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Related party transactions" sheetId="14" state="visible" r:id="rId14"/>
    <sheet xmlns:r="http://schemas.openxmlformats.org/officeDocument/2006/relationships" name="Net investment in lease" sheetId="15" state="visible" r:id="rId15"/>
    <sheet xmlns:r="http://schemas.openxmlformats.org/officeDocument/2006/relationships" name="Property, plant and equipment" sheetId="16" state="visible" r:id="rId16"/>
    <sheet xmlns:r="http://schemas.openxmlformats.org/officeDocument/2006/relationships" name="Vessels under construction" sheetId="17" state="visible" r:id="rId17"/>
    <sheet xmlns:r="http://schemas.openxmlformats.org/officeDocument/2006/relationships" name="Right-of-use assets" sheetId="18" state="visible" r:id="rId18"/>
    <sheet xmlns:r="http://schemas.openxmlformats.org/officeDocument/2006/relationships" name="Goodwill" sheetId="19" state="visible" r:id="rId19"/>
    <sheet xmlns:r="http://schemas.openxmlformats.org/officeDocument/2006/relationships" name="Other assets" sheetId="20" state="visible" r:id="rId20"/>
    <sheet xmlns:r="http://schemas.openxmlformats.org/officeDocument/2006/relationships" name="Long-term debt" sheetId="21" state="visible" r:id="rId21"/>
    <sheet xmlns:r="http://schemas.openxmlformats.org/officeDocument/2006/relationships" name="Operating lease liabilities" sheetId="22" state="visible" r:id="rId22"/>
    <sheet xmlns:r="http://schemas.openxmlformats.org/officeDocument/2006/relationships" name="Finance lease liabilities" sheetId="23" state="visible" r:id="rId23"/>
    <sheet xmlns:r="http://schemas.openxmlformats.org/officeDocument/2006/relationships" name="Other financing arrangements" sheetId="24" state="visible" r:id="rId24"/>
    <sheet xmlns:r="http://schemas.openxmlformats.org/officeDocument/2006/relationships" name="Other liabilities" sheetId="25" state="visible" r:id="rId25"/>
    <sheet xmlns:r="http://schemas.openxmlformats.org/officeDocument/2006/relationships" name="Income tax" sheetId="26" state="visible" r:id="rId26"/>
    <sheet xmlns:r="http://schemas.openxmlformats.org/officeDocument/2006/relationships" name="Preferred shares and share capi" sheetId="27" state="visible" r:id="rId27"/>
    <sheet xmlns:r="http://schemas.openxmlformats.org/officeDocument/2006/relationships" name="Share-based compensation" sheetId="28" state="visible" r:id="rId28"/>
    <sheet xmlns:r="http://schemas.openxmlformats.org/officeDocument/2006/relationships" name="Other information" sheetId="29" state="visible" r:id="rId29"/>
    <sheet xmlns:r="http://schemas.openxmlformats.org/officeDocument/2006/relationships" name="Commitments and contingencies" sheetId="30" state="visible" r:id="rId30"/>
    <sheet xmlns:r="http://schemas.openxmlformats.org/officeDocument/2006/relationships" name="Financial instruments" sheetId="31" state="visible" r:id="rId31"/>
    <sheet xmlns:r="http://schemas.openxmlformats.org/officeDocument/2006/relationships" name="Discontinued operation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Segment reporting (Tables)" sheetId="39" state="visible" r:id="rId39"/>
    <sheet xmlns:r="http://schemas.openxmlformats.org/officeDocument/2006/relationships" name="Revenue (Tables)" sheetId="40" state="visible" r:id="rId40"/>
    <sheet xmlns:r="http://schemas.openxmlformats.org/officeDocument/2006/relationships" name="Net investment in lease (Tables" sheetId="41" state="visible" r:id="rId41"/>
    <sheet xmlns:r="http://schemas.openxmlformats.org/officeDocument/2006/relationships" name="Property, plant and equipment (" sheetId="42" state="visible" r:id="rId42"/>
    <sheet xmlns:r="http://schemas.openxmlformats.org/officeDocument/2006/relationships" name="Right-of-use assets (Tables)" sheetId="43" state="visible" r:id="rId43"/>
    <sheet xmlns:r="http://schemas.openxmlformats.org/officeDocument/2006/relationships" name="Goodwill (Tables)" sheetId="44" state="visible" r:id="rId44"/>
    <sheet xmlns:r="http://schemas.openxmlformats.org/officeDocument/2006/relationships" name="Other assets (Tables)" sheetId="45" state="visible" r:id="rId45"/>
    <sheet xmlns:r="http://schemas.openxmlformats.org/officeDocument/2006/relationships" name="Long-term debt (Tables)" sheetId="46" state="visible" r:id="rId46"/>
    <sheet xmlns:r="http://schemas.openxmlformats.org/officeDocument/2006/relationships" name="Operating lease liabilities (Ta" sheetId="47" state="visible" r:id="rId47"/>
    <sheet xmlns:r="http://schemas.openxmlformats.org/officeDocument/2006/relationships" name="Finance lease liabilities (Tabl" sheetId="48" state="visible" r:id="rId48"/>
    <sheet xmlns:r="http://schemas.openxmlformats.org/officeDocument/2006/relationships" name="Other financing arrangements (T" sheetId="49" state="visible" r:id="rId49"/>
    <sheet xmlns:r="http://schemas.openxmlformats.org/officeDocument/2006/relationships" name="Other liabilities (Tables)" sheetId="50" state="visible" r:id="rId50"/>
    <sheet xmlns:r="http://schemas.openxmlformats.org/officeDocument/2006/relationships" name="Income tax (Tables)" sheetId="51" state="visible" r:id="rId51"/>
    <sheet xmlns:r="http://schemas.openxmlformats.org/officeDocument/2006/relationships" name="Preferred shares and share ca_2" sheetId="52" state="visible" r:id="rId52"/>
    <sheet xmlns:r="http://schemas.openxmlformats.org/officeDocument/2006/relationships" name="Share-based compensation (Table" sheetId="53" state="visible" r:id="rId53"/>
    <sheet xmlns:r="http://schemas.openxmlformats.org/officeDocument/2006/relationships" name="Other information (Tables)" sheetId="54" state="visible" r:id="rId54"/>
    <sheet xmlns:r="http://schemas.openxmlformats.org/officeDocument/2006/relationships" name="Commitments and contingencies (" sheetId="55" state="visible" r:id="rId55"/>
    <sheet xmlns:r="http://schemas.openxmlformats.org/officeDocument/2006/relationships" name="Financial instruments (Tables)" sheetId="56" state="visible" r:id="rId56"/>
    <sheet xmlns:r="http://schemas.openxmlformats.org/officeDocument/2006/relationships" name="Discontinued operations (Tables" sheetId="57" state="visible" r:id="rId57"/>
    <sheet xmlns:r="http://schemas.openxmlformats.org/officeDocument/2006/relationships" name="General (Details)"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egment reporting - Additional " sheetId="61" state="visible" r:id="rId61"/>
    <sheet xmlns:r="http://schemas.openxmlformats.org/officeDocument/2006/relationships" name="Segment reporting - Financial I" sheetId="62" state="visible" r:id="rId62"/>
    <sheet xmlns:r="http://schemas.openxmlformats.org/officeDocument/2006/relationships" name="Segment reporting - Net Earning" sheetId="63" state="visible" r:id="rId63"/>
    <sheet xmlns:r="http://schemas.openxmlformats.org/officeDocument/2006/relationships" name="Segment reporting - Assets and " sheetId="64" state="visible" r:id="rId64"/>
    <sheet xmlns:r="http://schemas.openxmlformats.org/officeDocument/2006/relationships" name="Revenue - Schedule of Revenue D" sheetId="65" state="visible" r:id="rId65"/>
    <sheet xmlns:r="http://schemas.openxmlformats.org/officeDocument/2006/relationships" name="Revenue - Schedule of Future Mi" sheetId="66" state="visible" r:id="rId66"/>
    <sheet xmlns:r="http://schemas.openxmlformats.org/officeDocument/2006/relationships" name="Revenue - Schedule of Revenue_2" sheetId="67" state="visible" r:id="rId67"/>
    <sheet xmlns:r="http://schemas.openxmlformats.org/officeDocument/2006/relationships" name="Related party transactions (Det" sheetId="68" state="visible" r:id="rId68"/>
    <sheet xmlns:r="http://schemas.openxmlformats.org/officeDocument/2006/relationships" name="Net investment in lease - Sched" sheetId="69" state="visible" r:id="rId69"/>
    <sheet xmlns:r="http://schemas.openxmlformats.org/officeDocument/2006/relationships" name="Net investment in lease - Sch_2" sheetId="70" state="visible" r:id="rId70"/>
    <sheet xmlns:r="http://schemas.openxmlformats.org/officeDocument/2006/relationships" name="Net investment in lease - Addit" sheetId="71" state="visible" r:id="rId71"/>
    <sheet xmlns:r="http://schemas.openxmlformats.org/officeDocument/2006/relationships" name="Net investment in lease - Sch_3"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Vessels under construction (Det" sheetId="75" state="visible" r:id="rId75"/>
    <sheet xmlns:r="http://schemas.openxmlformats.org/officeDocument/2006/relationships" name="Right-of-use assets - Schedule " sheetId="76" state="visible" r:id="rId76"/>
    <sheet xmlns:r="http://schemas.openxmlformats.org/officeDocument/2006/relationships" name="Right-of-use assets - Additiona" sheetId="77" state="visible" r:id="rId77"/>
    <sheet xmlns:r="http://schemas.openxmlformats.org/officeDocument/2006/relationships" name="Goodwill (Details)" sheetId="78" state="visible" r:id="rId78"/>
    <sheet xmlns:r="http://schemas.openxmlformats.org/officeDocument/2006/relationships" name="Other assets - Schedule of Othe" sheetId="79" state="visible" r:id="rId79"/>
    <sheet xmlns:r="http://schemas.openxmlformats.org/officeDocument/2006/relationships" name="Other assets - Intangible Asset" sheetId="80" state="visible" r:id="rId80"/>
    <sheet xmlns:r="http://schemas.openxmlformats.org/officeDocument/2006/relationships" name="Other assets - Additional Infor" sheetId="81" state="visible" r:id="rId81"/>
    <sheet xmlns:r="http://schemas.openxmlformats.org/officeDocument/2006/relationships" name="Other assets - Future Amortizat" sheetId="82" state="visible" r:id="rId82"/>
    <sheet xmlns:r="http://schemas.openxmlformats.org/officeDocument/2006/relationships" name="Other assets - Deferred Dry-Doc" sheetId="83" state="visible" r:id="rId83"/>
    <sheet xmlns:r="http://schemas.openxmlformats.org/officeDocument/2006/relationships" name="Long-term debt - Schedule of Lo" sheetId="84" state="visible" r:id="rId84"/>
    <sheet xmlns:r="http://schemas.openxmlformats.org/officeDocument/2006/relationships" name="Long-term debt - Revolving Cred" sheetId="85" state="visible" r:id="rId85"/>
    <sheet xmlns:r="http://schemas.openxmlformats.org/officeDocument/2006/relationships" name="Long-term debt - Term Loan Cred" sheetId="86" state="visible" r:id="rId86"/>
    <sheet xmlns:r="http://schemas.openxmlformats.org/officeDocument/2006/relationships" name="Long-term debt - Schedule of Fu" sheetId="87" state="visible" r:id="rId87"/>
    <sheet xmlns:r="http://schemas.openxmlformats.org/officeDocument/2006/relationships" name="Long-term debt - Sustainability" sheetId="88" state="visible" r:id="rId88"/>
    <sheet xmlns:r="http://schemas.openxmlformats.org/officeDocument/2006/relationships" name="Long-term debt - Credit Facilit" sheetId="89" state="visible" r:id="rId89"/>
    <sheet xmlns:r="http://schemas.openxmlformats.org/officeDocument/2006/relationships" name="Long-term debt - Senior Unsecur" sheetId="90" state="visible" r:id="rId90"/>
    <sheet xmlns:r="http://schemas.openxmlformats.org/officeDocument/2006/relationships" name="Long-term debt - Senior Unsec_2" sheetId="91" state="visible" r:id="rId91"/>
    <sheet xmlns:r="http://schemas.openxmlformats.org/officeDocument/2006/relationships" name="Operating lease liabilities - S" sheetId="92" state="visible" r:id="rId92"/>
    <sheet xmlns:r="http://schemas.openxmlformats.org/officeDocument/2006/relationships" name="Operating lease liabilities - A" sheetId="93" state="visible" r:id="rId93"/>
    <sheet xmlns:r="http://schemas.openxmlformats.org/officeDocument/2006/relationships" name="Operating lease liabilities -_2" sheetId="94" state="visible" r:id="rId94"/>
    <sheet xmlns:r="http://schemas.openxmlformats.org/officeDocument/2006/relationships" name="Finance lease liabilities - Sum" sheetId="95" state="visible" r:id="rId95"/>
    <sheet xmlns:r="http://schemas.openxmlformats.org/officeDocument/2006/relationships" name="Finance lease liabilities - Add" sheetId="96" state="visible" r:id="rId96"/>
    <sheet xmlns:r="http://schemas.openxmlformats.org/officeDocument/2006/relationships" name="Other financing arrangements - " sheetId="97" state="visible" r:id="rId97"/>
    <sheet xmlns:r="http://schemas.openxmlformats.org/officeDocument/2006/relationships" name="Other financing arrangements _2" sheetId="98" state="visible" r:id="rId98"/>
    <sheet xmlns:r="http://schemas.openxmlformats.org/officeDocument/2006/relationships" name="Other financing arrangements _3" sheetId="99" state="visible" r:id="rId99"/>
    <sheet xmlns:r="http://schemas.openxmlformats.org/officeDocument/2006/relationships" name="Other liabilities (Details)" sheetId="100" state="visible" r:id="rId100"/>
    <sheet xmlns:r="http://schemas.openxmlformats.org/officeDocument/2006/relationships" name="Income tax - Schedule of Income" sheetId="101" state="visible" r:id="rId101"/>
    <sheet xmlns:r="http://schemas.openxmlformats.org/officeDocument/2006/relationships" name="Income tax - Additional Informa" sheetId="102" state="visible" r:id="rId102"/>
    <sheet xmlns:r="http://schemas.openxmlformats.org/officeDocument/2006/relationships" name="Income tax - Reconciliation bet" sheetId="103" state="visible" r:id="rId103"/>
    <sheet xmlns:r="http://schemas.openxmlformats.org/officeDocument/2006/relationships" name="Income tax - Schedule of Deferr" sheetId="104" state="visible" r:id="rId104"/>
    <sheet xmlns:r="http://schemas.openxmlformats.org/officeDocument/2006/relationships" name="Income tax - Summary of Unrecog" sheetId="105" state="visible" r:id="rId105"/>
    <sheet xmlns:r="http://schemas.openxmlformats.org/officeDocument/2006/relationships" name="Preferred shares and share ca_3" sheetId="106" state="visible" r:id="rId106"/>
    <sheet xmlns:r="http://schemas.openxmlformats.org/officeDocument/2006/relationships" name="Preferred shares and share ca_4" sheetId="107" state="visible" r:id="rId107"/>
    <sheet xmlns:r="http://schemas.openxmlformats.org/officeDocument/2006/relationships" name="Share-based compensation - Sche" sheetId="108" state="visible" r:id="rId108"/>
    <sheet xmlns:r="http://schemas.openxmlformats.org/officeDocument/2006/relationships" name="Share-based compensation - Addi" sheetId="109" state="visible" r:id="rId109"/>
    <sheet xmlns:r="http://schemas.openxmlformats.org/officeDocument/2006/relationships" name="Other information - Schedule of" sheetId="110" state="visible" r:id="rId110"/>
    <sheet xmlns:r="http://schemas.openxmlformats.org/officeDocument/2006/relationships" name="Other information - Schedule _2" sheetId="111" state="visible" r:id="rId111"/>
    <sheet xmlns:r="http://schemas.openxmlformats.org/officeDocument/2006/relationships" name="Other information - Schedule _3"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Financial instruments - Schedul" sheetId="116" state="visible" r:id="rId116"/>
    <sheet xmlns:r="http://schemas.openxmlformats.org/officeDocument/2006/relationships" name="Financial instruments - Sched_2" sheetId="117" state="visible" r:id="rId117"/>
    <sheet xmlns:r="http://schemas.openxmlformats.org/officeDocument/2006/relationships" name="Financial instruments - Additio" sheetId="118" state="visible" r:id="rId118"/>
    <sheet xmlns:r="http://schemas.openxmlformats.org/officeDocument/2006/relationships" name="Financial instruments - Sched_3" sheetId="119" state="visible" r:id="rId119"/>
    <sheet xmlns:r="http://schemas.openxmlformats.org/officeDocument/2006/relationships" name="Discontinued operations - Narra" sheetId="120" state="visible" r:id="rId120"/>
    <sheet xmlns:r="http://schemas.openxmlformats.org/officeDocument/2006/relationships" name="Discontinued operations - Sched" sheetId="121" state="visible" r:id="rId121"/>
    <sheet xmlns:r="http://schemas.openxmlformats.org/officeDocument/2006/relationships" name="Discontinued operations - Compo" sheetId="122" state="visible" r:id="rId122"/>
    <sheet xmlns:r="http://schemas.openxmlformats.org/officeDocument/2006/relationships" name="Discontinued operations - Curre" sheetId="123" state="visible" r:id="rId123"/>
    <sheet xmlns:r="http://schemas.openxmlformats.org/officeDocument/2006/relationships" name="Discontinued operations - Cash "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_);_(&quot;¥ &quot;(#,##0)"/>
    <numFmt numFmtId="172" formatCode="#,##0.0000%_);(#,##0.0000%)"/>
    <numFmt numFmtId="173" formatCode="_(&quot;$ &quot;#,##0.000000_);_(&quot;$ &quot;(#,##0.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6" customWidth="1" min="1" max="1"/>
    <col width="56" customWidth="1" min="2" max="2"/>
    <col width="14" customWidth="1" min="3" max="3"/>
  </cols>
  <sheetData>
    <row r="1">
      <c r="A1" s="1" t="inlineStr">
        <is>
          <t>Cover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9237</t>
        </is>
      </c>
      <c r="C11" s="4" t="inlineStr">
        <is>
          <t xml:space="preserve"> </t>
        </is>
      </c>
    </row>
    <row r="12">
      <c r="A12" s="4" t="inlineStr">
        <is>
          <t>Entity Registrant Name</t>
        </is>
      </c>
      <c r="B12" s="4" t="inlineStr">
        <is>
          <t>ATLAS CORP.</t>
        </is>
      </c>
      <c r="C12" s="4" t="inlineStr">
        <is>
          <t xml:space="preserve"> </t>
        </is>
      </c>
    </row>
    <row r="13">
      <c r="A13" s="4" t="inlineStr">
        <is>
          <t>Entity Incorporation, State or Country Code</t>
        </is>
      </c>
      <c r="B13" s="4" t="inlineStr">
        <is>
          <t>1T</t>
        </is>
      </c>
      <c r="C13" s="4" t="inlineStr">
        <is>
          <t xml:space="preserve"> </t>
        </is>
      </c>
    </row>
    <row r="14">
      <c r="A14" s="4" t="inlineStr">
        <is>
          <t>Entity Address, Address Line One</t>
        </is>
      </c>
      <c r="B14" s="4" t="inlineStr">
        <is>
          <t>23 Berkeley Square</t>
        </is>
      </c>
      <c r="C14" s="4" t="inlineStr">
        <is>
          <t xml:space="preserve"> </t>
        </is>
      </c>
    </row>
    <row r="15">
      <c r="A15" s="4" t="inlineStr">
        <is>
          <t>Entity Address, City or Town</t>
        </is>
      </c>
      <c r="B15" s="4" t="inlineStr">
        <is>
          <t>London</t>
        </is>
      </c>
      <c r="C15" s="4" t="inlineStr">
        <is>
          <t xml:space="preserve"> </t>
        </is>
      </c>
    </row>
    <row r="16">
      <c r="A16" s="4" t="inlineStr">
        <is>
          <t>Entity Address, Country</t>
        </is>
      </c>
      <c r="B16" s="4" t="inlineStr">
        <is>
          <t>GB</t>
        </is>
      </c>
      <c r="C16" s="4" t="inlineStr">
        <is>
          <t xml:space="preserve"> </t>
        </is>
      </c>
    </row>
    <row r="17">
      <c r="A17" s="4" t="inlineStr">
        <is>
          <t>Entity Address, Postal Zip Code</t>
        </is>
      </c>
      <c r="B17" s="4" t="inlineStr">
        <is>
          <t>W1J 6HE</t>
        </is>
      </c>
      <c r="C17" s="4" t="inlineStr">
        <is>
          <t xml:space="preserve"> </t>
        </is>
      </c>
    </row>
    <row r="18">
      <c r="A18" s="4" t="inlineStr">
        <is>
          <t>Common shares, outstanding (in shares)</t>
        </is>
      </c>
      <c r="B18" s="5" t="n">
        <v>204328277</v>
      </c>
      <c r="C18" s="4" t="inlineStr">
        <is>
          <t xml:space="preserve"> </t>
        </is>
      </c>
    </row>
    <row r="19">
      <c r="A19" s="4" t="inlineStr">
        <is>
          <t>Preferred shares, outstanding (in shares)</t>
        </is>
      </c>
      <c r="B19" s="5" t="n">
        <v>14118833</v>
      </c>
      <c r="C19" s="5" t="n">
        <v>14118833</v>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Entity Central Index Key</t>
        </is>
      </c>
      <c r="B33" s="4" t="inlineStr">
        <is>
          <t>0001794846</t>
        </is>
      </c>
      <c r="C33" s="4" t="inlineStr">
        <is>
          <t xml:space="preserve"> </t>
        </is>
      </c>
    </row>
    <row r="34">
      <c r="A34" s="4" t="inlineStr">
        <is>
          <t>7.125% Notes due 2027</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7.125% Notes due 2027</t>
        </is>
      </c>
      <c r="C36" s="4" t="inlineStr">
        <is>
          <t xml:space="preserve"> </t>
        </is>
      </c>
    </row>
    <row r="37">
      <c r="A37" s="4" t="inlineStr">
        <is>
          <t>Trading Symbol</t>
        </is>
      </c>
      <c r="B37" s="4" t="inlineStr">
        <is>
          <t>ATCOL</t>
        </is>
      </c>
      <c r="C37" s="4" t="inlineStr">
        <is>
          <t xml:space="preserve"> </t>
        </is>
      </c>
    </row>
    <row r="38">
      <c r="A38" s="4" t="inlineStr">
        <is>
          <t>Security Exchange Name</t>
        </is>
      </c>
      <c r="B38" s="4" t="inlineStr">
        <is>
          <t>NASDAQ</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23 Berkeley Square</t>
        </is>
      </c>
      <c r="C41" s="4" t="inlineStr">
        <is>
          <t xml:space="preserve"> </t>
        </is>
      </c>
    </row>
    <row r="42">
      <c r="A42" s="4" t="inlineStr">
        <is>
          <t>Entity Address, City or Town</t>
        </is>
      </c>
      <c r="B42" s="4" t="inlineStr">
        <is>
          <t>London</t>
        </is>
      </c>
      <c r="C42" s="4" t="inlineStr">
        <is>
          <t xml:space="preserve"> </t>
        </is>
      </c>
    </row>
    <row r="43">
      <c r="A43" s="4" t="inlineStr">
        <is>
          <t>Entity Address, Country</t>
        </is>
      </c>
      <c r="B43" s="4" t="inlineStr">
        <is>
          <t>GB</t>
        </is>
      </c>
      <c r="C43" s="4" t="inlineStr">
        <is>
          <t xml:space="preserve"> </t>
        </is>
      </c>
    </row>
    <row r="44">
      <c r="A44" s="4" t="inlineStr">
        <is>
          <t>Entity Address, Postal Zip Code</t>
        </is>
      </c>
      <c r="B44" s="4" t="inlineStr">
        <is>
          <t>W1J 6HE</t>
        </is>
      </c>
      <c r="C44" s="4" t="inlineStr">
        <is>
          <t xml:space="preserve"> </t>
        </is>
      </c>
    </row>
    <row r="45">
      <c r="A45" s="4" t="inlineStr">
        <is>
          <t>Contact Personnel Name</t>
        </is>
      </c>
      <c r="B45" s="4" t="inlineStr">
        <is>
          <t>Bing Chen</t>
        </is>
      </c>
      <c r="C45" s="4" t="inlineStr">
        <is>
          <t xml:space="preserve"> </t>
        </is>
      </c>
    </row>
    <row r="46">
      <c r="A46" s="4" t="inlineStr">
        <is>
          <t>City Area Code</t>
        </is>
      </c>
      <c r="B46" s="4" t="inlineStr">
        <is>
          <t>+44</t>
        </is>
      </c>
      <c r="C46" s="4" t="inlineStr">
        <is>
          <t xml:space="preserve"> </t>
        </is>
      </c>
    </row>
    <row r="47">
      <c r="A47" s="4" t="inlineStr">
        <is>
          <t>Local Phone Number</t>
        </is>
      </c>
      <c r="B47" s="4" t="inlineStr">
        <is>
          <t>+44 20 7788 7819</t>
        </is>
      </c>
      <c r="C47" s="4" t="inlineStr">
        <is>
          <t xml:space="preserve"> </t>
        </is>
      </c>
    </row>
    <row r="48">
      <c r="A48" s="4" t="inlineStr">
        <is>
          <t>Contact Personnel Fax Number</t>
        </is>
      </c>
      <c r="B48" s="4" t="inlineStr">
        <is>
          <t>+ 44 843 320 5270</t>
        </is>
      </c>
      <c r="C48" s="4" t="inlineStr">
        <is>
          <t xml:space="preserve"> </t>
        </is>
      </c>
    </row>
    <row r="49">
      <c r="A49" s="4" t="inlineStr">
        <is>
          <t>Series D Preferred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b) Security</t>
        </is>
      </c>
      <c r="B51" s="4" t="inlineStr">
        <is>
          <t>Series D Preferred Shares, par value of $0.01 per share</t>
        </is>
      </c>
      <c r="C51" s="4" t="inlineStr">
        <is>
          <t xml:space="preserve"> </t>
        </is>
      </c>
    </row>
    <row r="52">
      <c r="A52" s="4" t="inlineStr">
        <is>
          <t>Trading Symbol</t>
        </is>
      </c>
      <c r="B52" s="4" t="inlineStr">
        <is>
          <t>ATCO-PD</t>
        </is>
      </c>
      <c r="C52" s="4" t="inlineStr">
        <is>
          <t xml:space="preserve"> </t>
        </is>
      </c>
    </row>
    <row r="53">
      <c r="A53" s="4" t="inlineStr">
        <is>
          <t>Security Exchange Name</t>
        </is>
      </c>
      <c r="B53" s="4" t="inlineStr">
        <is>
          <t>NYSE</t>
        </is>
      </c>
      <c r="C53" s="4" t="inlineStr">
        <is>
          <t xml:space="preserve"> </t>
        </is>
      </c>
    </row>
    <row r="54">
      <c r="A54" s="4" t="inlineStr">
        <is>
          <t>Preferred shares, outstanding (in shares)</t>
        </is>
      </c>
      <c r="B54" s="5" t="n">
        <v>5093728</v>
      </c>
      <c r="C54" s="4" t="inlineStr">
        <is>
          <t xml:space="preserve"> </t>
        </is>
      </c>
    </row>
    <row r="55">
      <c r="A55" s="4" t="inlineStr">
        <is>
          <t>Series H Preferred Stock</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Series H Preferred Shares, par value of $0.01 per share</t>
        </is>
      </c>
      <c r="C57" s="4" t="inlineStr">
        <is>
          <t xml:space="preserve"> </t>
        </is>
      </c>
    </row>
    <row r="58">
      <c r="A58" s="4" t="inlineStr">
        <is>
          <t>Trading Symbol</t>
        </is>
      </c>
      <c r="B58" s="4" t="inlineStr">
        <is>
          <t>ATCO-PH</t>
        </is>
      </c>
      <c r="C58" s="4" t="inlineStr">
        <is>
          <t xml:space="preserve"> </t>
        </is>
      </c>
    </row>
    <row r="59">
      <c r="A59" s="4" t="inlineStr">
        <is>
          <t>Security Exchange Name</t>
        </is>
      </c>
      <c r="B59" s="4" t="inlineStr">
        <is>
          <t>NYSE</t>
        </is>
      </c>
      <c r="C59" s="4" t="inlineStr">
        <is>
          <t xml:space="preserve"> </t>
        </is>
      </c>
    </row>
    <row r="60">
      <c r="A60" s="4" t="inlineStr">
        <is>
          <t>Preferred shares, outstanding (in shares)</t>
        </is>
      </c>
      <c r="B60" s="5" t="n">
        <v>9025105</v>
      </c>
      <c r="C60" s="4" t="inlineStr">
        <is>
          <t xml:space="preserve"> </t>
        </is>
      </c>
    </row>
    <row r="61">
      <c r="A61" s="4" t="inlineStr">
        <is>
          <t>Series J Preferred Stock</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Preferred shares, outstanding (in shares)</t>
        </is>
      </c>
      <c r="B63" s="5" t="n">
        <v>12000000</v>
      </c>
      <c r="C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General: Atlas Corp. (the “Company” or “Atlas”), a Republic of the Marshall Islands corporation, owns, leases and operates a fleet of vessels through its wholly owned subsidiary Seaspan Corporation (“Seaspan”). On March 28, 2023, pursuant to an Agreement and Plan of Merger (the “Merger Agreement”), dated as of October 31, 2022, by and among Atlas, Poseidon Acquisition Corp. (since renamed Poseidon Corp., “Poseidon”), an entity formed by certain affiliates of Fairfax Financial Holdings Limited (“Fairfax”), certain affiliates of the Washington Family (“Washington”), David Sokol, Chairman of the Board of Directors of the Company (the “Chairman”), Ocean Network Express Pte. Ltd., (“ONE”) and certain of their respective affiliates, and Poseidon Merger Sub, Inc., a wholly-owned subsidiary of Poseidon (“Merger Sub”), Merger Sub merged with and into the Company with the Company continuing as the surviving corporation and a wholly-owned subsidiary of Poseidon (other than with respect to the Company’s preferred shares) (the “Merger”). Each common share outstanding prior to the Merger, other than common shares contributed to Poseidon immediately prior to the consummation of the Merger by Fairfax, Washington, the Chairman and the Company’s chief executive officer, was converted into the right to receive $15.50 per common share in cash. Atlas also owned, leased and operated power generation assets through its mobile power generation segment, APR Energy. On November 19, 2024, the Company (and certain of its subsidiaries) entered into an Asset Purchase Agreement (the “Asset Purchase Agreement”) pursuant to which the Company agreed to sell to a third party purchaser and assume certain liabilities of the mobile power business including mobile gas turbines, balance-of-plant inventory and trademarks for an aggregate cash purchase price of $375,000,000 (“APR Asset Sale”). The APR Asset Sale closed on December 31, 2024 and APR Energy has been classified as a discontinued operation (note 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Long-term deferred revenue</t>
        </is>
      </c>
      <c r="B3" s="6" t="n">
        <v>390.8</v>
      </c>
      <c r="C3" s="6" t="n">
        <v>157.4</v>
      </c>
    </row>
    <row r="4">
      <c r="A4" s="4" t="inlineStr">
        <is>
          <t>Other</t>
        </is>
      </c>
      <c r="B4" s="7" t="n">
        <v>7.4</v>
      </c>
      <c r="C4" s="7" t="n">
        <v>7.5</v>
      </c>
    </row>
    <row r="5">
      <c r="A5" s="4" t="inlineStr">
        <is>
          <t>Other long-term liabilities</t>
        </is>
      </c>
      <c r="B5" s="7" t="n">
        <v>398.2</v>
      </c>
      <c r="C5" s="7" t="n">
        <v>164.9</v>
      </c>
    </row>
    <row r="6">
      <c r="A6" s="4" t="inlineStr">
        <is>
          <t>Current portion of other long-term liabilities</t>
        </is>
      </c>
      <c r="B6" s="5" t="n">
        <v>0</v>
      </c>
      <c r="C6" s="7" t="n">
        <v>-1.4</v>
      </c>
    </row>
    <row r="7">
      <c r="A7" s="4" t="inlineStr">
        <is>
          <t>Other long-term liabilities</t>
        </is>
      </c>
      <c r="B7" s="6" t="n">
        <v>398.2</v>
      </c>
      <c r="C7" s="6" t="n">
        <v>16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Schedule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Domestic</t>
        </is>
      </c>
      <c r="B4" s="8" t="n">
        <v>0</v>
      </c>
      <c r="C4" s="8" t="n">
        <v>0</v>
      </c>
      <c r="D4" s="4" t="inlineStr">
        <is>
          <t xml:space="preserve"> </t>
        </is>
      </c>
    </row>
    <row r="5">
      <c r="A5" s="4" t="inlineStr">
        <is>
          <t>Foreign</t>
        </is>
      </c>
      <c r="B5" s="7" t="n">
        <v>0.2</v>
      </c>
      <c r="C5" s="7" t="n">
        <v>2.2</v>
      </c>
      <c r="D5" s="4" t="inlineStr">
        <is>
          <t xml:space="preserve"> </t>
        </is>
      </c>
    </row>
    <row r="6">
      <c r="A6" s="4" t="inlineStr">
        <is>
          <t>Total</t>
        </is>
      </c>
      <c r="B6" s="7" t="n">
        <v>0.2</v>
      </c>
      <c r="C6" s="7" t="n">
        <v>2.2</v>
      </c>
      <c r="D6" s="4" t="inlineStr">
        <is>
          <t xml:space="preserve"> </t>
        </is>
      </c>
    </row>
    <row r="7">
      <c r="A7" s="3" t="inlineStr">
        <is>
          <t>Deferred tax</t>
        </is>
      </c>
      <c r="B7" s="4" t="inlineStr">
        <is>
          <t xml:space="preserve"> </t>
        </is>
      </c>
      <c r="C7" s="4" t="inlineStr">
        <is>
          <t xml:space="preserve"> </t>
        </is>
      </c>
      <c r="D7" s="4" t="inlineStr">
        <is>
          <t xml:space="preserve"> </t>
        </is>
      </c>
    </row>
    <row r="8">
      <c r="A8" s="4" t="inlineStr">
        <is>
          <t>Domestic</t>
        </is>
      </c>
      <c r="B8" s="5" t="n">
        <v>0</v>
      </c>
      <c r="C8" s="5" t="n">
        <v>0</v>
      </c>
      <c r="D8" s="4" t="inlineStr">
        <is>
          <t xml:space="preserve"> </t>
        </is>
      </c>
    </row>
    <row r="9">
      <c r="A9" s="4" t="inlineStr">
        <is>
          <t>Foreign</t>
        </is>
      </c>
      <c r="B9" s="7" t="n">
        <v>1.2</v>
      </c>
      <c r="C9" s="7" t="n">
        <v>-0.2</v>
      </c>
      <c r="D9" s="4" t="inlineStr">
        <is>
          <t xml:space="preserve"> </t>
        </is>
      </c>
    </row>
    <row r="10">
      <c r="A10" s="4" t="inlineStr">
        <is>
          <t>Total</t>
        </is>
      </c>
      <c r="B10" s="7" t="n">
        <v>1.2</v>
      </c>
      <c r="C10" s="7" t="n">
        <v>-0.2</v>
      </c>
      <c r="D10" s="4" t="inlineStr">
        <is>
          <t xml:space="preserve"> </t>
        </is>
      </c>
    </row>
    <row r="11">
      <c r="A11" s="3" t="inlineStr">
        <is>
          <t>Total tax expense</t>
        </is>
      </c>
      <c r="B11" s="4" t="inlineStr">
        <is>
          <t xml:space="preserve"> </t>
        </is>
      </c>
      <c r="C11" s="4" t="inlineStr">
        <is>
          <t xml:space="preserve"> </t>
        </is>
      </c>
      <c r="D11" s="4" t="inlineStr">
        <is>
          <t xml:space="preserve"> </t>
        </is>
      </c>
    </row>
    <row r="12">
      <c r="A12" s="4" t="inlineStr">
        <is>
          <t>Domestic</t>
        </is>
      </c>
      <c r="B12" s="5" t="n">
        <v>0</v>
      </c>
      <c r="C12" s="5" t="n">
        <v>0</v>
      </c>
      <c r="D12" s="4" t="inlineStr">
        <is>
          <t xml:space="preserve"> </t>
        </is>
      </c>
    </row>
    <row r="13">
      <c r="A13" s="4" t="inlineStr">
        <is>
          <t>Foreign</t>
        </is>
      </c>
      <c r="B13" s="7" t="n">
        <v>1.4</v>
      </c>
      <c r="C13" s="5" t="n">
        <v>2</v>
      </c>
      <c r="D13" s="4" t="inlineStr">
        <is>
          <t xml:space="preserve"> </t>
        </is>
      </c>
    </row>
    <row r="14">
      <c r="A14" s="4" t="inlineStr">
        <is>
          <t>Total tax expense</t>
        </is>
      </c>
      <c r="B14" s="6" t="n">
        <v>1.4</v>
      </c>
      <c r="C14" s="8" t="n">
        <v>2</v>
      </c>
      <c r="D14" s="8"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Effective income tax rate, percent</t>
        </is>
      </c>
      <c r="B4" s="12" t="n">
        <v>0.0021</v>
      </c>
      <c r="C4" s="12" t="n">
        <v>0.0047</v>
      </c>
    </row>
    <row r="5">
      <c r="A5" s="4" t="inlineStr">
        <is>
          <t>Statutory income tax rate, percent</t>
        </is>
      </c>
      <c r="B5" s="11" t="n">
        <v>0.25</v>
      </c>
      <c r="C5" s="4" t="inlineStr">
        <is>
          <t xml:space="preserve"> </t>
        </is>
      </c>
    </row>
    <row r="6">
      <c r="A6" s="4" t="inlineStr">
        <is>
          <t>Tax losses carried forward</t>
        </is>
      </c>
      <c r="B6" s="8" t="n">
        <v>50686</v>
      </c>
      <c r="C6" s="8" t="n">
        <v>39537</v>
      </c>
    </row>
    <row r="7">
      <c r="A7" s="4" t="inlineStr">
        <is>
          <t>Income tax expense in respect of discontinued operations</t>
        </is>
      </c>
      <c r="B7" s="5" t="n">
        <v>37700</v>
      </c>
      <c r="C7" s="4" t="inlineStr">
        <is>
          <t xml:space="preserve"> </t>
        </is>
      </c>
    </row>
    <row r="8">
      <c r="A8" s="4" t="inlineStr">
        <is>
          <t>Increase in unrecognized tax benefit</t>
        </is>
      </c>
      <c r="B8" s="5" t="n">
        <v>19950</v>
      </c>
      <c r="C8" s="4" t="inlineStr">
        <is>
          <t xml:space="preserve"> </t>
        </is>
      </c>
    </row>
    <row r="9">
      <c r="A9" s="4" t="inlineStr">
        <is>
          <t>Income tax payable</t>
        </is>
      </c>
      <c r="B9" s="5" t="n">
        <v>106600</v>
      </c>
      <c r="C9" s="5" t="n">
        <v>77600</v>
      </c>
    </row>
    <row r="10">
      <c r="A10" s="4" t="inlineStr">
        <is>
          <t>Discontinued Operations</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Tax losses carried forward</t>
        </is>
      </c>
      <c r="B12" s="5" t="n">
        <v>24900</v>
      </c>
      <c r="C12" s="5" t="n">
        <v>136000</v>
      </c>
    </row>
    <row r="13">
      <c r="A13" s="4" t="inlineStr">
        <is>
          <t>Foreign | Discontinued Operations</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Tax losses carried forward</t>
        </is>
      </c>
      <c r="B15" s="5" t="n">
        <v>0</v>
      </c>
      <c r="C15" s="5" t="n">
        <v>3643</v>
      </c>
    </row>
    <row r="16">
      <c r="A16" s="4" t="inlineStr">
        <is>
          <t>Tax losses carried forward</t>
        </is>
      </c>
      <c r="B16" s="8" t="n">
        <v>124216</v>
      </c>
      <c r="C16" s="8" t="n">
        <v>5521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Effective Tax Rate (Details) - USD ($) $ in Millions</t>
        </is>
      </c>
      <c r="B1" s="2" t="inlineStr">
        <is>
          <t>12 Months Ended</t>
        </is>
      </c>
    </row>
    <row r="2">
      <c r="B2" s="2" t="inlineStr">
        <is>
          <t>Dec. 31, 2024</t>
        </is>
      </c>
      <c r="C2" s="2" t="inlineStr">
        <is>
          <t>Dec. 31, 2023</t>
        </is>
      </c>
      <c r="D2" s="2" t="inlineStr">
        <is>
          <t>Dec. 31, 2022</t>
        </is>
      </c>
    </row>
    <row r="3">
      <c r="A3" s="3" t="inlineStr">
        <is>
          <t>Computed “Expected” tax expense:</t>
        </is>
      </c>
      <c r="B3" s="4" t="inlineStr">
        <is>
          <t xml:space="preserve"> </t>
        </is>
      </c>
      <c r="C3" s="4" t="inlineStr">
        <is>
          <t xml:space="preserve"> </t>
        </is>
      </c>
      <c r="D3" s="4" t="inlineStr">
        <is>
          <t xml:space="preserve"> </t>
        </is>
      </c>
    </row>
    <row r="4">
      <c r="A4" s="4" t="inlineStr">
        <is>
          <t>Computed tax expense on income from continuing operations</t>
        </is>
      </c>
      <c r="B4" s="8" t="n">
        <v>167</v>
      </c>
      <c r="C4" s="6" t="n">
        <v>98.40000000000001</v>
      </c>
      <c r="D4" s="4" t="inlineStr">
        <is>
          <t xml:space="preserve"> </t>
        </is>
      </c>
    </row>
    <row r="5">
      <c r="A5" s="3" t="inlineStr">
        <is>
          <t>Increase (reduction) in income taxes resulting from:</t>
        </is>
      </c>
      <c r="B5" s="4" t="inlineStr">
        <is>
          <t xml:space="preserve"> </t>
        </is>
      </c>
      <c r="C5" s="4" t="inlineStr">
        <is>
          <t xml:space="preserve"> </t>
        </is>
      </c>
      <c r="D5" s="4" t="inlineStr">
        <is>
          <t xml:space="preserve"> </t>
        </is>
      </c>
    </row>
    <row r="6">
      <c r="A6" s="4" t="inlineStr">
        <is>
          <t>Certain income from containership leasing segment that is exempt from tax</t>
        </is>
      </c>
      <c r="B6" s="7" t="n">
        <v>-172.1</v>
      </c>
      <c r="C6" s="7" t="n">
        <v>-99.59999999999999</v>
      </c>
      <c r="D6" s="4" t="inlineStr">
        <is>
          <t xml:space="preserve"> </t>
        </is>
      </c>
    </row>
    <row r="7">
      <c r="A7" s="4" t="inlineStr">
        <is>
          <t>Change in valuation allowance</t>
        </is>
      </c>
      <c r="B7" s="7" t="n">
        <v>6.6</v>
      </c>
      <c r="C7" s="7" t="n">
        <v>-5.1</v>
      </c>
      <c r="D7" s="4" t="inlineStr">
        <is>
          <t xml:space="preserve"> </t>
        </is>
      </c>
    </row>
    <row r="8">
      <c r="A8" s="4" t="inlineStr">
        <is>
          <t>Foreign tax rate differential</t>
        </is>
      </c>
      <c r="B8" s="7" t="n">
        <v>1.6</v>
      </c>
      <c r="C8" s="7" t="n">
        <v>0.3</v>
      </c>
      <c r="D8" s="4" t="inlineStr">
        <is>
          <t xml:space="preserve"> </t>
        </is>
      </c>
    </row>
    <row r="9">
      <c r="A9" s="4" t="inlineStr">
        <is>
          <t>Other, net</t>
        </is>
      </c>
      <c r="B9" s="7" t="n">
        <v>-1.7</v>
      </c>
      <c r="C9" s="5" t="n">
        <v>8</v>
      </c>
      <c r="D9" s="4" t="inlineStr">
        <is>
          <t xml:space="preserve"> </t>
        </is>
      </c>
    </row>
    <row r="10">
      <c r="A10" s="4" t="inlineStr">
        <is>
          <t>Total tax expense</t>
        </is>
      </c>
      <c r="B10" s="6" t="n">
        <v>1.4</v>
      </c>
      <c r="C10" s="8" t="n">
        <v>2</v>
      </c>
      <c r="D10" s="8"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and Related to Continuing Operation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es carried forward</t>
        </is>
      </c>
      <c r="B3" s="8" t="n">
        <v>50686</v>
      </c>
      <c r="C3" s="8" t="n">
        <v>39537</v>
      </c>
    </row>
    <row r="4">
      <c r="A4" s="4" t="inlineStr">
        <is>
          <t>Continuing Operations</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Tax losses carried forward</t>
        </is>
      </c>
      <c r="B6" s="5" t="n">
        <v>9700</v>
      </c>
      <c r="C6" s="5" t="n">
        <v>7500</v>
      </c>
    </row>
    <row r="7">
      <c r="A7" s="4" t="inlineStr">
        <is>
          <t>Valuation allowance</t>
        </is>
      </c>
      <c r="B7" s="5" t="n">
        <v>-9700</v>
      </c>
      <c r="C7" s="5" t="n">
        <v>-3100</v>
      </c>
    </row>
    <row r="8">
      <c r="A8" s="4" t="inlineStr">
        <is>
          <t>Deferred tax assets, net of valuation allowance</t>
        </is>
      </c>
      <c r="B8" s="5" t="n">
        <v>0</v>
      </c>
      <c r="C8" s="5" t="n">
        <v>4400</v>
      </c>
    </row>
    <row r="9">
      <c r="A9" s="3" t="inlineStr">
        <is>
          <t>Deferred tax liabilities</t>
        </is>
      </c>
      <c r="B9" s="4" t="inlineStr">
        <is>
          <t xml:space="preserve"> </t>
        </is>
      </c>
      <c r="C9" s="4" t="inlineStr">
        <is>
          <t xml:space="preserve"> </t>
        </is>
      </c>
    </row>
    <row r="10">
      <c r="A10" s="4" t="inlineStr">
        <is>
          <t>Depreciation</t>
        </is>
      </c>
      <c r="B10" s="5" t="n">
        <v>-3400</v>
      </c>
      <c r="C10" s="5" t="n">
        <v>-2100</v>
      </c>
    </row>
    <row r="11">
      <c r="A11" s="4" t="inlineStr">
        <is>
          <t>Other timing differences</t>
        </is>
      </c>
      <c r="B11" s="5" t="n">
        <v>0</v>
      </c>
      <c r="C11" s="5" t="n">
        <v>-4400</v>
      </c>
    </row>
    <row r="12">
      <c r="A12" s="4" t="inlineStr">
        <is>
          <t>Deferred tax liabilities, net of valuation allowance</t>
        </is>
      </c>
      <c r="B12" s="5" t="n">
        <v>-3400</v>
      </c>
      <c r="C12" s="5" t="n">
        <v>-6500</v>
      </c>
    </row>
    <row r="13">
      <c r="A13" s="4" t="inlineStr">
        <is>
          <t>Net deferred tax asset</t>
        </is>
      </c>
      <c r="B13" s="5" t="n">
        <v>-3400</v>
      </c>
      <c r="C13" s="5" t="n">
        <v>-2100</v>
      </c>
    </row>
    <row r="14">
      <c r="A14" s="4" t="inlineStr">
        <is>
          <t>Discontinued Operations</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Decommission provisions</t>
        </is>
      </c>
      <c r="B16" s="5" t="n">
        <v>0</v>
      </c>
      <c r="C16" s="5" t="n">
        <v>800</v>
      </c>
    </row>
    <row r="17">
      <c r="A17" s="4" t="inlineStr">
        <is>
          <t>Reserves and accrued expenses</t>
        </is>
      </c>
      <c r="B17" s="5" t="n">
        <v>4800</v>
      </c>
      <c r="C17" s="5" t="n">
        <v>28600</v>
      </c>
    </row>
    <row r="18">
      <c r="A18" s="4" t="inlineStr">
        <is>
          <t>Tax losses carried forward</t>
        </is>
      </c>
      <c r="B18" s="5" t="n">
        <v>24900</v>
      </c>
      <c r="C18" s="5" t="n">
        <v>136000</v>
      </c>
    </row>
    <row r="19">
      <c r="A19" s="4" t="inlineStr">
        <is>
          <t>Interest allowance</t>
        </is>
      </c>
      <c r="B19" s="5" t="n">
        <v>35000</v>
      </c>
      <c r="C19" s="5" t="n">
        <v>35000</v>
      </c>
    </row>
    <row r="20">
      <c r="A20" s="4" t="inlineStr">
        <is>
          <t>Deferred revenue</t>
        </is>
      </c>
      <c r="B20" s="5" t="n">
        <v>600</v>
      </c>
      <c r="C20" s="5" t="n">
        <v>700</v>
      </c>
    </row>
    <row r="21">
      <c r="A21" s="4" t="inlineStr">
        <is>
          <t>Valuation allowance</t>
        </is>
      </c>
      <c r="B21" s="5" t="n">
        <v>-65100</v>
      </c>
      <c r="C21" s="5" t="n">
        <v>-176800</v>
      </c>
    </row>
    <row r="22">
      <c r="A22" s="4" t="inlineStr">
        <is>
          <t>Deferred tax assets, net of valuation allowance</t>
        </is>
      </c>
      <c r="B22" s="5" t="n">
        <v>200</v>
      </c>
      <c r="C22" s="5" t="n">
        <v>24300</v>
      </c>
    </row>
    <row r="23">
      <c r="A23" s="3" t="inlineStr">
        <is>
          <t>Deferred tax liabilities</t>
        </is>
      </c>
      <c r="B23" s="4" t="inlineStr">
        <is>
          <t xml:space="preserve"> </t>
        </is>
      </c>
      <c r="C23" s="4" t="inlineStr">
        <is>
          <t xml:space="preserve"> </t>
        </is>
      </c>
    </row>
    <row r="24">
      <c r="A24" s="4" t="inlineStr">
        <is>
          <t>Deferred job costs</t>
        </is>
      </c>
      <c r="B24" s="5" t="n">
        <v>0</v>
      </c>
      <c r="C24" s="5" t="n">
        <v>-3300</v>
      </c>
    </row>
    <row r="25">
      <c r="A25" s="4" t="inlineStr">
        <is>
          <t>Accelerated asset costs</t>
        </is>
      </c>
      <c r="B25" s="5" t="n">
        <v>0</v>
      </c>
      <c r="C25" s="5" t="n">
        <v>-2000</v>
      </c>
    </row>
    <row r="26">
      <c r="A26" s="4" t="inlineStr">
        <is>
          <t>Depreciation</t>
        </is>
      </c>
      <c r="B26" s="5" t="n">
        <v>0</v>
      </c>
      <c r="C26" s="5" t="n">
        <v>-15700</v>
      </c>
    </row>
    <row r="27">
      <c r="A27" s="4" t="inlineStr">
        <is>
          <t>Other timing differences</t>
        </is>
      </c>
      <c r="B27" s="5" t="n">
        <v>-200</v>
      </c>
      <c r="C27" s="5" t="n">
        <v>-2100</v>
      </c>
    </row>
    <row r="28">
      <c r="A28" s="4" t="inlineStr">
        <is>
          <t>Deferred tax liabilities, net of valuation allowance</t>
        </is>
      </c>
      <c r="B28" s="5" t="n">
        <v>-200</v>
      </c>
      <c r="C28" s="5" t="n">
        <v>-23100</v>
      </c>
    </row>
    <row r="29">
      <c r="A29" s="4" t="inlineStr">
        <is>
          <t>Net deferred tax asset</t>
        </is>
      </c>
      <c r="B29" s="8" t="n">
        <v>0</v>
      </c>
      <c r="C29" s="8" t="n">
        <v>1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8" t="n">
        <v>82</v>
      </c>
      <c r="C4" s="6" t="n">
        <v>80.3</v>
      </c>
    </row>
    <row r="5">
      <c r="A5" s="4" t="inlineStr">
        <is>
          <t>Increase in uncertain tax positions</t>
        </is>
      </c>
      <c r="B5" s="7" t="n">
        <v>19.9</v>
      </c>
      <c r="C5" s="7" t="n">
        <v>1.7</v>
      </c>
    </row>
    <row r="6">
      <c r="A6" s="4" t="inlineStr">
        <is>
          <t>Ending Balance</t>
        </is>
      </c>
      <c r="B6" s="6" t="n">
        <v>101.9</v>
      </c>
      <c r="C6" s="8" t="n">
        <v>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Preferred shares and share capital - Additional Information (Details) - USD ($) $ / shares in Units, $ in Thousands</t>
        </is>
      </c>
      <c r="C1" s="2" t="inlineStr">
        <is>
          <t>1 Months Ended</t>
        </is>
      </c>
      <c r="H1" s="2" t="inlineStr">
        <is>
          <t>12 Months Ended</t>
        </is>
      </c>
    </row>
    <row r="2">
      <c r="B2" s="2" t="inlineStr">
        <is>
          <t>Feb. 28, 2020</t>
        </is>
      </c>
      <c r="C2" s="2" t="inlineStr">
        <is>
          <t>Mar. 31, 2023</t>
        </is>
      </c>
      <c r="D2" s="2" t="inlineStr">
        <is>
          <t>Jan. 31, 2023</t>
        </is>
      </c>
      <c r="E2" s="2" t="inlineStr">
        <is>
          <t>Jun. 30, 2022</t>
        </is>
      </c>
      <c r="F2" s="2" t="inlineStr">
        <is>
          <t>Apr. 30, 2022</t>
        </is>
      </c>
      <c r="G2" s="2" t="inlineStr">
        <is>
          <t>Jun. 30, 2021</t>
        </is>
      </c>
      <c r="H2" s="2" t="inlineStr">
        <is>
          <t>Dec. 31, 2024</t>
        </is>
      </c>
      <c r="I2" s="2" t="inlineStr">
        <is>
          <t>Dec. 31, 2023</t>
        </is>
      </c>
      <c r="J2" s="2" t="inlineStr">
        <is>
          <t>Dec. 31, 2022</t>
        </is>
      </c>
      <c r="K2" s="2" t="inlineStr">
        <is>
          <t>Dec. 31, 2021</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0</v>
      </c>
      <c r="I4" s="5" t="n">
        <v>400000000</v>
      </c>
      <c r="J4" s="4" t="inlineStr">
        <is>
          <t xml:space="preserve"> </t>
        </is>
      </c>
      <c r="K4" s="4" t="inlineStr">
        <is>
          <t xml:space="preserve"> </t>
        </is>
      </c>
      <c r="L4" s="4" t="inlineStr">
        <is>
          <t xml:space="preserve"> </t>
        </is>
      </c>
    </row>
    <row r="5">
      <c r="A5" s="4" t="inlineStr">
        <is>
          <t>Common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v>
      </c>
      <c r="I5" s="9" t="n">
        <v>0.01</v>
      </c>
      <c r="J5" s="4" t="inlineStr">
        <is>
          <t xml:space="preserve"> </t>
        </is>
      </c>
      <c r="K5" s="4" t="inlineStr">
        <is>
          <t xml:space="preserve"> </t>
        </is>
      </c>
      <c r="L5" s="4" t="inlineStr">
        <is>
          <t xml:space="preserve"> </t>
        </is>
      </c>
    </row>
    <row r="6">
      <c r="A6" s="4" t="inlineStr">
        <is>
          <t>Series J cumulative redeem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12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rate per annum, percentage</t>
        </is>
      </c>
      <c r="B9" s="4" t="inlineStr">
        <is>
          <t xml:space="preserve"> </t>
        </is>
      </c>
      <c r="C9" s="4" t="inlineStr">
        <is>
          <t xml:space="preserve"> </t>
        </is>
      </c>
      <c r="D9" s="4" t="inlineStr">
        <is>
          <t xml:space="preserve"> </t>
        </is>
      </c>
      <c r="E9" s="4" t="inlineStr">
        <is>
          <t xml:space="preserve"> </t>
        </is>
      </c>
      <c r="F9" s="4" t="inlineStr">
        <is>
          <t xml:space="preserve"> </t>
        </is>
      </c>
      <c r="G9" s="11" t="n">
        <v>0.07000000000000001</v>
      </c>
      <c r="H9" s="11" t="n">
        <v>0.07000000000000001</v>
      </c>
      <c r="I9" s="4" t="inlineStr">
        <is>
          <t xml:space="preserve"> </t>
        </is>
      </c>
      <c r="J9" s="4" t="inlineStr">
        <is>
          <t xml:space="preserve"> </t>
        </is>
      </c>
      <c r="K9" s="4" t="inlineStr">
        <is>
          <t xml:space="preserve"> </t>
        </is>
      </c>
      <c r="L9" s="4" t="inlineStr">
        <is>
          <t xml:space="preserve"> </t>
        </is>
      </c>
    </row>
    <row r="10">
      <c r="A10" s="4" t="inlineStr">
        <is>
          <t>Liquidation preference</t>
        </is>
      </c>
      <c r="B10" s="4" t="inlineStr">
        <is>
          <t xml:space="preserve"> </t>
        </is>
      </c>
      <c r="C10" s="4" t="inlineStr">
        <is>
          <t xml:space="preserve"> </t>
        </is>
      </c>
      <c r="D10" s="4" t="inlineStr">
        <is>
          <t xml:space="preserve"> </t>
        </is>
      </c>
      <c r="E10" s="4" t="inlineStr">
        <is>
          <t xml:space="preserve"> </t>
        </is>
      </c>
      <c r="F10" s="4" t="inlineStr">
        <is>
          <t xml:space="preserve"> </t>
        </is>
      </c>
      <c r="G10" s="8" t="n">
        <v>300000</v>
      </c>
      <c r="H10" s="8" t="n">
        <v>300000</v>
      </c>
      <c r="I10" s="8" t="n">
        <v>300000</v>
      </c>
      <c r="J10" s="4" t="inlineStr">
        <is>
          <t xml:space="preserve"> </t>
        </is>
      </c>
      <c r="K10" s="4" t="inlineStr">
        <is>
          <t xml:space="preserve"> </t>
        </is>
      </c>
      <c r="L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row>
    <row r="12">
      <c r="A12" s="4" t="inlineStr">
        <is>
          <t>Period at sta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row>
    <row r="13">
      <c r="A13" s="4" t="inlineStr">
        <is>
          <t>Annual increase after initial period at state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15</v>
      </c>
      <c r="I13" s="4" t="inlineStr">
        <is>
          <t xml:space="preserve"> </t>
        </is>
      </c>
      <c r="J13" s="4" t="inlineStr">
        <is>
          <t xml:space="preserve"> </t>
        </is>
      </c>
      <c r="K13" s="4" t="inlineStr">
        <is>
          <t xml:space="preserve"> </t>
        </is>
      </c>
      <c r="L13" s="4" t="inlineStr">
        <is>
          <t xml:space="preserve"> </t>
        </is>
      </c>
    </row>
    <row r="14">
      <c r="A14" s="4" t="inlineStr">
        <is>
          <t>Maximum dividend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115</v>
      </c>
      <c r="I14" s="4" t="inlineStr">
        <is>
          <t xml:space="preserve"> </t>
        </is>
      </c>
      <c r="J14" s="4" t="inlineStr">
        <is>
          <t xml:space="preserve"> </t>
        </is>
      </c>
      <c r="K14" s="4" t="inlineStr">
        <is>
          <t xml:space="preserve"> </t>
        </is>
      </c>
      <c r="L14" s="4" t="inlineStr">
        <is>
          <t xml:space="preserve"> </t>
        </is>
      </c>
    </row>
    <row r="15">
      <c r="A15" s="4" t="inlineStr">
        <is>
          <t>Fairfax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issued in conversion of debt (in shares)</t>
        </is>
      </c>
      <c r="B17" s="4" t="inlineStr">
        <is>
          <t xml:space="preserve"> </t>
        </is>
      </c>
      <c r="C17" s="4" t="inlineStr">
        <is>
          <t xml:space="preserve"> </t>
        </is>
      </c>
      <c r="D17" s="5" t="n">
        <v>6000000</v>
      </c>
      <c r="E17" s="4" t="inlineStr">
        <is>
          <t xml:space="preserve"> </t>
        </is>
      </c>
      <c r="F17" s="5" t="n">
        <v>25000000</v>
      </c>
      <c r="G17" s="5" t="n">
        <v>1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exercise price (in dollars per share)</t>
        </is>
      </c>
      <c r="B19" s="4" t="inlineStr">
        <is>
          <t xml:space="preserve"> </t>
        </is>
      </c>
      <c r="C19" s="4" t="inlineStr">
        <is>
          <t xml:space="preserve"> </t>
        </is>
      </c>
      <c r="D19" s="4" t="inlineStr">
        <is>
          <t xml:space="preserve"> </t>
        </is>
      </c>
      <c r="E19" s="4" t="inlineStr">
        <is>
          <t xml:space="preserve"> </t>
        </is>
      </c>
      <c r="F19" s="9" t="n">
        <v>8.050000000000001</v>
      </c>
      <c r="G19" s="9" t="n">
        <v>13.7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outstanding exercise amount</t>
        </is>
      </c>
      <c r="B20" s="4" t="inlineStr">
        <is>
          <t xml:space="preserve"> </t>
        </is>
      </c>
      <c r="C20" s="4" t="inlineStr">
        <is>
          <t xml:space="preserve"> </t>
        </is>
      </c>
      <c r="D20" s="4" t="inlineStr">
        <is>
          <t xml:space="preserve"> </t>
        </is>
      </c>
      <c r="E20" s="4" t="inlineStr">
        <is>
          <t xml:space="preserve"> </t>
        </is>
      </c>
      <c r="F20" s="8" t="n">
        <v>2012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warrants</t>
        </is>
      </c>
      <c r="B21" s="4" t="inlineStr">
        <is>
          <t xml:space="preserve"> </t>
        </is>
      </c>
      <c r="C21" s="4" t="inlineStr">
        <is>
          <t xml:space="preserve"> </t>
        </is>
      </c>
      <c r="D21" s="8" t="n">
        <v>787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5" t="n">
        <v>5556610</v>
      </c>
      <c r="K24" s="4" t="inlineStr">
        <is>
          <t xml:space="preserve"> </t>
        </is>
      </c>
      <c r="L24" s="4" t="inlineStr">
        <is>
          <t xml:space="preserve"> </t>
        </is>
      </c>
    </row>
    <row r="25">
      <c r="A25" s="4" t="inlineStr">
        <is>
          <t>Shares forfeit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5" t="n">
        <v>0</v>
      </c>
      <c r="K25" s="4" t="inlineStr">
        <is>
          <t xml:space="preserve"> </t>
        </is>
      </c>
      <c r="L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5556610</v>
      </c>
      <c r="K26" s="4" t="inlineStr">
        <is>
          <t xml:space="preserve"> </t>
        </is>
      </c>
      <c r="L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c r="L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forfeit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552624</v>
      </c>
      <c r="J30" s="5" t="n">
        <v>73336</v>
      </c>
      <c r="K30" s="4" t="inlineStr">
        <is>
          <t xml:space="preserve"> </t>
        </is>
      </c>
      <c r="L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c r="J31" s="5" t="n">
        <v>336313</v>
      </c>
      <c r="K31" s="4" t="inlineStr">
        <is>
          <t xml:space="preserve"> </t>
        </is>
      </c>
      <c r="L31" s="4" t="inlineStr">
        <is>
          <t xml:space="preserve"> </t>
        </is>
      </c>
    </row>
    <row r="32">
      <c r="A32" s="4" t="inlineStr">
        <is>
          <t>Restricted stock units | Senior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row>
    <row r="35">
      <c r="A35" s="4" t="inlineStr">
        <is>
          <t>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1640</v>
      </c>
      <c r="J35" s="5" t="n">
        <v>73336</v>
      </c>
      <c r="K35" s="4" t="inlineStr">
        <is>
          <t xml:space="preserve"> </t>
        </is>
      </c>
      <c r="L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2 years</t>
        </is>
      </c>
      <c r="J36" s="4" t="inlineStr">
        <is>
          <t xml:space="preserve"> </t>
        </is>
      </c>
      <c r="K36" s="4" t="inlineStr">
        <is>
          <t xml:space="preserve"> </t>
        </is>
      </c>
      <c r="L36" s="4" t="inlineStr">
        <is>
          <t xml:space="preserve"> </t>
        </is>
      </c>
    </row>
    <row r="37">
      <c r="A37" s="4" t="inlineStr">
        <is>
          <t>APR Energy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in shares)</t>
        </is>
      </c>
      <c r="B39" s="5" t="n">
        <v>298912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reserved for future issuance (in shares)</t>
        </is>
      </c>
      <c r="B40" s="5" t="n">
        <v>66642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hares previously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49641</v>
      </c>
    </row>
    <row r="42">
      <c r="A42" s="4" t="inlineStr">
        <is>
          <t>Shares 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57139</v>
      </c>
    </row>
    <row r="43">
      <c r="A43" s="4" t="inlineStr">
        <is>
          <t>Shares permanently forfeited for post closing purchase price adjust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22290</v>
      </c>
    </row>
    <row r="44">
      <c r="A44" s="4" t="inlineStr">
        <is>
          <t>Common shares released from holdback (in shares)</t>
        </is>
      </c>
      <c r="B44" s="4" t="inlineStr">
        <is>
          <t xml:space="preserve"> </t>
        </is>
      </c>
      <c r="C44" s="5" t="n">
        <v>7273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2444</v>
      </c>
      <c r="K44" s="5" t="n">
        <v>350138</v>
      </c>
      <c r="L44" s="4" t="inlineStr">
        <is>
          <t xml:space="preserve"> </t>
        </is>
      </c>
    </row>
    <row r="45">
      <c r="A45" s="4" t="inlineStr">
        <is>
          <t>APR Energy Ltd | Fairfax Financial Holdings Limited | Indemnification Obligation, Cash Repatriation From Foreign Jurisdiction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in shares)</t>
        </is>
      </c>
      <c r="B47" s="4" t="inlineStr">
        <is>
          <t xml:space="preserve"> </t>
        </is>
      </c>
      <c r="C47" s="4" t="inlineStr">
        <is>
          <t xml:space="preserve"> </t>
        </is>
      </c>
      <c r="D47" s="4" t="inlineStr">
        <is>
          <t xml:space="preserve"> </t>
        </is>
      </c>
      <c r="E47" s="5" t="n">
        <v>274989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hares released from holdba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2444</v>
      </c>
      <c r="K48" s="4" t="inlineStr">
        <is>
          <t xml:space="preserve"> </t>
        </is>
      </c>
      <c r="L48" s="4" t="inlineStr">
        <is>
          <t xml:space="preserve"> </t>
        </is>
      </c>
    </row>
    <row r="49">
      <c r="A49" s="4" t="inlineStr">
        <is>
          <t>APR Energy Ltd | Fairfax Financial Holdings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in shares)</t>
        </is>
      </c>
      <c r="B51" s="5" t="n">
        <v>7751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C1:G1"/>
    <mergeCell ref="H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eferred shares and share capital - Schedule of Preferred Shares Outstanding (Details) - USD ($) $ / shares in Units, $ in Thousands</t>
        </is>
      </c>
      <c r="C1" s="2" t="inlineStr">
        <is>
          <t>1 Months Ended</t>
        </is>
      </c>
      <c r="D1" s="2" t="inlineStr">
        <is>
          <t>12 Months Ended</t>
        </is>
      </c>
    </row>
    <row r="2">
      <c r="B2" s="2" t="inlineStr">
        <is>
          <t>Oct. 30, 2023</t>
        </is>
      </c>
      <c r="C2" s="2" t="inlineStr">
        <is>
          <t>Jun. 30, 2021</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authorized (in shares)</t>
        </is>
      </c>
      <c r="B4" s="4" t="inlineStr">
        <is>
          <t xml:space="preserve"> </t>
        </is>
      </c>
      <c r="C4" s="4" t="inlineStr">
        <is>
          <t xml:space="preserve"> </t>
        </is>
      </c>
      <c r="D4" s="5" t="n">
        <v>150000000</v>
      </c>
      <c r="E4" s="5" t="n">
        <v>150000000</v>
      </c>
    </row>
    <row r="5">
      <c r="A5" s="4" t="inlineStr">
        <is>
          <t>Preferred shares, issued (in shares)</t>
        </is>
      </c>
      <c r="B5" s="4" t="inlineStr">
        <is>
          <t xml:space="preserve"> </t>
        </is>
      </c>
      <c r="C5" s="4" t="inlineStr">
        <is>
          <t xml:space="preserve"> </t>
        </is>
      </c>
      <c r="D5" s="5" t="n">
        <v>14118833</v>
      </c>
      <c r="E5" s="5" t="n">
        <v>14118833</v>
      </c>
    </row>
    <row r="6">
      <c r="A6" s="4" t="inlineStr">
        <is>
          <t>Redemption price per share (in dollars per share)</t>
        </is>
      </c>
      <c r="B6" s="4" t="inlineStr">
        <is>
          <t xml:space="preserve"> </t>
        </is>
      </c>
      <c r="C6" s="4" t="inlineStr">
        <is>
          <t xml:space="preserve"> </t>
        </is>
      </c>
      <c r="D6" s="8" t="n">
        <v>25</v>
      </c>
      <c r="E6" s="4" t="inlineStr">
        <is>
          <t xml:space="preserve"> </t>
        </is>
      </c>
    </row>
    <row r="7">
      <c r="A7" s="4" t="inlineStr">
        <is>
          <t>Series D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hares, authorized (in shares)</t>
        </is>
      </c>
      <c r="B9" s="4" t="inlineStr">
        <is>
          <t xml:space="preserve"> </t>
        </is>
      </c>
      <c r="C9" s="4" t="inlineStr">
        <is>
          <t xml:space="preserve"> </t>
        </is>
      </c>
      <c r="D9" s="5" t="n">
        <v>20000000</v>
      </c>
      <c r="E9" s="4" t="inlineStr">
        <is>
          <t xml:space="preserve"> </t>
        </is>
      </c>
    </row>
    <row r="10">
      <c r="A10" s="4" t="inlineStr">
        <is>
          <t>Preferred shares, issued (in shares)</t>
        </is>
      </c>
      <c r="B10" s="4" t="inlineStr">
        <is>
          <t xml:space="preserve"> </t>
        </is>
      </c>
      <c r="C10" s="4" t="inlineStr">
        <is>
          <t xml:space="preserve"> </t>
        </is>
      </c>
      <c r="D10" s="5" t="n">
        <v>5093728</v>
      </c>
      <c r="E10" s="4" t="inlineStr">
        <is>
          <t xml:space="preserve"> </t>
        </is>
      </c>
    </row>
    <row r="11">
      <c r="A11" s="4" t="inlineStr">
        <is>
          <t>Dividend rate per annum, percentage</t>
        </is>
      </c>
      <c r="B11" s="4" t="inlineStr">
        <is>
          <t xml:space="preserve"> </t>
        </is>
      </c>
      <c r="C11" s="4" t="inlineStr">
        <is>
          <t xml:space="preserve"> </t>
        </is>
      </c>
      <c r="D11" s="12" t="n">
        <v>0.0795</v>
      </c>
      <c r="E11" s="4" t="inlineStr">
        <is>
          <t xml:space="preserve"> </t>
        </is>
      </c>
    </row>
    <row r="12">
      <c r="A12" s="4" t="inlineStr">
        <is>
          <t>Liquidation preference</t>
        </is>
      </c>
      <c r="B12" s="4" t="inlineStr">
        <is>
          <t xml:space="preserve"> </t>
        </is>
      </c>
      <c r="C12" s="4" t="inlineStr">
        <is>
          <t xml:space="preserve"> </t>
        </is>
      </c>
      <c r="D12" s="8" t="n">
        <v>127300</v>
      </c>
      <c r="E12" s="8" t="n">
        <v>127300</v>
      </c>
    </row>
    <row r="13">
      <c r="A13" s="4" t="inlineStr">
        <is>
          <t>Series H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hares, authorized (in shares)</t>
        </is>
      </c>
      <c r="B15" s="4" t="inlineStr">
        <is>
          <t xml:space="preserve"> </t>
        </is>
      </c>
      <c r="C15" s="4" t="inlineStr">
        <is>
          <t xml:space="preserve"> </t>
        </is>
      </c>
      <c r="D15" s="5" t="n">
        <v>15000000</v>
      </c>
      <c r="E15" s="4" t="inlineStr">
        <is>
          <t xml:space="preserve"> </t>
        </is>
      </c>
    </row>
    <row r="16">
      <c r="A16" s="4" t="inlineStr">
        <is>
          <t>Preferred shares, issued (in shares)</t>
        </is>
      </c>
      <c r="B16" s="4" t="inlineStr">
        <is>
          <t xml:space="preserve"> </t>
        </is>
      </c>
      <c r="C16" s="4" t="inlineStr">
        <is>
          <t xml:space="preserve"> </t>
        </is>
      </c>
      <c r="D16" s="5" t="n">
        <v>9025105</v>
      </c>
      <c r="E16" s="4" t="inlineStr">
        <is>
          <t xml:space="preserve"> </t>
        </is>
      </c>
    </row>
    <row r="17">
      <c r="A17" s="4" t="inlineStr">
        <is>
          <t>Dividend rate per annum, percentage</t>
        </is>
      </c>
      <c r="B17" s="4" t="inlineStr">
        <is>
          <t xml:space="preserve"> </t>
        </is>
      </c>
      <c r="C17" s="4" t="inlineStr">
        <is>
          <t xml:space="preserve"> </t>
        </is>
      </c>
      <c r="D17" s="13" t="n">
        <v>0.07875</v>
      </c>
      <c r="E17" s="4" t="inlineStr">
        <is>
          <t xml:space="preserve"> </t>
        </is>
      </c>
    </row>
    <row r="18">
      <c r="A18" s="4" t="inlineStr">
        <is>
          <t>Liquidation preference</t>
        </is>
      </c>
      <c r="B18" s="4" t="inlineStr">
        <is>
          <t xml:space="preserve"> </t>
        </is>
      </c>
      <c r="C18" s="4" t="inlineStr">
        <is>
          <t xml:space="preserve"> </t>
        </is>
      </c>
      <c r="D18" s="8" t="n">
        <v>225600</v>
      </c>
      <c r="E18" s="5" t="n">
        <v>225600</v>
      </c>
    </row>
    <row r="19">
      <c r="A19" s="4" t="inlineStr">
        <is>
          <t>Series I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hares, authorized (in shares)</t>
        </is>
      </c>
      <c r="B21" s="4" t="inlineStr">
        <is>
          <t xml:space="preserve"> </t>
        </is>
      </c>
      <c r="C21" s="4" t="inlineStr">
        <is>
          <t xml:space="preserve"> </t>
        </is>
      </c>
      <c r="D21" s="5" t="n">
        <v>0</v>
      </c>
      <c r="E21" s="4" t="inlineStr">
        <is>
          <t xml:space="preserve"> </t>
        </is>
      </c>
    </row>
    <row r="22">
      <c r="A22" s="4" t="inlineStr">
        <is>
          <t>Preferred shares, issued (in shares)</t>
        </is>
      </c>
      <c r="B22" s="4" t="inlineStr">
        <is>
          <t xml:space="preserve"> </t>
        </is>
      </c>
      <c r="C22" s="4" t="inlineStr">
        <is>
          <t xml:space="preserve"> </t>
        </is>
      </c>
      <c r="D22" s="5" t="n">
        <v>0</v>
      </c>
      <c r="E22" s="4" t="inlineStr">
        <is>
          <t xml:space="preserve"> </t>
        </is>
      </c>
    </row>
    <row r="23">
      <c r="A23" s="4" t="inlineStr">
        <is>
          <t>Dividend rate per annum, percentage</t>
        </is>
      </c>
      <c r="B23" s="11" t="n">
        <v>0.08</v>
      </c>
      <c r="C23" s="4" t="inlineStr">
        <is>
          <t xml:space="preserve"> </t>
        </is>
      </c>
      <c r="D23" s="11" t="n">
        <v>0.08</v>
      </c>
      <c r="E23" s="4" t="inlineStr">
        <is>
          <t xml:space="preserve"> </t>
        </is>
      </c>
    </row>
    <row r="24">
      <c r="A24" s="4" t="inlineStr">
        <is>
          <t>Liquidation preference</t>
        </is>
      </c>
      <c r="B24" s="4" t="inlineStr">
        <is>
          <t xml:space="preserve"> </t>
        </is>
      </c>
      <c r="C24" s="4" t="inlineStr">
        <is>
          <t xml:space="preserve"> </t>
        </is>
      </c>
      <c r="D24" s="8" t="n">
        <v>0</v>
      </c>
      <c r="E24" s="5" t="n">
        <v>0</v>
      </c>
    </row>
    <row r="25">
      <c r="A25" s="4" t="inlineStr">
        <is>
          <t>Payments for redemption of preferred shares</t>
        </is>
      </c>
      <c r="B25" s="8" t="n">
        <v>150000</v>
      </c>
      <c r="C25" s="4" t="inlineStr">
        <is>
          <t xml:space="preserve"> </t>
        </is>
      </c>
      <c r="D25" s="4" t="inlineStr">
        <is>
          <t xml:space="preserve"> </t>
        </is>
      </c>
      <c r="E25" s="4" t="inlineStr">
        <is>
          <t xml:space="preserve"> </t>
        </is>
      </c>
    </row>
    <row r="26">
      <c r="A26" s="4" t="inlineStr">
        <is>
          <t>Series J cumulative redeemable</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hares, authorized (in shares)</t>
        </is>
      </c>
      <c r="B28" s="4" t="inlineStr">
        <is>
          <t xml:space="preserve"> </t>
        </is>
      </c>
      <c r="C28" s="4" t="inlineStr">
        <is>
          <t xml:space="preserve"> </t>
        </is>
      </c>
      <c r="D28" s="5" t="n">
        <v>12000000</v>
      </c>
      <c r="E28" s="4" t="inlineStr">
        <is>
          <t xml:space="preserve"> </t>
        </is>
      </c>
    </row>
    <row r="29">
      <c r="A29" s="4" t="inlineStr">
        <is>
          <t>Preferred shares, issued (in shares)</t>
        </is>
      </c>
      <c r="B29" s="4" t="inlineStr">
        <is>
          <t xml:space="preserve"> </t>
        </is>
      </c>
      <c r="C29" s="4" t="inlineStr">
        <is>
          <t xml:space="preserve"> </t>
        </is>
      </c>
      <c r="D29" s="5" t="n">
        <v>12000000</v>
      </c>
      <c r="E29" s="4" t="inlineStr">
        <is>
          <t xml:space="preserve"> </t>
        </is>
      </c>
    </row>
    <row r="30">
      <c r="A30" s="4" t="inlineStr">
        <is>
          <t>Dividend rate per annum, percentage</t>
        </is>
      </c>
      <c r="B30" s="4" t="inlineStr">
        <is>
          <t xml:space="preserve"> </t>
        </is>
      </c>
      <c r="C30" s="11" t="n">
        <v>0.07000000000000001</v>
      </c>
      <c r="D30" s="11" t="n">
        <v>0.07000000000000001</v>
      </c>
      <c r="E30" s="4" t="inlineStr">
        <is>
          <t xml:space="preserve"> </t>
        </is>
      </c>
    </row>
    <row r="31">
      <c r="A31" s="4" t="inlineStr">
        <is>
          <t>Liquidation preference</t>
        </is>
      </c>
      <c r="B31" s="4" t="inlineStr">
        <is>
          <t xml:space="preserve"> </t>
        </is>
      </c>
      <c r="C31" s="8" t="n">
        <v>300000</v>
      </c>
      <c r="D31" s="8" t="n">
        <v>300000</v>
      </c>
      <c r="E31" s="8" t="n">
        <v>300000</v>
      </c>
    </row>
    <row r="32">
      <c r="A32" s="4" t="inlineStr">
        <is>
          <t>Period at stated dividend rate</t>
        </is>
      </c>
      <c r="B32" s="4" t="inlineStr">
        <is>
          <t xml:space="preserve"> </t>
        </is>
      </c>
      <c r="C32" s="4" t="inlineStr">
        <is>
          <t xml:space="preserve"> </t>
        </is>
      </c>
      <c r="D32" s="4" t="inlineStr">
        <is>
          <t>5 years</t>
        </is>
      </c>
      <c r="E32" s="4" t="inlineStr">
        <is>
          <t xml:space="preserve"> </t>
        </is>
      </c>
    </row>
    <row r="33">
      <c r="A33" s="4" t="inlineStr">
        <is>
          <t>Annual increase after initial period at stated rate, percentage</t>
        </is>
      </c>
      <c r="B33" s="4" t="inlineStr">
        <is>
          <t xml:space="preserve"> </t>
        </is>
      </c>
      <c r="C33" s="4" t="inlineStr">
        <is>
          <t xml:space="preserve"> </t>
        </is>
      </c>
      <c r="D33" s="12" t="n">
        <v>0.015</v>
      </c>
      <c r="E33" s="4" t="inlineStr">
        <is>
          <t xml:space="preserve"> </t>
        </is>
      </c>
    </row>
    <row r="34">
      <c r="A34" s="4" t="inlineStr">
        <is>
          <t>Maximum dividend rate, percentage</t>
        </is>
      </c>
      <c r="B34" s="4" t="inlineStr">
        <is>
          <t xml:space="preserve"> </t>
        </is>
      </c>
      <c r="C34" s="4" t="inlineStr">
        <is>
          <t xml:space="preserve"> </t>
        </is>
      </c>
      <c r="D34" s="12" t="n">
        <v>0.115</v>
      </c>
      <c r="E3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utstanding Restricted Shares, Phantom Share Units, Stock Appreciation Rights and Restricted Stock Units (Details) - $ / share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5" t="n">
        <v>0</v>
      </c>
      <c r="C5" s="5" t="n">
        <v>56610</v>
      </c>
      <c r="D5" s="5" t="n">
        <v>63926</v>
      </c>
    </row>
    <row r="6">
      <c r="A6" s="4" t="inlineStr">
        <is>
          <t>Granted (in shares)</t>
        </is>
      </c>
      <c r="B6" s="5" t="n">
        <v>0</v>
      </c>
      <c r="C6" s="5" t="n">
        <v>0</v>
      </c>
      <c r="D6" s="5" t="n">
        <v>5556610</v>
      </c>
    </row>
    <row r="7">
      <c r="A7" s="4" t="inlineStr">
        <is>
          <t>Vested and exercised (in shares)</t>
        </is>
      </c>
      <c r="B7" s="5" t="n">
        <v>0</v>
      </c>
      <c r="C7" s="5" t="n">
        <v>-56610</v>
      </c>
      <c r="D7" s="5" t="n">
        <v>-5563926</v>
      </c>
    </row>
    <row r="8">
      <c r="A8" s="4" t="inlineStr">
        <is>
          <t>Cancelled (in shares)</t>
        </is>
      </c>
      <c r="B8" s="5" t="n">
        <v>0</v>
      </c>
      <c r="C8" s="5" t="n">
        <v>0</v>
      </c>
      <c r="D8" s="5" t="n">
        <v>0</v>
      </c>
    </row>
    <row r="9">
      <c r="A9" s="4" t="inlineStr">
        <is>
          <t>Ending balance (in shares)</t>
        </is>
      </c>
      <c r="B9" s="5" t="n">
        <v>0</v>
      </c>
      <c r="C9" s="5" t="n">
        <v>0</v>
      </c>
      <c r="D9" s="5" t="n">
        <v>56610</v>
      </c>
    </row>
    <row r="10">
      <c r="A10" s="3" t="inlineStr">
        <is>
          <t>W.A. grant date FV</t>
        </is>
      </c>
      <c r="B10" s="4" t="inlineStr">
        <is>
          <t xml:space="preserve"> </t>
        </is>
      </c>
      <c r="C10" s="4" t="inlineStr">
        <is>
          <t xml:space="preserve"> </t>
        </is>
      </c>
      <c r="D10" s="4" t="inlineStr">
        <is>
          <t xml:space="preserve"> </t>
        </is>
      </c>
    </row>
    <row r="11">
      <c r="A11" s="4" t="inlineStr">
        <is>
          <t>Beginning balance (in dollars per share)</t>
        </is>
      </c>
      <c r="B11" s="8" t="n">
        <v>0</v>
      </c>
      <c r="C11" s="9" t="n">
        <v>14.25</v>
      </c>
      <c r="D11" s="9" t="n">
        <v>10.82</v>
      </c>
    </row>
    <row r="12">
      <c r="A12" s="4" t="inlineStr">
        <is>
          <t>Granted (in dollars per share)</t>
        </is>
      </c>
      <c r="B12" s="5" t="n">
        <v>0</v>
      </c>
      <c r="C12" s="5" t="n">
        <v>0</v>
      </c>
      <c r="D12" s="10" t="n">
        <v>14.2</v>
      </c>
    </row>
    <row r="13">
      <c r="A13" s="4" t="inlineStr">
        <is>
          <t>Vested and exercised (in dollars per share)</t>
        </is>
      </c>
      <c r="B13" s="5" t="n">
        <v>0</v>
      </c>
      <c r="C13" s="10" t="n">
        <v>14.25</v>
      </c>
      <c r="D13" s="10" t="n">
        <v>14.16</v>
      </c>
    </row>
    <row r="14">
      <c r="A14" s="4" t="inlineStr">
        <is>
          <t>Cancelled (in dollars per share)</t>
        </is>
      </c>
      <c r="B14" s="5" t="n">
        <v>0</v>
      </c>
      <c r="C14" s="5" t="n">
        <v>0</v>
      </c>
      <c r="D14" s="5" t="n">
        <v>0</v>
      </c>
    </row>
    <row r="15">
      <c r="A15" s="4" t="inlineStr">
        <is>
          <t>Ending balance (in dollars per share)</t>
        </is>
      </c>
      <c r="B15" s="8" t="n">
        <v>0</v>
      </c>
      <c r="C15" s="8" t="n">
        <v>0</v>
      </c>
      <c r="D15" s="9" t="n">
        <v>14.25</v>
      </c>
    </row>
    <row r="16">
      <c r="A16" s="3" t="inlineStr">
        <is>
          <t>Number of options</t>
        </is>
      </c>
      <c r="B16" s="4" t="inlineStr">
        <is>
          <t xml:space="preserve"> </t>
        </is>
      </c>
      <c r="C16" s="4" t="inlineStr">
        <is>
          <t xml:space="preserve"> </t>
        </is>
      </c>
      <c r="D16" s="4" t="inlineStr">
        <is>
          <t xml:space="preserve"> </t>
        </is>
      </c>
    </row>
    <row r="17">
      <c r="A17" s="4" t="inlineStr">
        <is>
          <t>Granted (in shares)</t>
        </is>
      </c>
      <c r="B17" s="5" t="n">
        <v>0</v>
      </c>
      <c r="C17" s="4" t="inlineStr">
        <is>
          <t xml:space="preserve"> </t>
        </is>
      </c>
      <c r="D17" s="5" t="n">
        <v>5556610</v>
      </c>
    </row>
    <row r="18">
      <c r="A18" s="3" t="inlineStr">
        <is>
          <t>W.A. grant date FV</t>
        </is>
      </c>
      <c r="B18" s="4" t="inlineStr">
        <is>
          <t xml:space="preserve"> </t>
        </is>
      </c>
      <c r="C18" s="4" t="inlineStr">
        <is>
          <t xml:space="preserve"> </t>
        </is>
      </c>
      <c r="D18" s="4" t="inlineStr">
        <is>
          <t xml:space="preserve"> </t>
        </is>
      </c>
    </row>
    <row r="19">
      <c r="A19" s="4" t="inlineStr">
        <is>
          <t>Outstanding shares (in shares)</t>
        </is>
      </c>
      <c r="B19" s="5" t="n">
        <v>0</v>
      </c>
      <c r="C19" s="4" t="inlineStr">
        <is>
          <t xml:space="preserve"> </t>
        </is>
      </c>
      <c r="D19" s="4" t="inlineStr">
        <is>
          <t xml:space="preserve"> </t>
        </is>
      </c>
    </row>
    <row r="20">
      <c r="A20" s="4" t="inlineStr">
        <is>
          <t>Outstanding, weighted average exercise price (in dollars per share)</t>
        </is>
      </c>
      <c r="B20" s="8" t="n">
        <v>0</v>
      </c>
      <c r="C20" s="4" t="inlineStr">
        <is>
          <t xml:space="preserve"> </t>
        </is>
      </c>
      <c r="D20" s="4" t="inlineStr">
        <is>
          <t xml:space="preserve"> </t>
        </is>
      </c>
    </row>
    <row r="21">
      <c r="A21" s="4" t="inlineStr">
        <is>
          <t>Phantom share unit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Beginning balance (in shares)</t>
        </is>
      </c>
      <c r="B23" s="5" t="n">
        <v>0</v>
      </c>
      <c r="C23" s="5" t="n">
        <v>455000</v>
      </c>
      <c r="D23" s="5" t="n">
        <v>487001</v>
      </c>
    </row>
    <row r="24">
      <c r="A24" s="4" t="inlineStr">
        <is>
          <t>Granted (in shares)</t>
        </is>
      </c>
      <c r="B24" s="5" t="n">
        <v>0</v>
      </c>
      <c r="C24" s="5" t="n">
        <v>0</v>
      </c>
      <c r="D24" s="5" t="n">
        <v>0</v>
      </c>
    </row>
    <row r="25">
      <c r="A25" s="4" t="inlineStr">
        <is>
          <t>Vested and exercised (in shares)</t>
        </is>
      </c>
      <c r="B25" s="5" t="n">
        <v>0</v>
      </c>
      <c r="C25" s="5" t="n">
        <v>0</v>
      </c>
      <c r="D25" s="5" t="n">
        <v>-32001</v>
      </c>
    </row>
    <row r="26">
      <c r="A26" s="4" t="inlineStr">
        <is>
          <t>Cancelled (in shares)</t>
        </is>
      </c>
      <c r="B26" s="5" t="n">
        <v>0</v>
      </c>
      <c r="C26" s="5" t="n">
        <v>-455000</v>
      </c>
      <c r="D26" s="5" t="n">
        <v>0</v>
      </c>
    </row>
    <row r="27">
      <c r="A27" s="4" t="inlineStr">
        <is>
          <t>Ending balance (in shares)</t>
        </is>
      </c>
      <c r="B27" s="5" t="n">
        <v>0</v>
      </c>
      <c r="C27" s="5" t="n">
        <v>0</v>
      </c>
      <c r="D27" s="5" t="n">
        <v>455000</v>
      </c>
    </row>
    <row r="28">
      <c r="A28" s="3" t="inlineStr">
        <is>
          <t>W.A. grant date FV</t>
        </is>
      </c>
      <c r="B28" s="4" t="inlineStr">
        <is>
          <t xml:space="preserve"> </t>
        </is>
      </c>
      <c r="C28" s="4" t="inlineStr">
        <is>
          <t xml:space="preserve"> </t>
        </is>
      </c>
      <c r="D28" s="4" t="inlineStr">
        <is>
          <t xml:space="preserve"> </t>
        </is>
      </c>
    </row>
    <row r="29">
      <c r="A29" s="4" t="inlineStr">
        <is>
          <t>Beginning balance (in dollars per share)</t>
        </is>
      </c>
      <c r="B29" s="8" t="n">
        <v>0</v>
      </c>
      <c r="C29" s="9" t="n">
        <v>12.51</v>
      </c>
      <c r="D29" s="9" t="n">
        <v>12.76</v>
      </c>
    </row>
    <row r="30">
      <c r="A30" s="4" t="inlineStr">
        <is>
          <t>Granted (in dollars per share)</t>
        </is>
      </c>
      <c r="B30" s="5" t="n">
        <v>0</v>
      </c>
      <c r="C30" s="5" t="n">
        <v>0</v>
      </c>
      <c r="D30" s="5" t="n">
        <v>0</v>
      </c>
    </row>
    <row r="31">
      <c r="A31" s="4" t="inlineStr">
        <is>
          <t>Vested and exercised (in dollars per share)</t>
        </is>
      </c>
      <c r="B31" s="5" t="n">
        <v>0</v>
      </c>
      <c r="C31" s="5" t="n">
        <v>0</v>
      </c>
      <c r="D31" s="10" t="n">
        <v>16.37</v>
      </c>
    </row>
    <row r="32">
      <c r="A32" s="4" t="inlineStr">
        <is>
          <t>Cancelled (in dollars per share)</t>
        </is>
      </c>
      <c r="B32" s="5" t="n">
        <v>0</v>
      </c>
      <c r="C32" s="10" t="n">
        <v>12.55</v>
      </c>
      <c r="D32" s="5" t="n">
        <v>0</v>
      </c>
    </row>
    <row r="33">
      <c r="A33" s="4" t="inlineStr">
        <is>
          <t>Ending balance (in dollars per share)</t>
        </is>
      </c>
      <c r="B33" s="8" t="n">
        <v>0</v>
      </c>
      <c r="C33" s="8" t="n">
        <v>0</v>
      </c>
      <c r="D33" s="9" t="n">
        <v>12.51</v>
      </c>
    </row>
    <row r="34">
      <c r="A34" s="3" t="inlineStr">
        <is>
          <t>W.A. grant date FV</t>
        </is>
      </c>
      <c r="B34" s="4" t="inlineStr">
        <is>
          <t xml:space="preserve"> </t>
        </is>
      </c>
      <c r="C34" s="4" t="inlineStr">
        <is>
          <t xml:space="preserve"> </t>
        </is>
      </c>
      <c r="D34" s="4" t="inlineStr">
        <is>
          <t xml:space="preserve"> </t>
        </is>
      </c>
    </row>
    <row r="35">
      <c r="A35" s="4" t="inlineStr">
        <is>
          <t>Outstanding shares (in shares)</t>
        </is>
      </c>
      <c r="B35" s="5" t="n">
        <v>0</v>
      </c>
      <c r="C35" s="4" t="inlineStr">
        <is>
          <t xml:space="preserve"> </t>
        </is>
      </c>
      <c r="D35" s="4" t="inlineStr">
        <is>
          <t xml:space="preserve"> </t>
        </is>
      </c>
    </row>
    <row r="36">
      <c r="A36" s="4" t="inlineStr">
        <is>
          <t>Outstanding, weighted average exercise price (in dollars per share)</t>
        </is>
      </c>
      <c r="B36" s="8" t="n">
        <v>0</v>
      </c>
      <c r="C36" s="4" t="inlineStr">
        <is>
          <t xml:space="preserve"> </t>
        </is>
      </c>
      <c r="D36" s="4" t="inlineStr">
        <is>
          <t xml:space="preserve"> </t>
        </is>
      </c>
    </row>
    <row r="37">
      <c r="A37" s="4" t="inlineStr">
        <is>
          <t>Restricted stock unit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Beginning balance (in shares)</t>
        </is>
      </c>
      <c r="B39" s="5" t="n">
        <v>600000</v>
      </c>
      <c r="C39" s="5" t="n">
        <v>1652624</v>
      </c>
      <c r="D39" s="5" t="n">
        <v>2466728</v>
      </c>
    </row>
    <row r="40">
      <c r="A40" s="4" t="inlineStr">
        <is>
          <t>Granted (in shares)</t>
        </is>
      </c>
      <c r="B40" s="5" t="n">
        <v>0</v>
      </c>
      <c r="C40" s="5" t="n">
        <v>0</v>
      </c>
      <c r="D40" s="5" t="n">
        <v>336313</v>
      </c>
    </row>
    <row r="41">
      <c r="A41" s="4" t="inlineStr">
        <is>
          <t>Vested and exercised (in shares)</t>
        </is>
      </c>
      <c r="B41" s="5" t="n">
        <v>-300000</v>
      </c>
      <c r="C41" s="5" t="n">
        <v>-500000</v>
      </c>
      <c r="D41" s="5" t="n">
        <v>-1077081</v>
      </c>
    </row>
    <row r="42">
      <c r="A42" s="4" t="inlineStr">
        <is>
          <t>Cancelled (in shares)</t>
        </is>
      </c>
      <c r="B42" s="5" t="n">
        <v>0</v>
      </c>
      <c r="C42" s="5" t="n">
        <v>-552624</v>
      </c>
      <c r="D42" s="5" t="n">
        <v>-73336</v>
      </c>
    </row>
    <row r="43">
      <c r="A43" s="4" t="inlineStr">
        <is>
          <t>Ending balance (in shares)</t>
        </is>
      </c>
      <c r="B43" s="5" t="n">
        <v>300000</v>
      </c>
      <c r="C43" s="5" t="n">
        <v>600000</v>
      </c>
      <c r="D43" s="5" t="n">
        <v>1652624</v>
      </c>
    </row>
    <row r="44">
      <c r="A44" s="3" t="inlineStr">
        <is>
          <t>W.A. grant date FV</t>
        </is>
      </c>
      <c r="B44" s="4" t="inlineStr">
        <is>
          <t xml:space="preserve"> </t>
        </is>
      </c>
      <c r="C44" s="4" t="inlineStr">
        <is>
          <t xml:space="preserve"> </t>
        </is>
      </c>
      <c r="D44" s="4" t="inlineStr">
        <is>
          <t xml:space="preserve"> </t>
        </is>
      </c>
    </row>
    <row r="45">
      <c r="A45" s="4" t="inlineStr">
        <is>
          <t>Beginning balance (in dollars per share)</t>
        </is>
      </c>
      <c r="B45" s="9" t="n">
        <v>7.25</v>
      </c>
      <c r="C45" s="9" t="n">
        <v>6.16</v>
      </c>
      <c r="D45" s="9" t="n">
        <v>9.1</v>
      </c>
    </row>
    <row r="46">
      <c r="A46" s="4" t="inlineStr">
        <is>
          <t>Granted (in dollars per share)</t>
        </is>
      </c>
      <c r="B46" s="5" t="n">
        <v>0</v>
      </c>
      <c r="C46" s="5" t="n">
        <v>0</v>
      </c>
      <c r="D46" s="10" t="n">
        <v>14.45</v>
      </c>
    </row>
    <row r="47">
      <c r="A47" s="4" t="inlineStr">
        <is>
          <t>Vested and exercised (in dollars per share)</t>
        </is>
      </c>
      <c r="B47" s="10" t="n">
        <v>7.25</v>
      </c>
      <c r="C47" s="10" t="n">
        <v>8.609999999999999</v>
      </c>
      <c r="D47" s="10" t="n">
        <v>9.41</v>
      </c>
    </row>
    <row r="48">
      <c r="A48" s="4" t="inlineStr">
        <is>
          <t>Cancelled (in dollars per share)</t>
        </is>
      </c>
      <c r="B48" s="5" t="n">
        <v>0</v>
      </c>
      <c r="C48" s="10" t="n">
        <v>13.57</v>
      </c>
      <c r="D48" s="10" t="n">
        <v>13.65</v>
      </c>
    </row>
    <row r="49">
      <c r="A49" s="4" t="inlineStr">
        <is>
          <t>Ending balance (in dollars per share)</t>
        </is>
      </c>
      <c r="B49" s="9" t="n">
        <v>7.25</v>
      </c>
      <c r="C49" s="9" t="n">
        <v>7.25</v>
      </c>
      <c r="D49" s="9" t="n">
        <v>6.16</v>
      </c>
    </row>
    <row r="50">
      <c r="A50" s="3" t="inlineStr">
        <is>
          <t>W.A. grant date FV</t>
        </is>
      </c>
      <c r="B50" s="4" t="inlineStr">
        <is>
          <t xml:space="preserve"> </t>
        </is>
      </c>
      <c r="C50" s="4" t="inlineStr">
        <is>
          <t xml:space="preserve"> </t>
        </is>
      </c>
      <c r="D50" s="4" t="inlineStr">
        <is>
          <t xml:space="preserve"> </t>
        </is>
      </c>
    </row>
    <row r="51">
      <c r="A51" s="4" t="inlineStr">
        <is>
          <t>Outstanding shares (in shares)</t>
        </is>
      </c>
      <c r="B51" s="5" t="n">
        <v>0</v>
      </c>
      <c r="C51" s="4" t="inlineStr">
        <is>
          <t xml:space="preserve"> </t>
        </is>
      </c>
      <c r="D51" s="4" t="inlineStr">
        <is>
          <t xml:space="preserve"> </t>
        </is>
      </c>
    </row>
    <row r="52">
      <c r="A52" s="4" t="inlineStr">
        <is>
          <t>Outstanding, weighted average exercise price (in dollars per share)</t>
        </is>
      </c>
      <c r="B52" s="8" t="n">
        <v>0</v>
      </c>
      <c r="C52" s="4" t="inlineStr">
        <is>
          <t xml:space="preserve"> </t>
        </is>
      </c>
      <c r="D52" s="4" t="inlineStr">
        <is>
          <t xml:space="preserve"> </t>
        </is>
      </c>
    </row>
    <row r="53">
      <c r="A53" s="4" t="inlineStr">
        <is>
          <t>Stock options</t>
        </is>
      </c>
      <c r="B53" s="4" t="inlineStr">
        <is>
          <t xml:space="preserve"> </t>
        </is>
      </c>
      <c r="C53" s="4" t="inlineStr">
        <is>
          <t xml:space="preserve"> </t>
        </is>
      </c>
      <c r="D53" s="4" t="inlineStr">
        <is>
          <t xml:space="preserve"> </t>
        </is>
      </c>
    </row>
    <row r="54">
      <c r="A54" s="3" t="inlineStr">
        <is>
          <t>Number of options</t>
        </is>
      </c>
      <c r="B54" s="4" t="inlineStr">
        <is>
          <t xml:space="preserve"> </t>
        </is>
      </c>
      <c r="C54" s="4" t="inlineStr">
        <is>
          <t xml:space="preserve"> </t>
        </is>
      </c>
      <c r="D54" s="4" t="inlineStr">
        <is>
          <t xml:space="preserve"> </t>
        </is>
      </c>
    </row>
    <row r="55">
      <c r="A55" s="4" t="inlineStr">
        <is>
          <t>Beginning balance (in shares)</t>
        </is>
      </c>
      <c r="B55" s="5" t="n">
        <v>0</v>
      </c>
      <c r="C55" s="5" t="n">
        <v>2000000</v>
      </c>
      <c r="D55" s="5" t="n">
        <v>2000000</v>
      </c>
    </row>
    <row r="56">
      <c r="A56" s="4" t="inlineStr">
        <is>
          <t>Granted (in shares)</t>
        </is>
      </c>
      <c r="B56" s="5" t="n">
        <v>0</v>
      </c>
      <c r="C56" s="5" t="n">
        <v>0</v>
      </c>
      <c r="D56" s="5" t="n">
        <v>0</v>
      </c>
    </row>
    <row r="57">
      <c r="A57" s="4" t="inlineStr">
        <is>
          <t>Vested and exercised (in shares)</t>
        </is>
      </c>
      <c r="B57" s="5" t="n">
        <v>0</v>
      </c>
      <c r="C57" s="5" t="n">
        <v>0</v>
      </c>
      <c r="D57" s="5" t="n">
        <v>0</v>
      </c>
    </row>
    <row r="58">
      <c r="A58" s="4" t="inlineStr">
        <is>
          <t>Cancelled (in shares)</t>
        </is>
      </c>
      <c r="B58" s="5" t="n">
        <v>0</v>
      </c>
      <c r="C58" s="5" t="n">
        <v>-2000000</v>
      </c>
      <c r="D58" s="5" t="n">
        <v>0</v>
      </c>
    </row>
    <row r="59">
      <c r="A59" s="4" t="inlineStr">
        <is>
          <t>Ending balance (in shares)</t>
        </is>
      </c>
      <c r="B59" s="5" t="n">
        <v>0</v>
      </c>
      <c r="C59" s="5" t="n">
        <v>0</v>
      </c>
      <c r="D59" s="5" t="n">
        <v>2000000</v>
      </c>
    </row>
    <row r="60">
      <c r="A60" s="3" t="inlineStr">
        <is>
          <t>W.A. grant date FV</t>
        </is>
      </c>
      <c r="B60" s="4" t="inlineStr">
        <is>
          <t xml:space="preserve"> </t>
        </is>
      </c>
      <c r="C60" s="4" t="inlineStr">
        <is>
          <t xml:space="preserve"> </t>
        </is>
      </c>
      <c r="D60" s="4" t="inlineStr">
        <is>
          <t xml:space="preserve"> </t>
        </is>
      </c>
    </row>
    <row r="61">
      <c r="A61" s="4" t="inlineStr">
        <is>
          <t>Beginning balance (in dollars per share)</t>
        </is>
      </c>
      <c r="B61" s="8" t="n">
        <v>0</v>
      </c>
      <c r="C61" s="9" t="n">
        <v>2.54</v>
      </c>
      <c r="D61" s="9" t="n">
        <v>2.54</v>
      </c>
    </row>
    <row r="62">
      <c r="A62" s="4" t="inlineStr">
        <is>
          <t>Granted (in dollars per share)</t>
        </is>
      </c>
      <c r="B62" s="5" t="n">
        <v>0</v>
      </c>
      <c r="C62" s="5" t="n">
        <v>0</v>
      </c>
      <c r="D62" s="5" t="n">
        <v>0</v>
      </c>
    </row>
    <row r="63">
      <c r="A63" s="4" t="inlineStr">
        <is>
          <t>Vested and exercised (in dollars per share)</t>
        </is>
      </c>
      <c r="B63" s="5" t="n">
        <v>0</v>
      </c>
      <c r="C63" s="5" t="n">
        <v>0</v>
      </c>
      <c r="D63" s="5" t="n">
        <v>0</v>
      </c>
    </row>
    <row r="64">
      <c r="A64" s="4" t="inlineStr">
        <is>
          <t>Cancelled (in dollars per share)</t>
        </is>
      </c>
      <c r="B64" s="5" t="n">
        <v>0</v>
      </c>
      <c r="C64" s="10" t="n">
        <v>2.54</v>
      </c>
      <c r="D64" s="5" t="n">
        <v>0</v>
      </c>
    </row>
    <row r="65">
      <c r="A65" s="4" t="inlineStr">
        <is>
          <t>Ending balance (in dollars per share)</t>
        </is>
      </c>
      <c r="B65" s="8" t="n">
        <v>0</v>
      </c>
      <c r="C65" s="8" t="n">
        <v>0</v>
      </c>
      <c r="D65" s="9" t="n">
        <v>2.54</v>
      </c>
    </row>
    <row r="66">
      <c r="A66" s="4" t="inlineStr">
        <is>
          <t>Outstanding (in shares)</t>
        </is>
      </c>
      <c r="B66" s="5" t="n">
        <v>0</v>
      </c>
      <c r="C66" s="4" t="inlineStr">
        <is>
          <t xml:space="preserve"> </t>
        </is>
      </c>
      <c r="D66" s="4" t="inlineStr">
        <is>
          <t xml:space="preserve"> </t>
        </is>
      </c>
    </row>
    <row r="67">
      <c r="A67" s="4" t="inlineStr">
        <is>
          <t>Outstanding, weighted average exercise price (in dollars per share)</t>
        </is>
      </c>
      <c r="B67" s="8" t="n">
        <v>0</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40" customWidth="1" min="5" max="5"/>
    <col width="40" customWidth="1" min="6" max="6"/>
    <col width="40" customWidth="1" min="7" max="7"/>
    <col width="40" customWidth="1" min="8" max="8"/>
    <col width="40" customWidth="1" min="9" max="9"/>
    <col width="25" customWidth="1" min="10" max="10"/>
    <col width="21" customWidth="1" min="11" max="11"/>
  </cols>
  <sheetData>
    <row r="1">
      <c r="A1" s="1" t="inlineStr">
        <is>
          <t>Share-based compensation - Additional Information (Details) $ / shares in Units, $ in Thousands</t>
        </is>
      </c>
      <c r="B1" s="2" t="inlineStr">
        <is>
          <t>1 Months Ended</t>
        </is>
      </c>
      <c r="G1" s="2" t="inlineStr">
        <is>
          <t>12 Months Ended</t>
        </is>
      </c>
    </row>
    <row r="2">
      <c r="B2" s="2" t="inlineStr">
        <is>
          <t>Mar. 31, 2023 $ / shares shares</t>
        </is>
      </c>
      <c r="C2" s="2" t="inlineStr">
        <is>
          <t>Jun. 30, 2022 shares</t>
        </is>
      </c>
      <c r="D2" s="2" t="inlineStr">
        <is>
          <t>Mar. 31, 2022 shares</t>
        </is>
      </c>
      <c r="E2" s="2" t="inlineStr">
        <is>
          <t>Aug. 31, 2021 tranche $ / shares shares</t>
        </is>
      </c>
      <c r="F2" s="2" t="inlineStr">
        <is>
          <t>Jun. 30, 2020 tranche $ / shares shares</t>
        </is>
      </c>
      <c r="G2" s="2" t="inlineStr">
        <is>
          <t>Dec. 31, 2024 USD ($) $ / shares shares</t>
        </is>
      </c>
      <c r="H2" s="2" t="inlineStr">
        <is>
          <t>Dec. 31, 2023 USD ($) $ / shares shares</t>
        </is>
      </c>
      <c r="I2" s="2" t="inlineStr">
        <is>
          <t>Dec. 31, 2022 USD ($) $ / shares shares</t>
        </is>
      </c>
      <c r="J2" s="2" t="inlineStr">
        <is>
          <t>Mar. 28, 2023 $ / shares</t>
        </is>
      </c>
      <c r="K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8" t="n">
        <v>16297</v>
      </c>
      <c r="H4" s="8" t="n">
        <v>17662</v>
      </c>
      <c r="I4" s="8" t="n">
        <v>23492</v>
      </c>
      <c r="J4" s="4" t="inlineStr">
        <is>
          <t xml:space="preserve"> </t>
        </is>
      </c>
      <c r="K4" s="4" t="inlineStr">
        <is>
          <t xml:space="preserve"> </t>
        </is>
      </c>
    </row>
    <row r="5">
      <c r="A5" s="4" t="inlineStr">
        <is>
          <t>Total unrecognized compensation costs relating to unvested share-based compensation awards | $</t>
        </is>
      </c>
      <c r="B5" s="4" t="inlineStr">
        <is>
          <t xml:space="preserve"> </t>
        </is>
      </c>
      <c r="C5" s="4" t="inlineStr">
        <is>
          <t xml:space="preserve"> </t>
        </is>
      </c>
      <c r="D5" s="4" t="inlineStr">
        <is>
          <t xml:space="preserve"> </t>
        </is>
      </c>
      <c r="E5" s="4" t="inlineStr">
        <is>
          <t xml:space="preserve"> </t>
        </is>
      </c>
      <c r="F5" s="4" t="inlineStr">
        <is>
          <t xml:space="preserve"> </t>
        </is>
      </c>
      <c r="G5" s="8" t="n">
        <v>41572</v>
      </c>
      <c r="H5" s="8" t="n">
        <v>58251</v>
      </c>
      <c r="I5" s="4" t="inlineStr">
        <is>
          <t xml:space="preserve"> </t>
        </is>
      </c>
      <c r="J5" s="4" t="inlineStr">
        <is>
          <t xml:space="preserve"> </t>
        </is>
      </c>
      <c r="K5" s="4" t="inlineStr">
        <is>
          <t xml:space="preserve"> </t>
        </is>
      </c>
    </row>
    <row r="6">
      <c r="A6" s="4" t="inlineStr">
        <is>
          <t>Expected to be recognized over a weighted 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2 months</t>
        </is>
      </c>
      <c r="H6" s="4" t="inlineStr">
        <is>
          <t xml:space="preserve"> </t>
        </is>
      </c>
      <c r="I6" s="4" t="inlineStr">
        <is>
          <t xml:space="preserve"> </t>
        </is>
      </c>
      <c r="J6" s="4" t="inlineStr">
        <is>
          <t xml:space="preserve"> </t>
        </is>
      </c>
      <c r="K6" s="4" t="inlineStr">
        <is>
          <t xml:space="preserve"> </t>
        </is>
      </c>
    </row>
    <row r="7">
      <c r="A7" s="4" t="inlineStr">
        <is>
          <t>Right to receive, cash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5.5</v>
      </c>
      <c r="K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 xml:space="preserve"> </t>
        </is>
      </c>
      <c r="I10" s="4" t="inlineStr">
        <is>
          <t xml:space="preserve"> </t>
        </is>
      </c>
      <c r="J10" s="4" t="inlineStr">
        <is>
          <t xml:space="preserve"> </t>
        </is>
      </c>
      <c r="K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5556610</v>
      </c>
      <c r="J11" s="4" t="inlineStr">
        <is>
          <t xml:space="preserve"> </t>
        </is>
      </c>
      <c r="K11" s="4" t="inlineStr">
        <is>
          <t xml:space="preserve"> </t>
        </is>
      </c>
    </row>
    <row r="12">
      <c r="A12" s="4" t="inlineStr">
        <is>
          <t>Weighted average grant date fai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v>
      </c>
      <c r="H12" s="8" t="n">
        <v>0</v>
      </c>
      <c r="I12" s="9" t="n">
        <v>14.2</v>
      </c>
      <c r="J12" s="4" t="inlineStr">
        <is>
          <t xml:space="preserve"> </t>
        </is>
      </c>
      <c r="K12" s="4" t="inlineStr">
        <is>
          <t xml:space="preserve"> </t>
        </is>
      </c>
    </row>
    <row r="13">
      <c r="A13" s="4" t="inlineStr">
        <is>
          <t>Shares forfeit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0</v>
      </c>
      <c r="J13" s="4" t="inlineStr">
        <is>
          <t xml:space="preserve"> </t>
        </is>
      </c>
      <c r="K13" s="4" t="inlineStr">
        <is>
          <t xml:space="preserve"> </t>
        </is>
      </c>
    </row>
    <row r="14">
      <c r="A14" s="4" t="inlineStr">
        <is>
          <t>Outstanding restricted stock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56610</v>
      </c>
      <c r="J14" s="4" t="inlineStr">
        <is>
          <t xml:space="preserve"> </t>
        </is>
      </c>
      <c r="K14" s="5" t="n">
        <v>63926</v>
      </c>
    </row>
    <row r="15">
      <c r="A15" s="4" t="inlineStr">
        <is>
          <t>Restricted shares | 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in shares)</t>
        </is>
      </c>
      <c r="B17" s="4" t="inlineStr">
        <is>
          <t xml:space="preserve"> </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c r="I17" s="5" t="n">
        <v>56610</v>
      </c>
      <c r="J17" s="4" t="inlineStr">
        <is>
          <t xml:space="preserve"> </t>
        </is>
      </c>
      <c r="K17" s="4" t="inlineStr">
        <is>
          <t xml:space="preserve"> </t>
        </is>
      </c>
    </row>
    <row r="18">
      <c r="A18" s="4" t="inlineStr">
        <is>
          <t>Restricted shares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in shares)</t>
        </is>
      </c>
      <c r="B20" s="4" t="inlineStr">
        <is>
          <t xml:space="preserve"> </t>
        </is>
      </c>
      <c r="C20" s="5" t="n">
        <v>1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hantom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c r="K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4" t="inlineStr">
        <is>
          <t xml:space="preserve"> </t>
        </is>
      </c>
      <c r="K24" s="4" t="inlineStr">
        <is>
          <t xml:space="preserve"> </t>
        </is>
      </c>
    </row>
    <row r="25">
      <c r="A25" s="4" t="inlineStr">
        <is>
          <t>Stock converted during the period, shares, merger agreement (in shares)</t>
        </is>
      </c>
      <c r="B25" s="5" t="n">
        <v>45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ght to receive, cash per share (in dollars per share) | $ / shares</t>
        </is>
      </c>
      <c r="B26" s="9" t="n">
        <v>1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grant dat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0</v>
      </c>
      <c r="H27" s="8" t="n">
        <v>0</v>
      </c>
      <c r="I27" s="8" t="n">
        <v>0</v>
      </c>
      <c r="J27" s="4" t="inlineStr">
        <is>
          <t xml:space="preserve"> </t>
        </is>
      </c>
      <c r="K27" s="4" t="inlineStr">
        <is>
          <t xml:space="preserve"> </t>
        </is>
      </c>
    </row>
    <row r="28">
      <c r="A28" s="4" t="inlineStr">
        <is>
          <t>Shares forfeit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455000</v>
      </c>
      <c r="I28" s="5" t="n">
        <v>0</v>
      </c>
      <c r="J28" s="4" t="inlineStr">
        <is>
          <t xml:space="preserve"> </t>
        </is>
      </c>
      <c r="K28" s="4" t="inlineStr">
        <is>
          <t xml:space="preserve"> </t>
        </is>
      </c>
    </row>
    <row r="29">
      <c r="A29" s="4" t="inlineStr">
        <is>
          <t>Outstanding restricted stock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455000</v>
      </c>
      <c r="J29" s="4" t="inlineStr">
        <is>
          <t xml:space="preserve"> </t>
        </is>
      </c>
      <c r="K29" s="5" t="n">
        <v>487001</v>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336313</v>
      </c>
      <c r="J32" s="4" t="inlineStr">
        <is>
          <t xml:space="preserve"> </t>
        </is>
      </c>
      <c r="K32" s="4" t="inlineStr">
        <is>
          <t xml:space="preserve"> </t>
        </is>
      </c>
    </row>
    <row r="33">
      <c r="A33" s="4" t="inlineStr">
        <is>
          <t>Stock converted during the period, shares, merger agreement (in shares)</t>
        </is>
      </c>
      <c r="B33" s="5" t="n">
        <v>4009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ght to receive, cash per share (in dollars per share) | $ / shares</t>
        </is>
      </c>
      <c r="B34" s="9" t="n">
        <v>1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grant date fai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8" t="n">
        <v>0</v>
      </c>
      <c r="I35" s="9" t="n">
        <v>14.45</v>
      </c>
      <c r="J35" s="4" t="inlineStr">
        <is>
          <t xml:space="preserve"> </t>
        </is>
      </c>
      <c r="K35" s="4" t="inlineStr">
        <is>
          <t xml:space="preserve"> </t>
        </is>
      </c>
    </row>
    <row r="36">
      <c r="A36" s="4" t="inlineStr">
        <is>
          <t>Shares forfeited during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552624</v>
      </c>
      <c r="I36" s="5" t="n">
        <v>73336</v>
      </c>
      <c r="J36" s="4" t="inlineStr">
        <is>
          <t xml:space="preserve"> </t>
        </is>
      </c>
      <c r="K36" s="4" t="inlineStr">
        <is>
          <t xml:space="preserve"> </t>
        </is>
      </c>
    </row>
    <row r="37">
      <c r="A37" s="4" t="inlineStr">
        <is>
          <t>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row>
    <row r="38">
      <c r="A38" s="4" t="inlineStr">
        <is>
          <t>Outstanding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00000</v>
      </c>
      <c r="H38" s="5" t="n">
        <v>600000</v>
      </c>
      <c r="I38" s="5" t="n">
        <v>1652624</v>
      </c>
      <c r="J38" s="4" t="inlineStr">
        <is>
          <t xml:space="preserve"> </t>
        </is>
      </c>
      <c r="K38" s="5" t="n">
        <v>2466728</v>
      </c>
    </row>
    <row r="39">
      <c r="A39" s="4" t="inlineStr">
        <is>
          <t>Restricted stock uni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c r="J41" s="4" t="inlineStr">
        <is>
          <t xml:space="preserve"> </t>
        </is>
      </c>
      <c r="K41" s="4" t="inlineStr">
        <is>
          <t xml:space="preserve"> </t>
        </is>
      </c>
    </row>
    <row r="42">
      <c r="A42" s="4" t="inlineStr">
        <is>
          <t>Restricted stock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row>
    <row r="45">
      <c r="A45" s="4" t="inlineStr">
        <is>
          <t>Restricted stock units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5" t="n">
        <v>15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tranche | tranche</t>
        </is>
      </c>
      <c r="B49" s="4" t="inlineStr">
        <is>
          <t xml:space="preserve"> </t>
        </is>
      </c>
      <c r="C49" s="4" t="inlineStr">
        <is>
          <t xml:space="preserve"> </t>
        </is>
      </c>
      <c r="D49" s="4" t="inlineStr">
        <is>
          <t xml:space="preserve"> </t>
        </is>
      </c>
      <c r="E49" s="4" t="inlineStr">
        <is>
          <t xml:space="preserve"> </t>
        </is>
      </c>
      <c r="F49" s="5" t="n">
        <v>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grant date fair value (in dollars per share) | $ / shares</t>
        </is>
      </c>
      <c r="B50" s="4" t="inlineStr">
        <is>
          <t xml:space="preserve"> </t>
        </is>
      </c>
      <c r="C50" s="4" t="inlineStr">
        <is>
          <t xml:space="preserve"> </t>
        </is>
      </c>
      <c r="D50" s="4" t="inlineStr">
        <is>
          <t xml:space="preserve"> </t>
        </is>
      </c>
      <c r="E50" s="4" t="inlineStr">
        <is>
          <t xml:space="preserve"> </t>
        </is>
      </c>
      <c r="F50" s="9" t="n">
        <v>7.2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s |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anted (in shares)</t>
        </is>
      </c>
      <c r="B53" s="4" t="inlineStr">
        <is>
          <t xml:space="preserve"> </t>
        </is>
      </c>
      <c r="C53" s="4" t="inlineStr">
        <is>
          <t xml:space="preserve"> </t>
        </is>
      </c>
      <c r="D53" s="4" t="inlineStr">
        <is>
          <t xml:space="preserve"> </t>
        </is>
      </c>
      <c r="E53" s="5" t="n">
        <v>5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tranche | tranche</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ighted average grant date fair value (in dollars per share) | $ / shares</t>
        </is>
      </c>
      <c r="B55" s="4" t="inlineStr">
        <is>
          <t xml:space="preserve"> </t>
        </is>
      </c>
      <c r="C55" s="4" t="inlineStr">
        <is>
          <t xml:space="preserve"> </t>
        </is>
      </c>
      <c r="D55" s="4" t="inlineStr">
        <is>
          <t xml:space="preserve"> </t>
        </is>
      </c>
      <c r="E55" s="9" t="n">
        <v>13.4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forfeited during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v>
      </c>
      <c r="J56" s="4" t="inlineStr">
        <is>
          <t xml:space="preserve"> </t>
        </is>
      </c>
      <c r="K56" s="4" t="inlineStr">
        <is>
          <t xml:space="preserve"> </t>
        </is>
      </c>
    </row>
    <row r="57">
      <c r="A57" s="4" t="inlineStr">
        <is>
          <t>Restricted stock units | Senior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 years</t>
        </is>
      </c>
      <c r="H59" s="4" t="inlineStr">
        <is>
          <t>2 years</t>
        </is>
      </c>
      <c r="I59" s="4" t="inlineStr">
        <is>
          <t xml:space="preserve"> </t>
        </is>
      </c>
      <c r="J59" s="4" t="inlineStr">
        <is>
          <t xml:space="preserve"> </t>
        </is>
      </c>
      <c r="K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4" t="inlineStr">
        <is>
          <t xml:space="preserve"> </t>
        </is>
      </c>
    </row>
    <row r="61">
      <c r="A61" s="4" t="inlineStr">
        <is>
          <t>Forfeitur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1640</v>
      </c>
      <c r="I61" s="5" t="n">
        <v>73336</v>
      </c>
      <c r="J61" s="4" t="inlineStr">
        <is>
          <t xml:space="preserve"> </t>
        </is>
      </c>
      <c r="K61" s="4" t="inlineStr">
        <is>
          <t xml:space="preserve"> </t>
        </is>
      </c>
    </row>
    <row r="62">
      <c r="A62" s="4" t="inlineStr">
        <is>
          <t>Stock options |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ght to receive, cash per share (in dollars per share) | $ / shares</t>
        </is>
      </c>
      <c r="B64" s="9" t="n">
        <v>15.5</v>
      </c>
      <c r="C64" s="4" t="inlineStr">
        <is>
          <t xml:space="preserve"> </t>
        </is>
      </c>
      <c r="D64" s="4" t="inlineStr">
        <is>
          <t xml:space="preserve"> </t>
        </is>
      </c>
      <c r="E64" s="4" t="inlineStr">
        <is>
          <t xml:space="preserve"> </t>
        </is>
      </c>
      <c r="F64" s="4" t="inlineStr">
        <is>
          <t xml:space="preserve"> </t>
        </is>
      </c>
      <c r="G64" s="9" t="n">
        <v>15.5</v>
      </c>
      <c r="H64" s="4" t="inlineStr">
        <is>
          <t xml:space="preserve"> </t>
        </is>
      </c>
      <c r="I64" s="4" t="inlineStr">
        <is>
          <t xml:space="preserve"> </t>
        </is>
      </c>
      <c r="J64" s="4" t="inlineStr">
        <is>
          <t xml:space="preserve"> </t>
        </is>
      </c>
      <c r="K64" s="4" t="inlineStr">
        <is>
          <t xml:space="preserve"> </t>
        </is>
      </c>
    </row>
    <row r="65">
      <c r="A65" s="4" t="inlineStr">
        <is>
          <t>Options, vested and unexercised (in shares)</t>
        </is>
      </c>
      <c r="B65" s="5" t="n">
        <v>1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vested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00000</v>
      </c>
      <c r="H66" s="5" t="n">
        <v>600000</v>
      </c>
      <c r="I66" s="4" t="inlineStr">
        <is>
          <t xml:space="preserve"> </t>
        </is>
      </c>
      <c r="J66" s="4" t="inlineStr">
        <is>
          <t xml:space="preserve"> </t>
        </is>
      </c>
      <c r="K66" s="4" t="inlineStr">
        <is>
          <t xml:space="preserve"> </t>
        </is>
      </c>
    </row>
  </sheetData>
  <mergeCells count="3">
    <mergeCell ref="A1:A2"/>
    <mergeCell ref="B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Basis of prepar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Comparative periods in the consolidated financial statements have been recast to reflect discontinued operations. (b) Principles of consolidation : The accompanying consolidated financial statements include the accounts of Atlas Corp. and its wholly-owned subsidiaries. All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5. The Company accounts for its investment in companies in which it has significant influence by the equity method. The Company’s proportionate share of earnings is included in earnings and added to or deducted from the cost of the investment.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2. Significant accounting policies (continued): (e) Inventories: Inventories consist primarily of spare parts and consumables. Inventories are stated at the lower of cost or net realizable value. Inventory cost is primarily determined using average or weighted average cost method, depending on the nature of the inventory. (f) Property, plant and equipment: Vessels Except as described below, vessels are recorded at their cost, which consists of the purchase price, acquisition and delivery costs, less accumulated depreciation. Vessels purchased from Seaspan’s predecessor upon completion of Seaspan’s initial public offering in 2005 were initially recorded at the predecessor’s carrying value. Depreciation is calculated on a straight-line basis over the estimated useful life of each vessel, which is 30 years from the date of completion. The Company calculates depreciation based on the estimated remaining useful life and the expected salvage value of the vessel. Vessels under construction Vessels under construction include deposits, installment payments, interest, financing costs, transaction fees, construction design, supervision costs, and other pre-delivery costs incurred during the construction period. Power generating equipment Power generating equipment are recorded at their cost, which represent their original cost at the time of purchase, less accumulated depreciation. Costs incurred to mobilize and install power-generating equipment pursuant to a contract for the provision of power generation services are recorded in property, plant and equipment and are depreciated on a straight-line basis over the non-cancellable lease term to which the power generating equipment relates. A summary of the useful lives used for calculating depreciation and amortization is as follows: Turbines 25 years Generators 15 years Transformers 15 years Property, plant and equipment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property, plant and equipment exceeds the estimated net undiscounted future cash flows expected to be generated over the asset’s remaining useful life, the carrying amount of the asset is reduced to its estimated fair value. (g) Vessel dry-dock activities: Classification society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2. Significant accounting policies (continued): (h)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 Asset retirement obligations: The Company records a provision and a corresponding long-lived asset for asset retirement obligations (“ARO”) when there is a legal obligation associated with the retirement of long-lived assets and the fair value of the liability can be reasonably estimated. The fair value of the ARO is measured using expected future cash flows discounted at the Company’s credit-adjusted risk-free interest rate. The liability is accreted up to the cost of retirement through interest expense over the non-cancellable lease term. The long-lived asset is depreciated straight-line over the same period. Changes in the amount or timing of the estimated ARO are recorded as an adjustment to the related asset and liability or to depreciation expense if the asset is fully depreciated. (j) Deferred financing fees: Deferred financing fees represent the unamortized costs incurred on issuance of the Company’s credit facilities and other financing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other financing arrangements is provided on the effective interest rate method over the term of the underlying obligation. Amortization of deferred financing fees is recorded as interest expense. (k) Revenue: Vessel leasing revenue The Company derives revenue from the charter of its vessels. Each charter agreement is evaluated and classified as an operating lease or financing lease based on the lease term, fair value associated with the lease and any purchase options or obligations. The assessment is done at lease commencement and reassessed only when a modification occurs that is not considered a separate contract.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For charters that are classified as direct financing leases or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2. Significant accounting policies (continued): (k) Revenue (continued): Vessel leasing revenue (continued)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are deferred and amortized to income over the term of the lease. Power generation revenue The Company also derives revenue from lease and service contracts that provide customers with comprehensive power generation services that include leasing of the power generation equipment, installation and dismantling services, operations and maintenance of the power generating equipment (“O&amp;M”), operations monitoring and logistical support. The Company earns a fixed portion of revenue on these contracts by providing megawatt capacity to its customers. Each power equipment lease contract may, depending on its terms, contain a lease component, a non-lease component or both. Lease classification is determined on a contract-specific basis. Total consideration in contracts that include a lease component associated with the use of the power-generation equipment and a non-lease component related to O&amp;M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components as a single lease component. Revenue is recognized over the period in which the equipment is available to the customer for use and service is provided to the customer. Certain contracts provide for mobilization and decommissioning payments. Mobilization revenue received up front is deferred and recognized as revenue on a straight-line basis over the term of the contract. Decommissioning revenue is recognized ratably over the term of the contract, as it is earned. (l) Leases: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12 months or less are expensed as incurred. Transactions are accounted for as sale-leaseback transactions when control of the asset is transferred. For sale-leaseback transactions, where the Company is the seller-lessee, any gains or losses on sale are recognized upon transfer. 2. Significant accounting policies (continued): (m)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By September 30, 2008, the Company de-designated all of the interest rate swaps it had accounted for as hedges to that date. Subsequent to their de-designation dates, changes in their fair value are recorded in earnings. (n) Income taxes: The Company accounts for income taxes using the asset and liability method. Under this method, deferred tax assets and liabilities are recognized for the anticipated future tax effects of temporary differences between the accounting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Company recognizes interest and penalties related to uncertain tax positions in income tax expense in the Company's consolidated statements of operations. (o) Share-based compensation: The Company granted phantom share units, restricted shares, restricted stock units and stock options to certain of its officers, members of management and directors as compensation. Compensation cost was measured at the grant date fair values as follows: • Restricted shares, phantom share units and restricted stock units were measured based on the quoted market price of the Company’s common shares on the date of the grant. • Stock options were measured at fair value using the Black-Scholes model. The fair value of each grant is recognized on a straight-line basis over the requisite service period. The Company accounts for forfeitures in share-based compensation expense as they occur. If share compensation arrangements are amended such that they are considered an accounting modification, the Company determines whether there is a change in accounting classification and whether any additional compensation cost should be recognized. Liability based arrangements are re-measured at fair value each reporting period until settlement. 2. Significant accounting policies (continued): (p)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q) 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but are not limited to the: • assessment of property, plant and equipment useful lives; • expected salvage values; • recoverability of the carrying value of property, plant and equipment and intangible assets with finite lives which are subject to future market events; • recoverable value of goodwill; • fair values of assets acquired and liabilities assumed from business combination; • fair value of asset retirement obligations; and • fair value of interest rate swaps, other derivative financial instruments and contingent consideration asset. 2. Significant accounting policies (continued): (r) Recently adopted accounting pronouncements: Segment Reporting In November 2023, the Financial Accounting Standards Board (“FASB”) issued ASU No. 2023-07-Segment Reporting (Topic 280): Improvements to Reportable Segment Disclosures (“ASU 2023-07”), to improve reportable segment disclosure requirements, primarily through enhanced disclosures about significant segment expenses. This ASU requires disclosure of: (i) significant segment expenses that are regularly provided to the chief operating decision maker and included within each reported measure of segment profit or loss; (ii) an amount for other segment items by reportable segment and a description of its composition; and (iii) the title and position of the chief operating decision maker and an explanation of how the chief operating decision maker uses each reported measure of segment profit or loss in assessing segment performance and deciding how to allocate resources. With adoption of ASU 2023-07, the Company has updated the segment disclosures in Note 3-Segment Reporting. Discontinuation of LIBOR The Company adopted ASU 2020-04, “Reference Rate Reform (Topic 848)”, prospectively to contract modifications. The guidance provides optional relief for the discontinuation of LIBOR resulting from rate reform. Contract terms that are modified due to the replacement of a reference rate are not required to be remeasured or reassessed under FASB’s relevant U.S. GAAP Topic. The election is available by Topic. The Company has elected to apply the optional relief for contracts under ASC 470, “Debt”, ASC 840 and 842, “Leases”, and ASC 815, “Derivatives and Hedging”. There was no impact to the Company's financial statements upon initial adoption. The LIBOR replacement modifications for Debt contracts were accounted for by prospectively adjusting the effective interest rate in the agreements. Existing lease and derivative contracts were not reassessed. Transition activities were focused on the conversion of existing LIBOR based contracts to the Secured Overnight Financing Rate (“SOFR”). Debt with conversion and other options Effective January 1, 2022, the Company adopted ASU 2020-06, “Debt – Debt with Conversion and Other Options (Subtopic 470-20)” (“ASU 2020-06”), using the modified retrospective method, whereby the cumulative effect adjustment was made as of the date of the initial application. Accordingly, financial information and disclosures in the comparative period were not restated. The impact of the adoption of ASU 2020-06 resulted in an adjustment of $5,073,000 to opening retained earnings at January 1, 2022 related to the unamortized debt discount that was initially recorded when the convertible notes were issued. Under ASU 2020-06, the accounting for convertible debt instruments is simplified by reducing the number of accounting models and circumstances when embedded conversion features are separately recognized. 2. Significant accounting policies (continued): (s) Recent accounting pronouncements not yet adopted: In December 2023, FASB issued ASU 2023-09, Income Taxes (Topic 740): Improvements to Income Tax Disclosures (“ASU 2023-09”). ASU 2023-09 is intended to improve the transparency of income tax disclosures and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is is effective for annual periods beginning after December 15, 2024 and should be applied prospectively although retrospective application is permitted. The Company is evaluating the guidance to determine the impact it will have on its consolidated financial statements. In November 2024, FASB issued ASU 2024-03, Income Statement-Reporting Comprehensive Income-Expense Disaggregation Disclosures (“ASU 2024-03”).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and early adoption is permitted. The requirements will be applied prospectively with the option for retrospective application. The Company is evaluating the guidance to determine the impact it will hav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Payable and Accrued Liabilities (Details) - USD ($) $ in Millions</t>
        </is>
      </c>
      <c r="B1" s="2" t="inlineStr">
        <is>
          <t>Dec. 31, 2024</t>
        </is>
      </c>
      <c r="C1" s="2" t="inlineStr">
        <is>
          <t>Dec. 31, 2023</t>
        </is>
      </c>
    </row>
    <row r="2">
      <c r="A2" s="3" t="inlineStr">
        <is>
          <t>Additional Financial Information Disclosure [Abstract]</t>
        </is>
      </c>
      <c r="B2" s="4" t="inlineStr">
        <is>
          <t xml:space="preserve"> </t>
        </is>
      </c>
      <c r="C2" s="4" t="inlineStr">
        <is>
          <t xml:space="preserve"> </t>
        </is>
      </c>
    </row>
    <row r="3">
      <c r="A3" s="4" t="inlineStr">
        <is>
          <t>Accrued European Union Emissions Trading System</t>
        </is>
      </c>
      <c r="B3" s="6" t="n">
        <v>21.4</v>
      </c>
      <c r="C3" s="8" t="n">
        <v>0</v>
      </c>
    </row>
    <row r="4">
      <c r="A4" s="4" t="inlineStr">
        <is>
          <t>Accrued interest</t>
        </is>
      </c>
      <c r="B4" s="7" t="n">
        <v>75.09999999999999</v>
      </c>
      <c r="C4" s="7" t="n">
        <v>68.7</v>
      </c>
    </row>
    <row r="5">
      <c r="A5" s="4" t="inlineStr">
        <is>
          <t>Accounts payable and other accrued liabilities</t>
        </is>
      </c>
      <c r="B5" s="7" t="n">
        <v>278.8</v>
      </c>
      <c r="C5" s="7" t="n">
        <v>230.7</v>
      </c>
    </row>
    <row r="6">
      <c r="A6" s="4" t="inlineStr">
        <is>
          <t>Accounts payable and accrued liabilities, Total</t>
        </is>
      </c>
      <c r="B6" s="6" t="n">
        <v>375.3</v>
      </c>
      <c r="C6" s="6" t="n">
        <v>29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Additional Financial Information Disclosure [Abstract]</t>
        </is>
      </c>
      <c r="B3" s="4" t="inlineStr">
        <is>
          <t xml:space="preserve"> </t>
        </is>
      </c>
      <c r="C3" s="4" t="inlineStr">
        <is>
          <t xml:space="preserve"> </t>
        </is>
      </c>
      <c r="D3" s="4" t="inlineStr">
        <is>
          <t xml:space="preserve"> </t>
        </is>
      </c>
    </row>
    <row r="4">
      <c r="A4" s="4" t="inlineStr">
        <is>
          <t>Interest paid</t>
        </is>
      </c>
      <c r="B4" s="6" t="n">
        <v>602.1</v>
      </c>
      <c r="C4" s="6" t="n">
        <v>384.3</v>
      </c>
      <c r="D4" s="6" t="n">
        <v>241.5</v>
      </c>
    </row>
    <row r="5">
      <c r="A5" s="4" t="inlineStr">
        <is>
          <t>Interest received</t>
        </is>
      </c>
      <c r="B5" s="7" t="n">
        <v>16.6</v>
      </c>
      <c r="C5" s="7" t="n">
        <v>9.5</v>
      </c>
      <c r="D5" s="7" t="n">
        <v>5.5</v>
      </c>
    </row>
    <row r="6">
      <c r="A6" s="4" t="inlineStr">
        <is>
          <t>Undrawn credit facility fee paid</t>
        </is>
      </c>
      <c r="B6" s="7" t="n">
        <v>8.5</v>
      </c>
      <c r="C6" s="7" t="n">
        <v>23.1</v>
      </c>
      <c r="D6" s="7" t="n">
        <v>21.4</v>
      </c>
    </row>
    <row r="7">
      <c r="A7" s="4" t="inlineStr">
        <is>
          <t>Purchase option finance lease</t>
        </is>
      </c>
      <c r="B7" s="7" t="n">
        <v>-24.2</v>
      </c>
      <c r="C7" s="7" t="n">
        <v>-127.1</v>
      </c>
      <c r="D7" s="5" t="n">
        <v>0</v>
      </c>
    </row>
    <row r="8">
      <c r="A8" s="4" t="inlineStr">
        <is>
          <t>Change in right-of-use assets and operating lease liabilities</t>
        </is>
      </c>
      <c r="B8" s="7" t="n">
        <v>172.1</v>
      </c>
      <c r="C8" s="7" t="n">
        <v>24.2</v>
      </c>
      <c r="D8" s="7" t="n">
        <v>127.2</v>
      </c>
    </row>
    <row r="9">
      <c r="A9" s="4" t="inlineStr">
        <is>
          <t>Interest capitalized on vessels under construction</t>
        </is>
      </c>
      <c r="B9" s="7" t="n">
        <v>1.3</v>
      </c>
      <c r="C9" s="7" t="n">
        <v>2.9</v>
      </c>
      <c r="D9" s="7" t="n">
        <v>2.8</v>
      </c>
    </row>
    <row r="10">
      <c r="A10" s="4" t="inlineStr">
        <is>
          <t>Non-cash financing and investing transactions</t>
        </is>
      </c>
      <c r="B10" s="7" t="n">
        <v>149.2</v>
      </c>
      <c r="C10" s="5" t="n">
        <v>-100</v>
      </c>
      <c r="D10" s="5" t="n">
        <v>13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7" t="n">
        <v>34.8</v>
      </c>
      <c r="C12" s="7" t="n">
        <v>-78.2</v>
      </c>
      <c r="D12" s="7" t="n">
        <v>-21.8</v>
      </c>
    </row>
    <row r="13">
      <c r="A13" s="4" t="inlineStr">
        <is>
          <t>Inventories</t>
        </is>
      </c>
      <c r="B13" s="5" t="n">
        <v>-6</v>
      </c>
      <c r="C13" s="7" t="n">
        <v>-5.2</v>
      </c>
      <c r="D13" s="5" t="n">
        <v>-6</v>
      </c>
    </row>
    <row r="14">
      <c r="A14" s="4" t="inlineStr">
        <is>
          <t>Prepaid expenses and other, and other assets</t>
        </is>
      </c>
      <c r="B14" s="5" t="n">
        <v>13</v>
      </c>
      <c r="C14" s="7" t="n">
        <v>1.5</v>
      </c>
      <c r="D14" s="7" t="n">
        <v>3.4</v>
      </c>
    </row>
    <row r="15">
      <c r="A15" s="4" t="inlineStr">
        <is>
          <t>Acquisition related asset</t>
        </is>
      </c>
      <c r="B15" s="5" t="n">
        <v>0</v>
      </c>
      <c r="C15" s="7" t="n">
        <v>-0.9</v>
      </c>
      <c r="D15" s="7" t="n">
        <v>-25.5</v>
      </c>
    </row>
    <row r="16">
      <c r="A16" s="4" t="inlineStr">
        <is>
          <t>Net investment in lease</t>
        </is>
      </c>
      <c r="B16" s="7" t="n">
        <v>53.5</v>
      </c>
      <c r="C16" s="7" t="n">
        <v>27.5</v>
      </c>
      <c r="D16" s="7" t="n">
        <v>20.5</v>
      </c>
    </row>
    <row r="17">
      <c r="A17" s="4" t="inlineStr">
        <is>
          <t>Accounts payable and accrued liabilities</t>
        </is>
      </c>
      <c r="B17" s="7" t="n">
        <v>24.9</v>
      </c>
      <c r="C17" s="7" t="n">
        <v>114.6</v>
      </c>
      <c r="D17" s="7" t="n">
        <v>34.4</v>
      </c>
    </row>
    <row r="18">
      <c r="A18" s="4" t="inlineStr">
        <is>
          <t>Deferred revenue</t>
        </is>
      </c>
      <c r="B18" s="7" t="n">
        <v>240.7</v>
      </c>
      <c r="C18" s="7" t="n">
        <v>142.3</v>
      </c>
      <c r="D18" s="7" t="n">
        <v>15.1</v>
      </c>
    </row>
    <row r="19">
      <c r="A19" s="4" t="inlineStr">
        <is>
          <t>Major maintenance</t>
        </is>
      </c>
      <c r="B19" s="7" t="n">
        <v>-53.3</v>
      </c>
      <c r="C19" s="5" t="n">
        <v>-125</v>
      </c>
      <c r="D19" s="7" t="n">
        <v>-47.5</v>
      </c>
    </row>
    <row r="20">
      <c r="A20" s="4" t="inlineStr">
        <is>
          <t>Other assets</t>
        </is>
      </c>
      <c r="B20" s="7" t="n">
        <v>7.5</v>
      </c>
      <c r="C20" s="7" t="n">
        <v>0.5</v>
      </c>
      <c r="D20" s="7" t="n">
        <v>-2.2</v>
      </c>
    </row>
    <row r="21">
      <c r="A21" s="4" t="inlineStr">
        <is>
          <t>Operating lease liabilities</t>
        </is>
      </c>
      <c r="B21" s="7" t="n">
        <v>-50.3</v>
      </c>
      <c r="C21" s="7" t="n">
        <v>-88.2</v>
      </c>
      <c r="D21" s="7" t="n">
        <v>-91.59999999999999</v>
      </c>
    </row>
    <row r="22">
      <c r="A22" s="4" t="inlineStr">
        <is>
          <t>Finance lease liabilities</t>
        </is>
      </c>
      <c r="B22" s="7" t="n">
        <v>24.8</v>
      </c>
      <c r="C22" s="7" t="n">
        <v>5.3</v>
      </c>
      <c r="D22" s="7" t="n">
        <v>-7.9</v>
      </c>
    </row>
    <row r="23">
      <c r="A23" s="4" t="inlineStr">
        <is>
          <t>Derivative instruments</t>
        </is>
      </c>
      <c r="B23" s="7" t="n">
        <v>-33.2</v>
      </c>
      <c r="C23" s="7" t="n">
        <v>-36.2</v>
      </c>
      <c r="D23" s="7" t="n">
        <v>7.4</v>
      </c>
    </row>
    <row r="24">
      <c r="A24" s="4" t="inlineStr">
        <is>
          <t>Contingent consideration asset</t>
        </is>
      </c>
      <c r="B24" s="5" t="n">
        <v>0</v>
      </c>
      <c r="C24" s="5" t="n">
        <v>0</v>
      </c>
      <c r="D24" s="7" t="n">
        <v>21.3</v>
      </c>
    </row>
    <row r="25">
      <c r="A25" s="4" t="inlineStr">
        <is>
          <t>Changes in operating assets and liabilities</t>
        </is>
      </c>
      <c r="B25" s="6" t="n">
        <v>256.4</v>
      </c>
      <c r="C25" s="8" t="n">
        <v>-42</v>
      </c>
      <c r="D25" s="6" t="n">
        <v>-10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formation - Schedule of Reconciliation of Cash, Cash Equivalents and Restricted Cash (Details) - USD ($) $ in Millions</t>
        </is>
      </c>
      <c r="B1" s="2" t="inlineStr">
        <is>
          <t>Dec. 31, 2024</t>
        </is>
      </c>
      <c r="C1" s="2" t="inlineStr">
        <is>
          <t>Dec. 31, 2023</t>
        </is>
      </c>
      <c r="D1" s="2" t="inlineStr">
        <is>
          <t>Dec. 31, 2022</t>
        </is>
      </c>
    </row>
    <row r="2">
      <c r="A2" s="3" t="inlineStr">
        <is>
          <t>Additional Financial Information Disclosure [Abstract]</t>
        </is>
      </c>
      <c r="B2" s="4" t="inlineStr">
        <is>
          <t xml:space="preserve"> </t>
        </is>
      </c>
      <c r="C2" s="4" t="inlineStr">
        <is>
          <t xml:space="preserve"> </t>
        </is>
      </c>
      <c r="D2" s="4" t="inlineStr">
        <is>
          <t xml:space="preserve"> </t>
        </is>
      </c>
    </row>
    <row r="3">
      <c r="A3" s="4" t="inlineStr">
        <is>
          <t>Cash and cash equivalents</t>
        </is>
      </c>
      <c r="B3" s="6" t="n">
        <v>1366.3</v>
      </c>
      <c r="C3" s="6" t="n">
        <v>385.3</v>
      </c>
      <c r="D3" s="8" t="n">
        <v>280</v>
      </c>
    </row>
    <row r="4">
      <c r="A4" s="4" t="inlineStr">
        <is>
          <t>Restricted cash included in other assets</t>
        </is>
      </c>
      <c r="B4" s="5" t="n">
        <v>0</v>
      </c>
      <c r="C4" s="7" t="n">
        <v>2.6</v>
      </c>
      <c r="D4" s="5" t="n">
        <v>11</v>
      </c>
    </row>
    <row r="5">
      <c r="A5" s="4" t="inlineStr">
        <is>
          <t>Total cash, cash equivalents and restricted cash shown in the consolidated statements of cash flows</t>
        </is>
      </c>
      <c r="B5" s="6" t="n">
        <v>1366.3</v>
      </c>
      <c r="C5" s="6" t="n">
        <v>387.9</v>
      </c>
      <c r="D5" s="8" t="n">
        <v>2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9" customWidth="1" min="5" max="5"/>
    <col width="21" customWidth="1" min="6" max="6"/>
  </cols>
  <sheetData>
    <row r="1">
      <c r="A1" s="1" t="inlineStr">
        <is>
          <t>Commitments and contingencies - Additional Information (Details) $ in Thousands, ¥ in Millions</t>
        </is>
      </c>
      <c r="B1" s="2" t="inlineStr">
        <is>
          <t>1 Months Ended</t>
        </is>
      </c>
    </row>
    <row r="2">
      <c r="B2" s="2" t="inlineStr">
        <is>
          <t>Jun. 30, 2024 vessel contract</t>
        </is>
      </c>
      <c r="C2" s="2" t="inlineStr">
        <is>
          <t>Dec. 31, 2024 USD ($) vessel</t>
        </is>
      </c>
      <c r="D2" s="2" t="inlineStr">
        <is>
          <t>Dec. 31, 2024 CNY (¥) vessel</t>
        </is>
      </c>
      <c r="E2" s="2" t="inlineStr">
        <is>
          <t>Dec. 31, 2023 USD ($) vessel</t>
        </is>
      </c>
      <c r="F2" s="2" t="inlineStr">
        <is>
          <t>Oct. 31, 2023 vessel</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to be paid</t>
        </is>
      </c>
      <c r="B4" s="4" t="inlineStr">
        <is>
          <t xml:space="preserve"> </t>
        </is>
      </c>
      <c r="C4" s="8" t="n">
        <v>63900</v>
      </c>
      <c r="D4" s="4" t="inlineStr">
        <is>
          <t xml:space="preserve"> </t>
        </is>
      </c>
      <c r="E4" s="8" t="n">
        <v>421500</v>
      </c>
      <c r="F4" s="4" t="inlineStr">
        <is>
          <t xml:space="preserve"> </t>
        </is>
      </c>
    </row>
    <row r="5">
      <c r="A5" s="4" t="inlineStr">
        <is>
          <t>Number of vessels under contract | vessel</t>
        </is>
      </c>
      <c r="B5" s="5" t="n">
        <v>27</v>
      </c>
      <c r="C5" s="4" t="inlineStr">
        <is>
          <t xml:space="preserve"> </t>
        </is>
      </c>
      <c r="D5" s="4" t="inlineStr">
        <is>
          <t xml:space="preserve"> </t>
        </is>
      </c>
      <c r="E5" s="4" t="inlineStr">
        <is>
          <t xml:space="preserve"> </t>
        </is>
      </c>
      <c r="F5" s="5" t="n">
        <v>6</v>
      </c>
    </row>
    <row r="6">
      <c r="A6" s="4" t="inlineStr">
        <is>
          <t>Number of vessels under contract, option given to customer to novate | vessel</t>
        </is>
      </c>
      <c r="B6" s="5" t="n">
        <v>4</v>
      </c>
      <c r="C6" s="4" t="inlineStr">
        <is>
          <t xml:space="preserve"> </t>
        </is>
      </c>
      <c r="D6" s="4" t="inlineStr">
        <is>
          <t xml:space="preserve"> </t>
        </is>
      </c>
      <c r="E6" s="4" t="inlineStr">
        <is>
          <t xml:space="preserve"> </t>
        </is>
      </c>
      <c r="F6" s="4" t="inlineStr">
        <is>
          <t xml:space="preserve"> </t>
        </is>
      </c>
    </row>
    <row r="7">
      <c r="A7" s="4" t="inlineStr">
        <is>
          <t>Number of vessels under contract, remaining | contract</t>
        </is>
      </c>
      <c r="B7" s="5" t="n">
        <v>23</v>
      </c>
      <c r="C7" s="4" t="inlineStr">
        <is>
          <t xml:space="preserve"> </t>
        </is>
      </c>
      <c r="D7" s="4" t="inlineStr">
        <is>
          <t xml:space="preserve"> </t>
        </is>
      </c>
      <c r="E7" s="4" t="inlineStr">
        <is>
          <t xml:space="preserve"> </t>
        </is>
      </c>
      <c r="F7" s="4" t="inlineStr">
        <is>
          <t xml:space="preserve"> </t>
        </is>
      </c>
    </row>
    <row r="8">
      <c r="A8" s="4" t="inlineStr">
        <is>
          <t>Number of vessels under contract, novated | vessel</t>
        </is>
      </c>
      <c r="B8" s="5" t="n">
        <v>13</v>
      </c>
      <c r="C8" s="4" t="inlineStr">
        <is>
          <t xml:space="preserve"> </t>
        </is>
      </c>
      <c r="D8" s="4" t="inlineStr">
        <is>
          <t xml:space="preserve"> </t>
        </is>
      </c>
      <c r="E8" s="4" t="inlineStr">
        <is>
          <t xml:space="preserve"> </t>
        </is>
      </c>
      <c r="F8" s="4" t="inlineStr">
        <is>
          <t xml:space="preserve"> </t>
        </is>
      </c>
    </row>
    <row r="9">
      <c r="A9" s="4" t="inlineStr">
        <is>
          <t>Number of vessels under construction | vessel</t>
        </is>
      </c>
      <c r="B9" s="4" t="inlineStr">
        <is>
          <t xml:space="preserve"> </t>
        </is>
      </c>
      <c r="C9" s="5" t="n">
        <v>37</v>
      </c>
      <c r="D9" s="5" t="n">
        <v>37</v>
      </c>
      <c r="E9" s="5" t="n">
        <v>40</v>
      </c>
      <c r="F9" s="4" t="inlineStr">
        <is>
          <t xml:space="preserve"> </t>
        </is>
      </c>
    </row>
    <row r="10">
      <c r="A10" s="4" t="inlineStr">
        <is>
          <t>Purchase commitment for aggregate purchase price</t>
        </is>
      </c>
      <c r="B10" s="4" t="inlineStr">
        <is>
          <t xml:space="preserve"> </t>
        </is>
      </c>
      <c r="C10" s="8" t="n">
        <v>6208800</v>
      </c>
      <c r="D10" s="4" t="inlineStr">
        <is>
          <t xml:space="preserve"> </t>
        </is>
      </c>
      <c r="E10" s="4" t="inlineStr">
        <is>
          <t xml:space="preserve"> </t>
        </is>
      </c>
      <c r="F10" s="4" t="inlineStr">
        <is>
          <t xml:space="preserve"> </t>
        </is>
      </c>
    </row>
    <row r="11">
      <c r="A11" s="4" t="inlineStr">
        <is>
          <t>Bareboat Charter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reboat charter agreement</t>
        </is>
      </c>
      <c r="B13" s="4" t="inlineStr">
        <is>
          <t xml:space="preserve"> </t>
        </is>
      </c>
      <c r="C13" s="5" t="n">
        <v>2912211</v>
      </c>
      <c r="D13" s="4" t="inlineStr">
        <is>
          <t xml:space="preserve"> </t>
        </is>
      </c>
      <c r="E13" s="4" t="inlineStr">
        <is>
          <t xml:space="preserve"> </t>
        </is>
      </c>
      <c r="F13" s="4" t="inlineStr">
        <is>
          <t xml:space="preserve"> </t>
        </is>
      </c>
    </row>
    <row r="14">
      <c r="A14" s="4" t="inlineStr">
        <is>
          <t>Vesse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iabilities to be paid</t>
        </is>
      </c>
      <c r="B16" s="4" t="inlineStr">
        <is>
          <t xml:space="preserve"> </t>
        </is>
      </c>
      <c r="C16" s="5" t="n">
        <v>63511</v>
      </c>
      <c r="D16" s="4" t="inlineStr">
        <is>
          <t xml:space="preserve"> </t>
        </is>
      </c>
      <c r="E16" s="4" t="inlineStr">
        <is>
          <t xml:space="preserve"> </t>
        </is>
      </c>
      <c r="F16" s="4" t="inlineStr">
        <is>
          <t xml:space="preserve"> </t>
        </is>
      </c>
    </row>
    <row r="17">
      <c r="A17" s="4" t="inlineStr">
        <is>
          <t>Other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liabilities to be paid</t>
        </is>
      </c>
      <c r="B19" s="4" t="inlineStr">
        <is>
          <t xml:space="preserve"> </t>
        </is>
      </c>
      <c r="C19" s="5" t="n">
        <v>371</v>
      </c>
      <c r="D19" s="4" t="inlineStr">
        <is>
          <t xml:space="preserve"> </t>
        </is>
      </c>
      <c r="E19" s="4" t="inlineStr">
        <is>
          <t xml:space="preserve"> </t>
        </is>
      </c>
      <c r="F19" s="4" t="inlineStr">
        <is>
          <t xml:space="preserve"> </t>
        </is>
      </c>
    </row>
    <row r="20">
      <c r="A20" s="4" t="inlineStr">
        <is>
          <t>October 2024 Vessel Purch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commitment for aggregate purchase price</t>
        </is>
      </c>
      <c r="B22" s="4" t="inlineStr">
        <is>
          <t xml:space="preserve"> </t>
        </is>
      </c>
      <c r="C22" s="8" t="n">
        <v>747000</v>
      </c>
      <c r="D22" s="14" t="n">
        <v>5450</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 Under Operating Leas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14.2</v>
      </c>
      <c r="C3" s="4" t="inlineStr">
        <is>
          <t xml:space="preserve"> </t>
        </is>
      </c>
    </row>
    <row r="4">
      <c r="A4" s="4" t="inlineStr">
        <is>
          <t>2026</t>
        </is>
      </c>
      <c r="B4" s="7" t="n">
        <v>14.1</v>
      </c>
      <c r="C4" s="4" t="inlineStr">
        <is>
          <t xml:space="preserve"> </t>
        </is>
      </c>
    </row>
    <row r="5">
      <c r="A5" s="4" t="inlineStr">
        <is>
          <t>2027</t>
        </is>
      </c>
      <c r="B5" s="7" t="n">
        <v>15.4</v>
      </c>
      <c r="C5" s="4" t="inlineStr">
        <is>
          <t xml:space="preserve"> </t>
        </is>
      </c>
    </row>
    <row r="6">
      <c r="A6" s="4" t="inlineStr">
        <is>
          <t>2028</t>
        </is>
      </c>
      <c r="B6" s="7" t="n">
        <v>14.4</v>
      </c>
      <c r="C6" s="4" t="inlineStr">
        <is>
          <t xml:space="preserve"> </t>
        </is>
      </c>
    </row>
    <row r="7">
      <c r="A7" s="4" t="inlineStr">
        <is>
          <t>2029</t>
        </is>
      </c>
      <c r="B7" s="7" t="n">
        <v>5.8</v>
      </c>
      <c r="C7" s="4" t="inlineStr">
        <is>
          <t xml:space="preserve"> </t>
        </is>
      </c>
    </row>
    <row r="8">
      <c r="A8" s="4" t="inlineStr">
        <is>
          <t>Thereafter</t>
        </is>
      </c>
      <c r="B8" s="5" t="n">
        <v>0</v>
      </c>
      <c r="C8" s="4" t="inlineStr">
        <is>
          <t xml:space="preserve"> </t>
        </is>
      </c>
    </row>
    <row r="9">
      <c r="A9" s="4" t="inlineStr">
        <is>
          <t>Operating lease commitments</t>
        </is>
      </c>
      <c r="B9" s="6" t="n">
        <v>63.9</v>
      </c>
      <c r="C9" s="6" t="n">
        <v>42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Summary of Outstanding Commitments for Remaining Installment Payments (Details) $ in Millions</t>
        </is>
      </c>
      <c r="B1" s="2" t="inlineStr">
        <is>
          <t>Dec. 31, 2024 USD ($) vessel</t>
        </is>
      </c>
      <c r="C1" s="2" t="inlineStr">
        <is>
          <t>Dec. 31, 2023 vessel</t>
        </is>
      </c>
    </row>
    <row r="2">
      <c r="A2" s="3" t="inlineStr">
        <is>
          <t>Commitments and Contingencies Disclosure [Abstract]</t>
        </is>
      </c>
      <c r="B2" s="4" t="inlineStr">
        <is>
          <t xml:space="preserve"> </t>
        </is>
      </c>
      <c r="C2" s="4" t="inlineStr">
        <is>
          <t xml:space="preserve"> </t>
        </is>
      </c>
    </row>
    <row r="3">
      <c r="A3" s="4" t="inlineStr">
        <is>
          <t>2025</t>
        </is>
      </c>
      <c r="B3" s="6" t="n">
        <v>185.9</v>
      </c>
      <c r="C3" s="4" t="inlineStr">
        <is>
          <t xml:space="preserve"> </t>
        </is>
      </c>
    </row>
    <row r="4">
      <c r="A4" s="4" t="inlineStr">
        <is>
          <t>2026</t>
        </is>
      </c>
      <c r="B4" s="5" t="n">
        <v>698</v>
      </c>
      <c r="C4" s="4" t="inlineStr">
        <is>
          <t xml:space="preserve"> </t>
        </is>
      </c>
    </row>
    <row r="5">
      <c r="A5" s="4" t="inlineStr">
        <is>
          <t>2027</t>
        </is>
      </c>
      <c r="B5" s="7" t="n">
        <v>1279.6</v>
      </c>
      <c r="C5" s="4" t="inlineStr">
        <is>
          <t xml:space="preserve"> </t>
        </is>
      </c>
    </row>
    <row r="6">
      <c r="A6" s="4" t="inlineStr">
        <is>
          <t>2028</t>
        </is>
      </c>
      <c r="B6" s="7" t="n">
        <v>1172.9</v>
      </c>
      <c r="C6" s="4" t="inlineStr">
        <is>
          <t xml:space="preserve"> </t>
        </is>
      </c>
    </row>
    <row r="7">
      <c r="A7" s="4" t="inlineStr">
        <is>
          <t>2029</t>
        </is>
      </c>
      <c r="B7" s="7" t="n">
        <v>116.1</v>
      </c>
      <c r="C7" s="4" t="inlineStr">
        <is>
          <t xml:space="preserve"> </t>
        </is>
      </c>
    </row>
    <row r="8">
      <c r="A8" s="4" t="inlineStr">
        <is>
          <t>Thereafter</t>
        </is>
      </c>
      <c r="B8" s="7" t="n">
        <v>2756.3</v>
      </c>
      <c r="C8" s="4" t="inlineStr">
        <is>
          <t xml:space="preserve"> </t>
        </is>
      </c>
    </row>
    <row r="9">
      <c r="A9" s="4" t="inlineStr">
        <is>
          <t>Total</t>
        </is>
      </c>
      <c r="B9" s="6" t="n">
        <v>6208.8</v>
      </c>
      <c r="C9" s="4" t="inlineStr">
        <is>
          <t xml:space="preserve"> </t>
        </is>
      </c>
    </row>
    <row r="10">
      <c r="A10" s="4" t="inlineStr">
        <is>
          <t>Number of vessels under construction | vessel</t>
        </is>
      </c>
      <c r="B10" s="5" t="n">
        <v>37</v>
      </c>
      <c r="C10" s="5" t="n">
        <v>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 and Carrying Value (Details) - USD ($) $ in Millions</t>
        </is>
      </c>
      <c r="B1" s="2" t="inlineStr">
        <is>
          <t>Dec. 31, 2024</t>
        </is>
      </c>
      <c r="C1" s="2" t="inlineStr">
        <is>
          <t>Dec. 31, 2023</t>
        </is>
      </c>
    </row>
    <row r="2">
      <c r="A2" s="4" t="inlineStr">
        <is>
          <t>Level 2 | Carrying Amount (Liabil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Senior unsecured notes - public (note 12)</t>
        </is>
      </c>
      <c r="B4" s="8" t="n">
        <v>-1000</v>
      </c>
      <c r="C4" s="8" t="n">
        <v>-1000</v>
      </c>
    </row>
    <row r="5">
      <c r="A5" s="4" t="inlineStr">
        <is>
          <t>Level 2 | Carrying Amount (Liability) | Term loan &amp; revolver (note 1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enior unsecured notes - public (note 12)</t>
        </is>
      </c>
      <c r="B7" s="7" t="n">
        <v>-1071.7</v>
      </c>
      <c r="C7" s="7" t="n">
        <v>-1495.6</v>
      </c>
    </row>
    <row r="8">
      <c r="A8" s="4" t="inlineStr">
        <is>
          <t>Level 2 | Carrying Amount (Liability) | Other financing arrangements (note 15)</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enior unsecured notes - public (note 12)</t>
        </is>
      </c>
      <c r="B10" s="7" t="n">
        <v>-7751.8</v>
      </c>
      <c r="C10" s="7" t="n">
        <v>-4656.5</v>
      </c>
    </row>
    <row r="11">
      <c r="A11" s="4" t="inlineStr">
        <is>
          <t>Level 2 | Fair Value (Liabilit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enior unsecured notes - public (note 12)</t>
        </is>
      </c>
      <c r="B13" s="7" t="n">
        <v>-1008.1</v>
      </c>
      <c r="C13" s="7" t="n">
        <v>-989.7</v>
      </c>
    </row>
    <row r="14">
      <c r="A14" s="4" t="inlineStr">
        <is>
          <t>Level 2 | Fair Value (Liability) | Term loan &amp; revolver (note 12)</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Senior unsecured notes - public (note 12)</t>
        </is>
      </c>
      <c r="B16" s="7" t="n">
        <v>-1086.9</v>
      </c>
      <c r="C16" s="7" t="n">
        <v>-1498.1</v>
      </c>
    </row>
    <row r="17">
      <c r="A17" s="4" t="inlineStr">
        <is>
          <t>Level 2 | Fair Value (Liability) | Other financing arrangements (note 1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enior unsecured notes - public (note 12)</t>
        </is>
      </c>
      <c r="B19" s="7" t="n">
        <v>-7820.6</v>
      </c>
      <c r="C19" s="7" t="n">
        <v>-4591.2</v>
      </c>
    </row>
    <row r="20">
      <c r="A20" s="4" t="inlineStr">
        <is>
          <t>Level 1 | Carrying Amount (Liability)</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Senior unsecured notes - public (note 12)</t>
        </is>
      </c>
      <c r="B22" s="7" t="n">
        <v>-802.4</v>
      </c>
      <c r="C22" s="7" t="n">
        <v>-828.1</v>
      </c>
    </row>
    <row r="23">
      <c r="A23" s="4" t="inlineStr">
        <is>
          <t>Level 1 | Fair Value (Liability)</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enior unsecured notes - public (note 12)</t>
        </is>
      </c>
      <c r="B25" s="6" t="n">
        <v>-716.8</v>
      </c>
      <c r="C25" s="6" t="n">
        <v>-67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Schedule of Outstanding Interest Rate Derivatives (Details) - USD ($)</t>
        </is>
      </c>
      <c r="B1" s="2" t="inlineStr">
        <is>
          <t>1 Months Ended</t>
        </is>
      </c>
      <c r="C1" s="2" t="inlineStr">
        <is>
          <t>12 Months Ended</t>
        </is>
      </c>
    </row>
    <row r="2">
      <c r="B2" s="2" t="inlineStr">
        <is>
          <t>Oct. 31, 2020</t>
        </is>
      </c>
      <c r="C2" s="2" t="inlineStr">
        <is>
          <t>Dec. 31, 2024</t>
        </is>
      </c>
    </row>
    <row r="3">
      <c r="A3" s="3" t="inlineStr">
        <is>
          <t>Derivative [Line Items]</t>
        </is>
      </c>
      <c r="B3" s="4" t="inlineStr">
        <is>
          <t xml:space="preserve"> </t>
        </is>
      </c>
      <c r="C3" s="4" t="inlineStr">
        <is>
          <t xml:space="preserve"> </t>
        </is>
      </c>
    </row>
    <row r="4">
      <c r="A4" s="4" t="inlineStr">
        <is>
          <t>Debt Instrument, Variable Interest Rate, Type [Extensible Enumeration]</t>
        </is>
      </c>
      <c r="B4" s="4" t="inlineStr">
        <is>
          <t>Secured Overnight Financing Rate (SOFR)</t>
        </is>
      </c>
      <c r="C4" s="4" t="inlineStr">
        <is>
          <t>Secured Overnight Financing Rate (SOFR)</t>
        </is>
      </c>
    </row>
    <row r="5">
      <c r="A5" s="4" t="inlineStr">
        <is>
          <t>Cap interest rate</t>
        </is>
      </c>
      <c r="B5" s="4" t="inlineStr">
        <is>
          <t xml:space="preserve"> </t>
        </is>
      </c>
      <c r="C5" s="12" t="n">
        <v>0.055</v>
      </c>
    </row>
    <row r="6">
      <c r="A6" s="4" t="inlineStr">
        <is>
          <t>1.7574%</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xed per annum rate swapped for benchmark rate</t>
        </is>
      </c>
      <c r="B8" s="4" t="inlineStr">
        <is>
          <t xml:space="preserve"> </t>
        </is>
      </c>
      <c r="C8" s="15" t="n">
        <v>0.017574</v>
      </c>
    </row>
    <row r="9">
      <c r="A9" s="4" t="inlineStr">
        <is>
          <t>Notional amount</t>
        </is>
      </c>
      <c r="B9" s="4" t="inlineStr">
        <is>
          <t xml:space="preserve"> </t>
        </is>
      </c>
      <c r="C9" s="8" t="n">
        <v>500000000</v>
      </c>
    </row>
    <row r="10">
      <c r="A10" s="4" t="inlineStr">
        <is>
          <t>Fair Value</t>
        </is>
      </c>
      <c r="B10" s="4" t="inlineStr">
        <is>
          <t xml:space="preserve"> </t>
        </is>
      </c>
      <c r="C10" s="5" t="n">
        <v>68500000</v>
      </c>
    </row>
    <row r="11">
      <c r="A11" s="4" t="inlineStr">
        <is>
          <t>1.7574% | 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5" t="n">
        <v>500000000</v>
      </c>
    </row>
    <row r="14">
      <c r="A14" s="4" t="inlineStr">
        <is>
          <t>2.67%/5.50%</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4" t="inlineStr">
        <is>
          <t xml:space="preserve"> </t>
        </is>
      </c>
      <c r="C16" s="5" t="n">
        <v>250000000</v>
      </c>
    </row>
    <row r="17">
      <c r="A17" s="4" t="inlineStr">
        <is>
          <t>Fair Value</t>
        </is>
      </c>
      <c r="B17" s="4" t="inlineStr">
        <is>
          <t xml:space="preserve"> </t>
        </is>
      </c>
      <c r="C17" s="8" t="n">
        <v>0</v>
      </c>
    </row>
    <row r="18">
      <c r="A18" s="4" t="inlineStr">
        <is>
          <t>Floor strike</t>
        </is>
      </c>
      <c r="B18" s="4" t="inlineStr">
        <is>
          <t xml:space="preserve"> </t>
        </is>
      </c>
      <c r="C18" s="12" t="n">
        <v>0.0267</v>
      </c>
    </row>
    <row r="19">
      <c r="A19" s="4" t="inlineStr">
        <is>
          <t>2.67%/5.50% | Minimum</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ixed per annum rate swapped for benchmark rate</t>
        </is>
      </c>
      <c r="B21" s="4" t="inlineStr">
        <is>
          <t xml:space="preserve"> </t>
        </is>
      </c>
      <c r="C21" s="12" t="n">
        <v>0.0267</v>
      </c>
    </row>
    <row r="22">
      <c r="A22" s="4" t="inlineStr">
        <is>
          <t>2.67%/5.50% | Maximum</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xed per annum rate swapped for benchmark rate</t>
        </is>
      </c>
      <c r="B24" s="4" t="inlineStr">
        <is>
          <t xml:space="preserve"> </t>
        </is>
      </c>
      <c r="C24" s="12" t="n">
        <v>0.055</v>
      </c>
    </row>
    <row r="25">
      <c r="A25" s="4" t="inlineStr">
        <is>
          <t>Notional amount</t>
        </is>
      </c>
      <c r="B25" s="4" t="inlineStr">
        <is>
          <t xml:space="preserve"> </t>
        </is>
      </c>
      <c r="C25" s="8" t="n">
        <v>250000000</v>
      </c>
    </row>
    <row r="26">
      <c r="A26" s="4" t="inlineStr">
        <is>
          <t>2.3875%</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ixed per annum rate swapped for benchmark rate</t>
        </is>
      </c>
      <c r="B28" s="4" t="inlineStr">
        <is>
          <t xml:space="preserve"> </t>
        </is>
      </c>
      <c r="C28" s="15" t="n">
        <v>0.023875</v>
      </c>
    </row>
    <row r="29">
      <c r="A29" s="4" t="inlineStr">
        <is>
          <t>Notional amount</t>
        </is>
      </c>
      <c r="B29" s="4" t="inlineStr">
        <is>
          <t xml:space="preserve"> </t>
        </is>
      </c>
      <c r="C29" s="8" t="n">
        <v>200000000</v>
      </c>
    </row>
    <row r="30">
      <c r="A30" s="4" t="inlineStr">
        <is>
          <t>Fair Value</t>
        </is>
      </c>
      <c r="B30" s="4" t="inlineStr">
        <is>
          <t xml:space="preserve"> </t>
        </is>
      </c>
      <c r="C30" s="5" t="n">
        <v>21000000</v>
      </c>
    </row>
    <row r="31">
      <c r="A31" s="4" t="inlineStr">
        <is>
          <t>2.3875% | Maximum</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4" t="inlineStr">
        <is>
          <t xml:space="preserve"> </t>
        </is>
      </c>
      <c r="C33" s="8" t="n">
        <v>200000000</v>
      </c>
    </row>
    <row r="34">
      <c r="A34" s="4" t="inlineStr">
        <is>
          <t>0.4590%</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xed per annum rate swapped for benchmark rate</t>
        </is>
      </c>
      <c r="B36" s="4" t="inlineStr">
        <is>
          <t xml:space="preserve"> </t>
        </is>
      </c>
      <c r="C36" s="13" t="n">
        <v>0.00459</v>
      </c>
    </row>
    <row r="37">
      <c r="A37" s="4" t="inlineStr">
        <is>
          <t>Notional amount</t>
        </is>
      </c>
      <c r="B37" s="4" t="inlineStr">
        <is>
          <t xml:space="preserve"> </t>
        </is>
      </c>
      <c r="C37" s="8" t="n">
        <v>68000000</v>
      </c>
    </row>
    <row r="38">
      <c r="A38" s="4" t="inlineStr">
        <is>
          <t>Fair Value</t>
        </is>
      </c>
      <c r="B38" s="4" t="inlineStr">
        <is>
          <t xml:space="preserve"> </t>
        </is>
      </c>
      <c r="C38" s="5" t="n">
        <v>3800000</v>
      </c>
    </row>
    <row r="39">
      <c r="A39" s="4" t="inlineStr">
        <is>
          <t>0.4590% | Maximum</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4" t="inlineStr">
        <is>
          <t xml:space="preserve"> </t>
        </is>
      </c>
      <c r="C41" s="8" t="n">
        <v>68000000</v>
      </c>
    </row>
    <row r="42">
      <c r="A42" s="4" t="inlineStr">
        <is>
          <t>0.6325%</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Fixed per annum rate swapped for benchmark rate</t>
        </is>
      </c>
      <c r="B44" s="4" t="inlineStr">
        <is>
          <t xml:space="preserve"> </t>
        </is>
      </c>
      <c r="C44" s="15" t="n">
        <v>0.006325</v>
      </c>
    </row>
    <row r="45">
      <c r="A45" s="4" t="inlineStr">
        <is>
          <t>Notional amount</t>
        </is>
      </c>
      <c r="B45" s="4" t="inlineStr">
        <is>
          <t xml:space="preserve"> </t>
        </is>
      </c>
      <c r="C45" s="8" t="n">
        <v>68000000</v>
      </c>
    </row>
    <row r="46">
      <c r="A46" s="4" t="inlineStr">
        <is>
          <t>Fair Value</t>
        </is>
      </c>
      <c r="B46" s="4" t="inlineStr">
        <is>
          <t xml:space="preserve"> </t>
        </is>
      </c>
      <c r="C46" s="5" t="n">
        <v>3600000</v>
      </c>
    </row>
    <row r="47">
      <c r="A47" s="4" t="inlineStr">
        <is>
          <t>0.6325% | Maximum</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4" t="inlineStr">
        <is>
          <t xml:space="preserve"> </t>
        </is>
      </c>
      <c r="C49" s="8" t="n">
        <v>68000000</v>
      </c>
    </row>
    <row r="50">
      <c r="A50" s="4" t="inlineStr">
        <is>
          <t>1.4900%</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ixed per annum rate swapped for benchmark rate</t>
        </is>
      </c>
      <c r="B52" s="4" t="inlineStr">
        <is>
          <t xml:space="preserve"> </t>
        </is>
      </c>
      <c r="C52" s="12" t="n">
        <v>0.0149</v>
      </c>
    </row>
    <row r="53">
      <c r="A53" s="4" t="inlineStr">
        <is>
          <t>Notional amount</t>
        </is>
      </c>
      <c r="B53" s="4" t="inlineStr">
        <is>
          <t xml:space="preserve"> </t>
        </is>
      </c>
      <c r="C53" s="8" t="n">
        <v>19200000</v>
      </c>
    </row>
    <row r="54">
      <c r="A54" s="4" t="inlineStr">
        <is>
          <t>Fair Value</t>
        </is>
      </c>
      <c r="B54" s="4" t="inlineStr">
        <is>
          <t xml:space="preserve"> </t>
        </is>
      </c>
      <c r="C54" s="5" t="n">
        <v>500000</v>
      </c>
    </row>
    <row r="55">
      <c r="A55" s="4" t="inlineStr">
        <is>
          <t>1.4900% | Maximum</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4" t="inlineStr">
        <is>
          <t xml:space="preserve"> </t>
        </is>
      </c>
      <c r="C57" s="8" t="n">
        <v>192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4</t>
        </is>
      </c>
      <c r="C2" s="2" t="inlineStr">
        <is>
          <t>Jul. 31, 2022</t>
        </is>
      </c>
    </row>
    <row r="3">
      <c r="A3" s="3" t="inlineStr">
        <is>
          <t>Derivative [Line Items]</t>
        </is>
      </c>
      <c r="B3" s="4" t="inlineStr">
        <is>
          <t xml:space="preserve"> </t>
        </is>
      </c>
      <c r="C3" s="4" t="inlineStr">
        <is>
          <t xml:space="preserve"> </t>
        </is>
      </c>
    </row>
    <row r="4">
      <c r="A4" s="4" t="inlineStr">
        <is>
          <t>Cash received</t>
        </is>
      </c>
      <c r="B4" s="8" t="n">
        <v>17318000</v>
      </c>
      <c r="C4" s="4" t="inlineStr">
        <is>
          <t xml:space="preserve"> </t>
        </is>
      </c>
    </row>
    <row r="5">
      <c r="A5" s="4" t="inlineStr">
        <is>
          <t>Estimated accumulated other comprehensive loss expected to be reclassified to net earnings</t>
        </is>
      </c>
      <c r="B5" s="8" t="n">
        <v>1019000</v>
      </c>
      <c r="C5" s="4" t="inlineStr">
        <is>
          <t xml:space="preserve"> </t>
        </is>
      </c>
    </row>
    <row r="6">
      <c r="A6" s="4" t="inlineStr">
        <is>
          <t>0.7270%</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4" t="inlineStr">
        <is>
          <t xml:space="preserve"> </t>
        </is>
      </c>
      <c r="C8" s="8" t="n">
        <v>125000000</v>
      </c>
    </row>
    <row r="9">
      <c r="A9" s="4" t="inlineStr">
        <is>
          <t>Fixed per annum rate swapped for benchmark rate</t>
        </is>
      </c>
      <c r="B9" s="4" t="inlineStr">
        <is>
          <t xml:space="preserve"> </t>
        </is>
      </c>
      <c r="C9" s="13" t="n">
        <v>0.0072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s and Losses Reclassified from Accumulated Other Comprehensive Loss into Earnings (Details) - USD ($) $ in Thousands</t>
        </is>
      </c>
      <c r="B1" s="2" t="inlineStr">
        <is>
          <t>12 Months Ended</t>
        </is>
      </c>
    </row>
    <row r="2">
      <c r="B2" s="2" t="inlineStr">
        <is>
          <t>Dec. 31, 2024</t>
        </is>
      </c>
      <c r="C2" s="2" t="inlineStr">
        <is>
          <t>Dec. 31, 2023</t>
        </is>
      </c>
      <c r="D2" s="2" t="inlineStr">
        <is>
          <t>Dec. 31, 2022</t>
        </is>
      </c>
    </row>
    <row r="3">
      <c r="A3" s="3" t="inlineStr">
        <is>
          <t>Loss reclassified from AOCL to net earnings</t>
        </is>
      </c>
      <c r="B3" s="4" t="inlineStr">
        <is>
          <t xml:space="preserve"> </t>
        </is>
      </c>
      <c r="C3" s="4" t="inlineStr">
        <is>
          <t xml:space="preserve"> </t>
        </is>
      </c>
      <c r="D3" s="4" t="inlineStr">
        <is>
          <t xml:space="preserve"> </t>
        </is>
      </c>
    </row>
    <row r="4">
      <c r="A4" s="4" t="inlineStr">
        <is>
          <t>Interest expense</t>
        </is>
      </c>
      <c r="B4" s="8" t="n">
        <v>636100</v>
      </c>
      <c r="C4" s="8" t="n">
        <v>368600</v>
      </c>
      <c r="D4" s="8" t="n">
        <v>223200</v>
      </c>
    </row>
    <row r="5">
      <c r="A5" s="4" t="inlineStr">
        <is>
          <t>Interest Rate Swap</t>
        </is>
      </c>
      <c r="B5" s="4" t="inlineStr">
        <is>
          <t xml:space="preserve"> </t>
        </is>
      </c>
      <c r="C5" s="4" t="inlineStr">
        <is>
          <t xml:space="preserve"> </t>
        </is>
      </c>
      <c r="D5" s="4" t="inlineStr">
        <is>
          <t xml:space="preserve"> </t>
        </is>
      </c>
    </row>
    <row r="6">
      <c r="A6" s="3" t="inlineStr">
        <is>
          <t>Loss reclassified from AOCL to net earnings</t>
        </is>
      </c>
      <c r="B6" s="4" t="inlineStr">
        <is>
          <t xml:space="preserve"> </t>
        </is>
      </c>
      <c r="C6" s="4" t="inlineStr">
        <is>
          <t xml:space="preserve"> </t>
        </is>
      </c>
      <c r="D6" s="4" t="inlineStr">
        <is>
          <t xml:space="preserve"> </t>
        </is>
      </c>
    </row>
    <row r="7">
      <c r="A7" s="4" t="inlineStr">
        <is>
          <t>Cash flows related to settlement of interest rate swaps</t>
        </is>
      </c>
      <c r="B7" s="5" t="n">
        <v>35046</v>
      </c>
      <c r="C7" s="5" t="n">
        <v>34386</v>
      </c>
      <c r="D7" s="5" t="n">
        <v>12722</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Loss reclassified from AOCL to net earnings</t>
        </is>
      </c>
      <c r="B9" s="4" t="inlineStr">
        <is>
          <t xml:space="preserve"> </t>
        </is>
      </c>
      <c r="C9" s="4" t="inlineStr">
        <is>
          <t xml:space="preserve"> </t>
        </is>
      </c>
      <c r="D9" s="4" t="inlineStr">
        <is>
          <t xml:space="preserve"> </t>
        </is>
      </c>
    </row>
    <row r="10">
      <c r="A10" s="4" t="inlineStr">
        <is>
          <t>Interest expense</t>
        </is>
      </c>
      <c r="B10" s="5" t="n">
        <v>0</v>
      </c>
      <c r="C10" s="5" t="n">
        <v>0</v>
      </c>
      <c r="D10" s="5" t="n">
        <v>0</v>
      </c>
    </row>
    <row r="11">
      <c r="A11" s="4" t="inlineStr">
        <is>
          <t>Depreciation and amortization</t>
        </is>
      </c>
      <c r="B11" s="5" t="n">
        <v>1000</v>
      </c>
      <c r="C11" s="5" t="n">
        <v>1000</v>
      </c>
      <c r="D11" s="5" t="n">
        <v>1000</v>
      </c>
    </row>
    <row r="12">
      <c r="A12" s="4" t="inlineStr">
        <is>
          <t>Interest Rate Swap</t>
        </is>
      </c>
      <c r="B12" s="4" t="inlineStr">
        <is>
          <t xml:space="preserve"> </t>
        </is>
      </c>
      <c r="C12" s="4" t="inlineStr">
        <is>
          <t xml:space="preserve"> </t>
        </is>
      </c>
      <c r="D12" s="4" t="inlineStr">
        <is>
          <t xml:space="preserve"> </t>
        </is>
      </c>
    </row>
    <row r="13">
      <c r="A13" s="3" t="inlineStr">
        <is>
          <t>(Gain) Loss recognized in net earnings:</t>
        </is>
      </c>
      <c r="B13" s="4" t="inlineStr">
        <is>
          <t xml:space="preserve"> </t>
        </is>
      </c>
      <c r="C13" s="4" t="inlineStr">
        <is>
          <t xml:space="preserve"> </t>
        </is>
      </c>
      <c r="D13" s="4" t="inlineStr">
        <is>
          <t xml:space="preserve"> </t>
        </is>
      </c>
    </row>
    <row r="14">
      <c r="A14" s="4" t="inlineStr">
        <is>
          <t>Gain loss on fair value</t>
        </is>
      </c>
      <c r="B14" s="5" t="n">
        <v>-44600</v>
      </c>
      <c r="C14" s="5" t="n">
        <v>-16700</v>
      </c>
      <c r="D14" s="5" t="n">
        <v>-120600</v>
      </c>
    </row>
    <row r="15">
      <c r="A15" s="4" t="inlineStr">
        <is>
          <t>Gain on derivative put instrument</t>
        </is>
      </c>
      <c r="B15" s="4" t="inlineStr">
        <is>
          <t xml:space="preserve"> </t>
        </is>
      </c>
      <c r="C15" s="4" t="inlineStr">
        <is>
          <t xml:space="preserve"> </t>
        </is>
      </c>
      <c r="D15" s="4" t="inlineStr">
        <is>
          <t xml:space="preserve"> </t>
        </is>
      </c>
    </row>
    <row r="16">
      <c r="A16" s="3" t="inlineStr">
        <is>
          <t>(Gain) Loss recognized in net earnings:</t>
        </is>
      </c>
      <c r="B16" s="4" t="inlineStr">
        <is>
          <t xml:space="preserve"> </t>
        </is>
      </c>
      <c r="C16" s="4" t="inlineStr">
        <is>
          <t xml:space="preserve"> </t>
        </is>
      </c>
      <c r="D16" s="4" t="inlineStr">
        <is>
          <t xml:space="preserve"> </t>
        </is>
      </c>
    </row>
    <row r="17">
      <c r="A17" s="4" t="inlineStr">
        <is>
          <t>Gain loss on fair value</t>
        </is>
      </c>
      <c r="B17" s="8" t="n">
        <v>0</v>
      </c>
      <c r="C17" s="8" t="n">
        <v>0</v>
      </c>
      <c r="D17" s="8"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Following the APR Asset Sale that closed on December 31, 2024, as described in note 1, Atlas has one reportable segment, vessel leasing. The Company’s vessel leasing segment owns and operates a fleet of vessels which are chartered primarily pursuant to long-term, fixed-rate charters. As a result of the APR Asset Sale, the Company excluded the mobile power generation segment (which owned and operated a fleet of power generation assets) for accounting purposes on December 31, 2024 and for the comparative periods. Refer to note 23 for disclosure on discontinued operations. The Company’s chief executive officer is the chief operating decision maker (“CODM”). The CODM monitors the operating results of the leasing businesses separately for the purpose of making decisions about resource allocation and performance assessment based on adjusted EBITDA, which is computed as net earnings before interest expense, income tax expense, depreciation and amortization expense, impairments, write-down and gains/losses on sale, gains/losses on derivative instruments, loss on debt extinguishment, other expenses and certain other items that the Company believes are not representative of its operating performance. The following table includes the Company’s selected financial information by segment: Year ended December 31, 2024 Vessel Leasing Elimination and Other Total Revenue $ 2,300.1 $ — $ 2,300.1 Operating expense 421.6 — 421.6 Depreciation and amortization expense 508.0 — 508.0 General and administrative expense 72.3 (0.1) 72.2 Operating lease expense 56.4 — 56.4 Gain on sale (2.6) — (2.6) Interest income (16.6) (2.3) (18.9) Interest expense 632.4 3.7 636.1 Income tax expense 1.4 — 1.4 Year ended December 31, 2023 Vessel Leasing Elimination and Other Total Revenue $ 1,702.8 $ — $ 1,702.8 Operating expense 347.3 — 347.3 Depreciation and amortization expense 375.1 — 375.1 General and administrative expense 85.4 (0.1) 85.3 Operating lease expense 116.7 — 116.7 Gain on sale (3.7) — (3.7) Interest income (9.5) (1.6) (11.1) Interest expense 364.6 4.0 368.6 Income tax expense 2.0 — 2.0 3. Segment reporting (continued): Year ended December 31, 2024 Year ended December 31, 2023 Vessel leasing adjusted EBITDA $ 1,749.2 $ 1,153.5 Total segment adjusted EBITDA 1,749.2 1,153.5 Eliminations and other (3.8) (3.9) Depreciation and amortization expense 508.0 375.1 Interest income (18.9) (11.1) Interest expense 636.1 368.6 Gain on derivative instruments (44.6) (16.7) Loss on debt extinguishment 3.5 8.9 Other expenses 7.4 19.8 Gain on sale (2.6) (3.7) Consolidated net earnings from continuing operations before taxes $ 664.1 $ 416.5 Total Assets December 31, 2024 December 31, 2023 Vessel Leasing $ 16,582.1 $ 13,105.8 Elimination and Other 494.2 71.1 Discontinued operations 81.9 536.1 $ 17,158.2 $ 13,713.0 Capital expenditures by segment Year ended December 31, 2024 Year ended December 31, 2023 Vessel leasing $ 3,345.0 $ 2,99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Discontinued operations - Narrative (Details) - USD ($) $ in Thousands</t>
        </is>
      </c>
      <c r="C1" s="2" t="inlineStr">
        <is>
          <t>12 Months Ended</t>
        </is>
      </c>
    </row>
    <row r="2">
      <c r="B2" s="2" t="inlineStr">
        <is>
          <t>Dec. 31, 2024</t>
        </is>
      </c>
      <c r="C2" s="2" t="inlineStr">
        <is>
          <t>Dec. 31, 2024</t>
        </is>
      </c>
    </row>
    <row r="3">
      <c r="A3" s="3" t="inlineStr">
        <is>
          <t>Discontinued Operations and Disposal Groups [Abstract]</t>
        </is>
      </c>
      <c r="B3" s="4" t="inlineStr">
        <is>
          <t xml:space="preserve"> </t>
        </is>
      </c>
      <c r="C3" s="4" t="inlineStr">
        <is>
          <t xml:space="preserve"> </t>
        </is>
      </c>
    </row>
    <row r="4">
      <c r="A4" s="4" t="inlineStr">
        <is>
          <t>Gross proceeds</t>
        </is>
      </c>
      <c r="B4" s="8" t="n">
        <v>375000</v>
      </c>
      <c r="C4" s="4" t="inlineStr">
        <is>
          <t xml:space="preserve"> </t>
        </is>
      </c>
    </row>
    <row r="5">
      <c r="A5" s="4" t="inlineStr">
        <is>
          <t>Gain on sale</t>
        </is>
      </c>
      <c r="B5" s="4" t="inlineStr">
        <is>
          <t xml:space="preserve"> </t>
        </is>
      </c>
      <c r="C5" s="8" t="n">
        <v>2479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Schedule of Discontinued Operations Gain on Sale (Details) - USD ($) $ in Thousands</t>
        </is>
      </c>
      <c r="C1" s="2" t="inlineStr">
        <is>
          <t>12 Months Ended</t>
        </is>
      </c>
    </row>
    <row r="2">
      <c r="B2" s="2" t="inlineStr">
        <is>
          <t>Dec. 31, 2024</t>
        </is>
      </c>
      <c r="C2" s="2" t="inlineStr">
        <is>
          <t>Dec. 31, 2024</t>
        </is>
      </c>
      <c r="D2" s="2" t="inlineStr">
        <is>
          <t>Dec. 31, 2023</t>
        </is>
      </c>
    </row>
    <row r="3">
      <c r="A3" s="3" t="inlineStr">
        <is>
          <t>Less assets sold:</t>
        </is>
      </c>
      <c r="B3" s="4" t="inlineStr">
        <is>
          <t xml:space="preserve"> </t>
        </is>
      </c>
      <c r="C3" s="4" t="inlineStr">
        <is>
          <t xml:space="preserve"> </t>
        </is>
      </c>
      <c r="D3" s="4" t="inlineStr">
        <is>
          <t xml:space="preserve"> </t>
        </is>
      </c>
    </row>
    <row r="4">
      <c r="A4" s="4" t="inlineStr">
        <is>
          <t>Fixed assets</t>
        </is>
      </c>
      <c r="B4" s="8" t="n">
        <v>0</v>
      </c>
      <c r="C4" s="8" t="n">
        <v>0</v>
      </c>
      <c r="D4" s="8" t="n">
        <v>-332200</v>
      </c>
    </row>
    <row r="5">
      <c r="A5" s="4" t="inlineStr">
        <is>
          <t>Inventories</t>
        </is>
      </c>
      <c r="B5" s="5" t="n">
        <v>0</v>
      </c>
      <c r="C5" s="5" t="n">
        <v>0</v>
      </c>
      <c r="D5" s="8" t="n">
        <v>-23000</v>
      </c>
    </row>
    <row r="6">
      <c r="A6" s="4" t="inlineStr">
        <is>
          <t>Gain on sale</t>
        </is>
      </c>
      <c r="B6" s="4" t="inlineStr">
        <is>
          <t xml:space="preserve"> </t>
        </is>
      </c>
      <c r="C6" s="5" t="n">
        <v>24792</v>
      </c>
      <c r="D6" s="4" t="inlineStr">
        <is>
          <t xml:space="preserve"> </t>
        </is>
      </c>
    </row>
    <row r="7">
      <c r="A7" s="4" t="inlineStr">
        <is>
          <t>Discontinued Operations, Disposed of by Sale | Mobile Power Generation</t>
        </is>
      </c>
      <c r="B7" s="4" t="inlineStr">
        <is>
          <t xml:space="preserve"> </t>
        </is>
      </c>
      <c r="C7" s="4" t="inlineStr">
        <is>
          <t xml:space="preserve"> </t>
        </is>
      </c>
      <c r="D7" s="4" t="inlineStr">
        <is>
          <t xml:space="preserve"> </t>
        </is>
      </c>
    </row>
    <row r="8">
      <c r="A8" s="3" t="inlineStr">
        <is>
          <t>Disposal Groups, Including Discontinued</t>
        </is>
      </c>
      <c r="B8" s="4" t="inlineStr">
        <is>
          <t xml:space="preserve"> </t>
        </is>
      </c>
      <c r="C8" s="4" t="inlineStr">
        <is>
          <t xml:space="preserve"> </t>
        </is>
      </c>
      <c r="D8" s="4" t="inlineStr">
        <is>
          <t xml:space="preserve"> </t>
        </is>
      </c>
    </row>
    <row r="9">
      <c r="A9" s="4" t="inlineStr">
        <is>
          <t>Gross proceeds</t>
        </is>
      </c>
      <c r="B9" s="5" t="n">
        <v>375000</v>
      </c>
      <c r="C9" s="5" t="n">
        <v>375000</v>
      </c>
      <c r="D9" s="4" t="inlineStr">
        <is>
          <t xml:space="preserve"> </t>
        </is>
      </c>
    </row>
    <row r="10">
      <c r="A10" s="3" t="inlineStr">
        <is>
          <t>Less assets sold:</t>
        </is>
      </c>
      <c r="B10" s="4" t="inlineStr">
        <is>
          <t xml:space="preserve"> </t>
        </is>
      </c>
      <c r="C10" s="4" t="inlineStr">
        <is>
          <t xml:space="preserve"> </t>
        </is>
      </c>
      <c r="D10" s="4" t="inlineStr">
        <is>
          <t xml:space="preserve"> </t>
        </is>
      </c>
    </row>
    <row r="11">
      <c r="A11" s="4" t="inlineStr">
        <is>
          <t>Fixed assets</t>
        </is>
      </c>
      <c r="B11" s="5" t="n">
        <v>-305700</v>
      </c>
      <c r="C11" s="5" t="n">
        <v>-305700</v>
      </c>
      <c r="D11" s="4" t="inlineStr">
        <is>
          <t xml:space="preserve"> </t>
        </is>
      </c>
    </row>
    <row r="12">
      <c r="A12" s="4" t="inlineStr">
        <is>
          <t>Inventories</t>
        </is>
      </c>
      <c r="B12" s="5" t="n">
        <v>-23600</v>
      </c>
      <c r="C12" s="5" t="n">
        <v>-23600</v>
      </c>
      <c r="D12" s="4" t="inlineStr">
        <is>
          <t xml:space="preserve"> </t>
        </is>
      </c>
    </row>
    <row r="13">
      <c r="A13" s="4" t="inlineStr">
        <is>
          <t>Trademark</t>
        </is>
      </c>
      <c r="B13" s="5" t="n">
        <v>-20900</v>
      </c>
      <c r="C13" s="8" t="n">
        <v>-20900</v>
      </c>
      <c r="D13" s="4" t="inlineStr">
        <is>
          <t xml:space="preserve"> </t>
        </is>
      </c>
    </row>
    <row r="14">
      <c r="A14" s="4" t="inlineStr">
        <is>
          <t>Gain on sale</t>
        </is>
      </c>
      <c r="B14" s="8" t="n">
        <v>24800</v>
      </c>
      <c r="C14" s="4" t="inlineStr">
        <is>
          <t xml:space="preserve"> </t>
        </is>
      </c>
      <c r="D14"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Los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Disposal Groups, Including Discontinued</t>
        </is>
      </c>
      <c r="B3" s="4" t="inlineStr">
        <is>
          <t xml:space="preserve"> </t>
        </is>
      </c>
      <c r="C3" s="4" t="inlineStr">
        <is>
          <t xml:space="preserve"> </t>
        </is>
      </c>
      <c r="D3" s="4" t="inlineStr">
        <is>
          <t xml:space="preserve"> </t>
        </is>
      </c>
    </row>
    <row r="4">
      <c r="A4" s="4" t="inlineStr">
        <is>
          <t>Income tax expense</t>
        </is>
      </c>
      <c r="B4" s="6" t="n">
        <v>-37.7</v>
      </c>
      <c r="C4" s="4" t="inlineStr">
        <is>
          <t xml:space="preserve"> </t>
        </is>
      </c>
      <c r="D4" s="4" t="inlineStr">
        <is>
          <t xml:space="preserve"> </t>
        </is>
      </c>
    </row>
    <row r="5">
      <c r="A5" s="4" t="inlineStr">
        <is>
          <t>Net earnings (loss) from discontinued operations</t>
        </is>
      </c>
      <c r="B5" s="7" t="n">
        <v>9.6</v>
      </c>
      <c r="C5" s="6" t="n">
        <v>-11.5</v>
      </c>
      <c r="D5" s="6" t="n">
        <v>46.9</v>
      </c>
    </row>
    <row r="6">
      <c r="A6" s="4" t="inlineStr">
        <is>
          <t>Discontinued Operations, Disposed of by Sale | Mobile Power Generation</t>
        </is>
      </c>
      <c r="B6" s="4" t="inlineStr">
        <is>
          <t xml:space="preserve"> </t>
        </is>
      </c>
      <c r="C6" s="4" t="inlineStr">
        <is>
          <t xml:space="preserve"> </t>
        </is>
      </c>
      <c r="D6" s="4" t="inlineStr">
        <is>
          <t xml:space="preserve"> </t>
        </is>
      </c>
    </row>
    <row r="7">
      <c r="A7" s="3" t="inlineStr">
        <is>
          <t>Disposal Groups, Including Discontinued</t>
        </is>
      </c>
      <c r="B7" s="4" t="inlineStr">
        <is>
          <t xml:space="preserve"> </t>
        </is>
      </c>
      <c r="C7" s="4" t="inlineStr">
        <is>
          <t xml:space="preserve"> </t>
        </is>
      </c>
      <c r="D7" s="4" t="inlineStr">
        <is>
          <t xml:space="preserve"> </t>
        </is>
      </c>
    </row>
    <row r="8">
      <c r="A8" s="4" t="inlineStr">
        <is>
          <t>Revenue from discontinued operations</t>
        </is>
      </c>
      <c r="B8" s="7" t="n">
        <v>83.5</v>
      </c>
      <c r="C8" s="7" t="n">
        <v>117.9</v>
      </c>
      <c r="D8" s="7" t="n">
        <v>154.4</v>
      </c>
    </row>
    <row r="9">
      <c r="A9" s="4" t="inlineStr">
        <is>
          <t>Operating expense</t>
        </is>
      </c>
      <c r="B9" s="7" t="n">
        <v>17.8</v>
      </c>
      <c r="C9" s="7" t="n">
        <v>29.6</v>
      </c>
      <c r="D9" s="7" t="n">
        <v>44.1</v>
      </c>
    </row>
    <row r="10">
      <c r="A10" s="4" t="inlineStr">
        <is>
          <t>Depreciation and amortization expense</t>
        </is>
      </c>
      <c r="B10" s="7" t="n">
        <v>22.3</v>
      </c>
      <c r="C10" s="7" t="n">
        <v>45.7</v>
      </c>
      <c r="D10" s="7" t="n">
        <v>51.7</v>
      </c>
    </row>
    <row r="11">
      <c r="A11" s="4" t="inlineStr">
        <is>
          <t>General and administrative expense</t>
        </is>
      </c>
      <c r="B11" s="7" t="n">
        <v>16.8</v>
      </c>
      <c r="C11" s="7" t="n">
        <v>38.8</v>
      </c>
      <c r="D11" s="5" t="n">
        <v>28</v>
      </c>
    </row>
    <row r="12">
      <c r="A12" s="4" t="inlineStr">
        <is>
          <t>Indemnity claim under acquisition agreement</t>
        </is>
      </c>
      <c r="B12" s="5" t="n">
        <v>0</v>
      </c>
      <c r="C12" s="5" t="n">
        <v>0</v>
      </c>
      <c r="D12" s="7" t="n">
        <v>-21.3</v>
      </c>
    </row>
    <row r="13">
      <c r="A13" s="4" t="inlineStr">
        <is>
          <t>Operating leases</t>
        </is>
      </c>
      <c r="B13" s="7" t="n">
        <v>3.8</v>
      </c>
      <c r="C13" s="7" t="n">
        <v>3.6</v>
      </c>
      <c r="D13" s="7" t="n">
        <v>2.8</v>
      </c>
    </row>
    <row r="14">
      <c r="A14" s="4" t="inlineStr">
        <is>
          <t>(Gain) Loss on sale</t>
        </is>
      </c>
      <c r="B14" s="7" t="n">
        <v>0.3</v>
      </c>
      <c r="C14" s="5" t="n">
        <v>0</v>
      </c>
      <c r="D14" s="7" t="n">
        <v>-0.2</v>
      </c>
    </row>
    <row r="15">
      <c r="A15" s="4" t="inlineStr">
        <is>
          <t>Loss on debt extinguishment</t>
        </is>
      </c>
      <c r="B15" s="5" t="n">
        <v>0</v>
      </c>
      <c r="C15" s="7" t="n">
        <v>1.4</v>
      </c>
      <c r="D15" s="7" t="n">
        <v>4.8</v>
      </c>
    </row>
    <row r="16">
      <c r="A16" s="4" t="inlineStr">
        <is>
          <t>Interest income</t>
        </is>
      </c>
      <c r="B16" s="7" t="n">
        <v>-4.5</v>
      </c>
      <c r="C16" s="7" t="n">
        <v>-2.1</v>
      </c>
      <c r="D16" s="7" t="n">
        <v>-0.6</v>
      </c>
    </row>
    <row r="17">
      <c r="A17" s="4" t="inlineStr">
        <is>
          <t>Interest expense</t>
        </is>
      </c>
      <c r="B17" s="5" t="n">
        <v>1</v>
      </c>
      <c r="C17" s="5" t="n">
        <v>7</v>
      </c>
      <c r="D17" s="7" t="n">
        <v>12.2</v>
      </c>
    </row>
    <row r="18">
      <c r="A18" s="4" t="inlineStr">
        <is>
          <t>Other expenses</t>
        </is>
      </c>
      <c r="B18" s="7" t="n">
        <v>3.5</v>
      </c>
      <c r="C18" s="4" t="inlineStr">
        <is>
          <t xml:space="preserve"> </t>
        </is>
      </c>
      <c r="D18" s="4" t="inlineStr">
        <is>
          <t xml:space="preserve"> </t>
        </is>
      </c>
    </row>
    <row r="19">
      <c r="A19" s="4" t="inlineStr">
        <is>
          <t>Other (income)</t>
        </is>
      </c>
      <c r="B19" s="4" t="inlineStr">
        <is>
          <t xml:space="preserve"> </t>
        </is>
      </c>
      <c r="C19" s="7" t="n">
        <v>-0.9</v>
      </c>
      <c r="D19" s="7" t="n">
        <v>-14.4</v>
      </c>
    </row>
    <row r="20">
      <c r="A20" s="4" t="inlineStr">
        <is>
          <t>Gain on sale of assets</t>
        </is>
      </c>
      <c r="B20" s="7" t="n">
        <v>-24.8</v>
      </c>
      <c r="C20" s="5" t="n">
        <v>0</v>
      </c>
      <c r="D20" s="5" t="n">
        <v>0</v>
      </c>
    </row>
    <row r="21">
      <c r="A21" s="4" t="inlineStr">
        <is>
          <t>Net earnings (loss) from discontinued operations before income tax</t>
        </is>
      </c>
      <c r="B21" s="7" t="n">
        <v>47.3</v>
      </c>
      <c r="C21" s="7" t="n">
        <v>-5.2</v>
      </c>
      <c r="D21" s="7" t="n">
        <v>47.3</v>
      </c>
    </row>
    <row r="22">
      <c r="A22" s="4" t="inlineStr">
        <is>
          <t>Income tax expense</t>
        </is>
      </c>
      <c r="B22" s="7" t="n">
        <v>37.7</v>
      </c>
      <c r="C22" s="7" t="n">
        <v>6.3</v>
      </c>
      <c r="D22" s="7" t="n">
        <v>0.4</v>
      </c>
    </row>
    <row r="23">
      <c r="A23" s="4" t="inlineStr">
        <is>
          <t>Net earnings (loss) from discontinued operations</t>
        </is>
      </c>
      <c r="B23" s="6" t="n">
        <v>9.6</v>
      </c>
      <c r="C23" s="6" t="n">
        <v>-11.5</v>
      </c>
      <c r="D23" s="6" t="n">
        <v>46.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urrent Assets - Discontinued Operations and Non-Current Assets - Discontinued Operation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t>
        </is>
      </c>
      <c r="B3" s="6" t="n">
        <v>0.1</v>
      </c>
      <c r="C3" s="6" t="n">
        <v>29.4</v>
      </c>
    </row>
    <row r="4">
      <c r="A4" s="4" t="inlineStr">
        <is>
          <t>Inventories</t>
        </is>
      </c>
      <c r="B4" s="5" t="n">
        <v>0</v>
      </c>
      <c r="C4" s="5" t="n">
        <v>23</v>
      </c>
    </row>
    <row r="5">
      <c r="A5" s="4" t="inlineStr">
        <is>
          <t>Prepaid expenses and other</t>
        </is>
      </c>
      <c r="B5" s="7" t="n">
        <v>11.7</v>
      </c>
      <c r="C5" s="7" t="n">
        <v>12.5</v>
      </c>
    </row>
    <row r="6">
      <c r="A6" s="4" t="inlineStr">
        <is>
          <t>Acquisition related assets</t>
        </is>
      </c>
      <c r="B6" s="7" t="n">
        <v>70.09999999999999</v>
      </c>
      <c r="C6" s="7" t="n">
        <v>72.3</v>
      </c>
    </row>
    <row r="7">
      <c r="A7" s="4" t="inlineStr">
        <is>
          <t>Assets, current</t>
        </is>
      </c>
      <c r="B7" s="7" t="n">
        <v>81.90000000000001</v>
      </c>
      <c r="C7" s="7" t="n">
        <v>137.2</v>
      </c>
    </row>
    <row r="8">
      <c r="A8" s="4" t="inlineStr">
        <is>
          <t>Property, plant and equipment</t>
        </is>
      </c>
      <c r="B8" s="5" t="n">
        <v>0</v>
      </c>
      <c r="C8" s="7" t="n">
        <v>332.2</v>
      </c>
    </row>
    <row r="9">
      <c r="A9" s="4" t="inlineStr">
        <is>
          <t>Right-of-use assets</t>
        </is>
      </c>
      <c r="B9" s="5" t="n">
        <v>0</v>
      </c>
      <c r="C9" s="7" t="n">
        <v>3.2</v>
      </c>
    </row>
    <row r="10">
      <c r="A10" s="4" t="inlineStr">
        <is>
          <t>Deferred tax assets</t>
        </is>
      </c>
      <c r="B10" s="5" t="n">
        <v>0</v>
      </c>
      <c r="C10" s="7" t="n">
        <v>1.8</v>
      </c>
    </row>
    <row r="11">
      <c r="A11" s="4" t="inlineStr">
        <is>
          <t>Other assets</t>
        </is>
      </c>
      <c r="B11" s="5" t="n">
        <v>0</v>
      </c>
      <c r="C11" s="7" t="n">
        <v>61.7</v>
      </c>
    </row>
    <row r="12">
      <c r="A12" s="4" t="inlineStr">
        <is>
          <t>Assets, non-current</t>
        </is>
      </c>
      <c r="B12" s="7" t="n">
        <v>81.90000000000001</v>
      </c>
      <c r="C12" s="7" t="n">
        <v>536.1</v>
      </c>
    </row>
    <row r="13">
      <c r="A13" s="3" t="inlineStr">
        <is>
          <t>Current liabilities:</t>
        </is>
      </c>
      <c r="B13" s="4" t="inlineStr">
        <is>
          <t xml:space="preserve"> </t>
        </is>
      </c>
      <c r="C13" s="4" t="inlineStr">
        <is>
          <t xml:space="preserve"> </t>
        </is>
      </c>
    </row>
    <row r="14">
      <c r="A14" s="4" t="inlineStr">
        <is>
          <t>Accounts payable and accrued liabilities</t>
        </is>
      </c>
      <c r="B14" s="7" t="n">
        <v>14.9</v>
      </c>
      <c r="C14" s="7" t="n">
        <v>17.8</v>
      </c>
    </row>
    <row r="15">
      <c r="A15" s="4" t="inlineStr">
        <is>
          <t>Deferred revenue</t>
        </is>
      </c>
      <c r="B15" s="5" t="n">
        <v>0</v>
      </c>
      <c r="C15" s="7" t="n">
        <v>3.8</v>
      </c>
    </row>
    <row r="16">
      <c r="A16" s="4" t="inlineStr">
        <is>
          <t>Income tax payable</t>
        </is>
      </c>
      <c r="B16" s="7" t="n">
        <v>106.6</v>
      </c>
      <c r="C16" s="7" t="n">
        <v>77.59999999999999</v>
      </c>
    </row>
    <row r="17">
      <c r="A17" s="4" t="inlineStr">
        <is>
          <t>Operating lease liabilities - current</t>
        </is>
      </c>
      <c r="B17" s="7" t="n">
        <v>0.3</v>
      </c>
      <c r="C17" s="7" t="n">
        <v>1.1</v>
      </c>
    </row>
    <row r="18">
      <c r="A18" s="4" t="inlineStr">
        <is>
          <t>Other liabilities - current</t>
        </is>
      </c>
      <c r="B18" s="7" t="n">
        <v>2.4</v>
      </c>
      <c r="C18" s="7" t="n">
        <v>17.4</v>
      </c>
    </row>
    <row r="19">
      <c r="A19" s="4" t="inlineStr">
        <is>
          <t>Liabilities, current</t>
        </is>
      </c>
      <c r="B19" s="7" t="n">
        <v>124.2</v>
      </c>
      <c r="C19" s="7" t="n">
        <v>117.7</v>
      </c>
    </row>
    <row r="20">
      <c r="A20" s="3" t="inlineStr">
        <is>
          <t>Noncurrent Liability</t>
        </is>
      </c>
      <c r="B20" s="4" t="inlineStr">
        <is>
          <t xml:space="preserve"> </t>
        </is>
      </c>
      <c r="C20" s="4" t="inlineStr">
        <is>
          <t xml:space="preserve"> </t>
        </is>
      </c>
    </row>
    <row r="21">
      <c r="A21" s="4" t="inlineStr">
        <is>
          <t>Operating lease liabilities</t>
        </is>
      </c>
      <c r="B21" s="7" t="n">
        <v>1.9</v>
      </c>
      <c r="C21" s="7" t="n">
        <v>2.7</v>
      </c>
    </row>
    <row r="22">
      <c r="A22" s="4" t="inlineStr">
        <is>
          <t>Other liabilities</t>
        </is>
      </c>
      <c r="B22" s="7" t="n">
        <v>1.2</v>
      </c>
      <c r="C22" s="7" t="n">
        <v>13.8</v>
      </c>
    </row>
    <row r="23">
      <c r="A23" s="4" t="inlineStr">
        <is>
          <t>Liabilities, noncurrent</t>
        </is>
      </c>
      <c r="B23" s="6" t="n">
        <v>127.3</v>
      </c>
      <c r="C23" s="6" t="n">
        <v>134.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Activities (Details) - USD ($) $ in Million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6" t="n">
        <v>22.3</v>
      </c>
      <c r="C4" s="6" t="n">
        <v>45.7</v>
      </c>
      <c r="D4" s="6" t="n">
        <v>51.7</v>
      </c>
    </row>
    <row r="5">
      <c r="A5" s="4" t="inlineStr">
        <is>
          <t>Receipt from contingent consideration asset</t>
        </is>
      </c>
      <c r="B5" s="7" t="n">
        <v>42.5</v>
      </c>
      <c r="C5" s="7" t="n">
        <v>18.6</v>
      </c>
      <c r="D5" s="7" t="n">
        <v>12.5</v>
      </c>
    </row>
    <row r="6">
      <c r="A6" s="4" t="inlineStr">
        <is>
          <t>Gain on sale of assets</t>
        </is>
      </c>
      <c r="B6" s="7" t="n">
        <v>-24.8</v>
      </c>
      <c r="C6" s="5" t="n">
        <v>0</v>
      </c>
      <c r="D6" s="5" t="n">
        <v>0</v>
      </c>
    </row>
    <row r="7">
      <c r="A7" s="4" t="inlineStr">
        <is>
          <t>Expenditures for property, plant and equipment</t>
        </is>
      </c>
      <c r="B7" s="7" t="n">
        <v>-4.3</v>
      </c>
      <c r="C7" s="7" t="n">
        <v>-13.9</v>
      </c>
      <c r="D7" s="7" t="n">
        <v>-20.2</v>
      </c>
    </row>
    <row r="8">
      <c r="A8" s="4" t="inlineStr">
        <is>
          <t>Changes in long-term debt</t>
        </is>
      </c>
      <c r="B8" s="5" t="n">
        <v>0</v>
      </c>
      <c r="C8" s="7" t="n">
        <v>-106.2</v>
      </c>
      <c r="D8" s="7" t="n">
        <v>-112.8</v>
      </c>
    </row>
    <row r="9">
      <c r="A9" s="4" t="inlineStr">
        <is>
          <t>Proceeds from sale in discontinued operations</t>
        </is>
      </c>
      <c r="B9" s="8" t="n">
        <v>375</v>
      </c>
      <c r="C9" s="8" t="n">
        <v>0</v>
      </c>
      <c r="D9" s="8"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6" customWidth="1" min="1" max="1"/>
    <col width="33" customWidth="1" min="2" max="2"/>
    <col width="33" customWidth="1" min="3" max="3"/>
    <col width="21" customWidth="1" min="4" max="4"/>
    <col width="33" customWidth="1" min="5" max="5"/>
    <col width="44" customWidth="1" min="6" max="6"/>
    <col width="44" customWidth="1" min="7" max="7"/>
    <col width="33" customWidth="1" min="8" max="8"/>
  </cols>
  <sheetData>
    <row r="1">
      <c r="A1" s="1" t="inlineStr">
        <is>
          <t>Subsequent events (Details) $ / shares in Units, $ in Thousands</t>
        </is>
      </c>
      <c r="D1" s="2" t="inlineStr">
        <is>
          <t>1 Months Ended</t>
        </is>
      </c>
      <c r="F1" s="2" t="inlineStr">
        <is>
          <t>12 Months Ended</t>
        </is>
      </c>
    </row>
    <row r="2">
      <c r="B2" s="2" t="inlineStr">
        <is>
          <t>Mar. 07, 2025 USD ($) teu vessel</t>
        </is>
      </c>
      <c r="C2" s="2" t="inlineStr">
        <is>
          <t>Jan. 30, 2025 USD ($) $ / shares</t>
        </is>
      </c>
      <c r="D2" s="2" t="inlineStr">
        <is>
          <t>Feb. 28, 2025 vessel</t>
        </is>
      </c>
      <c r="E2" s="2" t="inlineStr">
        <is>
          <t>Jan. 31, 2025 USD ($) vessel teu</t>
        </is>
      </c>
      <c r="F2" s="2" t="inlineStr">
        <is>
          <t>Dec. 31, 2024 USD ($) vessel teu $ / shares</t>
        </is>
      </c>
      <c r="G2" s="2" t="inlineStr">
        <is>
          <t>Dec. 31, 2023 USD ($) vessel teu $ / shares</t>
        </is>
      </c>
      <c r="H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on preferred shares</t>
        </is>
      </c>
      <c r="B4" s="4" t="inlineStr">
        <is>
          <t xml:space="preserve"> </t>
        </is>
      </c>
      <c r="C4" s="4" t="inlineStr">
        <is>
          <t xml:space="preserve"> </t>
        </is>
      </c>
      <c r="D4" s="4" t="inlineStr">
        <is>
          <t xml:space="preserve"> </t>
        </is>
      </c>
      <c r="E4" s="4" t="inlineStr">
        <is>
          <t xml:space="preserve"> </t>
        </is>
      </c>
      <c r="F4" s="8" t="n">
        <v>48900</v>
      </c>
      <c r="G4" s="8" t="n">
        <v>73200</v>
      </c>
      <c r="H4" s="8" t="n">
        <v>60800</v>
      </c>
    </row>
    <row r="5">
      <c r="A5" s="4" t="inlineStr">
        <is>
          <t>(Gain) Loss on sale (note 7)</t>
        </is>
      </c>
      <c r="B5" s="4" t="inlineStr">
        <is>
          <t xml:space="preserve"> </t>
        </is>
      </c>
      <c r="C5" s="4" t="inlineStr">
        <is>
          <t xml:space="preserve"> </t>
        </is>
      </c>
      <c r="D5" s="4" t="inlineStr">
        <is>
          <t xml:space="preserve"> </t>
        </is>
      </c>
      <c r="E5" s="4" t="inlineStr">
        <is>
          <t xml:space="preserve"> </t>
        </is>
      </c>
      <c r="F5" s="8" t="n">
        <v>-2600</v>
      </c>
      <c r="G5" s="8" t="n">
        <v>-3700</v>
      </c>
      <c r="H5" s="8" t="n">
        <v>3900</v>
      </c>
    </row>
    <row r="6">
      <c r="A6" s="4" t="inlineStr">
        <is>
          <t>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essels sold | vessel</t>
        </is>
      </c>
      <c r="B8" s="4" t="inlineStr">
        <is>
          <t xml:space="preserve"> </t>
        </is>
      </c>
      <c r="C8" s="4" t="inlineStr">
        <is>
          <t xml:space="preserve"> </t>
        </is>
      </c>
      <c r="D8" s="4" t="inlineStr">
        <is>
          <t xml:space="preserve"> </t>
        </is>
      </c>
      <c r="E8" s="4" t="inlineStr">
        <is>
          <t xml:space="preserve"> </t>
        </is>
      </c>
      <c r="F8" s="5" t="n">
        <v>2</v>
      </c>
      <c r="G8" s="5" t="n">
        <v>2</v>
      </c>
      <c r="H8" s="4" t="inlineStr">
        <is>
          <t xml:space="preserve"> </t>
        </is>
      </c>
    </row>
    <row r="9">
      <c r="A9" s="4" t="inlineStr">
        <is>
          <t>Capacity of vessels sold | teu</t>
        </is>
      </c>
      <c r="B9" s="4" t="inlineStr">
        <is>
          <t xml:space="preserve"> </t>
        </is>
      </c>
      <c r="C9" s="4" t="inlineStr">
        <is>
          <t xml:space="preserve"> </t>
        </is>
      </c>
      <c r="D9" s="4" t="inlineStr">
        <is>
          <t xml:space="preserve"> </t>
        </is>
      </c>
      <c r="E9" s="4" t="inlineStr">
        <is>
          <t xml:space="preserve"> </t>
        </is>
      </c>
      <c r="F9" s="5" t="n">
        <v>4250</v>
      </c>
      <c r="G9" s="5" t="n">
        <v>4250</v>
      </c>
      <c r="H9" s="4" t="inlineStr">
        <is>
          <t xml:space="preserve"> </t>
        </is>
      </c>
    </row>
    <row r="10">
      <c r="A10" s="4" t="inlineStr">
        <is>
          <t>Sale price</t>
        </is>
      </c>
      <c r="B10" s="4" t="inlineStr">
        <is>
          <t xml:space="preserve"> </t>
        </is>
      </c>
      <c r="C10" s="4" t="inlineStr">
        <is>
          <t xml:space="preserve"> </t>
        </is>
      </c>
      <c r="D10" s="4" t="inlineStr">
        <is>
          <t xml:space="preserve"> </t>
        </is>
      </c>
      <c r="E10" s="4" t="inlineStr">
        <is>
          <t xml:space="preserve"> </t>
        </is>
      </c>
      <c r="F10" s="8" t="n">
        <v>50800</v>
      </c>
      <c r="G10" s="8" t="n">
        <v>43250</v>
      </c>
      <c r="H10" s="4" t="inlineStr">
        <is>
          <t xml:space="preserve"> </t>
        </is>
      </c>
    </row>
    <row r="11">
      <c r="A11" s="4" t="inlineStr">
        <is>
          <t>(Gain) Loss on sale (note 7)</t>
        </is>
      </c>
      <c r="B11" s="4" t="inlineStr">
        <is>
          <t xml:space="preserve"> </t>
        </is>
      </c>
      <c r="C11" s="4" t="inlineStr">
        <is>
          <t xml:space="preserve"> </t>
        </is>
      </c>
      <c r="D11" s="4" t="inlineStr">
        <is>
          <t xml:space="preserve"> </t>
        </is>
      </c>
      <c r="E11" s="4" t="inlineStr">
        <is>
          <t xml:space="preserve"> </t>
        </is>
      </c>
      <c r="F11" s="8" t="n">
        <v>-12911</v>
      </c>
      <c r="G11" s="8" t="n">
        <v>-920</v>
      </c>
      <c r="H11" s="4" t="inlineStr">
        <is>
          <t xml:space="preserve"> </t>
        </is>
      </c>
    </row>
    <row r="12">
      <c r="A12" s="4" t="inlineStr">
        <is>
          <t>Subsequent Event |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vessels purchased | vessel</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Number of vessels sold | vessel</t>
        </is>
      </c>
      <c r="B15" s="5" t="n">
        <v>1</v>
      </c>
      <c r="C15" s="4" t="inlineStr">
        <is>
          <t xml:space="preserve"> </t>
        </is>
      </c>
      <c r="D15" s="5" t="n">
        <v>1</v>
      </c>
      <c r="E15" s="5" t="n">
        <v>2</v>
      </c>
      <c r="F15" s="4" t="inlineStr">
        <is>
          <t xml:space="preserve"> </t>
        </is>
      </c>
      <c r="G15" s="4" t="inlineStr">
        <is>
          <t xml:space="preserve"> </t>
        </is>
      </c>
      <c r="H15" s="4" t="inlineStr">
        <is>
          <t xml:space="preserve"> </t>
        </is>
      </c>
    </row>
    <row r="16">
      <c r="A16" s="4" t="inlineStr">
        <is>
          <t>Capacity of vessels sold | teu</t>
        </is>
      </c>
      <c r="B16" s="5" t="n">
        <v>16000</v>
      </c>
      <c r="C16" s="4" t="inlineStr">
        <is>
          <t xml:space="preserve"> </t>
        </is>
      </c>
      <c r="D16" s="4" t="inlineStr">
        <is>
          <t xml:space="preserve"> </t>
        </is>
      </c>
      <c r="E16" s="5" t="n">
        <v>8500</v>
      </c>
      <c r="F16" s="4" t="inlineStr">
        <is>
          <t xml:space="preserve"> </t>
        </is>
      </c>
      <c r="G16" s="4" t="inlineStr">
        <is>
          <t xml:space="preserve"> </t>
        </is>
      </c>
      <c r="H16" s="4" t="inlineStr">
        <is>
          <t xml:space="preserve"> </t>
        </is>
      </c>
    </row>
    <row r="17">
      <c r="A17" s="4" t="inlineStr">
        <is>
          <t>(Gain) Loss on sale (note 7)</t>
        </is>
      </c>
      <c r="B17" s="4" t="inlineStr">
        <is>
          <t xml:space="preserve"> </t>
        </is>
      </c>
      <c r="C17" s="4" t="inlineStr">
        <is>
          <t xml:space="preserve"> </t>
        </is>
      </c>
      <c r="D17" s="4" t="inlineStr">
        <is>
          <t xml:space="preserve"> </t>
        </is>
      </c>
      <c r="E17" s="8" t="n">
        <v>10336</v>
      </c>
      <c r="F17" s="4" t="inlineStr">
        <is>
          <t xml:space="preserve"> </t>
        </is>
      </c>
      <c r="G17" s="4" t="inlineStr">
        <is>
          <t xml:space="preserve"> </t>
        </is>
      </c>
      <c r="H17" s="4" t="inlineStr">
        <is>
          <t xml:space="preserve"> </t>
        </is>
      </c>
    </row>
    <row r="18">
      <c r="A18" s="4" t="inlineStr">
        <is>
          <t>Subsequent Event | Vessel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vessels sold | vessel</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Capacity of vessels sold | vessel</t>
        </is>
      </c>
      <c r="B21" s="4" t="inlineStr">
        <is>
          <t xml:space="preserve"> </t>
        </is>
      </c>
      <c r="C21" s="4" t="inlineStr">
        <is>
          <t xml:space="preserve"> </t>
        </is>
      </c>
      <c r="D21" s="4" t="inlineStr">
        <is>
          <t xml:space="preserve"> </t>
        </is>
      </c>
      <c r="E21" s="5" t="n">
        <v>8500</v>
      </c>
      <c r="F21" s="4" t="inlineStr">
        <is>
          <t xml:space="preserve"> </t>
        </is>
      </c>
      <c r="G21" s="4" t="inlineStr">
        <is>
          <t xml:space="preserve"> </t>
        </is>
      </c>
      <c r="H21" s="4" t="inlineStr">
        <is>
          <t xml:space="preserve"> </t>
        </is>
      </c>
    </row>
    <row r="22">
      <c r="A22" s="4" t="inlineStr">
        <is>
          <t>Sale price</t>
        </is>
      </c>
      <c r="B22" s="8" t="n">
        <v>173250</v>
      </c>
      <c r="C22" s="4" t="inlineStr">
        <is>
          <t xml:space="preserve"> </t>
        </is>
      </c>
      <c r="D22" s="4" t="inlineStr">
        <is>
          <t xml:space="preserve"> </t>
        </is>
      </c>
      <c r="E22" s="8" t="n">
        <v>90000</v>
      </c>
      <c r="F22" s="4" t="inlineStr">
        <is>
          <t xml:space="preserve"> </t>
        </is>
      </c>
      <c r="G22" s="4" t="inlineStr">
        <is>
          <t xml:space="preserve"> </t>
        </is>
      </c>
      <c r="H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on preferred shares (in dollar per share) | $ / shares</t>
        </is>
      </c>
      <c r="B25" s="4" t="inlineStr">
        <is>
          <t xml:space="preserve"> </t>
        </is>
      </c>
      <c r="C25" s="4" t="inlineStr">
        <is>
          <t xml:space="preserve"> </t>
        </is>
      </c>
      <c r="D25" s="4" t="inlineStr">
        <is>
          <t xml:space="preserve"> </t>
        </is>
      </c>
      <c r="E25" s="4" t="inlineStr">
        <is>
          <t xml:space="preserve"> </t>
        </is>
      </c>
      <c r="F25" s="8" t="n">
        <v>2</v>
      </c>
      <c r="G25" s="9" t="n">
        <v>2.49</v>
      </c>
      <c r="H25" s="8" t="n">
        <v>2</v>
      </c>
    </row>
    <row r="26">
      <c r="A26" s="4" t="inlineStr">
        <is>
          <t>Series D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on preferred shares (in dollar per share) | $ / shares</t>
        </is>
      </c>
      <c r="B28" s="4" t="inlineStr">
        <is>
          <t xml:space="preserve"> </t>
        </is>
      </c>
      <c r="C28" s="16" t="n">
        <v>0.4968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H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on preferred shares (in dollar per share) | $ / shares</t>
        </is>
      </c>
      <c r="B31" s="4" t="inlineStr">
        <is>
          <t xml:space="preserve"> </t>
        </is>
      </c>
      <c r="C31" s="4" t="inlineStr">
        <is>
          <t xml:space="preserve"> </t>
        </is>
      </c>
      <c r="D31" s="4" t="inlineStr">
        <is>
          <t xml:space="preserve"> </t>
        </is>
      </c>
      <c r="E31" s="4" t="inlineStr">
        <is>
          <t xml:space="preserve"> </t>
        </is>
      </c>
      <c r="F31" s="10" t="n">
        <v>1.96</v>
      </c>
      <c r="G31" s="10" t="n">
        <v>2.45</v>
      </c>
      <c r="H31" s="10" t="n">
        <v>1.96</v>
      </c>
    </row>
    <row r="32">
      <c r="A32" s="4" t="inlineStr">
        <is>
          <t>Series H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on preferred shares (in dollar per share) | $ / shares</t>
        </is>
      </c>
      <c r="B34" s="4" t="inlineStr">
        <is>
          <t xml:space="preserve"> </t>
        </is>
      </c>
      <c r="C34" s="17" t="n">
        <v>0.49218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J cumulative redeem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on preferred shares (in dollar per share) | $ / shares</t>
        </is>
      </c>
      <c r="B37" s="4" t="inlineStr">
        <is>
          <t xml:space="preserve"> </t>
        </is>
      </c>
      <c r="C37" s="4" t="inlineStr">
        <is>
          <t xml:space="preserve"> </t>
        </is>
      </c>
      <c r="D37" s="4" t="inlineStr">
        <is>
          <t xml:space="preserve"> </t>
        </is>
      </c>
      <c r="E37" s="4" t="inlineStr">
        <is>
          <t xml:space="preserve"> </t>
        </is>
      </c>
      <c r="F37" s="9" t="n">
        <v>1.76</v>
      </c>
      <c r="G37" s="9" t="n">
        <v>2.2</v>
      </c>
      <c r="H37" s="9" t="n">
        <v>1.76</v>
      </c>
    </row>
    <row r="38">
      <c r="A38" s="4" t="inlineStr">
        <is>
          <t>Series J cumulative redeemabl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on preferred shares (in dollar per share) | $ / shares</t>
        </is>
      </c>
      <c r="B40" s="4" t="inlineStr">
        <is>
          <t xml:space="preserve"> </t>
        </is>
      </c>
      <c r="C40" s="16" t="n">
        <v>0.43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D Series H And Series J Preferred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on preferred shares</t>
        </is>
      </c>
      <c r="B43" s="4" t="inlineStr">
        <is>
          <t xml:space="preserve"> </t>
        </is>
      </c>
      <c r="C43" s="8" t="n">
        <v>1222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oseidon | Dividend Declared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declared, outstanding</t>
        </is>
      </c>
      <c r="B46" s="4" t="inlineStr">
        <is>
          <t xml:space="preserve"> </t>
        </is>
      </c>
      <c r="C46" s="4" t="inlineStr">
        <is>
          <t xml:space="preserve"> </t>
        </is>
      </c>
      <c r="D46" s="4" t="inlineStr">
        <is>
          <t xml:space="preserve"> </t>
        </is>
      </c>
      <c r="E46" s="4" t="inlineStr">
        <is>
          <t xml:space="preserve"> </t>
        </is>
      </c>
      <c r="F46" s="8" t="n">
        <v>38119</v>
      </c>
      <c r="G46" s="4" t="inlineStr">
        <is>
          <t xml:space="preserve"> </t>
        </is>
      </c>
      <c r="H46" s="4" t="inlineStr">
        <is>
          <t xml:space="preserve"> </t>
        </is>
      </c>
    </row>
  </sheetData>
  <mergeCells count="3">
    <mergeCell ref="A1:A2"/>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generates revenue by leasing and operating its fleet of vessels, largely through operating leases, direct financing leases and sales-type leases. Revenue disaggregated by segment and by type for the year ended December 31, 2024, December 31, 2023 and December 31, 2022 is as follows: Vessel Leasing (1) 2024 2023 2022 Operating lease revenue $ 2,116.4 $ 1,598.7 $ 1,457.0 Interest income from leasing 163.5 84.0 73.8 Other 20.2 20.1 12.2 $ 2,300.1 $ 1,702.8 $ 1,543.0 (1) Vessel leasing revenue includes both bareboat charter and time charter revenue. As at December 31, 2024, the minimum future revenues to be received on committed operating leases, interest income to be earned from direct financing leases and other revenue are as follows: Operating lease revenue (1) Direct financing leases (2) Total committed revenue 2025 $ 2,138.7 $ 180.1 $ 2,318.8 2026 2,005.3 175.1 2,180.4 2027 1,853.5 169.9 2,023.4 2028 1,471.2 164.5 1,635.7 2029 1,311.7 157.9 1,469.6 Thereafter 5,270.8 1,144.0 6,414.8 $ 14,051.2 $ 1,991.5 $ 16,042.7 (1) Minimum future operating lease revenue includes payments from signed charter agreements that have not yet commenced. (2) Minimum future interest income includes direct financing leases currently in effect. Minimum future revenues assume 100% utilization, extensions only at the Company’s unilateral option and no renewals. It does not include signed charter agreements on undelivered vessels. The Company’s revenue during the years was derived from the following customers: 2024 2023 2022 Customer A $ 397.4 $ 379.3 $ 454.8 Customer B 603.7 379.1 254.3 Customer C 248.4 236.0 241.7 Customer D 403.1 189.2 65.8 Other 647.5 519.2 526.4 $ 2,300.1 $ 1,702.8 $ 1,5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income or expenses with related parties relate to amounts paid to or received from individuals or entities that are associated with the Company or with the Company’s directors or officers and these transactions are governed by pre-arranged contracts. (a) Transactions with Fairfax: O n February 28, 2020, in connection with the acquisition of APR Energy, Fairfax received common shares of Atlas as consideration for its equity interests in APR Energy and as settlement of indebtedness owing to Fairfax by APR Energy. In addition, Atlas reserved for issuance Holdback Shares for Fairfax. Fairfax remains a counterparty to certain indemnification and compensation arrangements related to the acquisition of APR Energy. In June 2022, 2,576,014 of the Holdback Shares were cancelled to cover losses related to certain indemnified claims that had been realized. The indemnification obligation related to the cash repatriation from a foreign jurisdiction expired in April 2022. Prior to the expiration of this indemnification, 92,444 Holdback Shares were issued in 2022. These Holdback Shares were released from the holdback of the minority sellers and purchased by Fairfax. Upon expiration of this indemnification, the remaining Holdback Shares of 2,749,898 were released and issued to the minority sellers in June 2022. Prior to the expiration of this indemnification, Fairfax paid $6,265,000 during the year ended December 31, 2022. In March 2023, in relation to the expiry of an indemnification obligation, 727,351 common shares reserved in treasury were issued out of Holdback Shares to the APR sellers. Following the expiration of this indemnification obligation, all Holdback Shares have been released. During the year ended December 31, 2024, the Company received $42,457,000 (2023 - $3,836,000; 2022 - $5,239,000) fr om Fairfax for the settlement of an indemnification related to losses realized on sale or disposal of certain property, plant and equipment and inventory items. As at December 31, 2024, Fairfax remains a counterparty to certain indemnification and compensation arrangements related to the acquisition of APR Energy recorded as Acquisition Related Assets (note 23). In January 2023, Fairfax exercised warrants to purchase 6,000,000 common shares of Atlas for gross aggregate proceeds to the Company of $78,700,000. Following this exercise, Fairfax has no outstanding warrants. For the year ended December 31, 2024, the dividends paid on Series J Preferred Shares were $21,000,000 (2023 - $21,000,000; 2022 - $21,000,000). (b) Transactions with ONE: During the year ended December 31, 2024, the Company earned revenue of $603,688,000 (2023 - $312,768,000) from ONE in connection with the time charter of 44 vessels and management of two vessels as described below . In August 2024, the Company entered into shipbuilding contracts for the construction of six 13,000 TEU newbuild containership vessels. Five of these contracts were novated to ONE in September 2024. In September 2024, the Company entered into an agreement with ONE to form a joint venture company in Singapore named ONESEA Solutions Pte. Ltd. (“ONESEA”). ONESEA provides ship management services for vessels owned by ONE and vessels chartered by ONE from vessel owners (including vessels owned by the Company). On November 15, 2024, the Company received regulatory approval and completed its investment in ONESEA. Upon completion of the transaction, the Company and ONE each own 50% of the outstanding common shares of ONESEA. As at December 31, 2024, the Company has invested $1,500,000 (2023 - nil) in ONESEA. During the year ended December 31, 2024, the Company incurred $622,000 in costs payable to ONESEA for the management of its vessels. As at December 31, 2024, ONESEA manages two vessels for the Company. 5. Related party transactions (continued): (b) Transactions with ONE (continued): In September 2024, the Company entered into a crewman agreement with ONE and provides crew management services for certain vessels managed by ONESEA. During the year ended December 31, 2024, the Company earned revenue of $1,416,000 and incurred expenses of $1,371,000 in connection with the crew management of the vessels. Pursuant to a ship management agreement which ended upon the formation of ONESEA, the Company managed the ship operations of two vessels for ONE. During the year ended December 31, 2024 , the Company earned revenue of $2,278,000 (2023 – $1,154,000) and incurred expenses of $2,089,000 (2023 – $1,182,000) in connection with the ship management of the vessels. (c) Transactions with Zhejiang Energy Group JV: In March 2021, the Company entered into a joint venture with Zhejiang Energy Group (“ZE”) and executed a shareholders’ agreement with ZE to form the joint venture (“ZE JV”). The Company owns 50% of the ZE JV. The purpose of the joint venture is to develop business in relation to container vessels, LNG vessels, environmental protection equipment, and power equipment supply. Pursuant to ship management agreements, the Company manages the ship operations of the vessels owned by the ZE JV. During the year ended December 31, 2024 , the Company earned revenue of $10,778,000 (2023 – $10,839,000) and incurred expenses of $10,178,000 (2023 – $9,759,000) in connection with the ship management of the vessels. As at December 31, 2024, the Company has invested $1,000,000 (2023 – $1,000,000) in the ZE JV. During the year ended December 31, 2024, the Company entered into agreements with the ZE JV to purchase equipment for vessel upgrades and incurred $14,347,000 (2023 - $32,322,000) under these agreements. (d) Transactions with Poseidon: Poseidon is the ultimate parent company of Atlas following the closing of the Merger as described in note 1. During the year ended December 31, 2024, Atlas declared dividends of $152,365,000 (2023 - $124,670,000) to Poseidon. As at December 31, 2024, $38,119,000 of the dividends declared remai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t>
        </is>
      </c>
      <c r="B1" s="2" t="inlineStr">
        <is>
          <t>12 Months Ended</t>
        </is>
      </c>
    </row>
    <row r="2">
      <c r="B2" s="2" t="inlineStr">
        <is>
          <t>Dec. 31, 2024</t>
        </is>
      </c>
    </row>
    <row r="3">
      <c r="A3" s="3" t="inlineStr">
        <is>
          <t>Leases [Abstract]</t>
        </is>
      </c>
      <c r="B3" s="4" t="inlineStr">
        <is>
          <t xml:space="preserve"> </t>
        </is>
      </c>
    </row>
    <row r="4">
      <c r="A4" s="4" t="inlineStr">
        <is>
          <t>Net investments in lease</t>
        </is>
      </c>
      <c r="B4" s="4" t="inlineStr">
        <is>
          <t xml:space="preserve">Net investment in lease: 2024 2023 Undiscounted lease receivable $ 4,223.3 $ 2,706.5 Unearned interest income (2,008.8) (1,277.7) Net investment in lease $ 2,214.5 $ 1,428.8 2024 2023 Net investment in lease $ 2,214.5 $ 1,428.8 Current portion of net investment in lease (53.2) (33.7) Long-term portion of net investment in lease $ 2,161.3 $ 1,395.1 During the year ended December 31, 2024, the Company accepted delivery of seven vessels (2023 - four), each of which commenced an 18-year fixed rate bareboat charter upon delivery. The bareboat charters have been classified as a sales-type lease and no gain or loss was recognized on the commencement dates. 6. Net investment in lease (continued): At December 31, 2024, the undiscounted minimum cash flow related to lease receivable on direct financing leases are as follows: 2025 $ 238.0 2026 238.0 2027 238.0 2028 238.7 2029 238.0 Thereafter 3,032.6 $ 4,2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cember 31, 2024 Cost Accumulated depreciation Net book value Vessels $ 15,194.7 $ (3,437.0) $ 11,757.7 Equipment and other 18.1 (9.9) 8.2 Property, plant and equipment $ 15,212.8 $ (3,446.9) $ 11,765.9 December 31, 2023 Cost Accumulated depreciation Net book value Vessels $ 12,072.4 $ (3,028.5) $ 9,043.9 Equipment and other 11.1 (7.6) 3.5 Property, plant and equipment $ 12,083.5 $ (3,036.1) $ 9,047.4 During the year ended December 31, 2024, depreciation and amortization expense relating to property, plant and equipment was $429,650,000 (2023 – $320,286,000; 2022 – $282,467,000). Vessel sales and deliveries During the year ended December 31, 2023, the Company entered into agreements to sell two 4,250 TEU vessels for gross proceeds of $43,250,000, resulting in a net gain on sale of $920,000. During the year ended December 31, 2023, the Company completed the purchase of two secondhand 8,100 TEU vessels from ONE for an aggregate purchase price of $54,400,000. During the year ended December 31, 2024, the Company completed the sale of two 4,250 TEU vessels for gross proceeds of $50,800,000, resulting in a net gain on sale of $12,911,000. One of these vessels was classified as an asset held for sale at December 31, 2023. During the year ended December 31, 2023, the Company took delivery of 18 newbuild vessels. The vessels range in size from 7,000 to 15,500 TEU and each commenced a long-term charter upon delivery. The aggregate purchase price for the newbuild vessels delivered during the year ended December 31, 2023 was $2,118,139,000. During the year ended December 31, 2024, the Company took delivery of 28 newbuild vessels. The vessels range in size from 7,000 to 15,500 TEU and each commenced a long-term charter upon delivery. The aggregate purchase price for the newbuild vessels delivered during the year ended December 31, 2024 was $2,878,663,000. In January 2025, the Company entered into an agreement to sell two 8,500 TEU vessel for gross proceeds $90,000,000, subject to closing conditions. As at December 31, 2024 these vessels were classified as assets held for sale and upon reclassification, the Company recognized an aggregate loss on sale of $10,336,000 for the two vessels. The sale for one vessel was completed in February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12 Months Ended</t>
        </is>
      </c>
    </row>
    <row r="2">
      <c r="B2" s="2" t="inlineStr">
        <is>
          <t>Dec. 31, 2024</t>
        </is>
      </c>
    </row>
    <row r="3">
      <c r="A3" s="3" t="inlineStr">
        <is>
          <t>Property, Plant and Equipment [Abstract]</t>
        </is>
      </c>
      <c r="B3" s="4" t="inlineStr">
        <is>
          <t xml:space="preserve"> </t>
        </is>
      </c>
    </row>
    <row r="4">
      <c r="A4" s="4" t="inlineStr">
        <is>
          <t>Vessels under construction</t>
        </is>
      </c>
      <c r="B4" s="4" t="inlineStr">
        <is>
          <t>Vessels under construction As at December 31, 2024, the vessels under construction balance includes $38,436,000 of capitalized interest for the year ended December 31, 2024 (2023 – $66,628,000). In October 2023, the Company entered into shipbuilding contracts for the construction of eight 10,800 CEU dual-fuel liquefied natural gas PCTC newbuilds. Of the eight shipbuilding contracts, two were novated to a customer in February 2024. In relation to two of the remaining six newbuilds, the Company provided an option to the customer to novate the shipbuilding contracts in respect of such newbuilds or enter into a long term charter with the Company upon delivery of such newbuilds to the Company, and in February 2024, the customer decided to novate the contracts. In March 2024, the Company entered into shipbuilding contracts for the construction of two 10,800 CEU dual-fuel liquefied natural gas PCTC newbuilds. Each vessel will commence a long-term charter upon delivery. In June 2024, the Company entered into shipbuilding contracts for the construction of 27 newbuild containership vessels, ranging between 9,000 and 17,000 TEU. Four of these contracts were immediately novated to a customer. 13 of these contracts were thereafter novated to certain nominees and upon delivery, these 13 newbuilds will be chartered by the Company from such nominees under bareboat charters. The vessels will be delivered in 2027 and 2028 and each vessel will commence a long term charter upon delivery. In August 2024, the Company entered into shipbuilding contracts for the construction of six 13,000 TEU newbuild containership vessels. Five of these contracts were novated to a customer in September 2024. The remaining vessel will be delivered in 2028 and commence a long term charter upon delivery. In October 2024, the Company entered into shipbuilding contracts for six 13,600 TEU scrubber-fitted newbuild containerships. Each vessel will commence a long-term charter upon delive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t>
        </is>
      </c>
      <c r="B1" s="2" t="inlineStr">
        <is>
          <t>12 Months Ended</t>
        </is>
      </c>
    </row>
    <row r="2">
      <c r="B2" s="2" t="inlineStr">
        <is>
          <t>Dec. 31, 2024</t>
        </is>
      </c>
    </row>
    <row r="3">
      <c r="A3" s="3" t="inlineStr">
        <is>
          <t>Operating Lease and Financing Lease, Right Of Use Assets [Abstract]</t>
        </is>
      </c>
      <c r="B3" s="4" t="inlineStr">
        <is>
          <t xml:space="preserve"> </t>
        </is>
      </c>
    </row>
    <row r="4">
      <c r="A4" s="4" t="inlineStr">
        <is>
          <t>Right-of-use assets</t>
        </is>
      </c>
      <c r="B4" s="4" t="inlineStr">
        <is>
          <t>Right-of-use assets: December 31, 2024 Cost Accumulated amortization Net book value Vessel operating leases $ 112.5 $ (57.3) $ 55.2 Other operating leases 9.5 (9.1) 0.4 Vessel finance leases 435.2 (10.5) 424.7 Right-of-use assets $ 557.2 $ (76.9) $ 480.3 December 31, 2023 Cost Accumulated amortization Net book value Vessel operating leases $ 740.8 $ (376.4) $ 364.4 Other operating leases 9.5 (7.7) 1.8 Vessel finance leases 69.1 (0.5) 68.6 Right-of-use assets $ 819.4 $ (384.6) $ 434.8 Finance leases relate to purchase options exercised by the Company under existing lease financing arrangements at pre-determined purchase prices. During the year ended December 31, 2024, the Company exercised purchase optio ns for seven vessels ( 2023 - one) wit h an aggregate purchase pric e of $387,400,000 ( 2023 - $61,600,000) . As at December 31, 2024, the purchase of these vessels is expected to complete during 2025. During the year ended December 31, 2024, the amortization in right-of-use assets was $48,200,000 (2023 - $92,100,000; 2022 - $98,10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4"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2024 2023 Goodwill $ 75.3 $ 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2024 2023 Intangible assets (a) $ 26.5 $ 38.9 Deferred dry-dock (b) 167.1 166.0 Deferred financing fees on undrawn financings (c) 6.3 28.1 Other 36.0 45.9 Other assets $ 235.9 $ 278.9 (a) Intangible assets: December 31, 2024 Cost Accumulated Amortization Net book value Customer contracts $ 129.9 $ (114.4) $ 15.5 Other 31.7 (20.7) 11.0 $ 161.6 $ (135.1) $ 26.5 December 31, 2023 Cost Accumulated Amortization Net book value Customer contracts $ 129.9 $ (104.7) $ 25.2 Other 28.7 (15.0) 13.7 $ 158.6 $ (119.7) $ 38.9 Acquired customer contracts are amortized on a straight-line basis over their remaining useful lives. As of December 31, 2024, the weighted average remaining useful lives of acquired customer contracts was two years (2023 – two years; 2022 – three years). During the year ended December 31, 2024, the Company recorded $15,400,000 of amortization related to intangible assets (2023 – $16,798,000; 2022 – $21,800,000). Future amortization of intangible assets is as follows: 2025 $ 9.8 2026 4.6 2027 2.7 2028 1.6 2029 1.0 Thereafter 6.8 $ 26.5 11. Other assets (continued): (b) Deferred dry-dock: During the years ended December 31, 2024 and 2023, changes in deferred dry-dock were as follows: December 31, 2022 $ 86.9 Costs incurred 124.4 Vessel Sales (1) (6.9) Amortization expensed (2) (38.4) December 31, 2023 166.0 Costs incurred 54.0 Vessel sales (2.3) Amortization expensed (2) (50.6) December 31, 2024 $ 167.1 (1) Includes one vessel classified as asset held for sale as at December 31, 2023. (2) Amortization of dry-docking costs is included in depreciation and amortization. (c) Deferred financing fees on undrawn financings The Company has entered into financing arrangements for certain of its vessels under construction. As the financing arrangements are undrawn as at December 31, 2024, the amounts incurred have been capitalized and recorded as long-term asset. As the financing is drawn, the amounts are reclassified and presented as a direct deduction from the related deb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 term debt: December 31, 2024 December 31, 2023 Long-term debt: Revolving credit facilities (a) (d) $ — $ 320.0 Term loan credit facilities (b) (d) 1,071.7 1,175.6 Senior unsecured notes (e) 802.4 828.1 Senior unsecured exchangeable notes (f) — — Senior Secured Notes (c) 1,000.0 1,000.0 2,874.1 3,323.7 Deferred financing fees (26.8) (32.9) Long-term debt 2,847.3 3,290.8 Current portion of long-term debt (103.6) (129.4) Long-term debt $ 2,743.7 $ 3,161.4 (a) Revolving credit facilities: As at December 31, 2024, the Company had two revolving credit facilities available (2023 – three revolving credit facilities) which provided for aggregate borrowings of up to $700,000,000 (2023 – $700,000,000), of which $700,000,000 (2023 – $380,000,000) was undrawn. The revolving facilities bear interest at SOFR plus a margin. As at December 31, 2024, the Company had an existing revolving credit facility with a borrowing capacity of $400,000,000 with a maturity date of May 2026. 12. Long term debt (continued): (a) Revolving credit facilities (continued): In March 2024, the Company amended and extended an existing revolving credit facility to increase the borrowing capacity by $50,000,000 to $300,000,000, and extended the maturity date from February 2025 to March 2027. The Company is subject to commitment fees ranging between 0.45% and 0.5% (2023 – 0.45% and 1.0%) calculated on the undrawn amounts under the various facilities. (b) Term loan credit facilities: As at December 31, 2024, the Company has entered into $1,149,716,000 (2023 – $2,367,516,000) of term loan credit facilities, of which $78,031,000 (2023 – $1,191,936,000) was undrawn. In October 2021, the Company entered into a $633,088,000 term loan credit facility for eight vessels, which bore an initial interest rate of three month LIBOR plus 1.4% margin. Upon delivery of each vessel, the Company transitioned the financing under the term loan credit facility related to each vessel with a sale-leaseback arrangement (Note 15 (xiii)). During the year ended December 31, 2022, five vessels were delivered and during the year ended December 31, 2023, an additional three vessels were delivered. As a result, the remaining term loan credit financing available is nil as of December 31, 2024. In December 2021, the Company entered into a $1,077,137,000 term loan credit facility for ten vessels, which bore an initial interest rate of three month LIBOR plus 3.39% margin. Upon delivery of each vessel, the Company transitioned the financing under the term loan credit facility related to each vessel with a sale-leaseback arrangement (Note 15 (xiv)). During the year ended December 31, 2023, seven vessels were delivered and during the year ended December 31, 2024, an additional three of the vessels were delivered. As a result, the remaining term loan credit financing available is nil as of December 31, 2024. In May 2022, the Company voluntarily prepaid a term loan facility with an outstanding balance of $100,000,000. In June 2022, the Company entered into an amended and restated credit facility which comprises a $50,000,000 revolving credit facility and a $108,000,000 term loan facility (note 12(a)). In October 2023, the Company early repaid $89,250,000 under this term loan credit facility. In August 2022, the Company voluntarily prepaid $240,000,000 of a term loan facility under its vessel portfolio financing program. 12. Long term debt (continued): (b) Term loan credit facilities (continued): In October 2022, the Company entered into a $1,170,918,000 term loan credit facility for fifteen vessels, which bears an initial interest rate of daily SOFR plus 1.4% margin. Upon delivery of each vessel, the Company transitioned the financing under the term loan credit facility related to each vessel with a sale-leaseback arrangement (Note 15 (xv)). During the year ended December 31, 2023, three vessels were delivered and during the year ended December 31, 2024, an additional eleven vessels were delivered. As a result, the remaining term loan credit financing available for the remaining one vessel is $78,031,000, which is undrawn as of December 31, 2024. In March 2023, the Company entered into amended and restated senior secured loan facilities which (i) increased the commitments under the bank loan facilities by $250,000,000, of which $200,000,000 was drawn immediately and $50,000,000 of which was drawn in September 30, 2023, (ii) increased the amount of total borrowing permitted relative to total assets from 65% to 75%, (iii) replaced the LIBOR with the SOFR as the reference interest rate, and (iv) extended the maturities of tranches due in 2026 and 2027 by approximately two years. Term loan credit facilities drawn mature between March 3, 2028 and January 21, 2030. For the Company’s floating rate term loan credit facilities, interest is calculated based on three month or six month SOFR, plus a margin per annum, dependent on the interest period selected by the Company. The three month and six month average benchmark rate was 4.5% and 5.1%, respectively (2023 – 5.4% and 5.4%, respectively). The margins ranged between 1.9% and 2.4% as at December 31, 2024 (2023 – 1.9% and 2.4%). The weighted average rate of interest, including the applicable margin, was 6.5% at December 31, 2024 (2023 – 7.4%) for term loan credit facilities. Interest payments are made in monthly, quarterly or semi-annual payments. Principal repayments under term loan credit facilities are made in quarterly or semi-annual payments. For those related to newbuild containerships, payments commence three, six or thirty-six months after delivery of the associated newbuild containership, utilization date or the inception date of the term loan credit facilities. The Company is subject to commitment fees at 0.49% (2023 – 0.44% and 0.49%) calculated on the undrawn amounts under the various facilities. The following is a schedule of future minimum repayments under our term loan credit facilities as of December 31, 2024: 2025 $ 103.9 2026 103.9 2027 103.9 2028 444.0 2029 311.6 Thereafter 4.4 $ 1,071.7 12. Long term debt (continued): (c) Senior Secured Notes: In May 2021, the Company entered into a note purchase agreement to issue $500,000,000 of sustainability-linked, senior secured notes in a US private placement. The senior secured notes comprise four series, each ranking pari passu with the Company’s existing and future debt financing program. The Series A, Series C and Series D senior secured notes were issued in May 2021, with interest rates ranging from 3.91% to 4.26% and maturities from June 2031 to June 2036. The Series B senior secured notes, which bear interest at 3.91% per annum and mature in 2031, were issued in August 2021. The senior secured notes contain certain sustainability features, and are subject to adjustment based on Seaspan’s achievements relative to certain key performance indicators. On May 17, 2022, the Company entered into a note purchase agreement to issue, in a private placement, $500,000,000 aggregate principal amount of fixed-rate, sustainability-linked senior secured notes. The notes comprise three series, with interest rates ranging from 5.15% to 5.49% and maturities ranging from September 5, 2032 to September 5, 2037. The notes were issued and proceeds received on August 3, 2022. (d) Credit facilities – other: As at December 31, 2024, the Company’s credit facilities were secured by first-priority mortgages granted on 50 of its vessels together with other related security. The security for each of the Company’s current secured credit facilities includes: • A first priority mortgage on collateral assets; • An assignment of the Company’s lease agreements and earnings related to the related collateral assets; • An assignment of the insurance policies covering each of the collateral assets that are subject to a related mortgage and/or security interest; • An assignment of the Company’s related shipbuilding contracts and the corresponding refund guarantees; • A pledge over shares of various subsidiaries; and • A pledge over the related retention accounts. As at December 31, 2024, $1,423,284,000 principal amount of indebtedness under the Company’s term loan and revolving credit facilities, together with $1,000,000,000 of sustainability-linked fixed rate notes with maturities from June 2031 to September 2037, was secured by a portfolio of 48 vessels, the composition of which can be changed, and is subject to a borrowing base and portfolio concentration requirements, as well as compliance with financial covenants and certain negative covenants. The Company may prepay certain amounts outstanding without penalty, other than breakage costs in certain circumstances. A prepayment may be required as a result of certain events, including change of control and, where applicable, the sale or loss of assets or a termination or expiration of certain lease agreements (and the inability to enter into a lease replacing the terminated or expired lease suitable to lenders within a specified period of time). The amount that must be prepaid may be calculated based on the loan to market value. In these circumstances, valuations of the Company’s assets are conducted on a “without lease” and/or “orderly liquidation” basis as required under the credit facility agreement. Each credit facility contains a mix of financial covenants requiring the borrower and/or guarantor of the facility to maintain minimum liquidity, tangible net worth, interest and principal coverage ratios, and debt-to-assets ratios, as defined. Each of Atlas and Seaspan are guarantors under certain facilities. Some of the facilities also have an interest and principal coverage ratio, debt service coverage and vessel value requirement for the subsidiary borrower. The Company was in compliance with these covenants as at December 31, 2024. 12. Long term debt (continued): (e) Senior unsecured notes: In February 2021, the Company issued $200,000,000 of 6.5% senior unsecured sustainability-linked bonds in the Nordic bond market (“2024 Bonds”). In April 2021, the Company issued a further $300,000,000 of senior unsecured sustainability-linked bonds in the Nordic bond market (the “2026 Bonds” and together with the 2024 Bonds, the “Bonds”). The Bonds were to mature in February 2024 and April 2026, respectively, and bear interest at 6.5% per annum. If the sustainability performance targets are not met during the term of the Bonds, the Bonds will be settled at maturity at 100.5% of the initial principal. The Bonds were listed on the Oslo Stock Exchange. As a result of the Merger (note 1), the Company’s common shares were de-listed on April 10, 2023 (the “De-listing”). The Company has notified the holders of the 6.5% senior unsecured sustainability-linked bonds due 2024 (the “2024 NOK Bonds”) and the 6.5% senior unsecured sustainability-linked bonds due 2026 (the “2026 NOK Bonds”) of this de-listing event and that each holder of the 2024 NOK Bonds and the 2026 NOK Bonds had a right to require the Company to purchase all or some of the bonds held by such holder (a “NOK Put Option”) at a price equal to 101% of the principal amount plus accrued interest. Each holder could exercise a NOK Put Option during the exercise period which ended on May 3, 2023. On May 10, 2023, the Company repurchased $179,400,000 of 2024 NOK Bonds and $294,900,000 of the 2026 NOK Bonds. In each case, the Company purchased 2024 and 2026 NOK Bonds from holders who exercised their NOK Put Options, at a purchase price equal to 101% of the principal amount plus accrued interest for a total payment of $482,706,000. The remaining 2024 NOK Bonds totaling $20,600,000 matured on February 5, 2024. On May 22, 2023, as a result of having repurchased more than 90% of the outstanding 2026 NOK Bonds, the Company exercised its option to repurchase all remaining outstanding 2024 and 2026 NOK Bonds from holders. The repurchase, requiring a payment of $25,700,000, occurred on February 5, 2024. In May 2021, the Company exchanged an aggregate principal amount of $52,199,000 7.125% senior notes due 2027 of its wholly owned subsidiary, Seaspan Corporation (the “Seaspan Notes”), for an equivalent amount of its 7.125% senior notes due 2027 (the “Atlas Notes”), registered under the Securities Act of 1933, as amended, and listed on the Nasdaq Global Market. In July 2021, the Company exchanged an additional $151,000 of Seaspan Notes for Atlas Notes, and redeemed all remaining Seaspan Notes. On July 14, 2021, the Company issued $750,000,000 of senior unsecured notes. These notes mature in 2029 and accrue interest at 5.5% per annum, payable semi-annually beginning on February 1, 2022. The notes are a blue transition bond developed to further the Company’s sustainability efforts. (f) Senior Unsecured Exchangeable Notes: On December 21, 2020, the Company, through its wholly-owned subsidiary, Seaspan Corporation issued $201,250,000 aggregate principal amount of 3.75% exchangeable senior unsecured notes due 2025 (the “Exchangeable Notes”) in a private placement. The holders may require the Company to redeem the Exchangeable Notes held by them upon the occurrence of certain corporate events qualifying as a fundamental change in the business. The Merger (note 1) and subsequent de-listing of the Company’s common shares on April 10, 2023 constituted a “Make-Whole Fundamental Change” under the terms of the Exchangeable Notes. On March 28, 2023, the Company entered into a supplemental indenture providing the holders of the Exchangeable Notes the right to exchange each $1,000 principal amount of such Exchangeable Note into a number of units based on a defined exchange rate. In connection with the Make-Whole Fundamental Change, each holder had the right, at its option, to exchange all or any portion of its Exchangeable Notes at any time from during the make-whole exchange period at an increased exchange rate on account of a Make-Whole Fundamental Change. During the make-whole exchange period, which ended on May 22, 2023, all of the outstanding Exchangeable Notes were exchanged by the Holders representing a total settlement of $253,139,000. 12. Long term debt (continued): (f) Senior Unsecured Exchangeable Notes (continued): Capped Call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4</t>
        </is>
      </c>
    </row>
    <row r="3">
      <c r="A3" s="3" t="inlineStr">
        <is>
          <t>Leases [Abstract]</t>
        </is>
      </c>
      <c r="B3" s="4" t="inlineStr">
        <is>
          <t xml:space="preserve"> </t>
        </is>
      </c>
    </row>
    <row r="4">
      <c r="A4" s="4" t="inlineStr">
        <is>
          <t>Operating lease liabilities</t>
        </is>
      </c>
      <c r="B4" s="4" t="inlineStr">
        <is>
          <t>Operating lease liabilities: December 31, 2024 December 31, 2023 Operating lease commitments $ 63.9 $ 421.5 Impact of discounting (5.6) (37.9) Impact of changes in variable rates (1.4) (15.2) Operating lease liabilities 56.9 368.4 Current portion of operating lease liabilities (13.9) (100.0) Operating lease liabilities $ 43.0 $ 268.4 Operating lease liabilities relate to vessel sale-leaseback transactions and other operating leases. Vessel sale-leaseback transactions under operating lease arrangements are in part, indexed to three month SOFR rate, reset on a quarterly basis. During the year ended December 31, 2024, the Company purchased one of the vessels under operating lease for $61,600,000 prior to the end of the lease term. For the remaining lease arrangements, the lease may be terminated prior to the end of the lease term, at the option of the Company, by repurchasing the respective vessels on a specified repurchase date at a pre-determined fair value amount. Each sale-leaseback transaction contains financial covenants requiring the Company to maintain certain tangible net worth, interest coverage ratios and debt-to-assets ratios, as defined. These vessels are leased to customers under time charter arrangements. 13. Operating lease liabilities (continued): Operating lease costs related to vessel sale-leaseback transactions and other leases are summarized as follows: December 31, 2024 December 31, 2023 Lease costs: Operating lease costs $ 61.6 $ 115.1 Variable lease adjustments (2.4) 4.7 Other information: Operating cash outflow used for operating leases 47.2 113.3 Weighted average discount rate (1) 5.4 % 4.8 % Weighted average remaining lease term 4 years 4 years (1) The weighted average discount rate is based on a fixed rate at the time the lease was entered into and is adjusted quarterly as each lease payment is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12 Months Ended</t>
        </is>
      </c>
    </row>
    <row r="2">
      <c r="B2" s="2" t="inlineStr">
        <is>
          <t>Dec. 31, 2024</t>
        </is>
      </c>
    </row>
    <row r="3">
      <c r="A3" s="3" t="inlineStr">
        <is>
          <t>Leases [Abstract]</t>
        </is>
      </c>
      <c r="B3" s="4" t="inlineStr">
        <is>
          <t xml:space="preserve"> </t>
        </is>
      </c>
    </row>
    <row r="4">
      <c r="A4" s="4" t="inlineStr">
        <is>
          <t>Finance lease liabilities</t>
        </is>
      </c>
      <c r="B4" s="4" t="inlineStr">
        <is>
          <t xml:space="preserve">Finance lease liabilities: December 31, 2024 December 31, 2023 Finance lease liabilities $ 409.4 $ 66.5 Current portion of finance lease liabilities (409.4) (66.5) Long-term finance lease liabilities $ — $ — During the year ended December 31, 2023, the Company exercised its option under an existing lease financing arrangement to purchase one 14,000 TEU vessel. The purchase was completed in December 2024 at the pre-determined purchase price of $61,600,000. During the year ended December 31, 2024, the Company exercised options under existing lease financing arrangements to purchase seven vessels ranging in size from 10,000 to 14,000 TEU for pre-determined purchase price of $42,000,000 to $61,600,000. Each of the seven purchases are expected to be completed during 2025. As at December 31, 2024, the total remaining commitments related to financial liabilities of these vessels were approximately $422,361,000 (2023 – $70,701,000), including imputed interest of $12,964,000 (2023 – $4,242,000), repayable through 2025. The weighted average interest rate on obligations related to finance leases as at December 31, 2024 was 6.7%. December 31, 2024 December 31, 2023 Other financing arrangements $ 7,751.8 $ 4,656.5 Deferred financing fees (84.1) (52.7) Other financing arrangements 7,667.7 4,603.8 Current portion of other financing arrangements (491.7) (298.5) Other financing arrangements $ 7,176.0 $ 4,305.3 The Company, through certain of its wholly-owned subsidiaries, has entered into non-recourse or limited recourse sale-leaseback arrangements with financial institutions to fund the acquisition of vessels. Under these arrangements, the Company has agreed to transfer the vessels to the counterparties and lease the vessels back from the counterparties over the applicable lease term as a financing lease arrangement. In the arrangements where the shipbuilding contracts are novated to the counterparties, the counterparties assume responsibility for the remaining payments under the shipbuilding contracts. 15. Other financing arrangements (continued): In certain of the arrangements, the counterparties are companies whose only assets and operations are to hold the Company’s leases and vessels. The Company operates the vessels during the lease term, supervises the vessels’ construction before the lease term begins, if applicable, and/or is required to purchase the vessels from the counterparties at the end of the lease term. As a result, in most cases, the Company is considered to be the primary beneficiary of the counterparties and consolidates the counterparties for financial reporting purposes. In all cases, these arrangements are considered failed-sales. The vessels are recorded as an asset and the obligations under these arrangements are recorded as a liability. The terms of the leases are as follows: (i) Leases for five 11,000 TEU vessels: Under these arrangements, the counterparty has provided financing of $420,750,000. The 17-year lease terms began between August 2017 and January 2018, which were the vessels’ delivery dates. At delivery, the Company sold and leased the vessels back over the term of the sale-leaseback transactions. At the end of the lease terms, the Company is obligated to purchase the vessels at a pre-determined purchase price. In October 2020, the Company made a prepayment of $71,084,000 on the remaining principal balance of one of the 11,000 TEU vessels under sales-leaseback financing arrangement (note 15(v)). Lease payments include interest components based on three month SOFR In January 2021, the Company made a payment of $69,166,000 to early terminate a sale-leaseback financing arrangement secured by one 11,000 TEU vessel. In March 2021, the Company entered into a new sale-leaseback financing arrangement of $83,700,000, secured by the same 11,000 TEU vessel. (ii) Leases for four 12,000 TEU vessels: Under these arrangements, the counterparty has provided financing of $337,732,000. The 10-year lease terms began in March and April 2020, which were the vessels’ delivery dates. At delivery, the Company sold and leased the vessels back over the term of the sale-leaseback transactions. At the end of the lease terms, the Company is obligated to purchase the vessels at a pre-determined purchase price. Lease payments include interest components based on one month SOFR plus a 2.85% margin. (iii) Leases for two 13,000 TEU vessels: Under these arrangements, the counterparty has provided financing of $138,225,000. The 10-year lease terms began in August and September 2020, which were the vessels’ delivery dates. At delivery, the Company sold and leased the vessels back over the term of the sale-leaseback transactions. At the end of the lease terms, the Company is obligated to purchase the vessels at a pre-determined purchase price. Lease payments include interest components based on three month SOFR plus a 3.01% margin. (iv) Leases for two 12,000 TEU vessels: Under these arrangements, the counterparty has provided financing of $158,400,000. The 10-year and 12-year lease terms began in October and November 2020, respectively, which were the vessels’ delivery dates. At delivery, the Company sold and leased the vessels back over the term of the sale-leaseback transactions. The Company has the option to purchase the vessels throughout their respective lease terms at a pre-determined purchase price. Lease payments include interest components based on three month SOFR plus a margin ranging from 2.00% to 2.50%. During 2024, the Company early terminated the sale-leaseback financing arrangement related to one 12,000 TEU vessel and entered into a new sale-leaseback financing arrangement secured by the same 12,000 TEU vessel (note 15 (xvi)). 15. Other financing arrangements (continued): (v) Leases for three vessels: In April 2021, the counterparty provided refinancing of $235,000,000 in sale-leaseback financing for three vessels ranging in size between 10,000 TEU and 13,100 TEU. The lease terms, ranging between 96 and 162 months, began in April 2021. The Company sold and leased the vessels back over the term of the sale-leaseback transactions. At the end of the lease term, the Company is obligated to purchase the vessels at a pre-determined purchase price. The Company has the option to purchase the vessels after the second anniversary date of delivery through their respective lease terms at a pre-determined purchase price. Lease payments include interest components based on three month SOFR plus a 3.01% margin. (vi) Leases for three 12,200 TEU vessels In April 2021, the counterparty provided sale-leaseback financing of $243,000,000. The 12-year lease term for three of the vessels began in November 2021, April and May 2022, upon delivery of the vessels. At delivery, the Company sells and leases the vessels back over the term of the sale-leaseback transactions. At the end of the lease term, the Company is obligated to purchase the vessels at a pre-determined purchase price. The Company has the option to purchase the vessels after the second anniversary date of delivery through their respective lease terms at a pre-determined purchase price. Lease payments include interest components based on one month SOFR plus a 2.6% margin. (vii) Leases for two 12,200 TEU vessels In May 2021, the counterparty provided sale-leaseback financing of $162,000,000. The 10-year lease terms began in September and November 2021, which were the vessels’ delivery dates. At delivery, the Company sold and leased the vessels back over the term of the sale-leaseback transactions. The Company has the option to purchase the vessels after the first anniversary date of delivery through their respective lease terms at a pre-determined purchase price. Lease payments include interest components based on one month SOFR plus a 2.00% margin. During 2024, the Company early terminated the sale-leaseback financing arrangement and entered into a new sale-leaseback financing arrangement secured by the same two 12,000 TEU vessels (note 15 (xvi)). This lease was terminated as a result of the refinancing. (viii) Leases for six 7,000 TEU vessels In October 2021, the counterparty provided sale-leaseback financing of $445,000,000. At delivery, the Company will sell and lease the vessels back over the term of the sale-leaseback transactions. At the end of the lease term, the Company is obligated to purchase four of the vessels at a pre-determined purchase price. For all six vessels, the Company has the option to purchase the vessels after the first anniversary date of delivery through their respective lease terms at a pre-determined purchase price. Lease payments include interest components based on three month SOFR plus a 2.71% margin. During the year ended December 31, 2024, the Company took delivery of four vessels and completed sale-leaseback financing for the four vessels for proceeds of $296,504,000. At December 31, 2024, no amounts remain undrawn under this facility. (ix) Leases for eight vessels In June 2021, the counterparty provided sale-leaseback financing of $895,320,000 for eight vessels ranging in size from 16,000 TEU to 24,000 TEU. At delivery, the Company will sell and lease the vessels back over the term of the sale-leaseback transactions. The Company has the option to purchase the vessels after the second anniversary date of delivery through their respective lease terms at a pre-determined purchase price. Lease payments include interest components based on three month SOFR plus a 2.5% margin. During the year ended December 31, 2024, the Company took delivery of four vessels and completed sale-leaseback financing for the four vessels for proceeds of $424,080,000. At December 31, 2024 no amounts remain undrawn under this facility. 15. Other financing arrangements (continued): (x) Leases for six 15,500 TEU vessels In August 2021, the counterparty provided sale-leaseback financing of $661,826,000. At delivery, the Company will sell and lease the vessels back over the term of the sale-leaseback transactions. The Company has the option to purchase the vessels after the second anniversary date of delivery through their respective lease terms at a pre-determined purchase price. Lease payments include interest components based on one month SOFR plus a 2.6% margin. During the year ended December 31, 2024, the company took delivery of three vessels and completed sale-leaseback financing for the three vessels for proceeds of $325,393,000. (xi) Leases for six 15,000 TEU and four 7,000 TEU vessels In November 2021, the counterparty provided sale-leaseback financing of $889,651,000. At delivery, the Company will sell and lease the vessels back over the term of the sale-leaseback transactions. The Company has the option to purchase the vessels after the first anniversary date of delivery through their respective lease terms at a pre-determined purchase price. Lease payments include interest components based on three month SOFR plus a 2.3% to 2.6% margin. At December 31, 2024, no amounts remain undrawn under this facility. (xii) Leases for two 12,000 TEU vessels During the year ended December 31, 2022, the Company completed a sale-leaseback financing for two vessels for proceeds of $226,000,000. Upon delivery of each vessel, the Company commenced a 13.25 year leaseback. Lease payments include interest components based on three month SOFR plus a credit spread and a 2.1% margin. The Company has the option to purchase each vessel either 5 years or 7 years and 11 months after its delivery date at a pre-determined purchase price. (xiii) Leases for four 11,800 TEU and four 15,000 TEU vessels Prior to the sale-leaseback of each vessel, the Company had pre-delivery financing under a secured term loan credit facility (note 12(b)). Upon delivery of each vessel throughout 2022 and 2023, the pre-delivery financing was replaced with sale-leaseback financing for all eight vessels for proceeds of $818,400,000. Upon delivery of each vessel, which occurred between June 2022 through July 2023, the Company commenced a 14 year leaseback. Lease payments include interest components based on daily SOFR plus a credit spread and margin of 1.7%. The Company has the option to purchase each vessel 9.5 years after its delivery date at a pre-determined purchase price. (xiv) Leases for ten 15,000 TEU vessels Prior to the sale-leaseback of each vessel, the Company had pre-delivery financing under a secured term loan credit facility (note 12(b)). Upon delivery of each vessel throughout 2023 and 2024, the pre-delivery financing was replaced with sale-leaseback financing for the ten vessels for proceeds of $1,357,010,000. Upon delivery of each vessel, the Company commenced a 14 year leaseback. Lease payments include interest components based on daily SOFR plus a credit adjustment spread and margins of 1.1% to 1.7%. The Company has the option to purchase each vessel 9.5 years after its delivery date at a pre-determined purchase price. At as December 31, 2024, no amounts remain undrawn under this facility. (xv) Leases for fourteen 7,000 TEU vessels Prior to the sale-leaseback of each vessel, the Company had pre-delivery financing under a secured term loan credit facility (note 12(b)). Upon delivery of each vessel, which occurred between 2023 through 2024, the pre-delivery financing was replaced with sale-leaseback financing for all fourteen vessels for proceeds of $1,414,857,000. Upon delivery of each vessel, the Company commenced a 13.5 year leaseback. Lease payments include interest components based on three month SOFR plus a credit adjustment spread and margin of 1.7%. The Company has the option to purchase each vessel 9.5 years after its delivery date at a pre-determined purchased price. 15. Other financing arrangements (continued): (xvi) Leases for three 12,000 TEU Vessels During the year ended December 31, 2024, the Company completed a sale-leaseback financing for three vessels for proceeds of $224,000,000. The three vessels were previously financed under an existing sale-leaseback financing arrangement (note 15(iv) and note 15(vii)). The sale-leaseback financing is for 10 years and the Company has the option to purchase each vessel after the second anniversary date of delivery through their respective lease terms at a pre-determined purchase price. (xvii) Leases for four 10,800 CEU Pure Car and Truck Carrier (“PCTC”) In May 2024, the Company entered into a sale-leaseback financing for four 10,800 CEU PCTC newbuild vessels for proceeds of $472,910,000. The sale-leaseback financing is for 15 years and the Company has the option to purchase each vessel at a pre-determined purchase price starting from 2032. (xviii) Lease for three 13,600 TEU Vessels In October 2024, the counterparty provided sale-leaseback financing of $466,894,000 (RMB 3,408,000,000) for three 13,600 TEU vessels. At delivery, the Company will sell and lease the vessels back over the term of the sale-leaseback transactions. The sale and the bareboat charter will be denominated in RMB. Each vessel will be sub-chartered for a 15-year term also denominated in RMB. The Company has the option to purchase the vessels after the fourth anniversary date of delivery through their respective lease terms at a pre-determined purchase price. (xix) Lease for two 13,600 TEU Vessels In November 2024, the counterparty provided sale-leaseback financing of $311,263,000 (RMB 2,272,000,000) for two 13,600 TEU vessels. At delivery, the Company will sell and lease the vessels back over the term of the sale-leaseback transactions. The sale and the bareboat charter will be denominated in RMB. Each vessel will be sub-chartered for a 15-year term also denominated in RMB. The Company has the option to purchase the vessels after the fourth anniversary date of delivery through their respective lease terms at a pre-determined purchase price. (xx) Lease for one 13,600 TEU Vessel In December 2024, the counterparty provided sale-leaseback financing of $155,631,000 (RMB 1,136,000,000) for one 13,600 TEU vessels. At delivery, the Company will sell and lease the vessels back over the term of the sale-leaseback transactions. The sale and the bareboat charter will be denominated in RMB. Each vessel will be sub-chartered for a 15-year term also denominated in RMB. The Company has the option to purchase the vessels after the fourth anniversary date of delivery through their respective lease terms at a pre-determined purchase price. (xxi) Lease for one 16,000 TEU Vessel In December 2024, the Company completed a sale-leaseback financing for proceeds of $173,250,000 for one 16,000 TEU vessel. Upon delivery of the vessel, the Company will commence a 12-year leaseback. The Company has the option to purchase the vessel after the fourth anniversary after its delivery date at a pre-determined purchase price. The weighted average rate of interest, including the margin, was 6.56% at December 31, 2024 (2023 – 7.36%). 15. Other financing arrangements (continued): Based on amounts funded, payments due to lessors would be as follows: 2025 $ 493.5 2026 490.8 2027 504.6 2028 513.2 2029 551.6 Thereafter 5,198.1 $ 7,7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ng arrangements</t>
        </is>
      </c>
      <c r="B1" s="2" t="inlineStr">
        <is>
          <t>12 Months Ended</t>
        </is>
      </c>
    </row>
    <row r="2">
      <c r="B2" s="2" t="inlineStr">
        <is>
          <t>Dec. 31, 2024</t>
        </is>
      </c>
    </row>
    <row r="3">
      <c r="A3" s="3" t="inlineStr">
        <is>
          <t>Leases [Abstract]</t>
        </is>
      </c>
      <c r="B3" s="4" t="inlineStr">
        <is>
          <t xml:space="preserve"> </t>
        </is>
      </c>
    </row>
    <row r="4">
      <c r="A4" s="4" t="inlineStr">
        <is>
          <t>Other financing arrangements</t>
        </is>
      </c>
      <c r="B4" s="4" t="inlineStr">
        <is>
          <t xml:space="preserve">Finance lease liabilities: December 31, 2024 December 31, 2023 Finance lease liabilities $ 409.4 $ 66.5 Current portion of finance lease liabilities (409.4) (66.5) Long-term finance lease liabilities $ — $ — During the year ended December 31, 2023, the Company exercised its option under an existing lease financing arrangement to purchase one 14,000 TEU vessel. The purchase was completed in December 2024 at the pre-determined purchase price of $61,600,000. During the year ended December 31, 2024, the Company exercised options under existing lease financing arrangements to purchase seven vessels ranging in size from 10,000 to 14,000 TEU for pre-determined purchase price of $42,000,000 to $61,600,000. Each of the seven purchases are expected to be completed during 2025. As at December 31, 2024, the total remaining commitments related to financial liabilities of these vessels were approximately $422,361,000 (2023 – $70,701,000), including imputed interest of $12,964,000 (2023 – $4,242,000), repayable through 2025. The weighted average interest rate on obligations related to finance leases as at December 31, 2024 was 6.7%. December 31, 2024 December 31, 2023 Other financing arrangements $ 7,751.8 $ 4,656.5 Deferred financing fees (84.1) (52.7) Other financing arrangements 7,667.7 4,603.8 Current portion of other financing arrangements (491.7) (298.5) Other financing arrangements $ 7,176.0 $ 4,305.3 The Company, through certain of its wholly-owned subsidiaries, has entered into non-recourse or limited recourse sale-leaseback arrangements with financial institutions to fund the acquisition of vessels. Under these arrangements, the Company has agreed to transfer the vessels to the counterparties and lease the vessels back from the counterparties over the applicable lease term as a financing lease arrangement. In the arrangements where the shipbuilding contracts are novated to the counterparties, the counterparties assume responsibility for the remaining payments under the shipbuilding contracts. 15. Other financing arrangements (continued): In certain of the arrangements, the counterparties are companies whose only assets and operations are to hold the Company’s leases and vessels. The Company operates the vessels during the lease term, supervises the vessels’ construction before the lease term begins, if applicable, and/or is required to purchase the vessels from the counterparties at the end of the lease term. As a result, in most cases, the Company is considered to be the primary beneficiary of the counterparties and consolidates the counterparties for financial reporting purposes. In all cases, these arrangements are considered failed-sales. The vessels are recorded as an asset and the obligations under these arrangements are recorded as a liability. The terms of the leases are as follows: (i) Leases for five 11,000 TEU vessels: Under these arrangements, the counterparty has provided financing of $420,750,000. The 17-year lease terms began between August 2017 and January 2018, which were the vessels’ delivery dates. At delivery, the Company sold and leased the vessels back over the term of the sale-leaseback transactions. At the end of the lease terms, the Company is obligated to purchase the vessels at a pre-determined purchase price. In October 2020, the Company made a prepayment of $71,084,000 on the remaining principal balance of one of the 11,000 TEU vessels under sales-leaseback financing arrangement (note 15(v)). Lease payments include interest components based on three month SOFR In January 2021, the Company made a payment of $69,166,000 to early terminate a sale-leaseback financing arrangement secured by one 11,000 TEU vessel. In March 2021, the Company entered into a new sale-leaseback financing arrangement of $83,700,000, secured by the same 11,000 TEU vessel. (ii) Leases for four 12,000 TEU vessels: Under these arrangements, the counterparty has provided financing of $337,732,000. The 10-year lease terms began in March and April 2020, which were the vessels’ delivery dates. At delivery, the Company sold and leased the vessels back over the term of the sale-leaseback transactions. At the end of the lease terms, the Company is obligated to purchase the vessels at a pre-determined purchase price. Lease payments include interest components based on one month SOFR plus a 2.85% margin. (iii) Leases for two 13,000 TEU vessels: Under these arrangements, the counterparty has provided financing of $138,225,000. The 10-year lease terms began in August and September 2020, which were the vessels’ delivery dates. At delivery, the Company sold and leased the vessels back over the term of the sale-leaseback transactions. At the end of the lease terms, the Company is obligated to purchase the vessels at a pre-determined purchase price. Lease payments include interest components based on three month SOFR plus a 3.01% margin. (iv) Leases for two 12,000 TEU vessels: Under these arrangements, the counterparty has provided financing of $158,400,000. The 10-year and 12-year lease terms began in October and November 2020, respectively, which were the vessels’ delivery dates. At delivery, the Company sold and leased the vessels back over the term of the sale-leaseback transactions. The Company has the option to purchase the vessels throughout their respective lease terms at a pre-determined purchase price. Lease payments include interest components based on three month SOFR plus a margin ranging from 2.00% to 2.50%. During 2024, the Company early terminated the sale-leaseback financing arrangement related to one 12,000 TEU vessel and entered into a new sale-leaseback financing arrangement secured by the same 12,000 TEU vessel (note 15 (xvi)). 15. Other financing arrangements (continued): (v) Leases for three vessels: In April 2021, the counterparty provided refinancing of $235,000,000 in sale-leaseback financing for three vessels ranging in size between 10,000 TEU and 13,100 TEU. The lease terms, ranging between 96 and 162 months, began in April 2021. The Company sold and leased the vessels back over the term of the sale-leaseback transactions. At the end of the lease term, the Company is obligated to purchase the vessels at a pre-determined purchase price. The Company has the option to purchase the vessels after the second anniversary date of delivery through their respective lease terms at a pre-determined purchase price. Lease payments include interest components based on three month SOFR plus a 3.01% margin. (vi) Leases for three 12,200 TEU vessels In April 2021, the counterparty provided sale-leaseback financing of $243,000,000. The 12-year lease term for three of the vessels began in November 2021, April and May 2022, upon delivery of the vessels. At delivery, the Company sells and leases the vessels back over the term of the sale-leaseback transactions. At the end of the lease term, the Company is obligated to purchase the vessels at a pre-determined purchase price. The Company has the option to purchase the vessels after the second anniversary date of delivery through their respective lease terms at a pre-determined purchase price. Lease payments include interest components based on one month SOFR plus a 2.6% margin. (vii) Leases for two 12,200 TEU vessels In May 2021, the counterparty provided sale-leaseback financing of $162,000,000. The 10-year lease terms began in September and November 2021, which were the vessels’ delivery dates. At delivery, the Company sold and leased the vessels back over the term of the sale-leaseback transactions. The Company has the option to purchase the vessels after the first anniversary date of delivery through their respective lease terms at a pre-determined purchase price. Lease payments include interest components based on one month SOFR plus a 2.00% margin. During 2024, the Company early terminated the sale-leaseback financing arrangement and entered into a new sale-leaseback financing arrangement secured by the same two 12,000 TEU vessels (note 15 (xvi)). This lease was terminated as a result of the refinancing. (viii) Leases for six 7,000 TEU vessels In October 2021, the counterparty provided sale-leaseback financing of $445,000,000. At delivery, the Company will sell and lease the vessels back over the term of the sale-leaseback transactions. At the end of the lease term, the Company is obligated to purchase four of the vessels at a pre-determined purchase price. For all six vessels, the Company has the option to purchase the vessels after the first anniversary date of delivery through their respective lease terms at a pre-determined purchase price. Lease payments include interest components based on three month SOFR plus a 2.71% margin. During the year ended December 31, 2024, the Company took delivery of four vessels and completed sale-leaseback financing for the four vessels for proceeds of $296,504,000. At December 31, 2024, no amounts remain undrawn under this facility. (ix) Leases for eight vessels In June 2021, the counterparty provided sale-leaseback financing of $895,320,000 for eight vessels ranging in size from 16,000 TEU to 24,000 TEU. At delivery, the Company will sell and lease the vessels back over the term of the sale-leaseback transactions. The Company has the option to purchase the vessels after the second anniversary date of delivery through their respective lease terms at a pre-determined purchase price. Lease payments include interest components based on three month SOFR plus a 2.5% margin. During the year ended December 31, 2024, the Company took delivery of four vessels and completed sale-leaseback financing for the four vessels for proceeds of $424,080,000. At December 31, 2024 no amounts remain undrawn under this facility. 15. Other financing arrangements (continued): (x) Leases for six 15,500 TEU vessels In August 2021, the counterparty provided sale-leaseback financing of $661,826,000. At delivery, the Company will sell and lease the vessels back over the term of the sale-leaseback transactions. The Company has the option to purchase the vessels after the second anniversary date of delivery through their respective lease terms at a pre-determined purchase price. Lease payments include interest components based on one month SOFR plus a 2.6% margin. During the year ended December 31, 2024, the company took delivery of three vessels and completed sale-leaseback financing for the three vessels for proceeds of $325,393,000. (xi) Leases for six 15,000 TEU and four 7,000 TEU vessels In November 2021, the counterparty provided sale-leaseback financing of $889,651,000. At delivery, the Company will sell and lease the vessels back over the term of the sale-leaseback transactions. The Company has the option to purchase the vessels after the first anniversary date of delivery through their respective lease terms at a pre-determined purchase price. Lease payments include interest components based on three month SOFR plus a 2.3% to 2.6% margin. At December 31, 2024, no amounts remain undrawn under this facility. (xii) Leases for two 12,000 TEU vessels During the year ended December 31, 2022, the Company completed a sale-leaseback financing for two vessels for proceeds of $226,000,000. Upon delivery of each vessel, the Company commenced a 13.25 year leaseback. Lease payments include interest components based on three month SOFR plus a credit spread and a 2.1% margin. The Company has the option to purchase each vessel either 5 years or 7 years and 11 months after its delivery date at a pre-determined purchase price. (xiii) Leases for four 11,800 TEU and four 15,000 TEU vessels Prior to the sale-leaseback of each vessel, the Company had pre-delivery financing under a secured term loan credit facility (note 12(b)). Upon delivery of each vessel throughout 2022 and 2023, the pre-delivery financing was replaced with sale-leaseback financing for all eight vessels for proceeds of $818,400,000. Upon delivery of each vessel, which occurred between June 2022 through July 2023, the Company commenced a 14 year leaseback. Lease payments include interest components based on daily SOFR plus a credit spread and margin of 1.7%. The Company has the option to purchase each vessel 9.5 years after its delivery date at a pre-determined purchase price. (xiv) Leases for ten 15,000 TEU vessels Prior to the sale-leaseback of each vessel, the Company had pre-delivery financing under a secured term loan credit facility (note 12(b)). Upon delivery of each vessel throughout 2023 and 2024, the pre-delivery financing was replaced with sale-leaseback financing for the ten vessels for proceeds of $1,357,010,000. Upon delivery of each vessel, the Company commenced a 14 year leaseback. Lease payments include interest components based on daily SOFR plus a credit adjustment spread and margins of 1.1% to 1.7%. The Company has the option to purchase each vessel 9.5 years after its delivery date at a pre-determined purchase price. At as December 31, 2024, no amounts remain undrawn under this facility. (xv) Leases for fourteen 7,000 TEU vessels Prior to the sale-leaseback of each vessel, the Company had pre-delivery financing under a secured term loan credit facility (note 12(b)). Upon delivery of each vessel, which occurred between 2023 through 2024, the pre-delivery financing was replaced with sale-leaseback financing for all fourteen vessels for proceeds of $1,414,857,000. Upon delivery of each vessel, the Company commenced a 13.5 year leaseback. Lease payments include interest components based on three month SOFR plus a credit adjustment spread and margin of 1.7%. The Company has the option to purchase each vessel 9.5 years after its delivery date at a pre-determined purchased price. 15. Other financing arrangements (continued): (xvi) Leases for three 12,000 TEU Vessels During the year ended December 31, 2024, the Company completed a sale-leaseback financing for three vessels for proceeds of $224,000,000. The three vessels were previously financed under an existing sale-leaseback financing arrangement (note 15(iv) and note 15(vii)). The sale-leaseback financing is for 10 years and the Company has the option to purchase each vessel after the second anniversary date of delivery through their respective lease terms at a pre-determined purchase price. (xvii) Leases for four 10,800 CEU Pure Car and Truck Carrier (“PCTC”) In May 2024, the Company entered into a sale-leaseback financing for four 10,800 CEU PCTC newbuild vessels for proceeds of $472,910,000. The sale-leaseback financing is for 15 years and the Company has the option to purchase each vessel at a pre-determined purchase price starting from 2032. (xviii) Lease for three 13,600 TEU Vessels In October 2024, the counterparty provided sale-leaseback financing of $466,894,000 (RMB 3,408,000,000) for three 13,600 TEU vessels. At delivery, the Company will sell and lease the vessels back over the term of the sale-leaseback transactions. The sale and the bareboat charter will be denominated in RMB. Each vessel will be sub-chartered for a 15-year term also denominated in RMB. The Company has the option to purchase the vessels after the fourth anniversary date of delivery through their respective lease terms at a pre-determined purchase price. (xix) Lease for two 13,600 TEU Vessels In November 2024, the counterparty provided sale-leaseback financing of $311,263,000 (RMB 2,272,000,000) for two 13,600 TEU vessels. At delivery, the Company will sell and lease the vessels back over the term of the sale-leaseback transactions. The sale and the bareboat charter will be denominated in RMB. Each vessel will be sub-chartered for a 15-year term also denominated in RMB. The Company has the option to purchase the vessels after the fourth anniversary date of delivery through their respective lease terms at a pre-determined purchase price. (xx) Lease for one 13,600 TEU Vessel In December 2024, the counterparty provided sale-leaseback financing of $155,631,000 (RMB 1,136,000,000) for one 13,600 TEU vessels. At delivery, the Company will sell and lease the vessels back over the term of the sale-leaseback transactions. The sale and the bareboat charter will be denominated in RMB. Each vessel will be sub-chartered for a 15-year term also denominated in RMB. The Company has the option to purchase the vessels after the fourth anniversary date of delivery through their respective lease terms at a pre-determined purchase price. (xxi) Lease for one 16,000 TEU Vessel In December 2024, the Company completed a sale-leaseback financing for proceeds of $173,250,000 for one 16,000 TEU vessel. Upon delivery of the vessel, the Company will commence a 12-year leaseback. The Company has the option to purchase the vessel after the fourth anniversary after its delivery date at a pre-determined purchase price. The weighted average rate of interest, including the margin, was 6.56% at December 31, 2024 (2023 – 7.36%). 15. Other financing arrangements (continued): Based on amounts funded, payments due to lessors would be as follows: 2025 $ 493.5 2026 490.8 2027 504.6 2028 513.2 2029 551.6 Thereafter 5,198.1 $ 7,7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2024 2023 Long-term deferred revenue (a) $ 390.8 $ 157.4 Other 7.4 7.5 Other long-term liabilities 398.2 164.9 Current portion of other long-term liabilities — (1.4) Other long-term liabilities $ 398.2 $ 163.5 (a) Long-term deferred revenue: Long-term deferred revenue consists primarily of the long-term portion of upfront payments received from charterers in connection to the time charters. The upfront payments are recognized as revenue evenly over the term of the time charter. The long-term deferred revenue is net of the current portion included in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Company is tax resident in the United Kingdom and consists of its vessel leasing and mobile power generation segments. The effective tax rate for its containership segment is nominal, primarily due to international shipping reciprocal exemptions. (a) Continued operations: Net earnings before income taxes for the year ended December 31, 2024 relates only to the foreign jurisdictions. Similarly, the Company’s income tax expense from continuing operations for the year ended December 31, 2024 related only to foreign jurisdictions and consists of the following: 2024 Current tax Domestic Foreign Total Current tax expense $ — $ 0.2 $ 0.2 Deferred tax Deferred tax expense — 1.2 1.2 Total tax expense $ — $ 1.4 $ 1.4 2023 Current tax Domestic Foreign Total Current tax expense $ — $ 2.2 $ 2.2 Deferred tax Deferred tax expense — (0.2) (0.2) Total tax expense $ — $ 2.0 $ 2.0 The continuing operations of the Company is subject to nominal income taxes primarily due to international shipping reciprocal exemptions for the vessel leasing segment. For the year ended December 31, 2024 and December 31, 2023, the reconciliation between the effective tax rate of 0.21% and 0.47%, respectively, and the statutory UK income tax rate of 25.00% is as follows: 2024 2023 Computed “Expected” tax expense: Computed tax expense on income from continuing operations $ 167.0 $ 98.4 Increase (reduction) in income taxes resulting from: Certain income from containership leasing segment that is exempt from tax (172.1) (99.6) Change in valuation allowance 6.6 (5.1) Foreign tax rate differential 1.6 0.3 Other, net (1.7) 8.0 $ 1.4 $ 2.0 17. Income tax (continued): The deferred tax assets and liabilities related to continuing operations were as follows for the year ended December 31, 2024 and December 31, 2023: 2024 2023 Deferred tax assets Tax losses carried forward 9.7 7.5 Valuation allowance (9.7) (3.1) — 4.4 Deferred tax liabilities Depreciation (3.4) (2.1) Other timing differences — (4.4) (3.4) (6.5) Net deferred tax liability (3.4) (2.1) As at December 31, 2024, the Company has tax losses carried forward of $50,686,000 (2023 – $39,537,000) from continuing operation that do not expire. (b) Discontinued operations: The APR Asset Sale closed on December 31, 2024. As the sale was an asset sale the Company continues to own entities that formerly operated the business. These entities have the following deferred tax assets and liabilities: Deferred tax assets 2024 2023 Decommission provisions $ — $ 0.8 Reserves and accrued expenses 4.8 28.6 Tax losses carried forward 24.9 136.0 Interest allowance 35.0 35.0 Deferred revenue 0.6 0.7 Valuation allowance (65.1) (176.8) $ 0.2 $ 24.3 Deferred tax liabilities 2024 2023 Deferred job costs $ — $ (3.3) Accelerated asset costs — (2.0) Depreciation — (15.7) Other timing differences (0.2) (2.1) $ (0.2) $ (23.1) Net deferred tax asset $ — $ 1.2 17. Income tax (continued): The Company expects that the entities that formally carried on the APR Energy business will be wound up and the deferred tax assets listed above will cease to exist. As at December 31, 2024, in respect of discontinued operations, the Company has foreign tax losses carried forward of $124,216,000 (2023 – $552,152,000), of which nil (2023 - $3,643,000) is recognized as a deferred tax asset. No deferred tax asset is recognized on foreign tax losses of $124,216,000 on the basis that no tax benefit is expected to arise in the jurisdictions where the tax losses occurred. The material tax losses carried forward generally have no expiry date. The Company’s ability to utilize the net operating loss and tax credit carry forward may be subject to restriction in the event of past or future ownership changes as defined in Section 382 of the Internal Revenue Code and similar tax law. Tax years that remain open to examination by some of the major jurisdictions in which the Company is subject to tax range from two to four years. The Company recognized $37,700,000 of income tax expense in respect of discontinued operations during 2024. $19,950,000 related to the increase in uncertain tax positions while the reminder relates to the discontinued operations and sale of the assets. As at December 31, 2024, the Company had income tax payable of $106,600,000 (2023 –$77,600,000) related to discontinued operations. This balance includes cash taxes payable and a reserve for global uncertain tax positions. The Company’s uncertain tax positions relate primarily to items that were acquired as part of the APR Energy acquisition. A significant portion of these items are indemnified and a corresponding indemnification asset has been recorded. The Company does not presently anticipate that its provisions for these uncertain tax positions will significantly increase in the next 12 months. The Company reviews its tax obligations regularly and may update its assessment of its tax positions based on available information at the time. Certain historical tax matters are under discussion with tax authorities which may result in additional taxes, interest or penalties. As the outcome and amounts related to these discussions are uncertain, the Company has not accrued any amounts as of December 31, 2024. The following table summarizes the activity related to the Company’s unrecognized tax benefits: 2024 2023 Opening balance as at January 1, $ 82.0 $ 80.3 Increase in uncertain tax positions 19.9 1.7 Ending balance as at December 31, $ 101.9 $ 82.0 The Company recognizes interest expense and penalties related to unrecognized tax benefits as income tax expense. The Company had interest or penalties accrued in the consolidated balance sheet at December 31, 2024 a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s and share capital</t>
        </is>
      </c>
      <c r="B1" s="2" t="inlineStr">
        <is>
          <t>12 Months Ended</t>
        </is>
      </c>
    </row>
    <row r="2">
      <c r="B2" s="2" t="inlineStr">
        <is>
          <t>Dec. 31, 2024</t>
        </is>
      </c>
    </row>
    <row r="3">
      <c r="A3" s="3" t="inlineStr">
        <is>
          <t>Equity [Abstract]</t>
        </is>
      </c>
      <c r="B3" s="4" t="inlineStr">
        <is>
          <t xml:space="preserve"> </t>
        </is>
      </c>
    </row>
    <row r="4">
      <c r="A4" s="4" t="inlineStr">
        <is>
          <t>Preferred shares and share capital</t>
        </is>
      </c>
      <c r="B4" s="4" t="inlineStr">
        <is>
          <t xml:space="preserve">Preferred shares and share capital: (a) Common shares: The Company has 400,000,000 Class A common shares authorized at December 31, 2024 and December 31, 2023, with a par value of $0.01 per share. On February 28, 2020, the Company issued 29,891,266 common shares and reserved 6,664,270 common shares for holdback as part of the consideration paid for the acquisition of the shares of APR Energy. Concurrent with the acquisition, the Company issued 775,139 common shares to Fairfax to settle APR Energy’s indebtedness to Fairfax at closing. During the year ended December 31, 2020, the Sellers returned 1,849,641 previously issued common shares to the Company and 557,139 Holdback Shares were cancelled. Of the common shares returned, 1,122,290 shares were permanently forfeited as part of post-closing purchase price adjustments. During the year ended December 31, 2022, 92,444 (2021 – 350,138) shares were released from holdback and issued to the Sellers. Upon expiration of an indemnification, the remaining Holdback Shares of 2,749,898 were released and issued to the minority sellers in June 2022. In March 2023, the remaining 727,351 Holdback Shares were released and issued to the APR sellers (note 5(a)). Following such release, there were no Holdback Shares outstanding. As of December 31, 2024, all of the common shares of the Company are held by Poseidon as a result of the Merger that took place on March 28, 2023. 18. Preferred shares and share capital (continued): (b) Preferred shares: As at December 31, 2024, the Company had the following preferred shares outstanding: Shares Liquidation preference Dividend rate per annum Redemption by Company permitted on or after (1) December 31, December 31, Series Authorized Issued D 20,000,000 5,093,728 7.95 % January 30, 2018 $ 127.3 $ 127.3 H 15,000,000 9,025,105 7.875 % August 11, 2021 225.6 225.6 I (3) — — 8.00 % October 30, 2023 — — J (2) 12,000,000 12,000,000 7.00 % June 11, 2021 300.0 300.0 (1) Redeemable by the Company, in whole or in part, at a redemption price of $25.00 per share plus unpaid dividends. The preferred shares are not convertible into common shares and are not redeemable by the holder. (2) Dividends will be payable on the Series J Cumulative Redeemable Preferred Shares at a rate of 7.0% for the first five years after the issue date, with 1.5% increases annually thereafter to a maximum of 11.5%. (3) On October 30, 2023, the Company redeemed all of its outstanding 8.0% Series I Cumulative Redeemable Preferred Shares for $150,000,000 cash. The preferred shares are subject to certain financial covenants. The Company is in compliance with these covenants on December 31, 2024. (c) Restricted shares: During the year ended December 31, 2024, the Company granted nil restricted shares, to its board of directors, chairman of the board, and the Company's chief executive officer, of which nil restricted shares were forfeited. During the year ended December 31, 2022, the Company granted 5,556,610 restricted shares, to its board of directors, of which nil restricted shares were forfeited. (d) Restricted stock units: During the year ended December 31, 2024, the Company granted nil restricted stock units, to certain members of senior management. During the year ended December 31, 2023, 151,640 restricted stock units were forfeited (2022 – 73,336). The restricted stock units generally vest over two years, in equal tranches. (e) Cumulative redeemable preferred shares: In a prior period, the Company issued to Fairfax 12,000,000 Series J 7.00% Cumulative Redeemable Perpetual Preferred Shares, representing total liquidation value of $300,000,000, and 1,000,000 five year warrants to purchase an equal number of shares of Atlas common stock at an exercise price of $13.71 per share. Dividends are payable on the Series J Preferred Shares at a rate of 7.0% for the first five years after the issue, with 1.5% increases annually thereafter to a maximum of 11.5%. These warrants may be exercised within a five years period. The Company can also elect to require early exercise of the warrants, at any time after June 11, 2025, if the “Fair Market Value” (being defined as the volume-weighted average of the sale prices of common shares over the 20 trading days immediately prior to the day as of which Fair Market Value is being determined) of a common share equals or exceeds two times the exercise price on the third trading day prior to the date on which the Company delivers the forced exercise notice. (f) Warrants: In April 2022, Fairfax exercised warrants to purchase 25,000,000 common shares of Atlas. The warrants, which were originally issued on July 16, 2018, had an exercise price of $8.05 per common share for an aggregate exercise price of $201,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Under the terms of the Merger Agreement, at the closing of the Merger, other than certain rollover equity (as defined in the Merger Agreement), each of the options, restricted shares, restricted units, and phantom share units was exchanged for a current payment or, in the case of unvested awards, a payment at such time at which the award would have otherwise vested. The modification to each award is described below. Following the closing of the Merger, there are no options, restricted shares, restricted stock units or performance share units outstanding and no additional equity compensation has been granted. A summary of the Company’s outstanding restricted shares, phantom share units, and restricted stock units as of and for the twelve months ended December 31, 2024, 2023, and 2022 are presented below: Restricted shares Phantom share units Restricted stock units Stock options Number of shares W.A. grant date FV Number of units W.A. grant date FV Number of units W.A. grant date FV Number of options W.A. grant date FV December 31, 2021 63,926 $ 10.82 487,001 $ 12.76 2,466,728 $ 9.10 2,000,000 $ 2.54 Granted 5,556,610 14.20 — — 336,313 14.45 — — Vested and exercised (5,563,926) 14.16 (32,001) 16.37 (1,077,081) 9.41 — — Cancelled — — — — (73,336) 13.65 — — December 31, 2022 56,610 $ 14.25 455,000 $ 12.51 1,652,624 $ 6.16 2,000,000 $ 2.54 Granted — — — — — — — — Vested and exercised (56,610) 14.25 — — (500,000) 8.61 — — Cancelled — — (455,000) 12.55 (552,624) 13.57 (2,000,000) 2.54 December 31, 2023 — $ — — $ — 600,000 $ 7.25 — $ — Granted — — — — — — — — Vested and exercised — — — — (300,000) 7.25 — — Cancelled — — — — — — — — December 31, 2024 — $ — — $ — 300,000 $ 7.25 — $ — Outstanding, December 31, 2024 — $ — — $ — — $ — — $ — During the year ended December 31, 2024, the Company amortized $16,297,000 (2023 – $17,662,000; 2022 – $23,492,000) in share-based compensation expense related to the above share-based compensation awards. 19. Share-based compensation (continued): At December 31, 2024, there was $41,572,000 (2023 – $58,251,000) of total unamortized compensation costs relating to unvested share-based compensation awards, which are expected to be recognized over a weighted-average period of 22 months. (a) Restricted shares and phantom share units: Common shares are issued on a one-for-one basis in exchange for the cancellation of vested and exchanged phantom share units. The restricted shares generally vest over one year and the phantom share units generally vest over three years. In March 2022, the Company granted 4,000,000 unrestricted, fully vested shares to the chairman of the board with a requisite service period until September 1, 2027. From the grant date to December 31, 2022, if he ceases to act as a director, other than for reason of this death or disability, the shares will be forfeited and must be returned to the Company. From January 1, 2023 to the end of the service period, except in the event of his death or disability, a pro-rated number of shares will be returned for each month less than 56 that he serves. In June 2022, the Company granted 1,500,000 unrestricted, fully vested shares to the Company's chief executive officer with a requisite service period until December 27, 2027. From the grant date to December 31, 2024, if the chief executive officer resigns without good reason or his employment is otherwise terminated under circumstances, the shares will be forfeited and must be returned to the Company. During the year ended December 31, 2022, the Company granted 56,610 restricted shares to its board of directors and the restricted shares vested on January 1, 2023. During the year ended December 31, 2024, no restricted shares were granted as a result of the Merger (note 1). In March 2023, in connection with the Merger, the Company converted 455,000 phantom share units into the right to receive a cash payment of $15.50 per unit. Follow such conversion, there were no phantom share units exercisable. (b) Restricted stock units: The restricted stock units generally vested over two In June 2020, the Company granted the Chief Executive Officer (“CEO”) 1,500,000 restricted stock units. The restricted stock units vest in five tranches annually over five years beginning December 31, 2021 and have a grant date fair value of $7.25 per unit. In August 2021, the Company granted certain executive officers 550,000 restricted stock units. The restricted stock units vest in five tranches annually beginning on January 3, 2022 and have a grant date fair value of $13.44 per unit. Of this, 50,000 restricted stock units were forfeited during 2022. During the year ended December 31, 2023, the Company granted nil restricted stock units to certain members of senior management. The restricted stock units generally vest over two years, in equal tranches. During the year ended December 31, 2023, 151,640 restricted stock units were forfeited. In March 2023, in connection with the Merger, the Company converted 400,984 restricted stock units into the right to receive a cash payment of $15.50 per unit plus interest. In connection with the Merger, the June 2020 grant to the CEO was amended such that the holder will receive a share in Poseidon for each vested restricted stock unit. During the year ended December 31, 2024, 300,000 restricted stock units vested and 300,000 restricted stock units remain outstanding at December 31, 2024. 19. Share-based compensation (continued): (c) Stock options: In March 2023, in connection with the Merger, the outstanding options granted to the CEO were cancelled and the agreement was modified such that the holder would receive a cash payment equal to $15.50 less the exercise price. As a result, a cash payment was made for 1,100,000 options that were vested and unexercised. At December 31, 2024 there are 300,000 (2023 - 600,000) unvested options and at each vesting date, the holder will receive a cash payment equal to $15.50 less the exercise price per vested 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formation</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Other information</t>
        </is>
      </c>
      <c r="B4" s="4" t="inlineStr">
        <is>
          <t xml:space="preserve">Other information: (a) Accounts payable and accrued liabilities: The principal components of accounts payable and accrued liabilities are: 2024 2023 Accrued European Union Emissions Trading System (i) $ 21.4 $ — Accrued interest 75.1 68.7 Accounts payable and other accrued liabilities 278.8 230.7 $ 375.3 $ 299.4 (i) European Union Emissions Trading System (“EU ETS): As of January 1, 2024, the European Union expanded the existing EU ETS to the shipping industry. Under the EU ETS requirements, the Company acquires European Union allowances (“EUAs”) related to greenhouse gas emissions from its vessels that travel to, from, and within the European Union and European Economic geographic regions. The Company has recorded a liability related to its emissions level for the year-ended December 31, 2024 as part of other accrued liabilities. If the Company has insufficient EUAs to cover emissions of its vessels, an accrual representing this emissions liability is recorded based on the fair market value of an EUA that is traded on a regulated energy exchange at the end of the reporting period. The measurement of the other long-term liability is determined on a first-in, first-out method based on the cost of the EUAs that are acquired by the Company. The Company is required to surrender EUAs through its Union Registry account on September 30, 2025 to cover its vessels' annual emissions for the year ending December 31, 2024. The Company has recognized a corresponding receivable as the amounts incurred will be recovered from its customers. (b) Supplemental cash flow information: 2024 2023 2022 Interest paid 602.1 384.3 241.5 Interest received 16.6 9.5 5.5 Undrawn credit facility fee paid 8.5 23.1 21.4 20. Other information (continued): (b) Supplemental cash flow information (continued): 2024 2023 2022 Purchase option finance lease $ (24.2) $ (127.1) $ — Change in right-of-use assets and operating lease liabilities 172.1 24.2 127.2 Interest capitalized on vessels under construction 1.3 2.9 2.8 $ 149.2 $ (100.0) $ 130.0 2024 2023 2022 Changes in operating assets and liabilities Accounts receivable $ 34.8 $ (78.2) $ (21.8) Inventories (6.0) (5.2) (6.0) Prepaid expenses and other, and other assets 13.0 1.5 3.4 Acquisition related asset — (0.9) (25.5) Net investment in lease 53.5 27.5 20.5 Accounts payable and accrued liabilities 24.9 114.6 34.4 Deferred revenue 240.7 142.3 15.1 Major maintenance (53.3) (125.0) (47.5) Other assets 7.5 0.5 (2.2) Operating lease liabilities (50.3) (88.2) (91.6) Finance lease liabilities 24.8 5.3 (7.9) Derivative instruments (33.2) (36.2) 7.4 Contingent consideration asset — — 21.3 $ 256.4 $ (42.0) $ (100.4) The following table provides a reconciliation of cash, cash equivalents and restricted cash reported within the consolidated balance sheets that sum to the amounts shown in the consolidated statements of cash flows: 2024 2023 2022 Cash and cash equivalents $ 1,366.3 $ 385.3 $ 280.0 Restricted cash included in other assets — 2.6 11.0 Total cash, cash equivalents and restricted cash shown in the consolidated statements of cash flows $ 1,366.3 $ 387.9 $ 2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66.3</v>
      </c>
      <c r="C3" s="6" t="n">
        <v>385.3</v>
      </c>
    </row>
    <row r="4">
      <c r="A4" s="4" t="inlineStr">
        <is>
          <t>Accounts receivable</t>
        </is>
      </c>
      <c r="B4" s="7" t="n">
        <v>76.5</v>
      </c>
      <c r="C4" s="7" t="n">
        <v>49.8</v>
      </c>
    </row>
    <row r="5">
      <c r="A5" s="4" t="inlineStr">
        <is>
          <t>Inventories</t>
        </is>
      </c>
      <c r="B5" s="7" t="n">
        <v>35.2</v>
      </c>
      <c r="C5" s="7" t="n">
        <v>29.2</v>
      </c>
    </row>
    <row r="6">
      <c r="A6" s="4" t="inlineStr">
        <is>
          <t>Prepaid expenses and other</t>
        </is>
      </c>
      <c r="B6" s="7" t="n">
        <v>33.9</v>
      </c>
      <c r="C6" s="7" t="n">
        <v>23.6</v>
      </c>
    </row>
    <row r="7">
      <c r="A7" s="4" t="inlineStr">
        <is>
          <t>Asset held for sale (note 7)</t>
        </is>
      </c>
      <c r="B7" s="7" t="n">
        <v>89.7</v>
      </c>
      <c r="C7" s="7" t="n">
        <v>21.4</v>
      </c>
    </row>
    <row r="8">
      <c r="A8" s="4" t="inlineStr">
        <is>
          <t>Net investment in lease (note 6)</t>
        </is>
      </c>
      <c r="B8" s="7" t="n">
        <v>53.2</v>
      </c>
      <c r="C8" s="7" t="n">
        <v>33.7</v>
      </c>
    </row>
    <row r="9">
      <c r="A9" s="4" t="inlineStr">
        <is>
          <t>Derivative instruments - current (note 22(c))</t>
        </is>
      </c>
      <c r="B9" s="5" t="n">
        <v>0</v>
      </c>
      <c r="C9" s="7" t="n">
        <v>2.2</v>
      </c>
    </row>
    <row r="10">
      <c r="A10" s="4" t="inlineStr">
        <is>
          <t>Current assets - discontinued operations (note 23)</t>
        </is>
      </c>
      <c r="B10" s="7" t="n">
        <v>81.90000000000001</v>
      </c>
      <c r="C10" s="7" t="n">
        <v>137.2</v>
      </c>
    </row>
    <row r="11">
      <c r="A11" s="4" t="inlineStr">
        <is>
          <t>Total current assets</t>
        </is>
      </c>
      <c r="B11" s="7" t="n">
        <v>1736.7</v>
      </c>
      <c r="C11" s="7" t="n">
        <v>682.4</v>
      </c>
    </row>
    <row r="12">
      <c r="A12" s="4" t="inlineStr">
        <is>
          <t>Property, plant and equipment (note 7)</t>
        </is>
      </c>
      <c r="B12" s="7" t="n">
        <v>11765.9</v>
      </c>
      <c r="C12" s="7" t="n">
        <v>9047.4</v>
      </c>
    </row>
    <row r="13">
      <c r="A13" s="4" t="inlineStr">
        <is>
          <t>Vessels under construction (note 8)</t>
        </is>
      </c>
      <c r="B13" s="7" t="n">
        <v>605.4</v>
      </c>
      <c r="C13" s="5" t="n">
        <v>1315</v>
      </c>
    </row>
    <row r="14">
      <c r="A14" s="4" t="inlineStr">
        <is>
          <t>Right-of-use assets (note 9)</t>
        </is>
      </c>
      <c r="B14" s="7" t="n">
        <v>480.3</v>
      </c>
      <c r="C14" s="7" t="n">
        <v>434.8</v>
      </c>
    </row>
    <row r="15">
      <c r="A15" s="4" t="inlineStr">
        <is>
          <t>Net investment in lease (note 6)</t>
        </is>
      </c>
      <c r="B15" s="7" t="n">
        <v>2161.3</v>
      </c>
      <c r="C15" s="7" t="n">
        <v>1395.1</v>
      </c>
    </row>
    <row r="16">
      <c r="A16" s="4" t="inlineStr">
        <is>
          <t>Goodwill (note 10)</t>
        </is>
      </c>
      <c r="B16" s="7" t="n">
        <v>75.3</v>
      </c>
      <c r="C16" s="7" t="n">
        <v>75.3</v>
      </c>
    </row>
    <row r="17">
      <c r="A17" s="4" t="inlineStr">
        <is>
          <t>Derivative instruments (note 22(c))</t>
        </is>
      </c>
      <c r="B17" s="7" t="n">
        <v>97.40000000000001</v>
      </c>
      <c r="C17" s="7" t="n">
        <v>85.2</v>
      </c>
    </row>
    <row r="18">
      <c r="A18" s="4" t="inlineStr">
        <is>
          <t>Other assets (note 11)</t>
        </is>
      </c>
      <c r="B18" s="7" t="n">
        <v>235.9</v>
      </c>
      <c r="C18" s="7" t="n">
        <v>278.9</v>
      </c>
    </row>
    <row r="19">
      <c r="A19" s="4" t="inlineStr">
        <is>
          <t>Long term assets - discontinued operations (note 23)</t>
        </is>
      </c>
      <c r="B19" s="5" t="n">
        <v>0</v>
      </c>
      <c r="C19" s="7" t="n">
        <v>398.9</v>
      </c>
    </row>
    <row r="20">
      <c r="A20" s="4" t="inlineStr">
        <is>
          <t>Total assets</t>
        </is>
      </c>
      <c r="B20" s="7" t="n">
        <v>17158.2</v>
      </c>
      <c r="C20" s="5" t="n">
        <v>13713</v>
      </c>
    </row>
    <row r="21">
      <c r="A21" s="3" t="inlineStr">
        <is>
          <t>Current liabilities:</t>
        </is>
      </c>
      <c r="B21" s="4" t="inlineStr">
        <is>
          <t xml:space="preserve"> </t>
        </is>
      </c>
      <c r="C21" s="4" t="inlineStr">
        <is>
          <t xml:space="preserve"> </t>
        </is>
      </c>
    </row>
    <row r="22">
      <c r="A22" s="4" t="inlineStr">
        <is>
          <t>Accounts payable and accrued liabilities (note 20)</t>
        </is>
      </c>
      <c r="B22" s="7" t="n">
        <v>375.3</v>
      </c>
      <c r="C22" s="7" t="n">
        <v>299.4</v>
      </c>
    </row>
    <row r="23">
      <c r="A23" s="4" t="inlineStr">
        <is>
          <t>Deferred revenue</t>
        </is>
      </c>
      <c r="B23" s="7" t="n">
        <v>75.59999999999999</v>
      </c>
      <c r="C23" s="7" t="n">
        <v>70.90000000000001</v>
      </c>
    </row>
    <row r="24">
      <c r="A24" s="4" t="inlineStr">
        <is>
          <t>Long-term debt - current (note 12)</t>
        </is>
      </c>
      <c r="B24" s="7" t="n">
        <v>103.6</v>
      </c>
      <c r="C24" s="7" t="n">
        <v>129.4</v>
      </c>
    </row>
    <row r="25">
      <c r="A25" s="4" t="inlineStr">
        <is>
          <t>Operating lease liabilities - current (note 13)</t>
        </is>
      </c>
      <c r="B25" s="7" t="n">
        <v>13.9</v>
      </c>
      <c r="C25" s="5" t="n">
        <v>100</v>
      </c>
    </row>
    <row r="26">
      <c r="A26" s="4" t="inlineStr">
        <is>
          <t>Finance lease liabilities - current (note 14)</t>
        </is>
      </c>
      <c r="B26" s="7" t="n">
        <v>409.4</v>
      </c>
      <c r="C26" s="7" t="n">
        <v>66.5</v>
      </c>
    </row>
    <row r="27">
      <c r="A27" s="4" t="inlineStr">
        <is>
          <t>Other financing arrangements - current (note 15)</t>
        </is>
      </c>
      <c r="B27" s="7" t="n">
        <v>491.7</v>
      </c>
      <c r="C27" s="7" t="n">
        <v>298.5</v>
      </c>
    </row>
    <row r="28">
      <c r="A28" s="4" t="inlineStr">
        <is>
          <t>Other liabilities - current (note 16)</t>
        </is>
      </c>
      <c r="B28" s="5" t="n">
        <v>0</v>
      </c>
      <c r="C28" s="7" t="n">
        <v>1.4</v>
      </c>
    </row>
    <row r="29">
      <c r="A29" s="4" t="inlineStr">
        <is>
          <t>Current liabilities - discontinued operations (note 23)</t>
        </is>
      </c>
      <c r="B29" s="7" t="n">
        <v>124.2</v>
      </c>
      <c r="C29" s="7" t="n">
        <v>117.7</v>
      </c>
    </row>
    <row r="30">
      <c r="A30" s="4" t="inlineStr">
        <is>
          <t>Total current liabilities</t>
        </is>
      </c>
      <c r="B30" s="7" t="n">
        <v>1593.7</v>
      </c>
      <c r="C30" s="7" t="n">
        <v>1083.8</v>
      </c>
    </row>
    <row r="31">
      <c r="A31" s="4" t="inlineStr">
        <is>
          <t>Long-term debt (note 12)</t>
        </is>
      </c>
      <c r="B31" s="7" t="n">
        <v>2743.7</v>
      </c>
      <c r="C31" s="7" t="n">
        <v>3161.4</v>
      </c>
    </row>
    <row r="32">
      <c r="A32" s="4" t="inlineStr">
        <is>
          <t>Operating lease liabilities (note 13)</t>
        </is>
      </c>
      <c r="B32" s="5" t="n">
        <v>43</v>
      </c>
      <c r="C32" s="7" t="n">
        <v>268.4</v>
      </c>
    </row>
    <row r="33">
      <c r="A33" s="4" t="inlineStr">
        <is>
          <t>Other financing arrangements (note 15)</t>
        </is>
      </c>
      <c r="B33" s="5" t="n">
        <v>7176</v>
      </c>
      <c r="C33" s="7" t="n">
        <v>4305.3</v>
      </c>
    </row>
    <row r="34">
      <c r="A34" s="4" t="inlineStr">
        <is>
          <t>Derivative instruments (note 22(c))</t>
        </is>
      </c>
      <c r="B34" s="5" t="n">
        <v>0</v>
      </c>
      <c r="C34" s="7" t="n">
        <v>1.3</v>
      </c>
    </row>
    <row r="35">
      <c r="A35" s="4" t="inlineStr">
        <is>
          <t>Other liabilities (note 16)</t>
        </is>
      </c>
      <c r="B35" s="7" t="n">
        <v>398.2</v>
      </c>
      <c r="C35" s="7" t="n">
        <v>163.5</v>
      </c>
    </row>
    <row r="36">
      <c r="A36" s="4" t="inlineStr">
        <is>
          <t>Long term liabilities - discontinued operations (note 23)</t>
        </is>
      </c>
      <c r="B36" s="7" t="n">
        <v>3.1</v>
      </c>
      <c r="C36" s="7" t="n">
        <v>16.5</v>
      </c>
    </row>
    <row r="37">
      <c r="A37" s="4" t="inlineStr">
        <is>
          <t>Total liabilities</t>
        </is>
      </c>
      <c r="B37" s="7" t="n">
        <v>11957.7</v>
      </c>
      <c r="C37" s="7" t="n">
        <v>9000.200000000001</v>
      </c>
    </row>
    <row r="38">
      <c r="A38" s="4" t="inlineStr">
        <is>
          <t>Cumulative redeemable preferred shares, $0.01 par value; 12,000,000 issued and outstanding (2023 – 12,000,000) (note 18 (e))</t>
        </is>
      </c>
      <c r="B38" s="7" t="n">
        <v>296.9</v>
      </c>
      <c r="C38" s="7" t="n">
        <v>296.9</v>
      </c>
    </row>
    <row r="39">
      <c r="A39" s="3" t="inlineStr">
        <is>
          <t>Share capital (note 18):</t>
        </is>
      </c>
      <c r="B39" s="4" t="inlineStr">
        <is>
          <t xml:space="preserve"> </t>
        </is>
      </c>
      <c r="C39" s="4" t="inlineStr">
        <is>
          <t xml:space="preserve"> </t>
        </is>
      </c>
    </row>
    <row r="40">
      <c r="A40" s="4" t="inlineStr">
        <is>
          <t>Preferred shares; $0.01 par value; 150,000,000 shares authorized (2023 – 150,000,000); 14,118,833 shares issued and outstanding (2023 – 14,118,833) Common shares; $0.01 par value; 400,000,000 shares authorized (2023 – 400,000,000); 204,328,277 shares issued and outstanding (2023 – 204,328,277)</t>
        </is>
      </c>
      <c r="B40" s="7" t="n">
        <v>1.9</v>
      </c>
      <c r="C40" s="7" t="n">
        <v>1.9</v>
      </c>
    </row>
    <row r="41">
      <c r="A41" s="4" t="inlineStr">
        <is>
          <t>Additional paid in capital</t>
        </is>
      </c>
      <c r="B41" s="7" t="n">
        <v>3892.5</v>
      </c>
      <c r="C41" s="7" t="n">
        <v>3876.3</v>
      </c>
    </row>
    <row r="42">
      <c r="A42" s="4" t="inlineStr">
        <is>
          <t>Retained earnings</t>
        </is>
      </c>
      <c r="B42" s="7" t="n">
        <v>1025.3</v>
      </c>
      <c r="C42" s="7" t="n">
        <v>554.8</v>
      </c>
    </row>
    <row r="43">
      <c r="A43" s="4" t="inlineStr">
        <is>
          <t>Accumulated other comprehensive loss</t>
        </is>
      </c>
      <c r="B43" s="7" t="n">
        <v>-16.1</v>
      </c>
      <c r="C43" s="7" t="n">
        <v>-17.1</v>
      </c>
    </row>
    <row r="44">
      <c r="A44" s="4" t="inlineStr">
        <is>
          <t>Total shareholders' equity</t>
        </is>
      </c>
      <c r="B44" s="7" t="n">
        <v>4903.6</v>
      </c>
      <c r="C44" s="7" t="n">
        <v>4415.9</v>
      </c>
    </row>
    <row r="45">
      <c r="A45" s="4" t="inlineStr">
        <is>
          <t>Total liabilities and shareholders' equity</t>
        </is>
      </c>
      <c r="B45" s="6" t="n">
        <v>17158.2</v>
      </c>
      <c r="C45" s="8" t="n">
        <v>13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Operating leases: As at December 31, 2024, the commitment under operating leases for vessels is $63,511,000 for 2025 to 2029 and for other leases is $371,000 for the year 2025. Total commitments under these leases are as follows: 2025 $ 14.2 2026 14.1 2027 15.4 2028 14.4 2029 5.8 Thereafter — $ 63.9 For operating leases indexed to benchmark rates, commitments under these leases are calculated using the SOFR rate in place as at December 31, 2024 for the Company. (b) Vessels under construction: In June 2024, the Company entered into 27 shipbuilding contracts (note 8). Four of these contracts were immediately novated to a customer and the Company has no ongoing obligations with respect to these vessels. Of the remaining 23 newbuild vessel contracts, 13 of these contracts were thereafter novated to certain nominees and upon delivery, these 13 newbuilds will be chartered by the Company from such nominees under bareboat charters. The vessels will be delivered between 2027 through 2028 and each vessel will commence a long term charter upon delivery. The total commitment in relation to these bareboat charter agreements is $2,912,211,000. As at December 31, 2024, the Company had entered into agreemen ts to acquire 37 ves sels (2023 – 40 vessels). The Company has outstanding commitments for the remaining installment payments as follows (1) : 2025 $ 185.9 2026 698.0 2027 1,279.6 2028 1,172.9 2029 116.1 Thereafter 2,756.3 Total $ 6,208.8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a) Fair value: The following table includes the estimated fair value and carrying value of those assets and liabilities that are measured at fair value on a recurring basis (1) : December 31, 2024 December 31, 2023 Fair Value Hierarchy Level Carrying Amount (Liability) Fair Value (Liability) Carrying Amount (Liability) Fair Value (Liability) Term loan &amp; revolver (note 12) Level 2 $ (1,071.7) $ (1,086.9) $ (1,495.6) $ (1,498.1) Senior unsecured notes - public (note 12) Level 1 (802.4) (716.8) (828.1) (677.9) Senior secured notes - non-public (note 12) Level 2 (1,000.0) (1,008.1) (1,000.0) (989.7) Other financing arrangements (note 15) Level 2 (7,751.8) (7,820.6) (4,656.5) (4,591.2) (1) The carrying values and fair values presented above are exclusive of deferred financing fees. The carrying values of cash and cash equivalents, short-term investments, restricted cash, accounts receivable, accounts payable and accrued liabilities approximate their fair values because of their short term to maturity. The fair value of the term loan, revolving credit facilities, senior secured notes and other financing arrangements, are estimated based on expected principal repayments and interest, discounted by relevant forward rates plus a margin appropriate to the credit risk of the Company. Therefore, the Company has categorized the fair value of these financial instruments as Level 2 in the fair value hierarchy. The fair value of the Company’s senior unsecured notes, is calculated using observable inputs such as quoted prices in active markets. As a result, these amounts are categorized as Level 1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22. Financial instruments (continued): (b) Interest rate swap derivatives: As of December 31, 2024, the Company had the following outstanding interest rate derivatives: Fixed per Notional amount as of December 31, 2024 Maximum notional amount (1) Fair Value Effective date Ending date 1.7574% $ 500.0 $ 500.0 $ 68.5 January 31, 2022 February 2, 2032 2.67%5.50% (2) 250.0 250.0 0.0 September 1, 2023 September 1, 2026 2.3875% 200.0 200.0 21.0 July 20, 2022 July 20, 2032 0.4590% 68.0 68.0 3.8 February 4, 2021 October 14, 2026 0.6325% 68.0 68.0 3.6 January 21, 2021 October 14, 2026 1.4900% 19.2 19.2 0.5 February 4, 2020 December 30, 2025 (1) Over the term of the interest rate swaps, the notional amounts increase and decrease. These amounts represent the peak notional amount over the remaining term of the swap. (2) $250,000,000 notional amount transaction on daily SOFR If interest rates remain at their current levels, the Company expects that $17,318,000 would be received in cash, in the next 12 months on interest rate swaps maturing after December 31, 2024. The amount of the actual settlement may be different depending on the interest rate in effect at the time settlements are made. In July 2022, the Company early terminated a swap with notional amount of $125,000,000 and fixed rate of 0.7270%. (c) Financial instruments measured at fair value: The following table provides information about gains and losses included in net earnings and reclassified from accumulated other comprehensive loss (“AOCL”) into earnings: 2024 2023 2022 (Gain) Loss recognized in net earnings: Gain on interest rate swaps (1) $ (44.6) $ (16.7) $ (120.6) Gain on derivative put instrument — — — Loss reclassified from AOCL to net earnings (2) Interest expense — — — Depreciation and amortization 1.0 1.0 1.0 (1) For the years ended December 31, 2024, 2023 and 2022, cash flows related to actual settlement of interest rate swaps were $35,046,000, $34,386,000 and $12,722,000 respectively. These are included in investing activities on the consolidated statements of cash flows.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APR Asset Sale closed on December 31, 2024 and resulted in the Company excluding the Mobile Power Generation segment for accounting purposes. Upon closing, the Company received gross proceeds of $375,000,000 and recognized a gain on sale of $24,792,000. On December 31, 2024, the Company recognized the net cash proceeds it received from the third party purchaser and derecognized the carrying value of net assets sold. The calculation of the gain on sale is as follows: Purchase Price $ 375.0 Less assets sold: Fixed assets (305.7) Inventory (23.6) Trademark (20.9) Gain on sale $ 24.8 Following the closing of the APR Asset Sale, APR Energy’s operations have ceased and the mobile power generation segment is reported as discontinued operations. The Company is winding up the entities related to the Mobile Power Generation segment. All revenues and expenses of the Mobile Power Generation segment prior to the sale and for the periods covered by the consolidated statements of operations in these consolidated financial statements have been aggregated and separately presented as a single component of net earnings (loss) called “net earnings (loss) from discontinued operations.” Revenue and expenses of the discontinued operations include only direct revenue and expenses that are clearly identifiable to the Mobile Power Generation segment and will not be recognized by the Company on an ongoing basis following the sale of the assets of the mobile power business. The consolidated balance sheet as at December 31, 2024 reflects the aggregation and separate presentation of all assets and liabilities (current and non-current) of the Mobile Power Generation segment as discontinued operations. The assets and liabilities of the Mobile Power Generation segment and the Company’s continuing operations exclude intercorporate amounts owing. 23. Discontinued operations (continued): The following table contains the major components of income (loss) from discontinued operations for years ended December 31, 2024, 2023 and 2022: Discontinued operations 2024 2023 2022 Revenue from discontinued operations $ 83.5 $ 117.9 $ 154.4 Operating expense 17.8 29.6 44.1 Depreciation and amortization expense 22.3 45.7 51.7 General and administrative expense 16.8 38.8 28.0 Indemnity claim under acquisition agreement — — (21.3) Operating leases 3.8 3.6 2.8 (Gain) Loss on sale 0.3 — (0.2) Loss on debt extinguishment — 1.4 4.8 Interest income (4.5) (2.1) (0.6) Interest expense 1.0 7.0 12.2 Other expenses (income) 3.5 (0.9) (14.4) Gain on sale of assets (24.8) — — Net earnings (loss) from discontinued operations before income tax 47.3 (5.2) 47.3 Income tax expense 37.7 6.3 0.4 Net earnings (loss) from discontinued operations $ 9.6 $ (11.5) $ 46.9 23. Discontinued operations (continued): As at December 31, 2024 and 2023, the major classes of the Mobile Power Generation segment’s assets that are components of current assets - discontinued operations and non-current assets - discontinued operations, were as follows: Assets 2024 2023 Current assets: Accounts receivable $ 0.1 $ 29.4 Inventories — 23.0 Prepaid expenses and other 11.7 12.5 Acquisition related assets 70.1 72.3 81.9 137.2 Property, plant and equipment — 332.2 Right-of-use assets — 3.2 Deferred tax assets — 1.8 Other assets — 61.7 $ 81.9 $ 536.1 Liabilities and shareholders' equity Current liabilities: Accounts payable and accrued liabilities $ 14.9 $ 17.8 Deferred revenue — 3.8 Income tax payable 106.6 77.6 Operating lease liabilities - current 0.3 1.1 Other liabilities - current 2.4 17.4 124.2 117.7 Operating lease liabilities 1.9 2.7 Other liabilities 1.2 13.8 Total liabilities $ 127.3 $ 1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 On January 2, 2025, the Company paid $38,119,000 in dividends on its common shares. (b) On January 30, 2025, the Company paid $0.496875, $0.492188, and $0.437500 per Series D, Series H and Series J preferred share, respectively, representing a total distribution of $12,223,000. (c) In January 2025, the Company accepted the delivery of one newbuild vessel which commenced a long-term time charter upon delivery. (d) In January 2025, the Company entered into an agreement to sell two 8,500 TEU vessel for gross proceeds $90,000,000, subject to closing conditions. As at December 31, 2024 these vessels were classified as assets held for sale and upon reclassification, the Company recognized an aggregate loss on sale of $10,336,000 for the two vessels. The sale for one vessel was completed in February 2025. (e) On March 7, 2025, the Company completed a sale-leaseback financing for one 16,000 TEU newbuild vessel for gross proceeds of $173,25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72.3</v>
      </c>
      <c r="C4" s="8" t="n">
        <v>403</v>
      </c>
      <c r="D4" s="6" t="n">
        <v>622.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identify, assess and mitigate cybersecurity threats, including email and web browser security, security configuration standards. We also utilize cybersecurity policy enforcement mechanisms for our endpoints and network, network detection and remediation, continuous vulnerability scanning and updating of systems, 24-hour managed security monitoring and response, periodic network penetration testing, and access control measures with multi factor authentication and zero-trust security. We further conduct mandatory security awareness training for our current and new employees, and engage in phishing simulations. In many of these processes, we engage external consultants and assessors, or use third-party tools or services. Our information technology team reviews the adequacy of cybersecurity and privacy controls of all new third-party providers of cloud and other technology-related services prior to entering into contracts with third parties that could affect the integrity of our information systems, and periodically conducts similar risk-based reviews on existing third-party providers by, for example, obtaining and reviewing Service Organization Control audit reports. We regularly upgrade and maintain our information technology systems and infrastructure, and invest in our cybersecurity program, in order to mitigate cybersecurity threats. If such processes and programs were insufficient to prevent or mitigate such threats, we have backup and recovery processes designed to restore our operations to a functional state.</t>
        </is>
      </c>
    </row>
    <row r="5">
      <c r="A5" s="4" t="inlineStr">
        <is>
          <t>Cybersecurity Risk Management Processes Integrated [Flag]</t>
        </is>
      </c>
      <c r="B5" s="4" t="inlineStr">
        <is>
          <t>true</t>
        </is>
      </c>
    </row>
    <row r="6">
      <c r="A6" s="4" t="inlineStr">
        <is>
          <t>Cybersecurity Risk Management Processes Integrated [Text Block]</t>
        </is>
      </c>
      <c r="B6" s="4" t="inlineStr">
        <is>
          <t>Our global technology network faces many threats from criminal hackers and competitors who may use phishing emails, unauthorized network intrusions, electronic communications or portable electronic devices to distribute computer viruses and ransomware, enable fraudulent transactions, or otherwise alter the confidentiality, integrity and availability of our information and information systems. Due to our continuing efforts to secure our technology network infrastructure, protect our critical data and systems, and ensure operational resiliency, attempted cyber-attacks against the Company have been unsuccessful to date. However, cyber-attacks may continue to occur and a successful cyber-attack could have a material impact on our financial performance, reputation and day-to-day operations. Cyber-attacks are becoming increasingly common and more sophisticated, and may be perpetrated by computer hackers, cyber-terrorists or others engaged in corporate espionage. Further, as the methods of cyber-attacks continue to evolve, we may be required to expend additional resources to enhance and supplement our existing protective measures. A successful cyber-attack could also result in significant costs associated with the investigation and remediation of our technology systems, as well as increased regulatory and legal liabil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through the audit committee, oversees cybersecurity risk management. The audit committee, on a quarterly basis, receives and reviews management’s reporting on cybersecurity risks and the steps that management has taken to mitigate such risks, and the internal audit function’s reporting on any findings of significance, including those related to cybersecurity risks. The audit committee also receives and reviews annually guidelines and policies governing management of enterprise risks (including cybersecurity risks). Our Vice President, Information Technology, with support from the cybersecurity team, is responsible for assessing and managing cybersecurity risks. The Vice President, Information Technology, routinely reports to the audit committee on cybersecurity risks and risk mitigation updates, as well as any cybersecurity incidents. Our Cybersecurity Manager reports to the Vice President, Information Technology, and leads our in-house cybersecurity team which is augmented by a managed security operations center (SOC) that monitors for cybersecurity events and incidents to proactively defend against cybersecurity threats. Our Cybersecurity Manager has over 15 years of information technology systems and infrastructure, and cybersecurity experience working for large companies in various industries. Our Cybersecurity Manager also holds an Honors Bachelor of Technology degree in Informatics and Security and has various industry-leading certificates in information technology infrastructure cybersecurity. We have established a cybersecurity incident response plan that sets forth clear protocols and related responsibilities, and is incorporated into the managed SOC platform. An incident response team, comprised of our information technology, legal, corporate communications and investor relations departments, and external technical experts, will execute the incident response plan should a cybersecurity incident occur.</t>
        </is>
      </c>
    </row>
    <row r="11">
      <c r="A11" s="4" t="inlineStr">
        <is>
          <t>Cybersecurity Risk Board Committee or Subcommittee Responsible for Oversight [Text Block]</t>
        </is>
      </c>
      <c r="B11" s="4" t="inlineStr">
        <is>
          <t>In the ordinary course of business, we rely on the security of information and our operational technology systems, including those of our business partners and other third parties, to manage or support a variety of business activities including operating and navigating our containership fleet; tracking container contents and delivery; maintaining vessel infrastructure; communicating with personnel, management, customers and business partners; collecting, processing, transmitting and storing electronic information, including personal, employee, business, financial and operational data; facilitating business and financial transactions; and providing services to our customers. A successful cyber-attack on us, or our business partners, could significantly disrupt these and other commercial activities and business functions resulting in a loss of revenue and customer relationships. For operational technology in particular, a successful cyber-attack could result in physical damage to assets and infrastructure, particularly on our vessels, and could result in injury or loss of life and environmental harm.</t>
        </is>
      </c>
    </row>
    <row r="12">
      <c r="A12" s="4" t="inlineStr">
        <is>
          <t>Cybersecurity Risk Process for Informing Board Committee or Subcommittee Responsible for Oversight [Text Block]</t>
        </is>
      </c>
      <c r="B12" s="4" t="inlineStr">
        <is>
          <t>Our Vice President, Information Technology, with support from the cybersecurity team, is responsible for assessing and managing cybersecurity risks. The Vice President, Information Technology, routinely reports to the audit committee on cybersecurity risks and risk mitigation updates, as well as any cybersecurity incidents.</t>
        </is>
      </c>
    </row>
    <row r="13">
      <c r="A13" s="4" t="inlineStr">
        <is>
          <t>Cybersecurity Risk Role of Management [Text Block]</t>
        </is>
      </c>
      <c r="B13" s="4" t="inlineStr">
        <is>
          <t>Our Vice President, Information Technology, with support from the cybersecurity team, is responsible for assessing and managing cybersecurity risks. The Vice President, Information Technology, routinely reports to the audit committee on cybersecurity risks and risk mitigation updates, as well as any cybersecurity incidents. Our Cybersecurity Manager reports to the Vice President, Information Technology, and leads our in-house cybersecurity team which is augmented by a managed security operations center (SOC) that monitors for cybersecurity events and incidents to proactively defend against cybersecurity threats. Our Cybersecurity Manager has over 15 years of information technology systems and infrastructure, and cybersecurity experience working for large companies in various industries. Our Cybersecurity Manager also holds an Honors Bachelor of Technology degree in Informatics and Security and has various industry-leading certificates in information technology infrastructure cybersecurity. We have established a cybersecurity incident response plan that sets forth clear protocols and related responsibilities, and is incorporated into the managed SOC platform. An incident response team, comprised of our information technology, legal, corporate communications and investor relations departments, and external technical experts, will execute the incident response plan should a cybersecurity incident occ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Information Technology, routinely reports to the audit committee on cybersecurity risks and risk mitigation updates, as well as any cybersecurity incidents. Our Cybersecurity Manager reports to the Vice President, Information Technology, and leads our in-house cybersecurity team which is augmented by a managed security operations center (SOC) that monitors for cybersecurity events and incidents to proactively defend against cybersecurity threats. Our Cybersecurity Manager has over 15 years of information technology systems and infrastructure, and cybersecurity experience working for large companies in various industries. Our Cybersecurity Manager also holds an Honors Bachelor of Technology degree in Informatics and Security and has various industry-leading certificates in information technology infrastructure cybersecurity. We have established a cybersecurity incident response plan that sets forth clear protocols and related responsibilities, and is incorporated into the managed SOC platform. An incident response team, comprised of our information technology, legal, corporate communications and investor relations departments, and external technical experts, will execute the incident response plan should a cybersecurity incident occur.</t>
        </is>
      </c>
    </row>
    <row r="16">
      <c r="A16" s="4" t="inlineStr">
        <is>
          <t>Cybersecurity Risk Management Expertise of Management Responsible [Text Block]</t>
        </is>
      </c>
      <c r="B16" s="4" t="inlineStr">
        <is>
          <t>Our Cybersecurity Manager has over 15 years of information technology systems and infrastructure, and cybersecurity experience working for large companies in various industries. Our Cybersecurity Manager also holds an Honors Bachelor of Technology degree in Informatics and Security and has various industry-leading certificates in information technology infrastructure cybersecurity. We have established a cybersecurity incident response plan that sets forth clear protocols and related responsibilities, and is incorporated into the managed SOC platform. An incident response team, comprised of our information technology, legal, corporate communications and investor relations departments, and external technical experts, will execute the incident response plan should a cybersecurity incident occur.</t>
        </is>
      </c>
    </row>
    <row r="17">
      <c r="A17" s="4" t="inlineStr">
        <is>
          <t>Cybersecurity Risk Process for Informing Management or Committees Responsible [Text Block]</t>
        </is>
      </c>
      <c r="B17" s="4" t="inlineStr">
        <is>
          <t>Our information technology team reviews the adequacy of cybersecurity and privacy controls of all new third-party providers of cloud and other technology-related services prior to entering into contracts with third parties that could affect the integrity of our information systems, and periodically conducts similar risk-based reviews on existing third-party providers by, for example, obtaining and reviewing Service Organization Control audit reports.  We regularly upgrade and maintain our information technology systems and infrastructure, and invest in our cybersecurity program, in order to mitigate cybersecurity threats. If such processes and programs were insufficient to prevent or mitigate such threats, we have backup and recovery processes designed to restore our operations to a functional st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Comparative periods in the consolidated financial statements have been recast to reflect discontinued operations.</t>
        </is>
      </c>
    </row>
    <row r="5">
      <c r="A5" s="4" t="inlineStr">
        <is>
          <t>Principles of consolidation</t>
        </is>
      </c>
      <c r="B5" s="4" t="inlineStr">
        <is>
          <t>The accompanying consolidated financial statements include the accounts of Atlas Corp. and its wholly-owned subsidiaries. All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5. The Company accounts for its investment in companies in which it has significant influence by the equity method. The Company’s proportionate share of earnings is included in earnings and added to or deducted from the cost of the investment.</t>
        </is>
      </c>
    </row>
    <row r="6">
      <c r="A6" s="4" t="inlineStr">
        <is>
          <t>Foreign currency translation</t>
        </is>
      </c>
      <c r="B6" s="4" t="inlineStr">
        <is>
          <t>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is>
      </c>
    </row>
    <row r="7">
      <c r="A7" s="4" t="inlineStr">
        <is>
          <t>Cash equivalents</t>
        </is>
      </c>
      <c r="B7" s="4" t="inlineStr">
        <is>
          <t>Cash equivalents include highly liquid securities with terms to maturity of three months or less when acquired.</t>
        </is>
      </c>
    </row>
    <row r="8">
      <c r="A8" s="4" t="inlineStr">
        <is>
          <t>Inventories</t>
        </is>
      </c>
      <c r="B8" s="4" t="inlineStr">
        <is>
          <t>Inventories consist primarily of spare parts and consumables. Inventories are stated at the lower of cost or net realizable value. Inventory cost is primarily determined using average or weighted average cost method, depending on the nature of the inventory.</t>
        </is>
      </c>
    </row>
    <row r="9">
      <c r="A9" s="4" t="inlineStr">
        <is>
          <t>Property, plant and equipment</t>
        </is>
      </c>
      <c r="B9" s="4" t="inlineStr">
        <is>
          <t>Vessels Except as described below, vessels are recorded at their cost, which consists of the purchase price, acquisition and delivery costs, less accumulated depreciation. Vessels purchased from Seaspan’s predecessor upon completion of Seaspan’s initial public offering in 2005 were initially recorded at the predecessor’s carrying value. Depreciation is calculated on a straight-line basis over the estimated useful life of each vessel, which is 30 years from the date of completion. The Company calculates depreciation based on the estimated remaining useful life and the expected salvage value of the vessel. Vessels under construction Vessels under construction include deposits, installment payments, interest, financing costs, transaction fees, construction design, supervision costs, and other pre-delivery costs incurred during the construction period. Power generating equipment Power generating equipment are recorded at their cost, which represent their original cost at the time of purchase, less accumulated depreciation. Costs incurred to mobilize and install power-generating equipment pursuant to a contract for the provision of power generation services are recorded in property, plant and equipment and are depreciated on a straight-line basis over the non-cancellable lease term to which the power generating equipment relates. A summary of the useful lives used for calculating depreciation and amortization is as follows: Turbines 25 years Generators 15 years Transformers 15 years Property, plant and equipment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property, plant and equipment exceeds the estimated net undiscounted future cash flows expected to be generated over the asset’s remaining useful life, the carrying amount of the asset is reduced to its estimated fair value.</t>
        </is>
      </c>
    </row>
    <row r="10">
      <c r="A10" s="4" t="inlineStr">
        <is>
          <t>Vessel dry-dock activities</t>
        </is>
      </c>
      <c r="B10" s="4" t="inlineStr">
        <is>
          <t>Classification society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t>
        </is>
      </c>
    </row>
    <row r="11">
      <c r="A11" s="4" t="inlineStr">
        <is>
          <t>Goodwill</t>
        </is>
      </c>
      <c r="B11" s="4" t="inlineStr">
        <is>
          <t>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is>
      </c>
    </row>
    <row r="12">
      <c r="A12" s="4" t="inlineStr">
        <is>
          <t>Asset retirement obligations</t>
        </is>
      </c>
      <c r="B12" s="4" t="inlineStr">
        <is>
          <t>The Company records a provision and a corresponding long-lived asset for asset retirement obligations (“ARO”) when there is a legal obligation associated with the retirement of long-lived assets and the fair value of the liability can be reasonably estimated. The fair value of the ARO is measured using expected future cash flows discounted at the Company’s credit-adjusted risk-free interest rate. The liability is accreted up to the cost of retirement through interest expense over the non-cancellable lease term. The long-lived asset is depreciated straight-line over the same period. Changes in the amount or timing of the estimated ARO are recorded as an adjustment to the related asset and liability or to depreciation expense if the asset is fully depreciated.</t>
        </is>
      </c>
    </row>
    <row r="13">
      <c r="A13" s="4" t="inlineStr">
        <is>
          <t>Deferred financing fees</t>
        </is>
      </c>
      <c r="B13" s="4" t="inlineStr">
        <is>
          <t>Deferred financing fees represent the unamortized costs incurred on issuance of the Company’s credit facilities and other financing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other financing arrangements is provided on the effective interest rate method over the term of the underlying obligation. Amortization of deferred financing fees is recorded as interest expense.</t>
        </is>
      </c>
    </row>
    <row r="14">
      <c r="A14" s="4" t="inlineStr">
        <is>
          <t>Revenue</t>
        </is>
      </c>
      <c r="B14" s="4" t="inlineStr">
        <is>
          <t>Vessel leasing revenue The Company derives revenue from the charter of its vessels. Each charter agreement is evaluated and classified as an operating lease or financing lease based on the lease term, fair value associated with the lease and any purchase options or obligations. The assessment is done at lease commencement and reassessed only when a modification occurs that is not considered a separate contract.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For charters that are classified as direct financing leases or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2. Significant accounting policies (continued): (k) Revenue (continued): Vessel leasing revenue (continued)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are deferred and amortized to income over the term of the lease. Power generation revenue The Company also derives revenue from lease and service contracts that provide customers with comprehensive power generation services that include leasing of the power generation equipment, installation and dismantling services, operations and maintenance of the power generating equipment (“O&amp;M”), operations monitoring and logistical support. The Company earns a fixed portion of revenue on these contracts by providing megawatt capacity to its customers. Each power equipment lease contract may, depending on its terms, contain a lease component, a non-lease component or both. Lease classification is determined on a contract-specific basis. Total consideration in contracts that include a lease component associated with the use of the power-generation equipment and a non-lease component related to O&amp;M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components as a single lease component. Revenue is recognized over the period in which the equipment is available to the customer for use and service is provided to the customer. Certain contracts provide for mobilization and decommissioning payments. Mobilization revenue received up front is deferred and recognized as revenue on a straight-line basis over the term of the contract. Decommissioning revenue is recognized ratably over the term of the contract, as it is earned.</t>
        </is>
      </c>
    </row>
    <row r="15">
      <c r="A15" s="4" t="inlineStr">
        <is>
          <t>Leases</t>
        </is>
      </c>
      <c r="B15" s="4" t="inlineStr">
        <is>
          <t>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12 months or less are expensed as incurred. Transactions are accounted for as sale-leaseback transactions when control of the asset is transferred. For sale-leaseback transactions, where the Company is the seller-lessee, any gains or losses on sale are recognized upon transfer.</t>
        </is>
      </c>
    </row>
    <row r="16">
      <c r="A16" s="4" t="inlineStr">
        <is>
          <t>Derivative financial instruments</t>
        </is>
      </c>
      <c r="B16" s="4" t="inlineStr">
        <is>
          <t>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By September 30, 2008, the Company de-designated all of the interest rate swaps it had accounted for as hedges to that date. Subsequent to their de-designation dates, changes in their fair value are recorded in earnings.</t>
        </is>
      </c>
    </row>
    <row r="17">
      <c r="A17" s="4" t="inlineStr">
        <is>
          <t>Income taxes</t>
        </is>
      </c>
      <c r="B17" s="4" t="inlineStr">
        <is>
          <t>The Company accounts for income taxes using the asset and liability method. Under this method, deferred tax assets and liabilities are recognized for the anticipated future tax effects of temporary differences between the accounting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Company recognizes interest and penalties related to uncertain tax positions in income tax expense in the Company's consolidated statements of operations.</t>
        </is>
      </c>
    </row>
    <row r="18">
      <c r="A18" s="4" t="inlineStr">
        <is>
          <t>Share-based compensation</t>
        </is>
      </c>
      <c r="B18" s="4" t="inlineStr">
        <is>
          <t>The Company granted phantom share units, restricted shares, restricted stock units and stock options to certain of its officers, members of management and directors as compensation. Compensation cost was measured at the grant date fair values as follows: • Restricted shares, phantom share units and restricted stock units were measured based on the quoted market price of the Company’s common shares on the date of the grant. • Stock options were measured at fair value using the Black-Scholes model. The fair value of each grant is recognized on a straight-line basis over the requisite service period. The Company accounts for forfeitures in share-based compensation expense as they occur. If share compensation arrangements are amended such that they are considered an accounting modification, the Company determines whether there is a change in accounting classification and whether any additional compensation cost should be recognized. Liability based arrangements are re-measured at fair value each reporting period until settlement.</t>
        </is>
      </c>
    </row>
    <row r="19">
      <c r="A19" s="4" t="inlineStr">
        <is>
          <t>Fair value measurement</t>
        </is>
      </c>
      <c r="B19" s="4" t="inlineStr">
        <is>
          <t>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t>
        </is>
      </c>
    </row>
    <row r="20">
      <c r="A20" s="4" t="inlineStr">
        <is>
          <t>Use of estimates</t>
        </is>
      </c>
      <c r="B20" s="4" t="inlineStr">
        <is>
          <t>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but are not limited to the: • assessment of property, plant and equipment useful lives; • expected salvage values; • recoverability of the carrying value of property, plant and equipment and intangible assets with finite lives which are subject to future market events; • recoverable value of goodwill; • fair values of assets acquired and liabilities assumed from business combination; • fair value of asset retirement obligations; and • fair value of interest rate swaps, other derivative financial instruments and contingent consideration asset.</t>
        </is>
      </c>
    </row>
    <row r="21">
      <c r="A21" s="4" t="inlineStr">
        <is>
          <t>Recently adopted accounting pronouncements</t>
        </is>
      </c>
      <c r="B21" s="4" t="inlineStr">
        <is>
          <t>Recently adopted accounting pronouncements: Segment Reporting In November 2023, the Financial Accounting Standards Board (“FASB”) issued ASU No. 2023-07-Segment Reporting (Topic 280): Improvements to Reportable Segment Disclosures (“ASU 2023-07”), to improve reportable segment disclosure requirements, primarily through enhanced disclosures about significant segment expenses. This ASU requires disclosure of: (i) significant segment expenses that are regularly provided to the chief operating decision maker and included within each reported measure of segment profit or loss; (ii) an amount for other segment items by reportable segment and a description of its composition; and (iii) the title and position of the chief operating decision maker and an explanation of how the chief operating decision maker uses each reported measure of segment profit or loss in assessing segment performance and deciding how to allocate resources. With adoption of ASU 2023-07, the Company has updated the segment disclosures in Note 3-Segment Reporting. Discontinuation of LIBOR The Company adopted ASU 2020-04, “Reference Rate Reform (Topic 848)”, prospectively to contract modifications. The guidance provides optional relief for the discontinuation of LIBOR resulting from rate reform. Contract terms that are modified due to the replacement of a reference rate are not required to be remeasured or reassessed under FASB’s relevant U.S. GAAP Topic. The election is available by Topic. The Company has elected to apply the optional relief for contracts under ASC 470, “Debt”, ASC 840 and 842, “Leases”, and ASC 815, “Derivatives and Hedging”. There was no impact to the Company's financial statements upon initial adoption. The LIBOR replacement modifications for Debt contracts were accounted for by prospectively adjusting the effective interest rate in the agreements. Existing lease and derivative contracts were not reassessed. Transition activities were focused on the conversion of existing LIBOR based contracts to the Secured Overnight Financing Rate (“SOFR”). Debt with conversion and other options Effective January 1, 2022, the Company adopted ASU 2020-06, “Debt – Debt with Conversion and Other Options (Subtopic 470-20)” (“ASU 2020-06”), using the modified retrospective method, whereby the cumulative effect adjustment was made as of the date of the initial application. Accordingly, financial information and disclosures in the comparative period were not restated. The impact of the adoption of ASU 2020-06 resulted in an adjustment of $5,073,000 to opening retained earnings at January 1, 2022 related to the unamortized debt discount that was initially recorded when the convertible notes were issued. Under ASU 2020-06, the accounting for convertible debt instruments is simplified by reducing the number of accounting models and circumstances when embedded conversion features are separately recognized. 2. Significant accounting policies (continued): (s) Recent accounting pronouncements not yet adopted: In December 2023, FASB issued ASU 2023-09, Income Taxes (Topic 740): Improvements to Income Tax Disclosures (“ASU 2023-09”). ASU 2023-09 is intended to improve the transparency of income tax disclosures and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is is effective for annual periods beginning after December 15, 2024 and should be applied prospectively although retrospective application is permitted. The Company is evaluating the guidance to determine the impact it will have on its consolidated financial statements. In November 2024, FASB issued ASU 2024-03, Income Statement-Reporting Comprehensive Income-Expense Disaggregation Disclosures (“ASU 2024-03”).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and early adoption is permitted. The requirements will be applied prospectively with the option for retrospective application. The Company is evaluating the guidance to determine the impact it will hav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for Property, Plant and Equipment</t>
        </is>
      </c>
      <c r="B4" s="4" t="inlineStr">
        <is>
          <t xml:space="preserve">A summary of the useful lives used for calculating depreciation and amortization is as follows: Turbines 25 years Generators 15 years Transformers 15 years December 31, 2024 Cost Accumulated depreciation Net book value Vessels $ 15,194.7 $ (3,437.0) $ 11,757.7 Equipment and other 18.1 (9.9) 8.2 Property, plant and equipment $ 15,212.8 $ (3,446.9) $ 11,765.9 December 31, 2023 Cost Accumulated depreciation Net book value Vessels $ 12,072.4 $ (3,028.5) $ 9,043.9 Equipment and other 11.1 (7.6) 3.5 Property, plant and equipment $ 12,083.5 $ (3,036.1) $ 9,0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 xml:space="preserve">The following table includes the Company’s selected financial information by segment: Year ended December 31, 2024 Vessel Leasing Elimination and Other Total Revenue $ 2,300.1 $ — $ 2,300.1 Operating expense 421.6 — 421.6 Depreciation and amortization expense 508.0 — 508.0 General and administrative expense 72.3 (0.1) 72.2 Operating lease expense 56.4 — 56.4 Gain on sale (2.6) — (2.6) Interest income (16.6) (2.3) (18.9) Interest expense 632.4 3.7 636.1 Income tax expense 1.4 — 1.4 Year ended December 31, 2023 Vessel Leasing Elimination and Other Total Revenue $ 1,702.8 $ — $ 1,702.8 Operating expense 347.3 — 347.3 Depreciation and amortization expense 375.1 — 375.1 General and administrative expense 85.4 (0.1) 85.3 Operating lease expense 116.7 — 116.7 Gain on sale (3.7) — (3.7) Interest income (9.5) (1.6) (11.1) Interest expense 364.6 4.0 368.6 Income tax expense 2.0 — 2.0 3. Segment reporting (continued): Year ended December 31, 2024 Year ended December 31, 2023 Vessel leasing adjusted EBITDA $ 1,749.2 $ 1,153.5 Total segment adjusted EBITDA 1,749.2 1,153.5 Eliminations and other (3.8) (3.9) Depreciation and amortization expense 508.0 375.1 Interest income (18.9) (11.1) Interest expense 636.1 368.6 Gain on derivative instruments (44.6) (16.7) Loss on debt extinguishment 3.5 8.9 Other expenses 7.4 19.8 Gain on sale (2.6) (3.7) Consolidated net earnings from continuing operations before taxes $ 664.1 $ 416.5 Total Assets December 31, 2024 December 31, 2023 Vessel Leasing $ 16,582.1 $ 13,105.8 Elimination and Other 494.2 71.1 Discontinued operations 81.9 536.1 $ 17,158.2 $ 13,713.0 Capital expenditures by segment Year ended December 31, 2024 Year ended December 31, 2023 Vessel leasing $ 3,345.0 $ 2,9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umulative redeemable preferred shares, par value (in dollars per share)</t>
        </is>
      </c>
      <c r="B3" s="9" t="n">
        <v>0.01</v>
      </c>
      <c r="C3" s="9" t="n">
        <v>0.01</v>
      </c>
    </row>
    <row r="4">
      <c r="A4" s="4" t="inlineStr">
        <is>
          <t>Cumulative redeemable preferred shares issued (in shares)</t>
        </is>
      </c>
      <c r="B4" s="5" t="n">
        <v>12000000</v>
      </c>
      <c r="C4" s="5" t="n">
        <v>12000000</v>
      </c>
    </row>
    <row r="5">
      <c r="A5" s="4" t="inlineStr">
        <is>
          <t>Cumulative redeemable preferred shares outstanding (in shares)</t>
        </is>
      </c>
      <c r="B5" s="5" t="n">
        <v>12000000</v>
      </c>
      <c r="C5" s="5" t="n">
        <v>12000000</v>
      </c>
    </row>
    <row r="6">
      <c r="A6" s="4" t="inlineStr">
        <is>
          <t>Preferred shares, par value (in dollars per share)</t>
        </is>
      </c>
      <c r="B6" s="9" t="n">
        <v>0.01</v>
      </c>
      <c r="C6" s="9" t="n">
        <v>0.01</v>
      </c>
    </row>
    <row r="7">
      <c r="A7" s="4" t="inlineStr">
        <is>
          <t>Preferred shares, authorized (in shares)</t>
        </is>
      </c>
      <c r="B7" s="5" t="n">
        <v>150000000</v>
      </c>
      <c r="C7" s="5" t="n">
        <v>150000000</v>
      </c>
    </row>
    <row r="8">
      <c r="A8" s="4" t="inlineStr">
        <is>
          <t>Preferred shares, issued (in shares)</t>
        </is>
      </c>
      <c r="B8" s="5" t="n">
        <v>14118833</v>
      </c>
      <c r="C8" s="5" t="n">
        <v>14118833</v>
      </c>
    </row>
    <row r="9">
      <c r="A9" s="4" t="inlineStr">
        <is>
          <t>Preferred shares, outstanding (in shares)</t>
        </is>
      </c>
      <c r="B9" s="5" t="n">
        <v>14118833</v>
      </c>
      <c r="C9" s="5" t="n">
        <v>14118833</v>
      </c>
    </row>
    <row r="10">
      <c r="A10" s="4" t="inlineStr">
        <is>
          <t>Common shares, par value (in dollars per share)</t>
        </is>
      </c>
      <c r="B10" s="9" t="n">
        <v>0.01</v>
      </c>
      <c r="C10" s="9" t="n">
        <v>0.01</v>
      </c>
    </row>
    <row r="11">
      <c r="A11" s="4" t="inlineStr">
        <is>
          <t>Common shares, authorized (in shares)</t>
        </is>
      </c>
      <c r="B11" s="5" t="n">
        <v>400000000</v>
      </c>
      <c r="C11" s="5" t="n">
        <v>400000000</v>
      </c>
    </row>
    <row r="12">
      <c r="A12" s="4" t="inlineStr">
        <is>
          <t>Common shares, issued (in shares)</t>
        </is>
      </c>
      <c r="B12" s="5" t="n">
        <v>204328277</v>
      </c>
      <c r="C12" s="5" t="n">
        <v>204328277</v>
      </c>
    </row>
    <row r="13">
      <c r="A13" s="4" t="inlineStr">
        <is>
          <t>Common shares, outstanding (in shares)</t>
        </is>
      </c>
      <c r="B13" s="5" t="n">
        <v>204328277</v>
      </c>
      <c r="C13" s="5" t="n">
        <v>204328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Segment and by Type</t>
        </is>
      </c>
      <c r="B4" s="4" t="inlineStr">
        <is>
          <t>Revenue disaggregated by segment and by type for the year ended December 31, 2024, December 31, 2023 and December 31, 2022 is as follows: Vessel Leasing (1) 2024 2023 2022 Operating lease revenue $ 2,116.4 $ 1,598.7 $ 1,457.0 Interest income from leasing 163.5 84.0 73.8 Other 20.2 20.1 12.2 $ 2,300.1 $ 1,702.8 $ 1,543.0 (1) Vessel leasing revenue includes both bareboat charter and time charter revenue.</t>
        </is>
      </c>
    </row>
    <row r="5">
      <c r="A5" s="4" t="inlineStr">
        <is>
          <t>Schedule of Future Minimum Revenues Committed</t>
        </is>
      </c>
      <c r="B5" s="4" t="inlineStr">
        <is>
          <t>As at December 31, 2024, the minimum future revenues to be received on committed operating leases, interest income to be earned from direct financing leases and other revenue are as follows: Operating lease revenue (1) Direct financing leases (2) Total committed revenue 2025 $ 2,138.7 $ 180.1 $ 2,318.8 2026 2,005.3 175.1 2,180.4 2027 1,853.5 169.9 2,023.4 2028 1,471.2 164.5 1,635.7 2029 1,311.7 157.9 1,469.6 Thereafter 5,270.8 1,144.0 6,414.8 $ 14,051.2 $ 1,991.5 $ 16,042.7 (1) Minimum future operating lease revenue includes payments from signed charter agreements that have not yet commenced. (2) Minimum future interest income includes direct financing leases currently in effect.</t>
        </is>
      </c>
    </row>
    <row r="6">
      <c r="A6" s="4" t="inlineStr">
        <is>
          <t>Schedule of Revenue Derived from Customers</t>
        </is>
      </c>
      <c r="B6" s="4" t="inlineStr">
        <is>
          <t xml:space="preserve">The Company’s revenue during the years was derived from the following customers: 2024 2023 2022 Customer A $ 397.4 $ 379.3 $ 454.8 Customer B 603.7 379.1 254.3 Customer C 248.4 236.0 241.7 Customer D 403.1 189.2 65.8 Other 647.5 519.2 526.4 $ 2,300.1 $ 1,702.8 $ 1,5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vestment in lease (Tables)</t>
        </is>
      </c>
      <c r="B1" s="2" t="inlineStr">
        <is>
          <t>12 Months Ended</t>
        </is>
      </c>
    </row>
    <row r="2">
      <c r="B2" s="2" t="inlineStr">
        <is>
          <t>Dec. 31, 2024</t>
        </is>
      </c>
    </row>
    <row r="3">
      <c r="A3" s="3" t="inlineStr">
        <is>
          <t>Leases [Abstract]</t>
        </is>
      </c>
      <c r="B3" s="4" t="inlineStr">
        <is>
          <t xml:space="preserve"> </t>
        </is>
      </c>
    </row>
    <row r="4">
      <c r="A4" s="4" t="inlineStr">
        <is>
          <t>Schedule of Net Investment in Lease</t>
        </is>
      </c>
      <c r="B4" s="4" t="inlineStr">
        <is>
          <t xml:space="preserve">2024 2023 Undiscounted lease receivable $ 4,223.3 $ 2,706.5 Unearned interest income (2,008.8) (1,277.7) Net investment in lease $ 2,214.5 $ 1,428.8 2024 2023 Net investment in lease $ 2,214.5 $ 1,428.8 Current portion of net investment in lease (53.2) (33.7) Long-term portion of net investment in lease $ 2,161.3 $ 1,395.1 </t>
        </is>
      </c>
    </row>
    <row r="5">
      <c r="A5" s="4" t="inlineStr">
        <is>
          <t>Schedule of Minimum Lease Receivable from Direct Financing Leases</t>
        </is>
      </c>
      <c r="B5" s="4" t="inlineStr">
        <is>
          <t xml:space="preserve">At December 31, 2024, the undiscounted minimum cash flow related to lease receivable on direct financing leases are as follows: 2025 $ 238.0 2026 238.0 2027 238.0 2028 238.7 2029 238.0 Thereafter 3,032.6 $ 4,22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 summary of the useful lives used for calculating depreciation and amortization is as follows: Turbines 25 years Generators 15 years Transformers 15 years December 31, 2024 Cost Accumulated depreciation Net book value Vessels $ 15,194.7 $ (3,437.0) $ 11,757.7 Equipment and other 18.1 (9.9) 8.2 Property, plant and equipment $ 15,212.8 $ (3,446.9) $ 11,765.9 December 31, 2023 Cost Accumulated depreciation Net book value Vessels $ 12,072.4 $ (3,028.5) $ 9,043.9 Equipment and other 11.1 (7.6) 3.5 Property, plant and equipment $ 12,083.5 $ (3,036.1) $ 9,0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 (Tables)</t>
        </is>
      </c>
      <c r="B1" s="2" t="inlineStr">
        <is>
          <t>12 Months Ended</t>
        </is>
      </c>
    </row>
    <row r="2">
      <c r="B2" s="2" t="inlineStr">
        <is>
          <t>Dec. 31, 2024</t>
        </is>
      </c>
    </row>
    <row r="3">
      <c r="A3" s="3" t="inlineStr">
        <is>
          <t>Operating Lease and Financing Lease, Right Of Use Assets [Abstract]</t>
        </is>
      </c>
      <c r="B3" s="4" t="inlineStr">
        <is>
          <t xml:space="preserve"> </t>
        </is>
      </c>
    </row>
    <row r="4">
      <c r="A4" s="4" t="inlineStr">
        <is>
          <t>Schedule of Right-of-Use Assets</t>
        </is>
      </c>
      <c r="B4" s="4" t="inlineStr">
        <is>
          <t xml:space="preserve">December 31, 2024 Cost Accumulated amortization Net book value Vessel operating leases $ 112.5 $ (57.3) $ 55.2 Other operating leases 9.5 (9.1) 0.4 Vessel finance leases 435.2 (10.5) 424.7 Right-of-use assets $ 557.2 $ (76.9) $ 480.3 December 31, 2023 Cost Accumulated amortization Net book value Vessel operating leases $ 740.8 $ (376.4) $ 364.4 Other operating leases 9.5 (7.7) 1.8 Vessel finance leases 69.1 (0.5) 68.6 Right-of-use assets $ 819.4 $ (384.6) $ 43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4"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2024 2023 Goodwill $ 75.3 $ 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2024 2023 Intangible assets (a) $ 26.5 $ 38.9 Deferred dry-dock (b) 167.1 166.0 Deferred financing fees on undrawn financings (c) 6.3 28.1 Other 36.0 45.9 Other assets $ 235.9 $ 278.9 (a) Intangible assets: December 31, 2024 Cost Accumulated Amortization Net book value Customer contracts $ 129.9 $ (114.4) $ 15.5 Other 31.7 (20.7) 11.0 $ 161.6 $ (135.1) $ 26.5 December 31, 2023 Cost Accumulated Amortization Net book value Customer contracts $ 129.9 $ (104.7) $ 25.2 Other 28.7 (15.0) 13.7 $ 158.6 $ (119.7) $ 38.9 Future amortization of intangible assets is as follows: 2025 $ 9.8 2026 4.6 2027 2.7 2028 1.6 2029 1.0 Thereafter 6.8 $ 26.5 11. Other assets (continued): (b) Deferred dry-dock: During the years ended December 31, 2024 and 2023, changes in deferred dry-dock were as follows: December 31, 2022 $ 86.9 Costs incurred 124.4 Vessel Sales (1) (6.9) Amortization expensed (2) (38.4) December 31, 2023 166.0 Costs incurred 54.0 Vessel sales (2.3) Amortization expensed (2) (50.6) December 31, 2024 $ 167.1 (1) Includes one vessel classified as asset held for sale as at December 31, 2023. (2) Amortization of dry-docking costs is included in depreciation and amortization. (c) Deferred financing fees on undrawn financings The Company has entered into financing arrangements for certain of its vessels under construction. As the financing arrangements are undrawn as at December 31, 2024, the amounts incurred have been capitalized and recorded as long-term asset. As the financing is drawn, the amounts are reclassified and presented as a direct deduction from the related debt liab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December 31, 2024 December 31, 2023 Long-term debt: Revolving credit facilities (a) (d) $ — $ 320.0 Term loan credit facilities (b) (d) 1,071.7 1,175.6 Senior unsecured notes (e) 802.4 828.1 Senior unsecured exchangeable notes (f) — — Senior Secured Notes (c) 1,000.0 1,000.0 2,874.1 3,323.7 Deferred financing fees (26.8) (32.9) Long-term debt 2,847.3 3,290.8 Current portion of long-term debt (103.6) (129.4) Long-term debt $ 2,743.7 $ 3,161.4 </t>
        </is>
      </c>
    </row>
    <row r="5">
      <c r="A5" s="4" t="inlineStr">
        <is>
          <t>Schedule of Future Minimum Repayments Under Revolving Credit Facilities and Term Loans</t>
        </is>
      </c>
      <c r="B5" s="4" t="inlineStr">
        <is>
          <t xml:space="preserve">The following is a schedule of future minimum repayments under our term loan credit facilities as of December 31, 2024: 2025 $ 103.9 2026 103.9 2027 103.9 2028 444.0 2029 311.6 Thereafter 4.4 $ 1,0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 and Lease Costs</t>
        </is>
      </c>
      <c r="B4" s="4" t="inlineStr">
        <is>
          <t>December 31, 2024 December 31, 2023 Operating lease commitments $ 63.9 $ 421.5 Impact of discounting (5.6) (37.9) Impact of changes in variable rates (1.4) (15.2) Operating lease liabilities 56.9 368.4 Current portion of operating lease liabilities (13.9) (100.0) Operating lease liabilities $ 43.0 $ 268.4 Operating lease costs related to vessel sale-leaseback transactions and other leases are summarized as follows: December 31, 2024 December 31, 2023 Lease costs: Operating lease costs $ 61.6 $ 115.1 Variable lease adjustments (2.4) 4.7 Other information: Operating cash outflow used for operating leases 47.2 113.3 Weighted average discount rate (1) 5.4 % 4.8 % Weighted average remaining lease term 4 years 4 years (1) The weighted average discount rate is based on a fixed rate at the time the lease was entered into and is adjusted quarterly as each lease payment is mad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Finance Lease Liability</t>
        </is>
      </c>
      <c r="B4" s="4" t="inlineStr">
        <is>
          <t xml:space="preserve"> December 31, 2024 December 31, 2023 Finance lease liabilities $ 409.4 $ 66.5 Current portion of finance lease liabilities (409.4) (66.5) Long-term finance lease liabiliti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ng arrangements (Tables)</t>
        </is>
      </c>
      <c r="B1" s="2" t="inlineStr">
        <is>
          <t>12 Months Ended</t>
        </is>
      </c>
    </row>
    <row r="2">
      <c r="B2" s="2" t="inlineStr">
        <is>
          <t>Dec. 31, 2024</t>
        </is>
      </c>
    </row>
    <row r="3">
      <c r="A3" s="3" t="inlineStr">
        <is>
          <t>Leases [Abstract]</t>
        </is>
      </c>
      <c r="B3" s="4" t="inlineStr">
        <is>
          <t xml:space="preserve"> </t>
        </is>
      </c>
    </row>
    <row r="4">
      <c r="A4" s="4" t="inlineStr">
        <is>
          <t>Schedule of Other Financing Arrangements</t>
        </is>
      </c>
      <c r="B4" s="4" t="inlineStr">
        <is>
          <t xml:space="preserve">December 31, 2024 December 31, 2023 Other financing arrangements $ 7,751.8 $ 4,656.5 Deferred financing fees (84.1) (52.7) Other financing arrangements 7,667.7 4,603.8 Current portion of other financing arrangements (491.7) (298.5) Other financing arrangements $ 7,176.0 $ 4,305.3 </t>
        </is>
      </c>
    </row>
    <row r="5">
      <c r="A5" s="4" t="inlineStr">
        <is>
          <t>Schedule of Repayments Due for Other Financing Arrangements</t>
        </is>
      </c>
      <c r="B5" s="4" t="inlineStr">
        <is>
          <t xml:space="preserve">Based on amounts funded, payments due to lessors would be as follows: 2025 $ 493.5 2026 490.8 2027 504.6 2028 513.2 2029 551.6 Thereafter 5,198.1 $ 7,75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ote 4)</t>
        </is>
      </c>
      <c r="B4" s="6" t="n">
        <v>2300.1</v>
      </c>
      <c r="C4" s="6" t="n">
        <v>1702.8</v>
      </c>
      <c r="D4" s="8" t="n">
        <v>1543</v>
      </c>
    </row>
    <row r="5">
      <c r="A5" s="3" t="inlineStr">
        <is>
          <t>Operating expenses:</t>
        </is>
      </c>
      <c r="B5" s="4" t="inlineStr">
        <is>
          <t xml:space="preserve"> </t>
        </is>
      </c>
      <c r="C5" s="4" t="inlineStr">
        <is>
          <t xml:space="preserve"> </t>
        </is>
      </c>
      <c r="D5" s="4" t="inlineStr">
        <is>
          <t xml:space="preserve"> </t>
        </is>
      </c>
    </row>
    <row r="6">
      <c r="A6" s="4" t="inlineStr">
        <is>
          <t>Operating expenses</t>
        </is>
      </c>
      <c r="B6" s="7" t="n">
        <v>421.6</v>
      </c>
      <c r="C6" s="7" t="n">
        <v>347.3</v>
      </c>
      <c r="D6" s="7" t="n">
        <v>309.3</v>
      </c>
    </row>
    <row r="7">
      <c r="A7" s="4" t="inlineStr">
        <is>
          <t>Depreciation and amortization</t>
        </is>
      </c>
      <c r="B7" s="5" t="n">
        <v>508</v>
      </c>
      <c r="C7" s="7" t="n">
        <v>375.1</v>
      </c>
      <c r="D7" s="7" t="n">
        <v>327.4</v>
      </c>
    </row>
    <row r="8">
      <c r="A8" s="4" t="inlineStr">
        <is>
          <t>General and administrative</t>
        </is>
      </c>
      <c r="B8" s="7" t="n">
        <v>72.2</v>
      </c>
      <c r="C8" s="7" t="n">
        <v>85.3</v>
      </c>
      <c r="D8" s="7" t="n">
        <v>80.09999999999999</v>
      </c>
    </row>
    <row r="9">
      <c r="A9" s="4" t="inlineStr">
        <is>
          <t>Operating leases (note 13)</t>
        </is>
      </c>
      <c r="B9" s="7" t="n">
        <v>56.4</v>
      </c>
      <c r="C9" s="7" t="n">
        <v>116.7</v>
      </c>
      <c r="D9" s="7" t="n">
        <v>120.2</v>
      </c>
    </row>
    <row r="10">
      <c r="A10" s="4" t="inlineStr">
        <is>
          <t>(Gain) Loss on sale (note 7)</t>
        </is>
      </c>
      <c r="B10" s="7" t="n">
        <v>-2.6</v>
      </c>
      <c r="C10" s="7" t="n">
        <v>-3.7</v>
      </c>
      <c r="D10" s="7" t="n">
        <v>3.9</v>
      </c>
    </row>
    <row r="11">
      <c r="A11" s="4" t="inlineStr">
        <is>
          <t>Total operating expenses</t>
        </is>
      </c>
      <c r="B11" s="7" t="n">
        <v>1055.6</v>
      </c>
      <c r="C11" s="7" t="n">
        <v>920.7</v>
      </c>
      <c r="D11" s="7" t="n">
        <v>840.9</v>
      </c>
    </row>
    <row r="12">
      <c r="A12" s="4" t="inlineStr">
        <is>
          <t>Operating earnings</t>
        </is>
      </c>
      <c r="B12" s="7" t="n">
        <v>1244.5</v>
      </c>
      <c r="C12" s="7" t="n">
        <v>782.1</v>
      </c>
      <c r="D12" s="7" t="n">
        <v>702.1</v>
      </c>
    </row>
    <row r="13">
      <c r="A13" s="3" t="inlineStr">
        <is>
          <t>Other expenses (income):</t>
        </is>
      </c>
      <c r="B13" s="4" t="inlineStr">
        <is>
          <t xml:space="preserve"> </t>
        </is>
      </c>
      <c r="C13" s="4" t="inlineStr">
        <is>
          <t xml:space="preserve"> </t>
        </is>
      </c>
      <c r="D13" s="4" t="inlineStr">
        <is>
          <t xml:space="preserve"> </t>
        </is>
      </c>
    </row>
    <row r="14">
      <c r="A14" s="4" t="inlineStr">
        <is>
          <t>Interest expense</t>
        </is>
      </c>
      <c r="B14" s="7" t="n">
        <v>636.1</v>
      </c>
      <c r="C14" s="7" t="n">
        <v>368.6</v>
      </c>
      <c r="D14" s="7" t="n">
        <v>223.2</v>
      </c>
    </row>
    <row r="15">
      <c r="A15" s="4" t="inlineStr">
        <is>
          <t>Interest income</t>
        </is>
      </c>
      <c r="B15" s="7" t="n">
        <v>-18.9</v>
      </c>
      <c r="C15" s="7" t="n">
        <v>-11.1</v>
      </c>
      <c r="D15" s="7" t="n">
        <v>-5.9</v>
      </c>
    </row>
    <row r="16">
      <c r="A16" s="4" t="inlineStr">
        <is>
          <t>Loss on debt extinguishment (note 12)</t>
        </is>
      </c>
      <c r="B16" s="7" t="n">
        <v>3.5</v>
      </c>
      <c r="C16" s="7" t="n">
        <v>8.9</v>
      </c>
      <c r="D16" s="7" t="n">
        <v>4.6</v>
      </c>
    </row>
    <row r="17">
      <c r="A17" s="4" t="inlineStr">
        <is>
          <t>Income from equity investment</t>
        </is>
      </c>
      <c r="B17" s="7" t="n">
        <v>-3.1</v>
      </c>
      <c r="C17" s="7" t="n">
        <v>-3.9</v>
      </c>
      <c r="D17" s="7" t="n">
        <v>-0.3</v>
      </c>
    </row>
    <row r="18">
      <c r="A18" s="4" t="inlineStr">
        <is>
          <t>Gain on derivative instruments (note 22(c))</t>
        </is>
      </c>
      <c r="B18" s="7" t="n">
        <v>-44.6</v>
      </c>
      <c r="C18" s="7" t="n">
        <v>-16.7</v>
      </c>
      <c r="D18" s="7" t="n">
        <v>-120.6</v>
      </c>
    </row>
    <row r="19">
      <c r="A19" s="4" t="inlineStr">
        <is>
          <t>Other expenses</t>
        </is>
      </c>
      <c r="B19" s="7" t="n">
        <v>7.4</v>
      </c>
      <c r="C19" s="7" t="n">
        <v>19.8</v>
      </c>
      <c r="D19" s="7" t="n">
        <v>23.7</v>
      </c>
    </row>
    <row r="20">
      <c r="A20" s="4" t="inlineStr">
        <is>
          <t>Total other expenses (income)</t>
        </is>
      </c>
      <c r="B20" s="7" t="n">
        <v>580.4</v>
      </c>
      <c r="C20" s="7" t="n">
        <v>365.6</v>
      </c>
      <c r="D20" s="7" t="n">
        <v>124.7</v>
      </c>
    </row>
    <row r="21">
      <c r="A21" s="4" t="inlineStr">
        <is>
          <t>Net earnings from continuing operations before income tax</t>
        </is>
      </c>
      <c r="B21" s="7" t="n">
        <v>664.1</v>
      </c>
      <c r="C21" s="7" t="n">
        <v>416.5</v>
      </c>
      <c r="D21" s="7" t="n">
        <v>577.4</v>
      </c>
    </row>
    <row r="22">
      <c r="A22" s="4" t="inlineStr">
        <is>
          <t>Income tax expense (note 17)</t>
        </is>
      </c>
      <c r="B22" s="7" t="n">
        <v>1.4</v>
      </c>
      <c r="C22" s="5" t="n">
        <v>2</v>
      </c>
      <c r="D22" s="5" t="n">
        <v>2</v>
      </c>
    </row>
    <row r="23">
      <c r="A23" s="4" t="inlineStr">
        <is>
          <t>Net earnings from continuing operations</t>
        </is>
      </c>
      <c r="B23" s="7" t="n">
        <v>662.7</v>
      </c>
      <c r="C23" s="7" t="n">
        <v>414.5</v>
      </c>
      <c r="D23" s="7" t="n">
        <v>575.4</v>
      </c>
    </row>
    <row r="24">
      <c r="A24" s="3" t="inlineStr">
        <is>
          <t>Discontinued operations (note 23):</t>
        </is>
      </c>
      <c r="B24" s="4" t="inlineStr">
        <is>
          <t xml:space="preserve"> </t>
        </is>
      </c>
      <c r="C24" s="4" t="inlineStr">
        <is>
          <t xml:space="preserve"> </t>
        </is>
      </c>
      <c r="D24" s="4" t="inlineStr">
        <is>
          <t xml:space="preserve"> </t>
        </is>
      </c>
    </row>
    <row r="25">
      <c r="A25" s="4" t="inlineStr">
        <is>
          <t>Net earnings (loss) from discontinued operations (note 23)</t>
        </is>
      </c>
      <c r="B25" s="7" t="n">
        <v>9.6</v>
      </c>
      <c r="C25" s="7" t="n">
        <v>-11.5</v>
      </c>
      <c r="D25" s="7" t="n">
        <v>46.9</v>
      </c>
    </row>
    <row r="26">
      <c r="A26" s="4" t="inlineStr">
        <is>
          <t>Net earnings from continuing operations</t>
        </is>
      </c>
      <c r="B26" s="6" t="n">
        <v>672.3</v>
      </c>
      <c r="C26" s="8" t="n">
        <v>403</v>
      </c>
      <c r="D26" s="6" t="n">
        <v>62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2024 2023 Long-term deferred revenue (a) $ 390.8 $ 157.4 Other 7.4 7.5 Other long-term liabilities 398.2 164.9 Current portion of other long-term liabilities — (1.4) Other long-term liabilities $ 398.2 $ 163.5 (a) Long-term deferred revenue: Long-term deferred revenue consists primarily of the long-term portion of upfront payments received from charterers in connection to the time charters. The upfront payments are recognized as revenue evenly over the term of the time charter. The long-term deferred revenue is net of the current portion included in current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Net earnings before income taxes for the year ended December 31, 2024 relates only to the foreign jurisdictions. Similarly, the Company’s income tax expense from continuing operations for the year ended December 31, 2024 related only to foreign jurisdictions and consists of the following: 2024 Current tax Domestic Foreign Total Current tax expense $ — $ 0.2 $ 0.2 Deferred tax Deferred tax expense — 1.2 1.2 Total tax expense $ — $ 1.4 $ 1.4 2023 Current tax Domestic Foreign Total Current tax expense $ — $ 2.2 $ 2.2 Deferred tax Deferred tax expense — (0.2) (0.2) Total tax expense $ — $ 2.0 $ 2.0 </t>
        </is>
      </c>
    </row>
    <row r="5">
      <c r="A5" s="4" t="inlineStr">
        <is>
          <t>Schedule of Reconciliation between Effective Tax Rate</t>
        </is>
      </c>
      <c r="B5" s="4" t="inlineStr">
        <is>
          <t xml:space="preserve">2024 2023 Computed “Expected” tax expense: Computed tax expense on income from continuing operations $ 167.0 $ 98.4 Increase (reduction) in income taxes resulting from: Certain income from containership leasing segment that is exempt from tax (172.1) (99.6) Change in valuation allowance 6.6 (5.1) Foreign tax rate differential 1.6 0.3 Other, net (1.7) 8.0 $ 1.4 $ 2.0 </t>
        </is>
      </c>
    </row>
    <row r="6">
      <c r="A6" s="4" t="inlineStr">
        <is>
          <t>Schedule of Deferred Tax Assets and Liabilities</t>
        </is>
      </c>
      <c r="B6" s="4" t="inlineStr">
        <is>
          <t xml:space="preserve">The deferred tax assets and liabilities related to continuing operations were as follows for the year ended December 31, 2024 and December 31, 2023: 2024 2023 Deferred tax assets Tax losses carried forward 9.7 7.5 Valuation allowance (9.7) (3.1) — 4.4 Deferred tax liabilities Depreciation (3.4) (2.1) Other timing differences — (4.4) (3.4) (6.5) Net deferred tax liability (3.4) (2.1) Deferred tax assets 2024 2023 Decommission provisions $ — $ 0.8 Reserves and accrued expenses 4.8 28.6 Tax losses carried forward 24.9 136.0 Interest allowance 35.0 35.0 Deferred revenue 0.6 0.7 Valuation allowance (65.1) (176.8) $ 0.2 $ 24.3 Deferred tax liabilities 2024 2023 Deferred job costs $ — $ (3.3) Accelerated asset costs — (2.0) Depreciation — (15.7) Other timing differences (0.2) (2.1) $ (0.2) $ (23.1) Net deferred tax asset $ — $ 1.2 </t>
        </is>
      </c>
    </row>
    <row r="7">
      <c r="A7" s="4" t="inlineStr">
        <is>
          <t>Summary of Unrecognized Tax Benefits</t>
        </is>
      </c>
      <c r="B7" s="4" t="inlineStr">
        <is>
          <t xml:space="preserve">The following table summarizes the activity related to the Company’s unrecognized tax benefits: 2024 2023 Opening balance as at January 1, $ 82.0 $ 80.3 Increase in uncertain tax positions 19.9 1.7 Ending balance as at December 31, $ 101.9 $ 8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hares and share capital (Tables)</t>
        </is>
      </c>
      <c r="B1" s="2" t="inlineStr">
        <is>
          <t>12 Months Ended</t>
        </is>
      </c>
    </row>
    <row r="2">
      <c r="B2" s="2" t="inlineStr">
        <is>
          <t>Dec. 31, 2024</t>
        </is>
      </c>
    </row>
    <row r="3">
      <c r="A3" s="3" t="inlineStr">
        <is>
          <t>Equity [Abstract]</t>
        </is>
      </c>
      <c r="B3" s="4" t="inlineStr">
        <is>
          <t xml:space="preserve"> </t>
        </is>
      </c>
    </row>
    <row r="4">
      <c r="A4" s="4" t="inlineStr">
        <is>
          <t>Schedule of Preferred Shares Outstanding</t>
        </is>
      </c>
      <c r="B4" s="4" t="inlineStr">
        <is>
          <t>As at December 31, 2024, the Company had the following preferred shares outstanding: Shares Liquidation preference Dividend rate per annum Redemption by Company permitted on or after (1) December 31, December 31, Series Authorized Issued D 20,000,000 5,093,728 7.95 % January 30, 2018 $ 127.3 $ 127.3 H 15,000,000 9,025,105 7.875 % August 11, 2021 225.6 225.6 I (3) — — 8.00 % October 30, 2023 — — J (2) 12,000,000 12,000,000 7.00 % June 11, 2021 300.0 300.0 (1) Redeemable by the Company, in whole or in part, at a redemption price of $25.00 per share plus unpaid dividends. The preferred shares are not convertible into common shares and are not redeemable by the holder. (2) Dividends will be payable on the Series J Cumulative Redeemable Preferred Shares at a rate of 7.0% for the first five years after the issue date, with 1.5% increases annually thereafter to a maximum of 11.5%. (3) On October 30, 2023, the Company redeemed all of its outstanding 8.0% Series I Cumulative Redeemable Preferred Shares for $150,000,000 cas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estricted Shares, Phantom Share Units, SARs and Restricted Stock Units</t>
        </is>
      </c>
      <c r="B4" s="4" t="inlineStr">
        <is>
          <t xml:space="preserve">A summary of the Company’s outstanding restricted shares, phantom share units, and restricted stock units as of and for the twelve months ended December 31, 2024, 2023, and 2022 are presented below: Restricted shares Phantom share units Restricted stock units Stock options Number of shares W.A. grant date FV Number of units W.A. grant date FV Number of units W.A. grant date FV Number of options W.A. grant date FV December 31, 2021 63,926 $ 10.82 487,001 $ 12.76 2,466,728 $ 9.10 2,000,000 $ 2.54 Granted 5,556,610 14.20 — — 336,313 14.45 — — Vested and exercised (5,563,926) 14.16 (32,001) 16.37 (1,077,081) 9.41 — — Cancelled — — — — (73,336) 13.65 — — December 31, 2022 56,610 $ 14.25 455,000 $ 12.51 1,652,624 $ 6.16 2,000,000 $ 2.54 Granted — — — — — — — — Vested and exercised (56,610) 14.25 — — (500,000) 8.61 — — Cancelled — — (455,000) 12.55 (552,624) 13.57 (2,000,000) 2.54 December 31, 2023 — $ — — $ — 600,000 $ 7.25 — $ — Granted — — — — — — — — Vested and exercised — — — — (300,000) 7.25 — — Cancelled — — — — — — — — December 31, 2024 — $ — — $ — 300,000 $ 7.25 — $ — Outstanding, December 31, 2024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information (Tables)</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Schedule of Accounts Payable and Accrued Liabilities</t>
        </is>
      </c>
      <c r="B4" s="4" t="inlineStr">
        <is>
          <t>Accounts payable and accrued liabilities: The principal components of accounts payable and accrued liabilities are: 2024 2023 Accrued European Union Emissions Trading System (i) $ 21.4 $ — Accrued interest 75.1 68.7 Accounts payable and other accrued liabilities 278.8 230.7 $ 375.3 $ 299.4 (i) European Union Emissions Trading System (“EU ETS): As of January 1, 2024, the European Union expanded the existing EU ETS to the shipping industry. Under the EU ETS requirements, the Company acquires European Union allowances (“EUAs”) related to greenhouse gas emissions from its vessels that travel to, from, and within the European Union and European Economic geographic regions. The Company has recorded a liability related to its emissions level for the year-ended December 31, 2024 as part of other accrued liabilities. If the Company has insufficient EUAs to cover emissions of its vessels, an accrual representing this emissions liability is recorded based on the fair market value of an EUA that is traded on a regulated energy exchange at the end of the reporting period. The measurement of the other long-term liability is determined on a first-in, first-out method based on the cost of the EUAs that are acquired by the Company. The Company is required to surrender EUAs through its Union Registry account on September 30, 2025 to cover its vessels' annual emissions for the year ending December 31, 2024. The Company has recognized a corresponding receivable as the amounts incurred will be recovered from its customers.</t>
        </is>
      </c>
    </row>
    <row r="5">
      <c r="A5" s="4" t="inlineStr">
        <is>
          <t>Schedule of Supplemental Cash Flow Information</t>
        </is>
      </c>
      <c r="B5" s="4" t="inlineStr">
        <is>
          <t>Supplemental cash flow information: 2024 2023 2022 Interest paid 602.1 384.3 241.5 Interest received 16.6 9.5 5.5 Undrawn credit facility fee paid 8.5 23.1 21.4 20. Other information (continued): (b) Supplemental cash flow information (continued): 2024 2023 2022 Purchase option finance lease $ (24.2) $ (127.1) $ — Change in right-of-use assets and operating lease liabilities 172.1 24.2 127.2 Interest capitalized on vessels under construction 1.3 2.9 2.8 $ 149.2 $ (100.0) $ 130.0 2024 2023 2022 Changes in operating assets and liabilities Accounts receivable $ 34.8 $ (78.2) $ (21.8) Inventories (6.0) (5.2) (6.0) Prepaid expenses and other, and other assets 13.0 1.5 3.4 Acquisition related asset — (0.9) (25.5) Net investment in lease 53.5 27.5 20.5 Accounts payable and accrued liabilities 24.9 114.6 34.4 Deferred revenue 240.7 142.3 15.1 Major maintenance (53.3) (125.0) (47.5) Other assets 7.5 0.5 (2.2) Operating lease liabilities (50.3) (88.2) (91.6) Finance lease liabilities 24.8 5.3 (7.9) Derivative instruments (33.2) (36.2) 7.4 Contingent consideration asset — — 21.3 $ 256.4 $ (42.0) $ (100.4)</t>
        </is>
      </c>
    </row>
    <row r="6">
      <c r="A6" s="4" t="inlineStr">
        <is>
          <t>Schedule of Reconciliation of Cash, Cash Equivalents and Restricted Cash</t>
        </is>
      </c>
      <c r="B6" s="4" t="inlineStr">
        <is>
          <t xml:space="preserve">The following table provides a reconciliation of cash, cash equivalents and restricted cash reported within the consolidated balance sheets that sum to the amounts shown in the consolidated statements of cash flows: 2024 2023 2022 Cash and cash equivalents $ 1,366.3 $ 385.3 $ 280.0 Restricted cash included in other assets — 2.6 11.0 Total cash, cash equivalents and restricted cash shown in the consolidated statements of cash flows $ 1,366.3 $ 387.9 $ 29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 Under Operating Leases</t>
        </is>
      </c>
      <c r="B4" s="4" t="inlineStr">
        <is>
          <t xml:space="preserve">As at December 31, 2024, the commitment under operating leases for vessels is $63,511,000 for 2025 to 2029 and for other leases is $371,000 for the year 2025. Total commitments under these leases are as follows: 2025 $ 14.2 2026 14.1 2027 15.4 2028 14.4 2029 5.8 Thereafter — $ 63.9 </t>
        </is>
      </c>
    </row>
    <row r="5">
      <c r="A5" s="4" t="inlineStr">
        <is>
          <t>Schedule of Outstanding Commitments for Remaining Installment Payments</t>
        </is>
      </c>
      <c r="B5" s="4" t="inlineStr">
        <is>
          <t>The Company has outstanding commitments for the remaining installment payments as follows (1) : 2025 $ 185.9 2026 698.0 2027 1,279.6 2028 1,172.9 2029 116.1 Thereafter 2,756.3 Total $ 6,208.8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Estimated Fair Value and Carrying Value</t>
        </is>
      </c>
      <c r="B4" s="4" t="inlineStr">
        <is>
          <t>The following table includes the estimated fair value and carrying value of those assets and liabilities that are measured at fair value on a recurring basis (1) : December 31, 2024 December 31, 2023 Fair Value Hierarchy Level Carrying Amount (Liability) Fair Value (Liability) Carrying Amount (Liability) Fair Value (Liability) Term loan &amp; revolver (note 12) Level 2 $ (1,071.7) $ (1,086.9) $ (1,495.6) $ (1,498.1) Senior unsecured notes - public (note 12) Level 1 (802.4) (716.8) (828.1) (677.9) Senior secured notes - non-public (note 12) Level 2 (1,000.0) (1,008.1) (1,000.0) (989.7) Other financing arrangements (note 15) Level 2 (7,751.8) (7,820.6) (4,656.5) (4,591.2) (1) The carrying values and fair values presented above are exclusive of deferred financing fees.</t>
        </is>
      </c>
    </row>
    <row r="5">
      <c r="A5" s="4" t="inlineStr">
        <is>
          <t>Schedule of Outstanding Interest Rate Derivatives</t>
        </is>
      </c>
      <c r="B5" s="4" t="inlineStr">
        <is>
          <t>As of December 31, 2024, the Company had the following outstanding interest rate derivatives: Fixed per Notional amount as of December 31, 2024 Maximum notional amount (1) Fair Value Effective date Ending date 1.7574% $ 500.0 $ 500.0 $ 68.5 January 31, 2022 February 2, 2032 2.67%5.50% (2) 250.0 250.0 0.0 September 1, 2023 September 1, 2026 2.3875% 200.0 200.0 21.0 July 20, 2022 July 20, 2032 0.4590% 68.0 68.0 3.8 February 4, 2021 October 14, 2026 0.6325% 68.0 68.0 3.6 January 21, 2021 October 14, 2026 1.4900% 19.2 19.2 0.5 February 4, 2020 December 30, 2025 (1) Over the term of the interest rate swaps, the notional amounts increase and decrease. These amounts represent the peak notional amount over the remaining term of the swap. (2) $250,000,000 notional amount transaction on daily SOFR</t>
        </is>
      </c>
    </row>
    <row r="6">
      <c r="A6" s="4" t="inlineStr">
        <is>
          <t>Schedule of Gains and Losses Reclassified from Accumulated Other Comprehensive Loss into Earnings</t>
        </is>
      </c>
      <c r="B6" s="4" t="inlineStr">
        <is>
          <t>The following table provides information about gains and losses included in net earnings and reclassified from accumulated other comprehensive loss (“AOCL”) into earnings: 2024 2023 2022 (Gain) Loss recognized in net earnings: Gain on interest rate swaps (1) $ (44.6) $ (16.7) $ (120.6) Gain on derivative put instrument — — — Loss reclassified from AOCL to net earnings (2) Interest expense — — — Depreciation and amortization 1.0 1.0 1.0 (1) For the years ended December 31, 2024, 2023 and 2022, cash flows related to actual settlement of interest rate swaps were $35,046,000, $34,386,000 and $12,722,000 respectively. These are included in investing activities on the consolidated statements of cash flows.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Major Components of Income (Loss) from Discontinued Operations</t>
        </is>
      </c>
      <c r="B4" s="4" t="inlineStr">
        <is>
          <t xml:space="preserve">The following table contains the major components of income (loss) from discontinued operations for years ended December 31, 2024, 2023 and 2022: Discontinued operations 2024 2023 2022 Revenue from discontinued operations $ 83.5 $ 117.9 $ 154.4 Operating expense 17.8 29.6 44.1 Depreciation and amortization expense 22.3 45.7 51.7 General and administrative expense 16.8 38.8 28.0 Indemnity claim under acquisition agreement — — (21.3) Operating leases 3.8 3.6 2.8 (Gain) Loss on sale 0.3 — (0.2) Loss on debt extinguishment — 1.4 4.8 Interest income (4.5) (2.1) (0.6) Interest expense 1.0 7.0 12.2 Other expenses (income) 3.5 (0.9) (14.4) Gain on sale of assets (24.8) — — Net earnings (loss) from discontinued operations before income tax 47.3 (5.2) 47.3 Income tax expense 37.7 6.3 0.4 Net earnings (loss) from discontinued operations $ 9.6 $ (11.5) $ 46.9 As at December 31, 2024 and 2023, the major classes of the Mobile Power Generation segment’s assets that are components of current assets - discontinued operations and non-current assets - discontinued operations, were as follows: Assets 2024 2023 Current assets: Accounts receivable $ 0.1 $ 29.4 Inventories — 23.0 Prepaid expenses and other 11.7 12.5 Acquisition related assets 70.1 72.3 81.9 137.2 Property, plant and equipment — 332.2 Right-of-use assets — 3.2 Deferred tax assets — 1.8 Other assets — 61.7 $ 81.9 $ 536.1 Liabilities and shareholders' equity Current liabilities: Accounts payable and accrued liabilities $ 14.9 $ 17.8 Deferred revenue — 3.8 Income tax payable 106.6 77.6 Operating lease liabilities - current 0.3 1.1 Other liabilities - current 2.4 17.4 124.2 117.7 Operating lease liabilities 1.9 2.7 Other liabilities 1.2 13.8 Total liabilities $ 127.3 $ 134.2 Significant cash flow information for the discontinued operations for the years ended December 31, 2024 and 2023 is as follows: 2024 2023 2022 Depreciation and amortization $ 22.3 $ 45.7 $ 51.7 Receipt from contingent consideration asset 42.5 18.6 12.5 Gain on sale of assets (24.8) — — Expenditures for property, plant and equipment (4.3) (13.9) (20.2) Changes in long-term debt — (106.2) (112.8) Proceeds from sale in discontinued operations 375.0 — — </t>
        </is>
      </c>
    </row>
    <row r="5">
      <c r="A5" s="4" t="inlineStr">
        <is>
          <t>Schedule of Discontinued Operations Gain on Sale</t>
        </is>
      </c>
      <c r="B5" s="4" t="inlineStr">
        <is>
          <t xml:space="preserve">The calculation of the gain on sale is as follows: Purchase Price $ 375.0 Less assets sold: Fixed assets (305.7) Inventory (23.6) Trademark (20.9) Gain on sale $ 2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eneral (Details) - USD ($) $ / shares in Units, $ in Thousands</t>
        </is>
      </c>
      <c r="B1" s="2" t="inlineStr">
        <is>
          <t>Dec. 31, 2024</t>
        </is>
      </c>
      <c r="C1" s="2" t="inlineStr">
        <is>
          <t>Mar. 28, 2023</t>
        </is>
      </c>
    </row>
    <row r="2">
      <c r="A2" s="3" t="inlineStr">
        <is>
          <t>Franchisor Disclosure [Line Items]</t>
        </is>
      </c>
      <c r="B2" s="4" t="inlineStr">
        <is>
          <t xml:space="preserve"> </t>
        </is>
      </c>
      <c r="C2" s="4" t="inlineStr">
        <is>
          <t xml:space="preserve"> </t>
        </is>
      </c>
    </row>
    <row r="3">
      <c r="A3" s="4" t="inlineStr">
        <is>
          <t>Right to receive, cash per share (in dollars per share)</t>
        </is>
      </c>
      <c r="B3" s="4" t="inlineStr">
        <is>
          <t xml:space="preserve"> </t>
        </is>
      </c>
      <c r="C3" s="9" t="n">
        <v>15.5</v>
      </c>
    </row>
    <row r="4">
      <c r="A4" s="4" t="inlineStr">
        <is>
          <t>Purchase price of acquisition</t>
        </is>
      </c>
      <c r="B4" s="8" t="n">
        <v>375000</v>
      </c>
      <c r="C4" s="4" t="inlineStr">
        <is>
          <t xml:space="preserve"> </t>
        </is>
      </c>
    </row>
    <row r="5">
      <c r="A5" s="4" t="inlineStr">
        <is>
          <t>Mobile Power Business</t>
        </is>
      </c>
      <c r="B5" s="4" t="inlineStr">
        <is>
          <t xml:space="preserve"> </t>
        </is>
      </c>
      <c r="C5" s="4" t="inlineStr">
        <is>
          <t xml:space="preserve"> </t>
        </is>
      </c>
    </row>
    <row r="6">
      <c r="A6" s="3" t="inlineStr">
        <is>
          <t>Franchisor Disclosure [Line Items]</t>
        </is>
      </c>
      <c r="B6" s="4" t="inlineStr">
        <is>
          <t xml:space="preserve"> </t>
        </is>
      </c>
      <c r="C6" s="4" t="inlineStr">
        <is>
          <t xml:space="preserve"> </t>
        </is>
      </c>
    </row>
    <row r="7">
      <c r="A7" s="4" t="inlineStr">
        <is>
          <t>Purchase price of acquisition</t>
        </is>
      </c>
      <c r="B7" s="8" t="n">
        <v>375000</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areholders' equity</t>
        </is>
      </c>
      <c r="B4" s="8" t="n">
        <v>-4903600</v>
      </c>
      <c r="C4" s="8" t="n">
        <v>-4415900</v>
      </c>
      <c r="D4" s="8" t="n">
        <v>-4128900</v>
      </c>
      <c r="E4" s="8" t="n">
        <v>-3517600</v>
      </c>
    </row>
    <row r="5">
      <c r="A5" s="4" t="inlineStr">
        <is>
          <t>Retained Earnings / (Deficit)</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Shareholders' equity</t>
        </is>
      </c>
      <c r="B7" s="8" t="n">
        <v>-1025300</v>
      </c>
      <c r="C7" s="8" t="n">
        <v>-554800</v>
      </c>
      <c r="D7" s="5" t="n">
        <v>-420000</v>
      </c>
      <c r="E7" s="8" t="n">
        <v>-7500</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Shareholders' equity</t>
        </is>
      </c>
      <c r="B10" s="4" t="inlineStr">
        <is>
          <t xml:space="preserve"> </t>
        </is>
      </c>
      <c r="C10" s="4" t="inlineStr">
        <is>
          <t xml:space="preserve"> </t>
        </is>
      </c>
      <c r="D10" s="5" t="n">
        <v>5100</v>
      </c>
      <c r="E10" s="4" t="inlineStr">
        <is>
          <t xml:space="preserve"> </t>
        </is>
      </c>
    </row>
    <row r="11">
      <c r="A11" s="4" t="inlineStr">
        <is>
          <t>Cumulative Effect, Period of Adoption, Adjustment | Retained Earnings / (Deficit)</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hareholders' equity</t>
        </is>
      </c>
      <c r="B13" s="4" t="inlineStr">
        <is>
          <t xml:space="preserve"> </t>
        </is>
      </c>
      <c r="C13" s="4" t="inlineStr">
        <is>
          <t xml:space="preserve"> </t>
        </is>
      </c>
      <c r="D13" s="8" t="n">
        <v>5073</v>
      </c>
      <c r="E13" s="4" t="inlineStr">
        <is>
          <t xml:space="preserve"> </t>
        </is>
      </c>
    </row>
    <row r="14">
      <c r="A14" s="4" t="inlineStr">
        <is>
          <t>Short-term Leas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Lessee, operating lease, lease term</t>
        </is>
      </c>
      <c r="B16" s="4" t="inlineStr">
        <is>
          <t>12 months</t>
        </is>
      </c>
      <c r="C16" s="4" t="inlineStr">
        <is>
          <t xml:space="preserve"> </t>
        </is>
      </c>
      <c r="D16" s="4" t="inlineStr">
        <is>
          <t xml:space="preserve"> </t>
        </is>
      </c>
      <c r="E16" s="4" t="inlineStr">
        <is>
          <t xml:space="preserve"> </t>
        </is>
      </c>
    </row>
    <row r="17">
      <c r="A17" s="4" t="inlineStr">
        <is>
          <t>Vessel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in Years)</t>
        </is>
      </c>
      <c r="B19" s="4" t="inlineStr">
        <is>
          <t>30 years</t>
        </is>
      </c>
      <c r="C19" s="4" t="inlineStr">
        <is>
          <t xml:space="preserve"> </t>
        </is>
      </c>
      <c r="D19" s="4" t="inlineStr">
        <is>
          <t xml:space="preserve"> </t>
        </is>
      </c>
      <c r="E19" s="4" t="inlineStr">
        <is>
          <t xml:space="preserve"> </t>
        </is>
      </c>
    </row>
    <row r="20">
      <c r="A20" s="4" t="inlineStr">
        <is>
          <t>Number of years between dry-docking</t>
        </is>
      </c>
      <c r="B20" s="4" t="inlineStr">
        <is>
          <t>5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672.3</v>
      </c>
      <c r="C4" s="8" t="n">
        <v>403</v>
      </c>
      <c r="D4" s="6" t="n">
        <v>622.3</v>
      </c>
    </row>
    <row r="5">
      <c r="A5" s="3" t="inlineStr">
        <is>
          <t>Other comprehensive income:</t>
        </is>
      </c>
      <c r="B5" s="4" t="inlineStr">
        <is>
          <t xml:space="preserve"> </t>
        </is>
      </c>
      <c r="C5" s="4" t="inlineStr">
        <is>
          <t xml:space="preserve"> </t>
        </is>
      </c>
      <c r="D5" s="4" t="inlineStr">
        <is>
          <t xml:space="preserve"> </t>
        </is>
      </c>
    </row>
    <row r="6">
      <c r="A6" s="4" t="inlineStr">
        <is>
          <t>Amounts reclassified to net earnings during the period relating to cash flow hedging instruments (note 22(c))</t>
        </is>
      </c>
      <c r="B6" s="5" t="n">
        <v>1</v>
      </c>
      <c r="C6" s="5" t="n">
        <v>1</v>
      </c>
      <c r="D6" s="5" t="n">
        <v>1</v>
      </c>
    </row>
    <row r="7">
      <c r="A7" s="4" t="inlineStr">
        <is>
          <t>Comprehensive income</t>
        </is>
      </c>
      <c r="B7" s="6" t="n">
        <v>673.3</v>
      </c>
      <c r="C7" s="8" t="n">
        <v>404</v>
      </c>
      <c r="D7" s="6" t="n">
        <v>62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Useful Lives Used for Calculating Depreciation and Amortization (Details)</t>
        </is>
      </c>
      <c r="B1" s="2" t="inlineStr">
        <is>
          <t>Dec. 31, 2024</t>
        </is>
      </c>
    </row>
    <row r="2">
      <c r="A2" s="4" t="inlineStr">
        <is>
          <t>Turbine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5 years</t>
        </is>
      </c>
    </row>
    <row r="5">
      <c r="A5" s="4" t="inlineStr">
        <is>
          <t>Generator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5 years</t>
        </is>
      </c>
    </row>
    <row r="8">
      <c r="A8" s="4" t="inlineStr">
        <is>
          <t>Transformers</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300.1</v>
      </c>
      <c r="C4" s="6" t="n">
        <v>1702.8</v>
      </c>
      <c r="D4" s="8" t="n">
        <v>1543</v>
      </c>
    </row>
    <row r="5">
      <c r="A5" s="4" t="inlineStr">
        <is>
          <t>Operating expense</t>
        </is>
      </c>
      <c r="B5" s="7" t="n">
        <v>421.6</v>
      </c>
      <c r="C5" s="7" t="n">
        <v>347.3</v>
      </c>
      <c r="D5" s="7" t="n">
        <v>309.3</v>
      </c>
    </row>
    <row r="6">
      <c r="A6" s="4" t="inlineStr">
        <is>
          <t>Depreciation and amortization expense</t>
        </is>
      </c>
      <c r="B6" s="5" t="n">
        <v>508</v>
      </c>
      <c r="C6" s="7" t="n">
        <v>375.1</v>
      </c>
      <c r="D6" s="7" t="n">
        <v>327.4</v>
      </c>
    </row>
    <row r="7">
      <c r="A7" s="4" t="inlineStr">
        <is>
          <t>General and administrative expense</t>
        </is>
      </c>
      <c r="B7" s="7" t="n">
        <v>72.2</v>
      </c>
      <c r="C7" s="7" t="n">
        <v>85.3</v>
      </c>
      <c r="D7" s="4" t="inlineStr">
        <is>
          <t xml:space="preserve"> </t>
        </is>
      </c>
    </row>
    <row r="8">
      <c r="A8" s="4" t="inlineStr">
        <is>
          <t>Operating leases (note 13)</t>
        </is>
      </c>
      <c r="B8" s="7" t="n">
        <v>56.4</v>
      </c>
      <c r="C8" s="7" t="n">
        <v>116.7</v>
      </c>
      <c r="D8" s="7" t="n">
        <v>120.2</v>
      </c>
    </row>
    <row r="9">
      <c r="A9" s="4" t="inlineStr">
        <is>
          <t>Gain on sale</t>
        </is>
      </c>
      <c r="B9" s="7" t="n">
        <v>-2.6</v>
      </c>
      <c r="C9" s="7" t="n">
        <v>-3.7</v>
      </c>
      <c r="D9" s="7" t="n">
        <v>3.9</v>
      </c>
    </row>
    <row r="10">
      <c r="A10" s="4" t="inlineStr">
        <is>
          <t>Interest income</t>
        </is>
      </c>
      <c r="B10" s="7" t="n">
        <v>-18.9</v>
      </c>
      <c r="C10" s="7" t="n">
        <v>-11.1</v>
      </c>
      <c r="D10" s="7" t="n">
        <v>-5.9</v>
      </c>
    </row>
    <row r="11">
      <c r="A11" s="4" t="inlineStr">
        <is>
          <t>Interest expense</t>
        </is>
      </c>
      <c r="B11" s="7" t="n">
        <v>636.1</v>
      </c>
      <c r="C11" s="7" t="n">
        <v>368.6</v>
      </c>
      <c r="D11" s="4" t="inlineStr">
        <is>
          <t xml:space="preserve"> </t>
        </is>
      </c>
    </row>
    <row r="12">
      <c r="A12" s="4" t="inlineStr">
        <is>
          <t>Income tax expense</t>
        </is>
      </c>
      <c r="B12" s="7" t="n">
        <v>1.4</v>
      </c>
      <c r="C12" s="5" t="n">
        <v>2</v>
      </c>
      <c r="D12" s="5" t="n">
        <v>2</v>
      </c>
    </row>
    <row r="13">
      <c r="A13" s="4" t="inlineStr">
        <is>
          <t>Vessel Leas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7" t="n">
        <v>2300.1</v>
      </c>
      <c r="C15" s="7" t="n">
        <v>1702.8</v>
      </c>
      <c r="D15" s="8" t="n">
        <v>1543</v>
      </c>
    </row>
    <row r="16">
      <c r="A16" s="4" t="inlineStr">
        <is>
          <t>Operating Segments | Vessel Leasing</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7" t="n">
        <v>2300.1</v>
      </c>
      <c r="C18" s="7" t="n">
        <v>1702.8</v>
      </c>
      <c r="D18" s="4" t="inlineStr">
        <is>
          <t xml:space="preserve"> </t>
        </is>
      </c>
    </row>
    <row r="19">
      <c r="A19" s="4" t="inlineStr">
        <is>
          <t>Operating expense</t>
        </is>
      </c>
      <c r="B19" s="7" t="n">
        <v>421.6</v>
      </c>
      <c r="C19" s="7" t="n">
        <v>347.3</v>
      </c>
      <c r="D19" s="4" t="inlineStr">
        <is>
          <t xml:space="preserve"> </t>
        </is>
      </c>
    </row>
    <row r="20">
      <c r="A20" s="4" t="inlineStr">
        <is>
          <t>Depreciation and amortization expense</t>
        </is>
      </c>
      <c r="B20" s="5" t="n">
        <v>508</v>
      </c>
      <c r="C20" s="7" t="n">
        <v>375.1</v>
      </c>
      <c r="D20" s="4" t="inlineStr">
        <is>
          <t xml:space="preserve"> </t>
        </is>
      </c>
    </row>
    <row r="21">
      <c r="A21" s="4" t="inlineStr">
        <is>
          <t>General and administrative expense</t>
        </is>
      </c>
      <c r="B21" s="7" t="n">
        <v>72.3</v>
      </c>
      <c r="C21" s="7" t="n">
        <v>85.40000000000001</v>
      </c>
      <c r="D21" s="4" t="inlineStr">
        <is>
          <t xml:space="preserve"> </t>
        </is>
      </c>
    </row>
    <row r="22">
      <c r="A22" s="4" t="inlineStr">
        <is>
          <t>Operating leases (note 13)</t>
        </is>
      </c>
      <c r="B22" s="7" t="n">
        <v>56.4</v>
      </c>
      <c r="C22" s="7" t="n">
        <v>116.7</v>
      </c>
      <c r="D22" s="4" t="inlineStr">
        <is>
          <t xml:space="preserve"> </t>
        </is>
      </c>
    </row>
    <row r="23">
      <c r="A23" s="4" t="inlineStr">
        <is>
          <t>Gain on sale</t>
        </is>
      </c>
      <c r="B23" s="7" t="n">
        <v>-2.6</v>
      </c>
      <c r="C23" s="7" t="n">
        <v>-3.7</v>
      </c>
      <c r="D23" s="4" t="inlineStr">
        <is>
          <t xml:space="preserve"> </t>
        </is>
      </c>
    </row>
    <row r="24">
      <c r="A24" s="4" t="inlineStr">
        <is>
          <t>Interest income</t>
        </is>
      </c>
      <c r="B24" s="7" t="n">
        <v>-16.6</v>
      </c>
      <c r="C24" s="7" t="n">
        <v>-9.5</v>
      </c>
      <c r="D24" s="4" t="inlineStr">
        <is>
          <t xml:space="preserve"> </t>
        </is>
      </c>
    </row>
    <row r="25">
      <c r="A25" s="4" t="inlineStr">
        <is>
          <t>Interest expense</t>
        </is>
      </c>
      <c r="B25" s="7" t="n">
        <v>632.4</v>
      </c>
      <c r="C25" s="7" t="n">
        <v>364.6</v>
      </c>
      <c r="D25" s="4" t="inlineStr">
        <is>
          <t xml:space="preserve"> </t>
        </is>
      </c>
    </row>
    <row r="26">
      <c r="A26" s="4" t="inlineStr">
        <is>
          <t>Income tax expense</t>
        </is>
      </c>
      <c r="B26" s="7" t="n">
        <v>1.4</v>
      </c>
      <c r="C26" s="5" t="n">
        <v>2</v>
      </c>
      <c r="D26" s="4" t="inlineStr">
        <is>
          <t xml:space="preserve"> </t>
        </is>
      </c>
    </row>
    <row r="27">
      <c r="A27" s="4" t="inlineStr">
        <is>
          <t>Elimination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0</v>
      </c>
      <c r="C29" s="5" t="n">
        <v>0</v>
      </c>
      <c r="D29" s="4" t="inlineStr">
        <is>
          <t xml:space="preserve"> </t>
        </is>
      </c>
    </row>
    <row r="30">
      <c r="A30" s="4" t="inlineStr">
        <is>
          <t>Operating expense</t>
        </is>
      </c>
      <c r="B30" s="5" t="n">
        <v>0</v>
      </c>
      <c r="C30" s="5" t="n">
        <v>0</v>
      </c>
      <c r="D30" s="4" t="inlineStr">
        <is>
          <t xml:space="preserve"> </t>
        </is>
      </c>
    </row>
    <row r="31">
      <c r="A31" s="4" t="inlineStr">
        <is>
          <t>Depreciation and amortization expense</t>
        </is>
      </c>
      <c r="B31" s="5" t="n">
        <v>0</v>
      </c>
      <c r="C31" s="5" t="n">
        <v>0</v>
      </c>
      <c r="D31" s="4" t="inlineStr">
        <is>
          <t xml:space="preserve"> </t>
        </is>
      </c>
    </row>
    <row r="32">
      <c r="A32" s="4" t="inlineStr">
        <is>
          <t>General and administrative expense</t>
        </is>
      </c>
      <c r="B32" s="7" t="n">
        <v>-0.1</v>
      </c>
      <c r="C32" s="7" t="n">
        <v>-0.1</v>
      </c>
      <c r="D32" s="4" t="inlineStr">
        <is>
          <t xml:space="preserve"> </t>
        </is>
      </c>
    </row>
    <row r="33">
      <c r="A33" s="4" t="inlineStr">
        <is>
          <t>Operating leases (note 13)</t>
        </is>
      </c>
      <c r="B33" s="5" t="n">
        <v>0</v>
      </c>
      <c r="C33" s="5" t="n">
        <v>0</v>
      </c>
      <c r="D33" s="4" t="inlineStr">
        <is>
          <t xml:space="preserve"> </t>
        </is>
      </c>
    </row>
    <row r="34">
      <c r="A34" s="4" t="inlineStr">
        <is>
          <t>Gain on sale</t>
        </is>
      </c>
      <c r="B34" s="5" t="n">
        <v>0</v>
      </c>
      <c r="C34" s="5" t="n">
        <v>0</v>
      </c>
      <c r="D34" s="4" t="inlineStr">
        <is>
          <t xml:space="preserve"> </t>
        </is>
      </c>
    </row>
    <row r="35">
      <c r="A35" s="4" t="inlineStr">
        <is>
          <t>Interest income</t>
        </is>
      </c>
      <c r="B35" s="7" t="n">
        <v>-2.3</v>
      </c>
      <c r="C35" s="7" t="n">
        <v>-1.6</v>
      </c>
      <c r="D35" s="4" t="inlineStr">
        <is>
          <t xml:space="preserve"> </t>
        </is>
      </c>
    </row>
    <row r="36">
      <c r="A36" s="4" t="inlineStr">
        <is>
          <t>Interest expense</t>
        </is>
      </c>
      <c r="B36" s="7" t="n">
        <v>3.7</v>
      </c>
      <c r="C36" s="5" t="n">
        <v>4</v>
      </c>
      <c r="D36" s="4" t="inlineStr">
        <is>
          <t xml:space="preserve"> </t>
        </is>
      </c>
    </row>
    <row r="37">
      <c r="A37" s="4" t="inlineStr">
        <is>
          <t>Income tax expense</t>
        </is>
      </c>
      <c r="B37" s="8" t="n">
        <v>0</v>
      </c>
      <c r="C37" s="8" t="n">
        <v>0</v>
      </c>
      <c r="D3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Net Earning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djusted EBITDA</t>
        </is>
      </c>
      <c r="B4" s="6" t="n">
        <v>1749.2</v>
      </c>
      <c r="C4" s="6" t="n">
        <v>1153.5</v>
      </c>
      <c r="D4" s="4" t="inlineStr">
        <is>
          <t xml:space="preserve"> </t>
        </is>
      </c>
    </row>
    <row r="5">
      <c r="A5" s="4" t="inlineStr">
        <is>
          <t>Eliminations and other</t>
        </is>
      </c>
      <c r="B5" s="7" t="n">
        <v>-3.8</v>
      </c>
      <c r="C5" s="7" t="n">
        <v>-3.9</v>
      </c>
      <c r="D5" s="4" t="inlineStr">
        <is>
          <t xml:space="preserve"> </t>
        </is>
      </c>
    </row>
    <row r="6">
      <c r="A6" s="4" t="inlineStr">
        <is>
          <t>Depreciation and amortization expense</t>
        </is>
      </c>
      <c r="B6" s="5" t="n">
        <v>508</v>
      </c>
      <c r="C6" s="7" t="n">
        <v>375.1</v>
      </c>
      <c r="D6" s="6" t="n">
        <v>327.4</v>
      </c>
    </row>
    <row r="7">
      <c r="A7" s="4" t="inlineStr">
        <is>
          <t>Interest income</t>
        </is>
      </c>
      <c r="B7" s="7" t="n">
        <v>-18.9</v>
      </c>
      <c r="C7" s="7" t="n">
        <v>-11.1</v>
      </c>
      <c r="D7" s="7" t="n">
        <v>-5.9</v>
      </c>
    </row>
    <row r="8">
      <c r="A8" s="4" t="inlineStr">
        <is>
          <t>Interest expense</t>
        </is>
      </c>
      <c r="B8" s="7" t="n">
        <v>636.1</v>
      </c>
      <c r="C8" s="7" t="n">
        <v>368.6</v>
      </c>
      <c r="D8" s="4" t="inlineStr">
        <is>
          <t xml:space="preserve"> </t>
        </is>
      </c>
    </row>
    <row r="9">
      <c r="A9" s="4" t="inlineStr">
        <is>
          <t>Gain on derivative instruments</t>
        </is>
      </c>
      <c r="B9" s="7" t="n">
        <v>-44.6</v>
      </c>
      <c r="C9" s="7" t="n">
        <v>-16.7</v>
      </c>
      <c r="D9" s="4" t="inlineStr">
        <is>
          <t xml:space="preserve"> </t>
        </is>
      </c>
    </row>
    <row r="10">
      <c r="A10" s="4" t="inlineStr">
        <is>
          <t>Loss on debt extinguishment</t>
        </is>
      </c>
      <c r="B10" s="7" t="n">
        <v>3.5</v>
      </c>
      <c r="C10" s="7" t="n">
        <v>8.9</v>
      </c>
      <c r="D10" s="7" t="n">
        <v>4.6</v>
      </c>
    </row>
    <row r="11">
      <c r="A11" s="4" t="inlineStr">
        <is>
          <t>Other expenses</t>
        </is>
      </c>
      <c r="B11" s="7" t="n">
        <v>7.4</v>
      </c>
      <c r="C11" s="7" t="n">
        <v>19.8</v>
      </c>
      <c r="D11" s="4" t="inlineStr">
        <is>
          <t xml:space="preserve"> </t>
        </is>
      </c>
    </row>
    <row r="12">
      <c r="A12" s="4" t="inlineStr">
        <is>
          <t>Gain on sale</t>
        </is>
      </c>
      <c r="B12" s="7" t="n">
        <v>-2.6</v>
      </c>
      <c r="C12" s="7" t="n">
        <v>-3.7</v>
      </c>
      <c r="D12" s="6" t="n">
        <v>3.9</v>
      </c>
    </row>
    <row r="13">
      <c r="A13" s="4" t="inlineStr">
        <is>
          <t>Consolidated net earnings from continuing operations before taxes</t>
        </is>
      </c>
      <c r="B13" s="7" t="n">
        <v>664.1</v>
      </c>
      <c r="C13" s="7" t="n">
        <v>416.5</v>
      </c>
      <c r="D13" s="4" t="inlineStr">
        <is>
          <t xml:space="preserve"> </t>
        </is>
      </c>
    </row>
    <row r="14">
      <c r="A14" s="4" t="inlineStr">
        <is>
          <t>Vessel Leas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egment adjusted EBITDA</t>
        </is>
      </c>
      <c r="B16" s="6" t="n">
        <v>1749.2</v>
      </c>
      <c r="C16" s="6" t="n">
        <v>1153.5</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Assets and Capital Spending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Assets</t>
        </is>
      </c>
      <c r="B4" s="6" t="n">
        <v>17158.2</v>
      </c>
      <c r="C4" s="8" t="n">
        <v>13713</v>
      </c>
    </row>
    <row r="5">
      <c r="A5" s="4" t="inlineStr">
        <is>
          <t>Discontinued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7" t="n">
        <v>81.90000000000001</v>
      </c>
      <c r="C7" s="7" t="n">
        <v>536.1</v>
      </c>
    </row>
    <row r="8">
      <c r="A8" s="4" t="inlineStr">
        <is>
          <t>Elimination and Other | 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7" t="n">
        <v>494.2</v>
      </c>
      <c r="C10" s="7" t="n">
        <v>71.09999999999999</v>
      </c>
    </row>
    <row r="11">
      <c r="A11" s="4" t="inlineStr">
        <is>
          <t>Vessel Leasing | Operating Segments | Continuing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7" t="n">
        <v>16582.1</v>
      </c>
      <c r="C13" s="7" t="n">
        <v>13105.8</v>
      </c>
    </row>
    <row r="14">
      <c r="A14" s="4" t="inlineStr">
        <is>
          <t>Mobile Power Gener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Vessel leasing</t>
        </is>
      </c>
      <c r="B16" s="8" t="n">
        <v>3345</v>
      </c>
      <c r="C16" s="8" t="n">
        <v>29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Segment and by Typ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300.1</v>
      </c>
      <c r="C4" s="6" t="n">
        <v>1702.8</v>
      </c>
      <c r="D4" s="8" t="n">
        <v>1543</v>
      </c>
    </row>
    <row r="5">
      <c r="A5" s="4" t="inlineStr">
        <is>
          <t>Vessel Lea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300.1</v>
      </c>
      <c r="C7" s="7" t="n">
        <v>1702.8</v>
      </c>
      <c r="D7" s="5" t="n">
        <v>1543</v>
      </c>
    </row>
    <row r="8">
      <c r="A8" s="4" t="inlineStr">
        <is>
          <t>Operating lease revenue | Vessel Lea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116.4</v>
      </c>
      <c r="C10" s="7" t="n">
        <v>1598.7</v>
      </c>
      <c r="D10" s="5" t="n">
        <v>1457</v>
      </c>
    </row>
    <row r="11">
      <c r="A11" s="4" t="inlineStr">
        <is>
          <t>Interest income from leasing | Vessel Lea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63.5</v>
      </c>
      <c r="C13" s="5" t="n">
        <v>84</v>
      </c>
      <c r="D13" s="7" t="n">
        <v>73.8</v>
      </c>
    </row>
    <row r="14">
      <c r="A14" s="4" t="inlineStr">
        <is>
          <t>Other | Vessel Lea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0.2</v>
      </c>
      <c r="C16" s="6" t="n">
        <v>20.1</v>
      </c>
      <c r="D16" s="6" t="n">
        <v>1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Future Minimum Revenues Committed (Details) $ in Millions</t>
        </is>
      </c>
      <c r="B1" s="2" t="inlineStr">
        <is>
          <t>Dec. 31, 2024 USD ($)</t>
        </is>
      </c>
    </row>
    <row r="2">
      <c r="A2" s="3" t="inlineStr">
        <is>
          <t>Operating lease revenue</t>
        </is>
      </c>
      <c r="B2" s="4" t="inlineStr">
        <is>
          <t xml:space="preserve"> </t>
        </is>
      </c>
    </row>
    <row r="3">
      <c r="A3" s="4" t="inlineStr">
        <is>
          <t>2025</t>
        </is>
      </c>
      <c r="B3" s="6" t="n">
        <v>2138.7</v>
      </c>
    </row>
    <row r="4">
      <c r="A4" s="4" t="inlineStr">
        <is>
          <t>2026</t>
        </is>
      </c>
      <c r="B4" s="7" t="n">
        <v>2005.3</v>
      </c>
    </row>
    <row r="5">
      <c r="A5" s="4" t="inlineStr">
        <is>
          <t>2027</t>
        </is>
      </c>
      <c r="B5" s="7" t="n">
        <v>1853.5</v>
      </c>
    </row>
    <row r="6">
      <c r="A6" s="4" t="inlineStr">
        <is>
          <t>2028</t>
        </is>
      </c>
      <c r="B6" s="7" t="n">
        <v>1471.2</v>
      </c>
    </row>
    <row r="7">
      <c r="A7" s="4" t="inlineStr">
        <is>
          <t>2029</t>
        </is>
      </c>
      <c r="B7" s="7" t="n">
        <v>1311.7</v>
      </c>
    </row>
    <row r="8">
      <c r="A8" s="4" t="inlineStr">
        <is>
          <t>Thereafter</t>
        </is>
      </c>
      <c r="B8" s="7" t="n">
        <v>5270.8</v>
      </c>
    </row>
    <row r="9">
      <c r="A9" s="4" t="inlineStr">
        <is>
          <t>Future minimum revenue to be received from operating leases</t>
        </is>
      </c>
      <c r="B9" s="7" t="n">
        <v>14051.2</v>
      </c>
    </row>
    <row r="10">
      <c r="A10" s="3" t="inlineStr">
        <is>
          <t>Direct financing leases</t>
        </is>
      </c>
      <c r="B10" s="4" t="inlineStr">
        <is>
          <t xml:space="preserve"> </t>
        </is>
      </c>
    </row>
    <row r="11">
      <c r="A11" s="4" t="inlineStr">
        <is>
          <t>2025</t>
        </is>
      </c>
      <c r="B11" s="7" t="n">
        <v>180.1</v>
      </c>
    </row>
    <row r="12">
      <c r="A12" s="4" t="inlineStr">
        <is>
          <t>2026</t>
        </is>
      </c>
      <c r="B12" s="7" t="n">
        <v>175.1</v>
      </c>
    </row>
    <row r="13">
      <c r="A13" s="4" t="inlineStr">
        <is>
          <t>2027</t>
        </is>
      </c>
      <c r="B13" s="7" t="n">
        <v>169.9</v>
      </c>
    </row>
    <row r="14">
      <c r="A14" s="4" t="inlineStr">
        <is>
          <t>2028</t>
        </is>
      </c>
      <c r="B14" s="7" t="n">
        <v>164.5</v>
      </c>
    </row>
    <row r="15">
      <c r="A15" s="4" t="inlineStr">
        <is>
          <t>2029</t>
        </is>
      </c>
      <c r="B15" s="7" t="n">
        <v>157.9</v>
      </c>
    </row>
    <row r="16">
      <c r="A16" s="4" t="inlineStr">
        <is>
          <t>Thereafter</t>
        </is>
      </c>
      <c r="B16" s="5" t="n">
        <v>1144</v>
      </c>
    </row>
    <row r="17">
      <c r="A17" s="4" t="inlineStr">
        <is>
          <t>Future interest income to be earned from direct financing leases</t>
        </is>
      </c>
      <c r="B17" s="7" t="n">
        <v>1991.5</v>
      </c>
    </row>
    <row r="18">
      <c r="A18" s="3" t="inlineStr">
        <is>
          <t>Total committed revenue</t>
        </is>
      </c>
      <c r="B18" s="4" t="inlineStr">
        <is>
          <t xml:space="preserve"> </t>
        </is>
      </c>
    </row>
    <row r="19">
      <c r="A19" s="4" t="inlineStr">
        <is>
          <t>2025</t>
        </is>
      </c>
      <c r="B19" s="7" t="n">
        <v>2318.8</v>
      </c>
    </row>
    <row r="20">
      <c r="A20" s="4" t="inlineStr">
        <is>
          <t>2026</t>
        </is>
      </c>
      <c r="B20" s="7" t="n">
        <v>2180.4</v>
      </c>
    </row>
    <row r="21">
      <c r="A21" s="4" t="inlineStr">
        <is>
          <t>2027</t>
        </is>
      </c>
      <c r="B21" s="7" t="n">
        <v>2023.4</v>
      </c>
    </row>
    <row r="22">
      <c r="A22" s="4" t="inlineStr">
        <is>
          <t>2028</t>
        </is>
      </c>
      <c r="B22" s="7" t="n">
        <v>1635.7</v>
      </c>
    </row>
    <row r="23">
      <c r="A23" s="4" t="inlineStr">
        <is>
          <t>2029</t>
        </is>
      </c>
      <c r="B23" s="7" t="n">
        <v>1469.6</v>
      </c>
    </row>
    <row r="24">
      <c r="A24" s="4" t="inlineStr">
        <is>
          <t>Thereafter</t>
        </is>
      </c>
      <c r="B24" s="7" t="n">
        <v>6414.8</v>
      </c>
    </row>
    <row r="25">
      <c r="A25" s="4" t="inlineStr">
        <is>
          <t>Future minimum revenues receivable</t>
        </is>
      </c>
      <c r="B25" s="6" t="n">
        <v>1604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erived from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300.1</v>
      </c>
      <c r="C4" s="6" t="n">
        <v>1702.8</v>
      </c>
      <c r="D4" s="8" t="n">
        <v>1543</v>
      </c>
    </row>
    <row r="5">
      <c r="A5" s="4" t="inlineStr">
        <is>
          <t>Customer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397.4</v>
      </c>
      <c r="C7" s="7" t="n">
        <v>379.3</v>
      </c>
      <c r="D7" s="7" t="n">
        <v>454.8</v>
      </c>
    </row>
    <row r="8">
      <c r="A8" s="4" t="inlineStr">
        <is>
          <t>Customer B</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603.7</v>
      </c>
      <c r="C10" s="7" t="n">
        <v>379.1</v>
      </c>
      <c r="D10" s="7" t="n">
        <v>254.3</v>
      </c>
    </row>
    <row r="11">
      <c r="A11" s="4" t="inlineStr">
        <is>
          <t>Customer 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48.4</v>
      </c>
      <c r="C13" s="5" t="n">
        <v>236</v>
      </c>
      <c r="D13" s="7" t="n">
        <v>241.7</v>
      </c>
    </row>
    <row r="14">
      <c r="A14" s="4" t="inlineStr">
        <is>
          <t>Customer 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403.1</v>
      </c>
      <c r="C16" s="7" t="n">
        <v>189.2</v>
      </c>
      <c r="D16" s="7" t="n">
        <v>65.8</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47.5</v>
      </c>
      <c r="C19" s="6" t="n">
        <v>519.2</v>
      </c>
      <c r="D19" s="6" t="n">
        <v>52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5" customWidth="1" min="7" max="7"/>
    <col width="25" customWidth="1" min="8" max="8"/>
    <col width="21" customWidth="1" min="9" max="9"/>
    <col width="29" customWidth="1" min="10" max="10"/>
    <col width="21" customWidth="1" min="11" max="11"/>
    <col width="29" customWidth="1" min="12" max="12"/>
    <col width="29" customWidth="1" min="13" max="13"/>
    <col width="29" customWidth="1" min="14" max="14"/>
    <col width="21" customWidth="1" min="15" max="15"/>
    <col width="21" customWidth="1" min="16" max="16"/>
    <col width="14" customWidth="1" min="17" max="17"/>
    <col width="14" customWidth="1" min="18" max="18"/>
  </cols>
  <sheetData>
    <row r="1">
      <c r="A1" s="1" t="inlineStr">
        <is>
          <t>Related party transactions (Details)</t>
        </is>
      </c>
      <c r="C1" s="2" t="inlineStr">
        <is>
          <t>1 Months Ended</t>
        </is>
      </c>
      <c r="L1" s="2" t="inlineStr">
        <is>
          <t>12 Months Ended</t>
        </is>
      </c>
    </row>
    <row r="2">
      <c r="B2" s="2" t="inlineStr">
        <is>
          <t>Feb. 28, 2020 shares</t>
        </is>
      </c>
      <c r="C2" s="2" t="inlineStr">
        <is>
          <t>Oct. 31, 2024 vessel</t>
        </is>
      </c>
      <c r="D2" s="2" t="inlineStr">
        <is>
          <t>Sep. 30, 2024 vessel</t>
        </is>
      </c>
      <c r="E2" s="2" t="inlineStr">
        <is>
          <t>Aug. 31, 2024 teu vessel</t>
        </is>
      </c>
      <c r="F2" s="2" t="inlineStr">
        <is>
          <t>Jun. 30, 2024 vessel</t>
        </is>
      </c>
      <c r="G2" s="2" t="inlineStr">
        <is>
          <t>Mar. 31, 2024 vessel cEU</t>
        </is>
      </c>
      <c r="H2" s="2" t="inlineStr">
        <is>
          <t>Oct. 31, 2023 vessel teu</t>
        </is>
      </c>
      <c r="I2" s="2" t="inlineStr">
        <is>
          <t>Mar. 31, 2023 shares</t>
        </is>
      </c>
      <c r="J2" s="2" t="inlineStr">
        <is>
          <t>Jan. 31, 2023 USD ($) shares</t>
        </is>
      </c>
      <c r="K2" s="2" t="inlineStr">
        <is>
          <t>Jun. 30, 2022 shares</t>
        </is>
      </c>
      <c r="L2" s="2" t="inlineStr">
        <is>
          <t>Dec. 31, 2024 USD ($) vessel</t>
        </is>
      </c>
      <c r="M2" s="2" t="inlineStr">
        <is>
          <t>Dec. 31, 2023 USD ($) vessel</t>
        </is>
      </c>
      <c r="N2" s="2" t="inlineStr">
        <is>
          <t>Dec. 31, 2022 USD ($) shares</t>
        </is>
      </c>
      <c r="O2" s="2" t="inlineStr">
        <is>
          <t>Dec. 31, 2021 shares</t>
        </is>
      </c>
      <c r="P2" s="2" t="inlineStr">
        <is>
          <t>Dec. 31, 2020 shares</t>
        </is>
      </c>
      <c r="Q2" s="2" t="inlineStr">
        <is>
          <t>Nov. 15, 2024</t>
        </is>
      </c>
      <c r="R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ercise of Warrants (note 18(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78700000</v>
      </c>
      <c r="N4" s="8" t="n">
        <v>201300000</v>
      </c>
      <c r="O4" s="4" t="inlineStr">
        <is>
          <t xml:space="preserve"> </t>
        </is>
      </c>
      <c r="P4" s="4" t="inlineStr">
        <is>
          <t xml:space="preserve"> </t>
        </is>
      </c>
      <c r="Q4" s="4" t="inlineStr">
        <is>
          <t xml:space="preserve"> </t>
        </is>
      </c>
      <c r="R4" s="4" t="inlineStr">
        <is>
          <t xml:space="preserve"> </t>
        </is>
      </c>
    </row>
    <row r="5">
      <c r="A5" s="4" t="inlineStr">
        <is>
          <t>Dividends on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48900000</v>
      </c>
      <c r="M5" s="5" t="n">
        <v>73200000</v>
      </c>
      <c r="N5" s="5" t="n">
        <v>60800000</v>
      </c>
      <c r="O5" s="4" t="inlineStr">
        <is>
          <t xml:space="preserve"> </t>
        </is>
      </c>
      <c r="P5" s="4" t="inlineStr">
        <is>
          <t xml:space="preserve"> </t>
        </is>
      </c>
      <c r="Q5" s="4" t="inlineStr">
        <is>
          <t xml:space="preserve"> </t>
        </is>
      </c>
      <c r="R5" s="4" t="inlineStr">
        <is>
          <t xml:space="preserve"> </t>
        </is>
      </c>
    </row>
    <row r="6">
      <c r="A6" s="4" t="inlineStr">
        <is>
          <t>Revenue (note 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2300100000</v>
      </c>
      <c r="M6" s="8" t="n">
        <v>1702800000</v>
      </c>
      <c r="N6" s="8" t="n">
        <v>1543000000</v>
      </c>
      <c r="O6" s="4" t="inlineStr">
        <is>
          <t xml:space="preserve"> </t>
        </is>
      </c>
      <c r="P6" s="4" t="inlineStr">
        <is>
          <t xml:space="preserve"> </t>
        </is>
      </c>
      <c r="Q6" s="4" t="inlineStr">
        <is>
          <t xml:space="preserve"> </t>
        </is>
      </c>
      <c r="R6" s="4" t="inlineStr">
        <is>
          <t xml:space="preserve"> </t>
        </is>
      </c>
    </row>
    <row r="7">
      <c r="A7" s="4" t="inlineStr">
        <is>
          <t>Number of vessels under construction | vess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v>
      </c>
      <c r="M7" s="5" t="n">
        <v>4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NES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unt in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500000</v>
      </c>
      <c r="M10" s="8"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vessels sold |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5</v>
      </c>
      <c r="R12" s="4" t="inlineStr">
        <is>
          <t xml:space="preserve"> </t>
        </is>
      </c>
    </row>
    <row r="13">
      <c r="A13" s="4" t="inlineStr">
        <is>
          <t>ZE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ount i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000000</v>
      </c>
      <c r="M15" s="8" t="n">
        <v>1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1" t="n">
        <v>0.5</v>
      </c>
    </row>
    <row r="17">
      <c r="A17" s="4" t="inlineStr">
        <is>
          <t>Vess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vessels sold |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v>
      </c>
      <c r="M19" s="5" t="n">
        <v>2</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PR Energy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forfeit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57139</v>
      </c>
      <c r="Q22" s="4" t="inlineStr">
        <is>
          <t xml:space="preserve"> </t>
        </is>
      </c>
      <c r="R22" s="4" t="inlineStr">
        <is>
          <t xml:space="preserve"> </t>
        </is>
      </c>
    </row>
    <row r="23">
      <c r="A23" s="4" t="inlineStr">
        <is>
          <t>Common shares released from holdba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7351</v>
      </c>
      <c r="J23" s="4" t="inlineStr">
        <is>
          <t xml:space="preserve"> </t>
        </is>
      </c>
      <c r="K23" s="4" t="inlineStr">
        <is>
          <t xml:space="preserve"> </t>
        </is>
      </c>
      <c r="L23" s="4" t="inlineStr">
        <is>
          <t xml:space="preserve"> </t>
        </is>
      </c>
      <c r="M23" s="4" t="inlineStr">
        <is>
          <t xml:space="preserve"> </t>
        </is>
      </c>
      <c r="N23" s="5" t="n">
        <v>92444</v>
      </c>
      <c r="O23" s="5" t="n">
        <v>350138</v>
      </c>
      <c r="P23" s="4" t="inlineStr">
        <is>
          <t xml:space="preserve"> </t>
        </is>
      </c>
      <c r="Q23" s="4" t="inlineStr">
        <is>
          <t xml:space="preserve"> </t>
        </is>
      </c>
      <c r="R23" s="4" t="inlineStr">
        <is>
          <t xml:space="preserve"> </t>
        </is>
      </c>
    </row>
    <row r="24">
      <c r="A24" s="4" t="inlineStr">
        <is>
          <t>Shares issued (in shares) | shares</t>
        </is>
      </c>
      <c r="B24" s="5" t="n">
        <v>298912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irfax Financial Holdings Limited | Financing Activity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of warran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of Warrants (note 18(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87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irfax Financial Holdings Limited | Financing Activity | Related Party | Series J cumulative redeem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vidends on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21000000</v>
      </c>
      <c r="M31" s="8" t="n">
        <v>21000000</v>
      </c>
      <c r="N31" s="8" t="n">
        <v>21000000</v>
      </c>
      <c r="O31" s="4" t="inlineStr">
        <is>
          <t xml:space="preserve"> </t>
        </is>
      </c>
      <c r="P31" s="4" t="inlineStr">
        <is>
          <t xml:space="preserve"> </t>
        </is>
      </c>
      <c r="Q31" s="4" t="inlineStr">
        <is>
          <t xml:space="preserve"> </t>
        </is>
      </c>
      <c r="R31" s="4" t="inlineStr">
        <is>
          <t xml:space="preserve"> </t>
        </is>
      </c>
    </row>
    <row r="32">
      <c r="A32" s="4" t="inlineStr">
        <is>
          <t>Fairfax Financial Holdings Limited | APR Energy Ltd | Acquisition Agreemen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forfei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7601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fax Financial Holdings Limited | APR Energy Ltd | Indemnification Obligation, Cash Repatriation From Foreign Jurisdiction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hares released from holdba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92444</v>
      </c>
      <c r="O37" s="4" t="inlineStr">
        <is>
          <t xml:space="preserve"> </t>
        </is>
      </c>
      <c r="P37" s="4" t="inlineStr">
        <is>
          <t xml:space="preserve"> </t>
        </is>
      </c>
      <c r="Q37" s="4" t="inlineStr">
        <is>
          <t xml:space="preserve"> </t>
        </is>
      </c>
      <c r="R37" s="4" t="inlineStr">
        <is>
          <t xml:space="preserve"> </t>
        </is>
      </c>
    </row>
    <row r="38">
      <c r="A38" s="4" t="inlineStr">
        <is>
          <t>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74989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s to settle indemnifi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6265000</v>
      </c>
      <c r="O39" s="4" t="inlineStr">
        <is>
          <t xml:space="preserve"> </t>
        </is>
      </c>
      <c r="P39" s="4" t="inlineStr">
        <is>
          <t xml:space="preserve"> </t>
        </is>
      </c>
      <c r="Q39" s="4" t="inlineStr">
        <is>
          <t xml:space="preserve"> </t>
        </is>
      </c>
      <c r="R39" s="4" t="inlineStr">
        <is>
          <t xml:space="preserve"> </t>
        </is>
      </c>
    </row>
    <row r="40">
      <c r="A40" s="4" t="inlineStr">
        <is>
          <t>Treasury stock,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2735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fax Financial Holdings Limited | APR Energy Ltd | Indemnification Obligation, Losses Realized on Sale or Disposal of Certain Property, Plant and Equipment and Inventory Item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s to settle indemnif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2457000</v>
      </c>
      <c r="M43" s="5" t="n">
        <v>3836000</v>
      </c>
      <c r="N43" s="8" t="n">
        <v>5239000</v>
      </c>
      <c r="O43" s="4" t="inlineStr">
        <is>
          <t xml:space="preserve"> </t>
        </is>
      </c>
      <c r="P43" s="4" t="inlineStr">
        <is>
          <t xml:space="preserve"> </t>
        </is>
      </c>
      <c r="Q43" s="4" t="inlineStr">
        <is>
          <t xml:space="preserve"> </t>
        </is>
      </c>
      <c r="R43" s="4" t="inlineStr">
        <is>
          <t xml:space="preserve"> </t>
        </is>
      </c>
    </row>
    <row r="44">
      <c r="A44" s="4" t="inlineStr">
        <is>
          <t>Customer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vessels under construction | vessel</t>
        </is>
      </c>
      <c r="B46" s="4" t="inlineStr">
        <is>
          <t xml:space="preserve"> </t>
        </is>
      </c>
      <c r="C46" s="5" t="n">
        <v>6</v>
      </c>
      <c r="D46" s="4" t="inlineStr">
        <is>
          <t xml:space="preserve"> </t>
        </is>
      </c>
      <c r="E46" s="5" t="n">
        <v>6</v>
      </c>
      <c r="F46" s="4" t="inlineStr">
        <is>
          <t xml:space="preserve"> </t>
        </is>
      </c>
      <c r="G46" s="5" t="n">
        <v>2</v>
      </c>
      <c r="H46" s="5" t="n">
        <v>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pacity of vessels under contract</t>
        </is>
      </c>
      <c r="B47" s="4" t="inlineStr">
        <is>
          <t xml:space="preserve"> </t>
        </is>
      </c>
      <c r="C47" s="5" t="n">
        <v>13600</v>
      </c>
      <c r="D47" s="4" t="inlineStr">
        <is>
          <t xml:space="preserve"> </t>
        </is>
      </c>
      <c r="E47" s="5" t="n">
        <v>13000</v>
      </c>
      <c r="F47" s="4" t="inlineStr">
        <is>
          <t xml:space="preserve"> </t>
        </is>
      </c>
      <c r="G47" s="5" t="n">
        <v>10800</v>
      </c>
      <c r="H47" s="5" t="n">
        <v>108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ustomer B | Ship Operations | Related Party | Vesse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enue (note 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16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2278000</v>
      </c>
      <c r="M51" s="5" t="n">
        <v>1154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time charters vessels in operation | vessel</t>
        </is>
      </c>
      <c r="B52" s="4" t="inlineStr">
        <is>
          <t xml:space="preserve"> </t>
        </is>
      </c>
      <c r="C52" s="4" t="inlineStr">
        <is>
          <t xml:space="preserve"> </t>
        </is>
      </c>
      <c r="D52" s="5" t="n">
        <v>5</v>
      </c>
      <c r="E52" s="4" t="inlineStr">
        <is>
          <t xml:space="preserve"> </t>
        </is>
      </c>
      <c r="F52" s="5" t="n">
        <v>4</v>
      </c>
      <c r="G52" s="4" t="inlineStr">
        <is>
          <t xml:space="preserve"> </t>
        </is>
      </c>
      <c r="H52" s="5" t="n">
        <v>2</v>
      </c>
      <c r="I52" s="4" t="inlineStr">
        <is>
          <t xml:space="preserve"> </t>
        </is>
      </c>
      <c r="J52" s="4" t="inlineStr">
        <is>
          <t xml:space="preserve"> </t>
        </is>
      </c>
      <c r="K52" s="4" t="inlineStr">
        <is>
          <t xml:space="preserve"> </t>
        </is>
      </c>
      <c r="L52" s="5" t="n">
        <v>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Vessel manage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622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curr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89000</v>
      </c>
      <c r="M54" s="5" t="n">
        <v>1182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ustomer B | Ship Operations | Related Party | 44 Vess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enue (note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603688000</v>
      </c>
      <c r="M57" s="5" t="n">
        <v>312768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time charters vessels in operation |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ustomer B | Crew Management | Related Party | Vess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curred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1371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ZE JV | Joint Venture Transaction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778000</v>
      </c>
      <c r="M64" s="5" t="n">
        <v>10839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curr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178000</v>
      </c>
      <c r="M65" s="5" t="n">
        <v>9759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unt from agreement to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347000</v>
      </c>
      <c r="M66" s="5" t="n">
        <v>32322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oseidon | Dividend Declared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ividends decla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2365000</v>
      </c>
      <c r="M69" s="8" t="n">
        <v>124670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vidends declared,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38119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3">
    <mergeCell ref="A1:A2"/>
    <mergeCell ref="C1:K1"/>
    <mergeCell ref="L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Net Investment in Lease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Undiscounted lease receivable</t>
        </is>
      </c>
      <c r="B3" s="6" t="n">
        <v>4223.3</v>
      </c>
      <c r="C3" s="6" t="n">
        <v>2706.5</v>
      </c>
    </row>
    <row r="4">
      <c r="A4" s="4" t="inlineStr">
        <is>
          <t>Unearned interest income</t>
        </is>
      </c>
      <c r="B4" s="7" t="n">
        <v>-2008.8</v>
      </c>
      <c r="C4" s="7" t="n">
        <v>-1277.7</v>
      </c>
    </row>
    <row r="5">
      <c r="A5" s="4" t="inlineStr">
        <is>
          <t>Net investment in lease</t>
        </is>
      </c>
      <c r="B5" s="6" t="n">
        <v>2214.5</v>
      </c>
      <c r="C5" s="6" t="n">
        <v>14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4" customWidth="1" min="5" max="5"/>
    <col width="70" customWidth="1" min="6" max="6"/>
    <col width="17" customWidth="1" min="7" max="7"/>
    <col width="73" customWidth="1" min="8" max="8"/>
    <col width="27" customWidth="1" min="9" max="9"/>
    <col width="80" customWidth="1" min="10" max="10"/>
    <col width="30" customWidth="1" min="11" max="11"/>
    <col width="80" customWidth="1" min="12" max="12"/>
    <col width="80" customWidth="1" min="13" max="13"/>
    <col width="37" customWidth="1" min="14" max="14"/>
    <col width="80" customWidth="1" min="15" max="15"/>
    <col width="31" customWidth="1" min="16" max="16"/>
  </cols>
  <sheetData>
    <row r="1">
      <c r="A1" s="1" t="inlineStr">
        <is>
          <t>Consolidated Statements of Shareholders’ Equity and Cumulative Redeemable Preferred Shares - USD ($) $ in Thousands</t>
        </is>
      </c>
      <c r="B1" s="2" t="inlineStr">
        <is>
          <t>Total</t>
        </is>
      </c>
      <c r="C1" s="2" t="inlineStr">
        <is>
          <t>Cumulative Effect, Period of Adoption, Adjustment</t>
        </is>
      </c>
      <c r="D1" s="2" t="inlineStr">
        <is>
          <t>Cumulative Effect, Period of Adoption, Adjusted Balance</t>
        </is>
      </c>
      <c r="E1" s="2" t="inlineStr">
        <is>
          <t>Common shares</t>
        </is>
      </c>
      <c r="F1" s="2" t="inlineStr">
        <is>
          <t>Common shares Cumulative Effect, Period of Adoption, Adjusted Balance</t>
        </is>
      </c>
      <c r="G1" s="2" t="inlineStr">
        <is>
          <t>Preferred shares</t>
        </is>
      </c>
      <c r="H1" s="2" t="inlineStr">
        <is>
          <t>Preferred shares Cumulative Effect, Period of Adoption, Adjusted Balance</t>
        </is>
      </c>
      <c r="I1" s="2" t="inlineStr">
        <is>
          <t>Additional paid-in capital</t>
        </is>
      </c>
      <c r="J1" s="2" t="inlineStr">
        <is>
          <t>Additional paid-in capital Cumulative Effect, Period of Adoption, Adjusted Balance</t>
        </is>
      </c>
      <c r="K1" s="2" t="inlineStr">
        <is>
          <t>Retained Earnings / (Deficit)</t>
        </is>
      </c>
      <c r="L1" s="2" t="inlineStr">
        <is>
          <t>Retained Earnings / (Deficit) Cumulative Effect, Period of Adoption, Adjustment</t>
        </is>
      </c>
      <c r="M1" s="2" t="inlineStr">
        <is>
          <t>Retained Earnings / (Deficit) Cumulative Effect, Period of Adoption, Adjusted Balance</t>
        </is>
      </c>
      <c r="N1" s="2" t="inlineStr">
        <is>
          <t>Accumulated other comprehensive loss</t>
        </is>
      </c>
      <c r="O1" s="2" t="inlineStr">
        <is>
          <t>Accumulated other comprehensive loss Cumulative Effect, Period of Adoption, Adjusted Balance</t>
        </is>
      </c>
      <c r="P1" s="2" t="inlineStr">
        <is>
          <t>Series J cumulative redeemabl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12000000</v>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8" t="n">
        <v>296900</v>
      </c>
    </row>
    <row r="4">
      <c r="A4" s="4" t="inlineStr">
        <is>
          <t>End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000000</v>
      </c>
    </row>
    <row r="5">
      <c r="A5" s="4" t="inlineStr">
        <is>
          <t>Ending 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296900</v>
      </c>
    </row>
    <row r="6">
      <c r="A6" s="4" t="inlineStr">
        <is>
          <t>Beginning balance (in shares) at Dec. 31, 2021</t>
        </is>
      </c>
      <c r="B6" s="4" t="inlineStr">
        <is>
          <t xml:space="preserve"> </t>
        </is>
      </c>
      <c r="C6" s="4" t="inlineStr">
        <is>
          <t xml:space="preserve"> </t>
        </is>
      </c>
      <c r="D6" s="4" t="inlineStr">
        <is>
          <t xml:space="preserve"> </t>
        </is>
      </c>
      <c r="E6" s="5" t="n">
        <v>2470246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2011883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ginning balance at Dec. 31, 2021</t>
        </is>
      </c>
      <c r="B8" s="8" t="n">
        <v>3517600</v>
      </c>
      <c r="C8" s="4" t="inlineStr">
        <is>
          <t xml:space="preserve"> </t>
        </is>
      </c>
      <c r="D8" s="4" t="inlineStr">
        <is>
          <t xml:space="preserve"> </t>
        </is>
      </c>
      <c r="E8" s="8" t="n">
        <v>2100</v>
      </c>
      <c r="F8" s="4" t="inlineStr">
        <is>
          <t xml:space="preserve"> </t>
        </is>
      </c>
      <c r="G8" s="8" t="n">
        <v>300</v>
      </c>
      <c r="H8" s="4" t="inlineStr">
        <is>
          <t xml:space="preserve"> </t>
        </is>
      </c>
      <c r="I8" s="8" t="n">
        <v>3526800</v>
      </c>
      <c r="J8" s="4" t="inlineStr">
        <is>
          <t xml:space="preserve"> </t>
        </is>
      </c>
      <c r="K8" s="8" t="n">
        <v>7500</v>
      </c>
      <c r="L8" s="4" t="inlineStr">
        <is>
          <t xml:space="preserve"> </t>
        </is>
      </c>
      <c r="M8" s="4" t="inlineStr">
        <is>
          <t xml:space="preserve"> </t>
        </is>
      </c>
      <c r="N8" s="8" t="n">
        <v>-19100</v>
      </c>
      <c r="O8" s="4" t="inlineStr">
        <is>
          <t xml:space="preserve"> </t>
        </is>
      </c>
      <c r="P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earnings</t>
        </is>
      </c>
      <c r="B10" s="5" t="n">
        <v>62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223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hares from unissued acquisition related equity consideration</t>
        </is>
      </c>
      <c r="B11" s="5"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v>
      </c>
      <c r="O11" s="4" t="inlineStr">
        <is>
          <t xml:space="preserve"> </t>
        </is>
      </c>
      <c r="P11" s="4" t="inlineStr">
        <is>
          <t xml:space="preserve"> </t>
        </is>
      </c>
    </row>
    <row r="12">
      <c r="A12" s="4" t="inlineStr">
        <is>
          <t>Issuance of common shares from unissued acquisition related equity consideration (in shares)</t>
        </is>
      </c>
      <c r="B12" s="4" t="inlineStr">
        <is>
          <t xml:space="preserve"> </t>
        </is>
      </c>
      <c r="C12" s="4" t="inlineStr">
        <is>
          <t xml:space="preserve"> </t>
        </is>
      </c>
      <c r="D12" s="4" t="inlineStr">
        <is>
          <t xml:space="preserve"> </t>
        </is>
      </c>
      <c r="E12" s="5" t="n">
        <v>9244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Warrants (note 18(f)) (in shares)</t>
        </is>
      </c>
      <c r="B13" s="4" t="inlineStr">
        <is>
          <t xml:space="preserve"> </t>
        </is>
      </c>
      <c r="C13" s="4" t="inlineStr">
        <is>
          <t xml:space="preserve"> </t>
        </is>
      </c>
      <c r="D13" s="4" t="inlineStr">
        <is>
          <t xml:space="preserve"> </t>
        </is>
      </c>
      <c r="E13" s="5" t="n">
        <v>2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Warrants (note 18(f))</t>
        </is>
      </c>
      <c r="B14" s="5" t="n">
        <v>201300</v>
      </c>
      <c r="C14" s="4" t="inlineStr">
        <is>
          <t xml:space="preserve"> </t>
        </is>
      </c>
      <c r="D14" s="4" t="inlineStr">
        <is>
          <t xml:space="preserve"> </t>
        </is>
      </c>
      <c r="E14" s="8" t="n">
        <v>300</v>
      </c>
      <c r="F14" s="4" t="inlineStr">
        <is>
          <t xml:space="preserve"> </t>
        </is>
      </c>
      <c r="G14" s="4" t="inlineStr">
        <is>
          <t xml:space="preserve"> </t>
        </is>
      </c>
      <c r="H14" s="4" t="inlineStr">
        <is>
          <t xml:space="preserve"> </t>
        </is>
      </c>
      <c r="I14" s="5" t="n">
        <v>201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ncellation of Holdback Shares (note 5(a))</t>
        </is>
      </c>
      <c r="B15" s="5" t="n">
        <v>-32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300</v>
      </c>
      <c r="J15" s="4" t="inlineStr">
        <is>
          <t xml:space="preserve"> </t>
        </is>
      </c>
      <c r="K15" s="5" t="n">
        <v>-49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hares related to release of Holdback Shares (note 5(a)) (in shares)</t>
        </is>
      </c>
      <c r="B16" s="4" t="inlineStr">
        <is>
          <t xml:space="preserve"> </t>
        </is>
      </c>
      <c r="C16" s="4" t="inlineStr">
        <is>
          <t xml:space="preserve"> </t>
        </is>
      </c>
      <c r="D16" s="4" t="inlineStr">
        <is>
          <t xml:space="preserve"> </t>
        </is>
      </c>
      <c r="E16" s="5" t="n">
        <v>27498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 on common shares</t>
        </is>
      </c>
      <c r="B17" s="5" t="n">
        <v>-137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76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vidends on preferred shares</t>
        </is>
      </c>
      <c r="B18" s="5" t="n">
        <v>-60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08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through dividend reinvestment program (in shares)</t>
        </is>
      </c>
      <c r="B19" s="4" t="inlineStr">
        <is>
          <t xml:space="preserve"> </t>
        </is>
      </c>
      <c r="C19" s="4" t="inlineStr">
        <is>
          <t xml:space="preserve"> </t>
        </is>
      </c>
      <c r="D19" s="4" t="inlineStr">
        <is>
          <t xml:space="preserve"> </t>
        </is>
      </c>
      <c r="E19" s="5" t="n">
        <v>2758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through dividend reinvestment program</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v>
      </c>
      <c r="J20" s="4" t="inlineStr">
        <is>
          <t xml:space="preserve"> </t>
        </is>
      </c>
      <c r="K20" s="5" t="n">
        <v>-4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expense (note 19) (in shares)</t>
        </is>
      </c>
      <c r="B21" s="4" t="inlineStr">
        <is>
          <t xml:space="preserve"> </t>
        </is>
      </c>
      <c r="C21" s="4" t="inlineStr">
        <is>
          <t xml:space="preserve"> </t>
        </is>
      </c>
      <c r="D21" s="4" t="inlineStr">
        <is>
          <t xml:space="preserve"> </t>
        </is>
      </c>
      <c r="E21" s="5" t="n">
        <v>66708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through dividend reinvestment program</t>
        </is>
      </c>
      <c r="B22" s="5" t="n">
        <v>22500</v>
      </c>
      <c r="C22" s="4" t="inlineStr">
        <is>
          <t xml:space="preserve"> </t>
        </is>
      </c>
      <c r="D22" s="4" t="inlineStr">
        <is>
          <t xml:space="preserve"> </t>
        </is>
      </c>
      <c r="E22" s="8" t="n">
        <v>100</v>
      </c>
      <c r="F22" s="4" t="inlineStr">
        <is>
          <t xml:space="preserve"> </t>
        </is>
      </c>
      <c r="G22" s="4" t="inlineStr">
        <is>
          <t xml:space="preserve"> </t>
        </is>
      </c>
      <c r="H22" s="4" t="inlineStr">
        <is>
          <t xml:space="preserve"> </t>
        </is>
      </c>
      <c r="I22" s="5" t="n">
        <v>23400</v>
      </c>
      <c r="J22" s="4" t="inlineStr">
        <is>
          <t xml:space="preserve"> </t>
        </is>
      </c>
      <c r="K22" s="5" t="n">
        <v>-1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Dec. 31, 2022</t>
        </is>
      </c>
      <c r="B23" s="4" t="inlineStr">
        <is>
          <t xml:space="preserve"> </t>
        </is>
      </c>
      <c r="C23" s="4" t="inlineStr">
        <is>
          <t xml:space="preserve"> </t>
        </is>
      </c>
      <c r="D23" s="4" t="inlineStr">
        <is>
          <t xml:space="preserve"> </t>
        </is>
      </c>
      <c r="E23" s="5" t="n">
        <v>281565472</v>
      </c>
      <c r="F23" s="5" t="n">
        <v>2470246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5" t="n">
        <v>20118833</v>
      </c>
      <c r="H24" s="5" t="n">
        <v>2011883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2</t>
        </is>
      </c>
      <c r="B25" s="8" t="n">
        <v>4128900</v>
      </c>
      <c r="C25" s="8" t="n">
        <v>-5100</v>
      </c>
      <c r="D25" s="8" t="n">
        <v>3512500</v>
      </c>
      <c r="E25" s="8" t="n">
        <v>2500</v>
      </c>
      <c r="F25" s="8" t="n">
        <v>2100</v>
      </c>
      <c r="G25" s="8" t="n">
        <v>300</v>
      </c>
      <c r="H25" s="8" t="n">
        <v>300</v>
      </c>
      <c r="I25" s="5" t="n">
        <v>3724200</v>
      </c>
      <c r="J25" s="8" t="n">
        <v>3526800</v>
      </c>
      <c r="K25" s="5" t="n">
        <v>420000</v>
      </c>
      <c r="L25" s="8" t="n">
        <v>-5073</v>
      </c>
      <c r="M25" s="8" t="n">
        <v>2400</v>
      </c>
      <c r="N25" s="5" t="n">
        <v>-18100</v>
      </c>
      <c r="O25" s="8" t="n">
        <v>-19100</v>
      </c>
      <c r="P25" s="4" t="inlineStr">
        <is>
          <t xml:space="preserve"> </t>
        </is>
      </c>
    </row>
    <row r="26">
      <c r="A26" s="4" t="inlineStr">
        <is>
          <t>Ending balance (in shares) at Dec. 31, 2023</t>
        </is>
      </c>
      <c r="B26" s="5" t="n">
        <v>1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2000000</v>
      </c>
    </row>
    <row r="27">
      <c r="A27" s="4" t="inlineStr">
        <is>
          <t>Ending balance at Dec. 31, 2023</t>
        </is>
      </c>
      <c r="B27" s="8" t="n">
        <v>296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2969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earnings</t>
        </is>
      </c>
      <c r="B29" s="5" t="n">
        <v>40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3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hares from unissued acquisition related equity consideration</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v>
      </c>
      <c r="O30" s="4" t="inlineStr">
        <is>
          <t xml:space="preserve"> </t>
        </is>
      </c>
      <c r="P30" s="4" t="inlineStr">
        <is>
          <t xml:space="preserve"> </t>
        </is>
      </c>
    </row>
    <row r="31">
      <c r="A31" s="4" t="inlineStr">
        <is>
          <t>Issuance of common shares from unissued acquisition related equity consideration (in shares)</t>
        </is>
      </c>
      <c r="B31" s="4" t="inlineStr">
        <is>
          <t xml:space="preserve"> </t>
        </is>
      </c>
      <c r="C31" s="4" t="inlineStr">
        <is>
          <t xml:space="preserve"> </t>
        </is>
      </c>
      <c r="D31" s="4" t="inlineStr">
        <is>
          <t xml:space="preserve"> </t>
        </is>
      </c>
      <c r="E31" s="5" t="n">
        <v>7273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of Warrants (note 18(f)) (in shares)</t>
        </is>
      </c>
      <c r="B32" s="4" t="inlineStr">
        <is>
          <t xml:space="preserve"> </t>
        </is>
      </c>
      <c r="C32" s="4" t="inlineStr">
        <is>
          <t xml:space="preserve"> </t>
        </is>
      </c>
      <c r="D32" s="4" t="inlineStr">
        <is>
          <t xml:space="preserve"> </t>
        </is>
      </c>
      <c r="E32" s="5" t="n">
        <v>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Warrants (note 18(f))</t>
        </is>
      </c>
      <c r="B33" s="5" t="n">
        <v>78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87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 (redemption) of preferred shares (note 18)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 (redemption) of preferred shares (note 18)</t>
        </is>
      </c>
      <c r="B35" s="5" t="n">
        <v>-150000</v>
      </c>
      <c r="C35" s="4" t="inlineStr">
        <is>
          <t xml:space="preserve"> </t>
        </is>
      </c>
      <c r="D35" s="4" t="inlineStr">
        <is>
          <t xml:space="preserve"> </t>
        </is>
      </c>
      <c r="E35" s="4" t="inlineStr">
        <is>
          <t xml:space="preserve"> </t>
        </is>
      </c>
      <c r="F35" s="4" t="inlineStr">
        <is>
          <t xml:space="preserve"> </t>
        </is>
      </c>
      <c r="G35" s="8" t="n">
        <v>-100</v>
      </c>
      <c r="H35" s="4" t="inlineStr">
        <is>
          <t xml:space="preserve"> </t>
        </is>
      </c>
      <c r="I35" s="5" t="n">
        <v>-1499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ttlement of Exchangeable Notes</t>
        </is>
      </c>
      <c r="B36" s="5" t="n">
        <v>-29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4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djustment to share-based compensation (note 19)</t>
        </is>
      </c>
      <c r="B37" s="5" t="n">
        <v>-11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6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retired upon Merger and capital contribution from Poseidon (note 1) (in shares)</t>
        </is>
      </c>
      <c r="B38" s="4" t="inlineStr">
        <is>
          <t xml:space="preserve"> </t>
        </is>
      </c>
      <c r="C38" s="4" t="inlineStr">
        <is>
          <t xml:space="preserve"> </t>
        </is>
      </c>
      <c r="D38" s="4" t="inlineStr">
        <is>
          <t xml:space="preserve"> </t>
        </is>
      </c>
      <c r="E38" s="5" t="n">
        <v>-841717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retired upon Merger and capital contribution from Poseidon (note 1)</t>
        </is>
      </c>
      <c r="B39" s="5" t="n">
        <v>245700</v>
      </c>
      <c r="C39" s="4" t="inlineStr">
        <is>
          <t xml:space="preserve"> </t>
        </is>
      </c>
      <c r="D39" s="4" t="inlineStr">
        <is>
          <t xml:space="preserve"> </t>
        </is>
      </c>
      <c r="E39" s="8" t="n">
        <v>-800</v>
      </c>
      <c r="F39" s="4" t="inlineStr">
        <is>
          <t xml:space="preserve"> </t>
        </is>
      </c>
      <c r="G39" s="4" t="inlineStr">
        <is>
          <t xml:space="preserve"> </t>
        </is>
      </c>
      <c r="H39" s="4" t="inlineStr">
        <is>
          <t xml:space="preserve"> </t>
        </is>
      </c>
      <c r="I39" s="5" t="n">
        <v>2465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of Poseidon Merger Sub, Inc. becoming shares of Atlas Corp upon Merger (in shares)</t>
        </is>
      </c>
      <c r="B40" s="4" t="inlineStr">
        <is>
          <t xml:space="preserve"> </t>
        </is>
      </c>
      <c r="C40" s="4" t="inlineStr">
        <is>
          <t xml:space="preserve"> </t>
        </is>
      </c>
      <c r="D40" s="4" t="inlineStr">
        <is>
          <t xml:space="preserve"> </t>
        </is>
      </c>
      <c r="E40" s="5" t="n">
        <v>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vidends on common shares</t>
        </is>
      </c>
      <c r="B41" s="5" t="n">
        <v>-194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946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vidends on preferred shares</t>
        </is>
      </c>
      <c r="B42" s="5" t="n">
        <v>-73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32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through dividend reinvestment program (in shares)</t>
        </is>
      </c>
      <c r="B43" s="4" t="inlineStr">
        <is>
          <t xml:space="preserve"> </t>
        </is>
      </c>
      <c r="C43" s="4" t="inlineStr">
        <is>
          <t xml:space="preserve"> </t>
        </is>
      </c>
      <c r="D43" s="4" t="inlineStr">
        <is>
          <t xml:space="preserve"> </t>
        </is>
      </c>
      <c r="E43" s="5" t="n">
        <v>61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through dividend reinvestment program</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v>
      </c>
      <c r="J44" s="4" t="inlineStr">
        <is>
          <t xml:space="preserve"> </t>
        </is>
      </c>
      <c r="K44" s="5" t="n">
        <v>-1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expense (note 19) (in shares)</t>
        </is>
      </c>
      <c r="B45" s="4" t="inlineStr">
        <is>
          <t xml:space="preserve"> </t>
        </is>
      </c>
      <c r="C45" s="4" t="inlineStr">
        <is>
          <t xml:space="preserve"> </t>
        </is>
      </c>
      <c r="D45" s="4" t="inlineStr">
        <is>
          <t xml:space="preserve"> </t>
        </is>
      </c>
      <c r="E45" s="5" t="n">
        <v>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through dividend reinvestment program</t>
        </is>
      </c>
      <c r="B46" s="8" t="n">
        <v>17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700</v>
      </c>
      <c r="J46" s="4" t="inlineStr">
        <is>
          <t xml:space="preserve"> </t>
        </is>
      </c>
      <c r="K46" s="5" t="n">
        <v>-3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in shares) at Dec. 31, 2023</t>
        </is>
      </c>
      <c r="B47" s="5" t="n">
        <v>204328277</v>
      </c>
      <c r="C47" s="4" t="inlineStr">
        <is>
          <t xml:space="preserve"> </t>
        </is>
      </c>
      <c r="D47" s="4" t="inlineStr">
        <is>
          <t xml:space="preserve"> </t>
        </is>
      </c>
      <c r="E47" s="5" t="n">
        <v>2043282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in shares) at Dec. 31, 2023</t>
        </is>
      </c>
      <c r="B48" s="5" t="n">
        <v>14118833</v>
      </c>
      <c r="C48" s="4" t="inlineStr">
        <is>
          <t xml:space="preserve"> </t>
        </is>
      </c>
      <c r="D48" s="4" t="inlineStr">
        <is>
          <t xml:space="preserve"> </t>
        </is>
      </c>
      <c r="E48" s="4" t="inlineStr">
        <is>
          <t xml:space="preserve"> </t>
        </is>
      </c>
      <c r="F48" s="4" t="inlineStr">
        <is>
          <t xml:space="preserve"> </t>
        </is>
      </c>
      <c r="G48" s="5" t="n">
        <v>1411883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at Dec. 31, 2023</t>
        </is>
      </c>
      <c r="B49" s="8" t="n">
        <v>4415900</v>
      </c>
      <c r="C49" s="4" t="inlineStr">
        <is>
          <t xml:space="preserve"> </t>
        </is>
      </c>
      <c r="D49" s="4" t="inlineStr">
        <is>
          <t xml:space="preserve"> </t>
        </is>
      </c>
      <c r="E49" s="8" t="n">
        <v>1700</v>
      </c>
      <c r="F49" s="4" t="inlineStr">
        <is>
          <t xml:space="preserve"> </t>
        </is>
      </c>
      <c r="G49" s="8" t="n">
        <v>200</v>
      </c>
      <c r="H49" s="4" t="inlineStr">
        <is>
          <t xml:space="preserve"> </t>
        </is>
      </c>
      <c r="I49" s="5" t="n">
        <v>3876300</v>
      </c>
      <c r="J49" s="4" t="inlineStr">
        <is>
          <t xml:space="preserve"> </t>
        </is>
      </c>
      <c r="K49" s="5" t="n">
        <v>554800</v>
      </c>
      <c r="L49" s="4" t="inlineStr">
        <is>
          <t xml:space="preserve"> </t>
        </is>
      </c>
      <c r="M49" s="4" t="inlineStr">
        <is>
          <t xml:space="preserve"> </t>
        </is>
      </c>
      <c r="N49" s="5" t="n">
        <v>-17100</v>
      </c>
      <c r="O49" s="4" t="inlineStr">
        <is>
          <t xml:space="preserve"> </t>
        </is>
      </c>
      <c r="P49" s="4" t="inlineStr">
        <is>
          <t xml:space="preserve"> </t>
        </is>
      </c>
    </row>
    <row r="50">
      <c r="A50" s="4" t="inlineStr">
        <is>
          <t>Ending balance (in shares) at Dec. 31, 2024</t>
        </is>
      </c>
      <c r="B50" s="5" t="n">
        <v>1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2000000</v>
      </c>
    </row>
    <row r="51">
      <c r="A51" s="4" t="inlineStr">
        <is>
          <t>Ending balance at Dec. 31, 2024</t>
        </is>
      </c>
      <c r="B51" s="8" t="n">
        <v>296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2969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earnings</t>
        </is>
      </c>
      <c r="B53" s="5" t="n">
        <v>672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723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hares from unissued acquisition related equity consideration</t>
        </is>
      </c>
      <c r="B54" s="5"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00</v>
      </c>
      <c r="O54" s="4" t="inlineStr">
        <is>
          <t xml:space="preserve"> </t>
        </is>
      </c>
      <c r="P54" s="4" t="inlineStr">
        <is>
          <t xml:space="preserve"> </t>
        </is>
      </c>
    </row>
    <row r="55">
      <c r="A55" s="4" t="inlineStr">
        <is>
          <t>Dividends on common shares</t>
        </is>
      </c>
      <c r="B55" s="5" t="n">
        <v>-152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24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s on preferred shares</t>
        </is>
      </c>
      <c r="B56" s="5" t="n">
        <v>-48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89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through dividend reinvestment program</t>
        </is>
      </c>
      <c r="B57" s="8" t="n">
        <v>15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200</v>
      </c>
      <c r="J57" s="4" t="inlineStr">
        <is>
          <t xml:space="preserve"> </t>
        </is>
      </c>
      <c r="K57" s="5" t="n">
        <v>-5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in shares) at Dec. 31, 2024</t>
        </is>
      </c>
      <c r="B58" s="5" t="n">
        <v>204328277</v>
      </c>
      <c r="C58" s="4" t="inlineStr">
        <is>
          <t xml:space="preserve"> </t>
        </is>
      </c>
      <c r="D58" s="4" t="inlineStr">
        <is>
          <t xml:space="preserve"> </t>
        </is>
      </c>
      <c r="E58" s="5" t="n">
        <v>20432827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in shares) at Dec. 31, 2024</t>
        </is>
      </c>
      <c r="B59" s="5" t="n">
        <v>14118833</v>
      </c>
      <c r="C59" s="4" t="inlineStr">
        <is>
          <t xml:space="preserve"> </t>
        </is>
      </c>
      <c r="D59" s="4" t="inlineStr">
        <is>
          <t xml:space="preserve"> </t>
        </is>
      </c>
      <c r="E59" s="4" t="inlineStr">
        <is>
          <t xml:space="preserve"> </t>
        </is>
      </c>
      <c r="F59" s="4" t="inlineStr">
        <is>
          <t xml:space="preserve"> </t>
        </is>
      </c>
      <c r="G59" s="5" t="n">
        <v>1411883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2000000</v>
      </c>
    </row>
    <row r="60">
      <c r="A60" s="4" t="inlineStr">
        <is>
          <t>Ending balance at Dec. 31, 2024</t>
        </is>
      </c>
      <c r="B60" s="8" t="n">
        <v>4903600</v>
      </c>
      <c r="C60" s="4" t="inlineStr">
        <is>
          <t xml:space="preserve"> </t>
        </is>
      </c>
      <c r="D60" s="4" t="inlineStr">
        <is>
          <t xml:space="preserve"> </t>
        </is>
      </c>
      <c r="E60" s="8" t="n">
        <v>1700</v>
      </c>
      <c r="F60" s="4" t="inlineStr">
        <is>
          <t xml:space="preserve"> </t>
        </is>
      </c>
      <c r="G60" s="8" t="n">
        <v>200</v>
      </c>
      <c r="H60" s="4" t="inlineStr">
        <is>
          <t xml:space="preserve"> </t>
        </is>
      </c>
      <c r="I60" s="8" t="n">
        <v>3892500</v>
      </c>
      <c r="J60" s="4" t="inlineStr">
        <is>
          <t xml:space="preserve"> </t>
        </is>
      </c>
      <c r="K60" s="8" t="n">
        <v>1025300</v>
      </c>
      <c r="L60" s="4" t="inlineStr">
        <is>
          <t xml:space="preserve"> </t>
        </is>
      </c>
      <c r="M60" s="4" t="inlineStr">
        <is>
          <t xml:space="preserve"> </t>
        </is>
      </c>
      <c r="N60" s="8" t="n">
        <v>-16100</v>
      </c>
      <c r="O60" s="4" t="inlineStr">
        <is>
          <t xml:space="preserve"> </t>
        </is>
      </c>
      <c r="P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Net Investment in Lease, Classified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et investment in lease</t>
        </is>
      </c>
      <c r="B3" s="6" t="n">
        <v>2214.5</v>
      </c>
      <c r="C3" s="6" t="n">
        <v>1428.8</v>
      </c>
    </row>
    <row r="4">
      <c r="A4" s="4" t="inlineStr">
        <is>
          <t>Current portion of net investment in lease</t>
        </is>
      </c>
      <c r="B4" s="7" t="n">
        <v>-53.2</v>
      </c>
      <c r="C4" s="7" t="n">
        <v>-33.7</v>
      </c>
    </row>
    <row r="5">
      <c r="A5" s="4" t="inlineStr">
        <is>
          <t>Long-term portion of net investment in lease</t>
        </is>
      </c>
      <c r="B5" s="6" t="n">
        <v>2161.3</v>
      </c>
      <c r="C5" s="6" t="n">
        <v>139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 lease - Additional Information (Details) - New Build Vessels - vessel</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Number of vessels</t>
        </is>
      </c>
      <c r="B4" s="5" t="n">
        <v>7</v>
      </c>
      <c r="C4" s="5" t="n">
        <v>4</v>
      </c>
    </row>
    <row r="5">
      <c r="A5" s="4" t="inlineStr">
        <is>
          <t>Term of agreement</t>
        </is>
      </c>
      <c r="B5" s="4" t="inlineStr">
        <is>
          <t>18 years</t>
        </is>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Minimum Lease Receivable from Direct Financ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8" t="n">
        <v>238</v>
      </c>
      <c r="C3" s="4" t="inlineStr">
        <is>
          <t xml:space="preserve"> </t>
        </is>
      </c>
    </row>
    <row r="4">
      <c r="A4" s="4" t="inlineStr">
        <is>
          <t>2026</t>
        </is>
      </c>
      <c r="B4" s="5" t="n">
        <v>238</v>
      </c>
      <c r="C4" s="4" t="inlineStr">
        <is>
          <t xml:space="preserve"> </t>
        </is>
      </c>
    </row>
    <row r="5">
      <c r="A5" s="4" t="inlineStr">
        <is>
          <t>2027</t>
        </is>
      </c>
      <c r="B5" s="5" t="n">
        <v>238</v>
      </c>
      <c r="C5" s="4" t="inlineStr">
        <is>
          <t xml:space="preserve"> </t>
        </is>
      </c>
    </row>
    <row r="6">
      <c r="A6" s="4" t="inlineStr">
        <is>
          <t>2028</t>
        </is>
      </c>
      <c r="B6" s="7" t="n">
        <v>238.7</v>
      </c>
      <c r="C6" s="4" t="inlineStr">
        <is>
          <t xml:space="preserve"> </t>
        </is>
      </c>
    </row>
    <row r="7">
      <c r="A7" s="4" t="inlineStr">
        <is>
          <t>2029</t>
        </is>
      </c>
      <c r="B7" s="5" t="n">
        <v>238</v>
      </c>
      <c r="C7" s="4" t="inlineStr">
        <is>
          <t xml:space="preserve"> </t>
        </is>
      </c>
    </row>
    <row r="8">
      <c r="A8" s="4" t="inlineStr">
        <is>
          <t>Thereafter</t>
        </is>
      </c>
      <c r="B8" s="7" t="n">
        <v>3032.6</v>
      </c>
      <c r="C8" s="4" t="inlineStr">
        <is>
          <t xml:space="preserve"> </t>
        </is>
      </c>
    </row>
    <row r="9">
      <c r="A9" s="4" t="inlineStr">
        <is>
          <t>Minimum lease receivable from direct financing leases</t>
        </is>
      </c>
      <c r="B9" s="6" t="n">
        <v>4223.3</v>
      </c>
      <c r="C9" s="6" t="n">
        <v>27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15212.8</v>
      </c>
      <c r="C3" s="6" t="n">
        <v>12083.5</v>
      </c>
    </row>
    <row r="4">
      <c r="A4" s="4" t="inlineStr">
        <is>
          <t>Accumulated depreciation</t>
        </is>
      </c>
      <c r="B4" s="7" t="n">
        <v>-3446.9</v>
      </c>
      <c r="C4" s="7" t="n">
        <v>-3036.1</v>
      </c>
    </row>
    <row r="5">
      <c r="A5" s="4" t="inlineStr">
        <is>
          <t>Net book value</t>
        </is>
      </c>
      <c r="B5" s="7" t="n">
        <v>11765.9</v>
      </c>
      <c r="C5" s="7" t="n">
        <v>9047.4</v>
      </c>
    </row>
    <row r="6">
      <c r="A6" s="4" t="inlineStr">
        <is>
          <t>Vessel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7" t="n">
        <v>15194.7</v>
      </c>
      <c r="C8" s="7" t="n">
        <v>12072.4</v>
      </c>
    </row>
    <row r="9">
      <c r="A9" s="4" t="inlineStr">
        <is>
          <t>Accumulated depreciation</t>
        </is>
      </c>
      <c r="B9" s="5" t="n">
        <v>-3437</v>
      </c>
      <c r="C9" s="7" t="n">
        <v>-3028.5</v>
      </c>
    </row>
    <row r="10">
      <c r="A10" s="4" t="inlineStr">
        <is>
          <t>Net book value</t>
        </is>
      </c>
      <c r="B10" s="7" t="n">
        <v>11757.7</v>
      </c>
      <c r="C10" s="7" t="n">
        <v>9043.9</v>
      </c>
    </row>
    <row r="11">
      <c r="A11" s="4" t="inlineStr">
        <is>
          <t>Equipment and 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7" t="n">
        <v>18.1</v>
      </c>
      <c r="C13" s="7" t="n">
        <v>11.1</v>
      </c>
    </row>
    <row r="14">
      <c r="A14" s="4" t="inlineStr">
        <is>
          <t>Accumulated depreciation</t>
        </is>
      </c>
      <c r="B14" s="7" t="n">
        <v>-9.9</v>
      </c>
      <c r="C14" s="7" t="n">
        <v>-7.6</v>
      </c>
    </row>
    <row r="15">
      <c r="A15" s="4" t="inlineStr">
        <is>
          <t>Net book value</t>
        </is>
      </c>
      <c r="B15" s="6" t="n">
        <v>8.199999999999999</v>
      </c>
      <c r="C15" s="6"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18" customWidth="1" min="5" max="5"/>
    <col width="33" customWidth="1" min="6" max="6"/>
    <col width="33" customWidth="1" min="7" max="7"/>
    <col width="22" customWidth="1" min="8" max="8"/>
  </cols>
  <sheetData>
    <row r="1">
      <c r="A1" s="1" t="inlineStr">
        <is>
          <t>Property, plant and equipment - Additional Information (Details) $ in Thousands</t>
        </is>
      </c>
      <c r="C1" s="2" t="inlineStr">
        <is>
          <t>1 Months Ended</t>
        </is>
      </c>
      <c r="E1" s="2" t="inlineStr">
        <is>
          <t>2 Months Ended</t>
        </is>
      </c>
      <c r="F1" s="2" t="inlineStr">
        <is>
          <t>12 Months Ended</t>
        </is>
      </c>
    </row>
    <row r="2">
      <c r="B2" s="2" t="inlineStr">
        <is>
          <t>Mar. 07, 2025 USD ($) teu vessel</t>
        </is>
      </c>
      <c r="C2" s="2" t="inlineStr">
        <is>
          <t>Feb. 28, 2025 vessel</t>
        </is>
      </c>
      <c r="D2" s="2" t="inlineStr">
        <is>
          <t>Jan. 31, 2025 USD ($) vessel teu</t>
        </is>
      </c>
      <c r="E2" s="2" t="inlineStr">
        <is>
          <t>Nov. 30, 2020 teu</t>
        </is>
      </c>
      <c r="F2" s="2" t="inlineStr">
        <is>
          <t>Dec. 31, 2024 USD ($) teu vessel</t>
        </is>
      </c>
      <c r="G2" s="2" t="inlineStr">
        <is>
          <t>Dec. 31, 2023 USD ($) teu vessel</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 | $</t>
        </is>
      </c>
      <c r="B4" s="4" t="inlineStr">
        <is>
          <t xml:space="preserve"> </t>
        </is>
      </c>
      <c r="C4" s="4" t="inlineStr">
        <is>
          <t xml:space="preserve"> </t>
        </is>
      </c>
      <c r="D4" s="4" t="inlineStr">
        <is>
          <t xml:space="preserve"> </t>
        </is>
      </c>
      <c r="E4" s="4" t="inlineStr">
        <is>
          <t xml:space="preserve"> </t>
        </is>
      </c>
      <c r="F4" s="8" t="n">
        <v>429650</v>
      </c>
      <c r="G4" s="8" t="n">
        <v>320286</v>
      </c>
      <c r="H4" s="8" t="n">
        <v>282467</v>
      </c>
    </row>
    <row r="5">
      <c r="A5" s="4" t="inlineStr">
        <is>
          <t>Recognized a gain (loss) on sale | $</t>
        </is>
      </c>
      <c r="B5" s="4" t="inlineStr">
        <is>
          <t xml:space="preserve"> </t>
        </is>
      </c>
      <c r="C5" s="4" t="inlineStr">
        <is>
          <t xml:space="preserve"> </t>
        </is>
      </c>
      <c r="D5" s="4" t="inlineStr">
        <is>
          <t xml:space="preserve"> </t>
        </is>
      </c>
      <c r="E5" s="4" t="inlineStr">
        <is>
          <t xml:space="preserve"> </t>
        </is>
      </c>
      <c r="F5" s="5" t="n">
        <v>2600</v>
      </c>
      <c r="G5" s="5" t="n">
        <v>3700</v>
      </c>
      <c r="H5" s="5" t="n">
        <v>-3900</v>
      </c>
    </row>
    <row r="6">
      <c r="A6" s="4" t="inlineStr">
        <is>
          <t>Payments to acquire property, plant &amp; equipment | $</t>
        </is>
      </c>
      <c r="B6" s="4" t="inlineStr">
        <is>
          <t xml:space="preserve"> </t>
        </is>
      </c>
      <c r="C6" s="4" t="inlineStr">
        <is>
          <t xml:space="preserve"> </t>
        </is>
      </c>
      <c r="D6" s="4" t="inlineStr">
        <is>
          <t xml:space="preserve"> </t>
        </is>
      </c>
      <c r="E6" s="4" t="inlineStr">
        <is>
          <t xml:space="preserve"> </t>
        </is>
      </c>
      <c r="F6" s="8" t="n">
        <v>3345000</v>
      </c>
      <c r="G6" s="8" t="n">
        <v>2997000</v>
      </c>
      <c r="H6" s="8" t="n">
        <v>1219500</v>
      </c>
    </row>
    <row r="7">
      <c r="A7" s="4" t="inlineStr">
        <is>
          <t>Capacity in TEUs | teu</t>
        </is>
      </c>
      <c r="B7" s="4" t="inlineStr">
        <is>
          <t xml:space="preserve"> </t>
        </is>
      </c>
      <c r="C7" s="4" t="inlineStr">
        <is>
          <t xml:space="preserve"> </t>
        </is>
      </c>
      <c r="D7" s="4" t="inlineStr">
        <is>
          <t xml:space="preserve"> </t>
        </is>
      </c>
      <c r="E7" s="5" t="n">
        <v>12000</v>
      </c>
      <c r="F7" s="4" t="inlineStr">
        <is>
          <t xml:space="preserve"> </t>
        </is>
      </c>
      <c r="G7" s="4" t="inlineStr">
        <is>
          <t xml:space="preserve"> </t>
        </is>
      </c>
      <c r="H7" s="4" t="inlineStr">
        <is>
          <t xml:space="preserve"> </t>
        </is>
      </c>
    </row>
    <row r="8">
      <c r="A8" s="4" t="inlineStr">
        <is>
          <t>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acity of vessels purchased | teu</t>
        </is>
      </c>
      <c r="B10" s="4" t="inlineStr">
        <is>
          <t xml:space="preserve"> </t>
        </is>
      </c>
      <c r="C10" s="4" t="inlineStr">
        <is>
          <t xml:space="preserve"> </t>
        </is>
      </c>
      <c r="D10" s="4" t="inlineStr">
        <is>
          <t xml:space="preserve"> </t>
        </is>
      </c>
      <c r="E10" s="4" t="inlineStr">
        <is>
          <t xml:space="preserve"> </t>
        </is>
      </c>
      <c r="F10" s="4" t="inlineStr">
        <is>
          <t xml:space="preserve"> </t>
        </is>
      </c>
      <c r="G10" s="5" t="n">
        <v>14000</v>
      </c>
      <c r="H10" s="4" t="inlineStr">
        <is>
          <t xml:space="preserve"> </t>
        </is>
      </c>
    </row>
    <row r="11">
      <c r="A11" s="4" t="inlineStr">
        <is>
          <t>Number of vessels sold | vessel</t>
        </is>
      </c>
      <c r="B11" s="4" t="inlineStr">
        <is>
          <t xml:space="preserve"> </t>
        </is>
      </c>
      <c r="C11" s="4" t="inlineStr">
        <is>
          <t xml:space="preserve"> </t>
        </is>
      </c>
      <c r="D11" s="4" t="inlineStr">
        <is>
          <t xml:space="preserve"> </t>
        </is>
      </c>
      <c r="E11" s="4" t="inlineStr">
        <is>
          <t xml:space="preserve"> </t>
        </is>
      </c>
      <c r="F11" s="5" t="n">
        <v>2</v>
      </c>
      <c r="G11" s="5" t="n">
        <v>2</v>
      </c>
      <c r="H11" s="4" t="inlineStr">
        <is>
          <t xml:space="preserve"> </t>
        </is>
      </c>
    </row>
    <row r="12">
      <c r="A12" s="4" t="inlineStr">
        <is>
          <t>Sale price | $</t>
        </is>
      </c>
      <c r="B12" s="4" t="inlineStr">
        <is>
          <t xml:space="preserve"> </t>
        </is>
      </c>
      <c r="C12" s="4" t="inlineStr">
        <is>
          <t xml:space="preserve"> </t>
        </is>
      </c>
      <c r="D12" s="4" t="inlineStr">
        <is>
          <t xml:space="preserve"> </t>
        </is>
      </c>
      <c r="E12" s="4" t="inlineStr">
        <is>
          <t xml:space="preserve"> </t>
        </is>
      </c>
      <c r="F12" s="8" t="n">
        <v>50800</v>
      </c>
      <c r="G12" s="8" t="n">
        <v>43250</v>
      </c>
      <c r="H12" s="4" t="inlineStr">
        <is>
          <t xml:space="preserve"> </t>
        </is>
      </c>
    </row>
    <row r="13">
      <c r="A13" s="4" t="inlineStr">
        <is>
          <t>Recognized a gain (loss) on sale | $</t>
        </is>
      </c>
      <c r="B13" s="4" t="inlineStr">
        <is>
          <t xml:space="preserve"> </t>
        </is>
      </c>
      <c r="C13" s="4" t="inlineStr">
        <is>
          <t xml:space="preserve"> </t>
        </is>
      </c>
      <c r="D13" s="4" t="inlineStr">
        <is>
          <t xml:space="preserve"> </t>
        </is>
      </c>
      <c r="E13" s="4" t="inlineStr">
        <is>
          <t xml:space="preserve"> </t>
        </is>
      </c>
      <c r="F13" s="8" t="n">
        <v>12911</v>
      </c>
      <c r="G13" s="8" t="n">
        <v>920</v>
      </c>
      <c r="H13" s="4" t="inlineStr">
        <is>
          <t xml:space="preserve"> </t>
        </is>
      </c>
    </row>
    <row r="14">
      <c r="A14" s="4" t="inlineStr">
        <is>
          <t>Capacity of vessels sold | teu</t>
        </is>
      </c>
      <c r="B14" s="4" t="inlineStr">
        <is>
          <t xml:space="preserve"> </t>
        </is>
      </c>
      <c r="C14" s="4" t="inlineStr">
        <is>
          <t xml:space="preserve"> </t>
        </is>
      </c>
      <c r="D14" s="4" t="inlineStr">
        <is>
          <t xml:space="preserve"> </t>
        </is>
      </c>
      <c r="E14" s="4" t="inlineStr">
        <is>
          <t xml:space="preserve"> </t>
        </is>
      </c>
      <c r="F14" s="5" t="n">
        <v>4250</v>
      </c>
      <c r="G14" s="5" t="n">
        <v>4250</v>
      </c>
      <c r="H14" s="4" t="inlineStr">
        <is>
          <t xml:space="preserve"> </t>
        </is>
      </c>
    </row>
    <row r="15">
      <c r="A15" s="4" t="inlineStr">
        <is>
          <t>Vessel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vessels purchased | vessel</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Number of vessels sold | vessel</t>
        </is>
      </c>
      <c r="B18" s="5" t="n">
        <v>1</v>
      </c>
      <c r="C18" s="5" t="n">
        <v>1</v>
      </c>
      <c r="D18" s="5" t="n">
        <v>2</v>
      </c>
      <c r="E18" s="4" t="inlineStr">
        <is>
          <t xml:space="preserve"> </t>
        </is>
      </c>
      <c r="F18" s="4" t="inlineStr">
        <is>
          <t xml:space="preserve"> </t>
        </is>
      </c>
      <c r="G18" s="4" t="inlineStr">
        <is>
          <t xml:space="preserve"> </t>
        </is>
      </c>
      <c r="H18" s="4" t="inlineStr">
        <is>
          <t xml:space="preserve"> </t>
        </is>
      </c>
    </row>
    <row r="19">
      <c r="A19" s="4" t="inlineStr">
        <is>
          <t>Recognized a gain (loss) on sale | $</t>
        </is>
      </c>
      <c r="B19" s="4" t="inlineStr">
        <is>
          <t xml:space="preserve"> </t>
        </is>
      </c>
      <c r="C19" s="4" t="inlineStr">
        <is>
          <t xml:space="preserve"> </t>
        </is>
      </c>
      <c r="D19" s="8" t="n">
        <v>-10336</v>
      </c>
      <c r="E19" s="4" t="inlineStr">
        <is>
          <t xml:space="preserve"> </t>
        </is>
      </c>
      <c r="F19" s="4" t="inlineStr">
        <is>
          <t xml:space="preserve"> </t>
        </is>
      </c>
      <c r="G19" s="4" t="inlineStr">
        <is>
          <t xml:space="preserve"> </t>
        </is>
      </c>
      <c r="H19" s="4" t="inlineStr">
        <is>
          <t xml:space="preserve"> </t>
        </is>
      </c>
    </row>
    <row r="20">
      <c r="A20" s="4" t="inlineStr">
        <is>
          <t>Capacity of vessels sold | teu</t>
        </is>
      </c>
      <c r="B20" s="5" t="n">
        <v>16000</v>
      </c>
      <c r="C20" s="4" t="inlineStr">
        <is>
          <t xml:space="preserve"> </t>
        </is>
      </c>
      <c r="D20" s="5" t="n">
        <v>8500</v>
      </c>
      <c r="E20" s="4" t="inlineStr">
        <is>
          <t xml:space="preserve"> </t>
        </is>
      </c>
      <c r="F20" s="4" t="inlineStr">
        <is>
          <t xml:space="preserve"> </t>
        </is>
      </c>
      <c r="G20" s="4" t="inlineStr">
        <is>
          <t xml:space="preserve"> </t>
        </is>
      </c>
      <c r="H20" s="4" t="inlineStr">
        <is>
          <t xml:space="preserve"> </t>
        </is>
      </c>
    </row>
    <row r="21">
      <c r="A21" s="4" t="inlineStr">
        <is>
          <t>Vessels | Subsequent Ev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essels sold | vessel</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Sale price | $</t>
        </is>
      </c>
      <c r="B24" s="8" t="n">
        <v>173250</v>
      </c>
      <c r="C24" s="4" t="inlineStr">
        <is>
          <t xml:space="preserve"> </t>
        </is>
      </c>
      <c r="D24" s="8" t="n">
        <v>90000</v>
      </c>
      <c r="E24" s="4" t="inlineStr">
        <is>
          <t xml:space="preserve"> </t>
        </is>
      </c>
      <c r="F24" s="4" t="inlineStr">
        <is>
          <t xml:space="preserve"> </t>
        </is>
      </c>
      <c r="G24" s="4" t="inlineStr">
        <is>
          <t xml:space="preserve"> </t>
        </is>
      </c>
      <c r="H24" s="4" t="inlineStr">
        <is>
          <t xml:space="preserve"> </t>
        </is>
      </c>
    </row>
    <row r="25">
      <c r="A25" s="4" t="inlineStr">
        <is>
          <t>Capacity of vessels sold | vessel</t>
        </is>
      </c>
      <c r="B25" s="4" t="inlineStr">
        <is>
          <t xml:space="preserve"> </t>
        </is>
      </c>
      <c r="C25" s="4" t="inlineStr">
        <is>
          <t xml:space="preserve"> </t>
        </is>
      </c>
      <c r="D25" s="5" t="n">
        <v>8500</v>
      </c>
      <c r="E25" s="4" t="inlineStr">
        <is>
          <t xml:space="preserve"> </t>
        </is>
      </c>
      <c r="F25" s="4" t="inlineStr">
        <is>
          <t xml:space="preserve"> </t>
        </is>
      </c>
      <c r="G25" s="4" t="inlineStr">
        <is>
          <t xml:space="preserve"> </t>
        </is>
      </c>
      <c r="H25" s="4" t="inlineStr">
        <is>
          <t xml:space="preserve"> </t>
        </is>
      </c>
    </row>
    <row r="26">
      <c r="A26" s="4" t="inlineStr">
        <is>
          <t>Vessel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acity of vessels purchased | teu</t>
        </is>
      </c>
      <c r="B28" s="4" t="inlineStr">
        <is>
          <t xml:space="preserve"> </t>
        </is>
      </c>
      <c r="C28" s="4" t="inlineStr">
        <is>
          <t xml:space="preserve"> </t>
        </is>
      </c>
      <c r="D28" s="4" t="inlineStr">
        <is>
          <t xml:space="preserve"> </t>
        </is>
      </c>
      <c r="E28" s="4" t="inlineStr">
        <is>
          <t xml:space="preserve"> </t>
        </is>
      </c>
      <c r="F28" s="5" t="n">
        <v>10000</v>
      </c>
      <c r="G28" s="4" t="inlineStr">
        <is>
          <t xml:space="preserve"> </t>
        </is>
      </c>
      <c r="H28" s="4" t="inlineStr">
        <is>
          <t xml:space="preserve"> </t>
        </is>
      </c>
    </row>
    <row r="29">
      <c r="A29" s="4" t="inlineStr">
        <is>
          <t>Vessel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acity of vessels purchased | teu</t>
        </is>
      </c>
      <c r="B31" s="4" t="inlineStr">
        <is>
          <t xml:space="preserve"> </t>
        </is>
      </c>
      <c r="C31" s="4" t="inlineStr">
        <is>
          <t xml:space="preserve"> </t>
        </is>
      </c>
      <c r="D31" s="4" t="inlineStr">
        <is>
          <t xml:space="preserve"> </t>
        </is>
      </c>
      <c r="E31" s="4" t="inlineStr">
        <is>
          <t xml:space="preserve"> </t>
        </is>
      </c>
      <c r="F31" s="5" t="n">
        <v>14000</v>
      </c>
      <c r="G31" s="4" t="inlineStr">
        <is>
          <t xml:space="preserve"> </t>
        </is>
      </c>
      <c r="H31" s="4" t="inlineStr">
        <is>
          <t xml:space="preserve"> </t>
        </is>
      </c>
    </row>
    <row r="32">
      <c r="A32" s="4" t="inlineStr">
        <is>
          <t>Vessels |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acity of vessels purchased | teu</t>
        </is>
      </c>
      <c r="B34" s="4" t="inlineStr">
        <is>
          <t xml:space="preserve"> </t>
        </is>
      </c>
      <c r="C34" s="4" t="inlineStr">
        <is>
          <t xml:space="preserve"> </t>
        </is>
      </c>
      <c r="D34" s="4" t="inlineStr">
        <is>
          <t xml:space="preserve"> </t>
        </is>
      </c>
      <c r="E34" s="4" t="inlineStr">
        <is>
          <t xml:space="preserve"> </t>
        </is>
      </c>
      <c r="F34" s="4" t="inlineStr">
        <is>
          <t xml:space="preserve"> </t>
        </is>
      </c>
      <c r="G34" s="5" t="n">
        <v>8100</v>
      </c>
      <c r="H34" s="4" t="inlineStr">
        <is>
          <t xml:space="preserve"> </t>
        </is>
      </c>
    </row>
    <row r="35">
      <c r="A35" s="4" t="inlineStr">
        <is>
          <t>Payments to acquire property, plant &amp; equipment | $</t>
        </is>
      </c>
      <c r="B35" s="4" t="inlineStr">
        <is>
          <t xml:space="preserve"> </t>
        </is>
      </c>
      <c r="C35" s="4" t="inlineStr">
        <is>
          <t xml:space="preserve"> </t>
        </is>
      </c>
      <c r="D35" s="4" t="inlineStr">
        <is>
          <t xml:space="preserve"> </t>
        </is>
      </c>
      <c r="E35" s="4" t="inlineStr">
        <is>
          <t xml:space="preserve"> </t>
        </is>
      </c>
      <c r="F35" s="4" t="inlineStr">
        <is>
          <t xml:space="preserve"> </t>
        </is>
      </c>
      <c r="G35" s="8" t="n">
        <v>54400</v>
      </c>
      <c r="H35" s="4" t="inlineStr">
        <is>
          <t xml:space="preserve"> </t>
        </is>
      </c>
    </row>
    <row r="36">
      <c r="A36" s="4" t="inlineStr">
        <is>
          <t>New Build Vess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vessels purchased | vessel</t>
        </is>
      </c>
      <c r="B38" s="4" t="inlineStr">
        <is>
          <t xml:space="preserve"> </t>
        </is>
      </c>
      <c r="C38" s="4" t="inlineStr">
        <is>
          <t xml:space="preserve"> </t>
        </is>
      </c>
      <c r="D38" s="4" t="inlineStr">
        <is>
          <t xml:space="preserve"> </t>
        </is>
      </c>
      <c r="E38" s="4" t="inlineStr">
        <is>
          <t xml:space="preserve"> </t>
        </is>
      </c>
      <c r="F38" s="5" t="n">
        <v>28</v>
      </c>
      <c r="G38" s="5" t="n">
        <v>18</v>
      </c>
      <c r="H38" s="4" t="inlineStr">
        <is>
          <t xml:space="preserve"> </t>
        </is>
      </c>
    </row>
    <row r="39">
      <c r="A39" s="4" t="inlineStr">
        <is>
          <t>Payments to acquire property, plant &amp; equipment | $</t>
        </is>
      </c>
      <c r="B39" s="4" t="inlineStr">
        <is>
          <t xml:space="preserve"> </t>
        </is>
      </c>
      <c r="C39" s="4" t="inlineStr">
        <is>
          <t xml:space="preserve"> </t>
        </is>
      </c>
      <c r="D39" s="4" t="inlineStr">
        <is>
          <t xml:space="preserve"> </t>
        </is>
      </c>
      <c r="E39" s="4" t="inlineStr">
        <is>
          <t xml:space="preserve"> </t>
        </is>
      </c>
      <c r="F39" s="8" t="n">
        <v>2878663</v>
      </c>
      <c r="G39" s="8" t="n">
        <v>2118139</v>
      </c>
      <c r="H39" s="4" t="inlineStr">
        <is>
          <t xml:space="preserve"> </t>
        </is>
      </c>
    </row>
    <row r="40">
      <c r="A40" s="4" t="inlineStr">
        <is>
          <t>New Build Vessel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acity in TEUs | teu</t>
        </is>
      </c>
      <c r="B42" s="4" t="inlineStr">
        <is>
          <t xml:space="preserve"> </t>
        </is>
      </c>
      <c r="C42" s="4" t="inlineStr">
        <is>
          <t xml:space="preserve"> </t>
        </is>
      </c>
      <c r="D42" s="4" t="inlineStr">
        <is>
          <t xml:space="preserve"> </t>
        </is>
      </c>
      <c r="E42" s="4" t="inlineStr">
        <is>
          <t xml:space="preserve"> </t>
        </is>
      </c>
      <c r="F42" s="5" t="n">
        <v>7000</v>
      </c>
      <c r="G42" s="5" t="n">
        <v>7000</v>
      </c>
      <c r="H42" s="4" t="inlineStr">
        <is>
          <t xml:space="preserve"> </t>
        </is>
      </c>
    </row>
    <row r="43">
      <c r="A43" s="4" t="inlineStr">
        <is>
          <t>New Build Vessel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acity in TEUs | teu</t>
        </is>
      </c>
      <c r="B45" s="4" t="inlineStr">
        <is>
          <t xml:space="preserve"> </t>
        </is>
      </c>
      <c r="C45" s="4" t="inlineStr">
        <is>
          <t xml:space="preserve"> </t>
        </is>
      </c>
      <c r="D45" s="4" t="inlineStr">
        <is>
          <t xml:space="preserve"> </t>
        </is>
      </c>
      <c r="E45" s="4" t="inlineStr">
        <is>
          <t xml:space="preserve"> </t>
        </is>
      </c>
      <c r="F45" s="5" t="n">
        <v>15500</v>
      </c>
      <c r="G45" s="5" t="n">
        <v>15500</v>
      </c>
      <c r="H45" s="4" t="inlineStr">
        <is>
          <t xml:space="preserve"> </t>
        </is>
      </c>
    </row>
  </sheetData>
  <mergeCells count="3">
    <mergeCell ref="A1:A2"/>
    <mergeCell ref="C1:D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21" customWidth="1" min="2" max="2"/>
    <col width="21" customWidth="1" min="3" max="3"/>
    <col width="25" customWidth="1" min="4" max="4"/>
    <col width="25" customWidth="1" min="5" max="5"/>
    <col width="25" customWidth="1" min="6" max="6"/>
    <col width="25" customWidth="1" min="7" max="7"/>
    <col width="18" customWidth="1" min="8" max="8"/>
    <col width="29" customWidth="1" min="9" max="9"/>
    <col width="29" customWidth="1" min="10" max="10"/>
  </cols>
  <sheetData>
    <row r="1">
      <c r="A1" s="1" t="inlineStr">
        <is>
          <t>Vessels under construction (Details) $ in Thousands</t>
        </is>
      </c>
      <c r="B1" s="2" t="inlineStr">
        <is>
          <t>1 Months Ended</t>
        </is>
      </c>
      <c r="H1" s="2" t="inlineStr">
        <is>
          <t>2 Months Ended</t>
        </is>
      </c>
      <c r="I1" s="2" t="inlineStr">
        <is>
          <t>12 Months Ended</t>
        </is>
      </c>
    </row>
    <row r="2">
      <c r="B2" s="2" t="inlineStr">
        <is>
          <t>Oct. 31, 2024 vessel</t>
        </is>
      </c>
      <c r="C2" s="2" t="inlineStr">
        <is>
          <t>Sep. 30, 2024 vessel</t>
        </is>
      </c>
      <c r="D2" s="2" t="inlineStr">
        <is>
          <t>Aug. 31, 2024 teu vessel</t>
        </is>
      </c>
      <c r="E2" s="2" t="inlineStr">
        <is>
          <t>Jun. 30, 2024 vessel teu</t>
        </is>
      </c>
      <c r="F2" s="2" t="inlineStr">
        <is>
          <t>Mar. 31, 2024 vessel cEU</t>
        </is>
      </c>
      <c r="G2" s="2" t="inlineStr">
        <is>
          <t>Oct. 31, 2023 teu vessel</t>
        </is>
      </c>
      <c r="H2" s="2" t="inlineStr">
        <is>
          <t>Nov. 30, 2020 teu</t>
        </is>
      </c>
      <c r="I2" s="2" t="inlineStr">
        <is>
          <t>Dec. 31, 2024 USD ($) vessel</t>
        </is>
      </c>
      <c r="J2" s="2" t="inlineStr">
        <is>
          <t>Dec. 31, 2023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vessels under constr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v>
      </c>
      <c r="J4" s="5" t="n">
        <v>40</v>
      </c>
    </row>
    <row r="5">
      <c r="A5" s="4" t="inlineStr">
        <is>
          <t>Purchase obligation, number of vessels under contract remaining | teu</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row>
    <row r="6">
      <c r="A6" s="4" t="inlineStr">
        <is>
          <t>Number of vessels under contract</t>
        </is>
      </c>
      <c r="B6" s="4" t="inlineStr">
        <is>
          <t xml:space="preserve"> </t>
        </is>
      </c>
      <c r="C6" s="4" t="inlineStr">
        <is>
          <t xml:space="preserve"> </t>
        </is>
      </c>
      <c r="D6" s="4" t="inlineStr">
        <is>
          <t xml:space="preserve"> </t>
        </is>
      </c>
      <c r="E6" s="5" t="n">
        <v>27</v>
      </c>
      <c r="F6" s="4" t="inlineStr">
        <is>
          <t xml:space="preserve"> </t>
        </is>
      </c>
      <c r="G6" s="5" t="n">
        <v>6</v>
      </c>
      <c r="H6" s="4" t="inlineStr">
        <is>
          <t xml:space="preserve"> </t>
        </is>
      </c>
      <c r="I6" s="4" t="inlineStr">
        <is>
          <t xml:space="preserve"> </t>
        </is>
      </c>
      <c r="J6" s="4" t="inlineStr">
        <is>
          <t xml:space="preserve"> </t>
        </is>
      </c>
    </row>
    <row r="7">
      <c r="A7" s="4" t="inlineStr">
        <is>
          <t>Capacity in TEUs | te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v>
      </c>
      <c r="I7" s="4" t="inlineStr">
        <is>
          <t xml:space="preserve"> </t>
        </is>
      </c>
      <c r="J7" s="4" t="inlineStr">
        <is>
          <t xml:space="preserve"> </t>
        </is>
      </c>
    </row>
    <row r="8">
      <c r="A8" s="4" t="inlineStr">
        <is>
          <t>Number of vessels under contract, novated</t>
        </is>
      </c>
      <c r="B8" s="4" t="inlineStr">
        <is>
          <t xml:space="preserve"> </t>
        </is>
      </c>
      <c r="C8" s="4" t="inlineStr">
        <is>
          <t xml:space="preserve"> </t>
        </is>
      </c>
      <c r="D8" s="4" t="inlineStr">
        <is>
          <t xml:space="preserve"> </t>
        </is>
      </c>
      <c r="E8" s="5" t="n">
        <v>1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s for Four 9000 TEU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acity in TEUs</t>
        </is>
      </c>
      <c r="B11" s="4" t="inlineStr">
        <is>
          <t xml:space="preserve"> </t>
        </is>
      </c>
      <c r="C11" s="4" t="inlineStr">
        <is>
          <t xml:space="preserve"> </t>
        </is>
      </c>
      <c r="D11" s="4" t="inlineStr">
        <is>
          <t xml:space="preserve"> </t>
        </is>
      </c>
      <c r="E11" s="5" t="n">
        <v>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s for Four 17000 TEU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acity in TEUs | teu</t>
        </is>
      </c>
      <c r="B14" s="4" t="inlineStr">
        <is>
          <t xml:space="preserve"> </t>
        </is>
      </c>
      <c r="C14" s="4" t="inlineStr">
        <is>
          <t xml:space="preserve"> </t>
        </is>
      </c>
      <c r="D14" s="4" t="inlineStr">
        <is>
          <t xml:space="preserve"> </t>
        </is>
      </c>
      <c r="E14" s="5" t="n">
        <v>17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vessels under construction</t>
        </is>
      </c>
      <c r="B17" s="5" t="n">
        <v>6</v>
      </c>
      <c r="C17" s="4" t="inlineStr">
        <is>
          <t xml:space="preserve"> </t>
        </is>
      </c>
      <c r="D17" s="5" t="n">
        <v>6</v>
      </c>
      <c r="E17" s="4" t="inlineStr">
        <is>
          <t xml:space="preserve"> </t>
        </is>
      </c>
      <c r="F17" s="5" t="n">
        <v>2</v>
      </c>
      <c r="G17" s="5" t="n">
        <v>8</v>
      </c>
      <c r="H17" s="4" t="inlineStr">
        <is>
          <t xml:space="preserve"> </t>
        </is>
      </c>
      <c r="I17" s="4" t="inlineStr">
        <is>
          <t xml:space="preserve"> </t>
        </is>
      </c>
      <c r="J17" s="4" t="inlineStr">
        <is>
          <t xml:space="preserve"> </t>
        </is>
      </c>
    </row>
    <row r="18">
      <c r="A18" s="4" t="inlineStr">
        <is>
          <t>Capacity of vessels under contract</t>
        </is>
      </c>
      <c r="B18" s="5" t="n">
        <v>13600</v>
      </c>
      <c r="C18" s="4" t="inlineStr">
        <is>
          <t xml:space="preserve"> </t>
        </is>
      </c>
      <c r="D18" s="5" t="n">
        <v>13000</v>
      </c>
      <c r="E18" s="4" t="inlineStr">
        <is>
          <t xml:space="preserve"> </t>
        </is>
      </c>
      <c r="F18" s="5" t="n">
        <v>10800</v>
      </c>
      <c r="G18" s="5" t="n">
        <v>10800</v>
      </c>
      <c r="H18" s="4" t="inlineStr">
        <is>
          <t xml:space="preserve"> </t>
        </is>
      </c>
      <c r="I18" s="4" t="inlineStr">
        <is>
          <t xml:space="preserve"> </t>
        </is>
      </c>
      <c r="J18" s="4" t="inlineStr">
        <is>
          <t xml:space="preserve"> </t>
        </is>
      </c>
    </row>
    <row r="19">
      <c r="A19" s="4" t="inlineStr">
        <is>
          <t>Asset under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capitalized interest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38436</v>
      </c>
      <c r="J21" s="8" t="n">
        <v>66628</v>
      </c>
    </row>
    <row r="22">
      <c r="A22" s="4" t="inlineStr">
        <is>
          <t>Vessels | Customer B | Ship Operation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time charters vessels in operation</t>
        </is>
      </c>
      <c r="B24" s="4" t="inlineStr">
        <is>
          <t xml:space="preserve"> </t>
        </is>
      </c>
      <c r="C24" s="5" t="n">
        <v>5</v>
      </c>
      <c r="D24" s="4" t="inlineStr">
        <is>
          <t xml:space="preserve"> </t>
        </is>
      </c>
      <c r="E24" s="5" t="n">
        <v>4</v>
      </c>
      <c r="F24" s="4" t="inlineStr">
        <is>
          <t xml:space="preserve"> </t>
        </is>
      </c>
      <c r="G24" s="5" t="n">
        <v>2</v>
      </c>
      <c r="H24" s="4" t="inlineStr">
        <is>
          <t xml:space="preserve"> </t>
        </is>
      </c>
      <c r="I24" s="5" t="n">
        <v>5</v>
      </c>
      <c r="J24" s="4" t="inlineStr">
        <is>
          <t xml:space="preserve"> </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Right-of-Use Assets (Details) - USD ($) $ in Millions</t>
        </is>
      </c>
      <c r="B1" s="2" t="inlineStr">
        <is>
          <t>Dec. 31, 2024</t>
        </is>
      </c>
      <c r="C1" s="2" t="inlineStr">
        <is>
          <t>Dec. 31, 2023</t>
        </is>
      </c>
    </row>
    <row r="2">
      <c r="A2" s="3" t="inlineStr">
        <is>
          <t>Operating Lease Right Of Use Assets [Line Items]</t>
        </is>
      </c>
      <c r="B2" s="4" t="inlineStr">
        <is>
          <t xml:space="preserve"> </t>
        </is>
      </c>
      <c r="C2" s="4" t="inlineStr">
        <is>
          <t xml:space="preserve"> </t>
        </is>
      </c>
    </row>
    <row r="3">
      <c r="A3" s="4" t="inlineStr">
        <is>
          <t>Right-of-use assets</t>
        </is>
      </c>
      <c r="B3" s="6" t="n">
        <v>557.2</v>
      </c>
      <c r="C3" s="6" t="n">
        <v>819.4</v>
      </c>
    </row>
    <row r="4">
      <c r="A4" s="4" t="inlineStr">
        <is>
          <t>Right of use asset, accumulated amortization</t>
        </is>
      </c>
      <c r="B4" s="7" t="n">
        <v>-76.90000000000001</v>
      </c>
      <c r="C4" s="7" t="n">
        <v>-384.6</v>
      </c>
    </row>
    <row r="5">
      <c r="A5" s="4" t="inlineStr">
        <is>
          <t>Right-of-use asset, Net book value</t>
        </is>
      </c>
      <c r="B5" s="7" t="n">
        <v>480.3</v>
      </c>
      <c r="C5" s="7" t="n">
        <v>434.8</v>
      </c>
    </row>
    <row r="6">
      <c r="A6" s="4" t="inlineStr">
        <is>
          <t>Vessel operating leases</t>
        </is>
      </c>
      <c r="B6" s="4" t="inlineStr">
        <is>
          <t xml:space="preserve"> </t>
        </is>
      </c>
      <c r="C6" s="4" t="inlineStr">
        <is>
          <t xml:space="preserve"> </t>
        </is>
      </c>
    </row>
    <row r="7">
      <c r="A7" s="3" t="inlineStr">
        <is>
          <t>Operating Lease Right Of Use Assets [Line Items]</t>
        </is>
      </c>
      <c r="B7" s="4" t="inlineStr">
        <is>
          <t xml:space="preserve"> </t>
        </is>
      </c>
      <c r="C7" s="4" t="inlineStr">
        <is>
          <t xml:space="preserve"> </t>
        </is>
      </c>
    </row>
    <row r="8">
      <c r="A8" s="4" t="inlineStr">
        <is>
          <t>Operating lease, cost</t>
        </is>
      </c>
      <c r="B8" s="7" t="n">
        <v>112.5</v>
      </c>
      <c r="C8" s="7" t="n">
        <v>740.8</v>
      </c>
    </row>
    <row r="9">
      <c r="A9" s="4" t="inlineStr">
        <is>
          <t>Operating lease, accumulated amortization</t>
        </is>
      </c>
      <c r="B9" s="7" t="n">
        <v>-57.3</v>
      </c>
      <c r="C9" s="7" t="n">
        <v>-376.4</v>
      </c>
    </row>
    <row r="10">
      <c r="A10" s="4" t="inlineStr">
        <is>
          <t>Operating lease, net book value</t>
        </is>
      </c>
      <c r="B10" s="7" t="n">
        <v>55.2</v>
      </c>
      <c r="C10" s="7" t="n">
        <v>364.4</v>
      </c>
    </row>
    <row r="11">
      <c r="A11" s="4" t="inlineStr">
        <is>
          <t>Other operating leases</t>
        </is>
      </c>
      <c r="B11" s="4" t="inlineStr">
        <is>
          <t xml:space="preserve"> </t>
        </is>
      </c>
      <c r="C11" s="4" t="inlineStr">
        <is>
          <t xml:space="preserve"> </t>
        </is>
      </c>
    </row>
    <row r="12">
      <c r="A12" s="3" t="inlineStr">
        <is>
          <t>Operating Lease Right Of Use Assets [Line Items]</t>
        </is>
      </c>
      <c r="B12" s="4" t="inlineStr">
        <is>
          <t xml:space="preserve"> </t>
        </is>
      </c>
      <c r="C12" s="4" t="inlineStr">
        <is>
          <t xml:space="preserve"> </t>
        </is>
      </c>
    </row>
    <row r="13">
      <c r="A13" s="4" t="inlineStr">
        <is>
          <t>Operating lease, cost</t>
        </is>
      </c>
      <c r="B13" s="7" t="n">
        <v>9.5</v>
      </c>
      <c r="C13" s="4" t="inlineStr">
        <is>
          <t xml:space="preserve"> </t>
        </is>
      </c>
    </row>
    <row r="14">
      <c r="A14" s="4" t="inlineStr">
        <is>
          <t>Finance lease, cost</t>
        </is>
      </c>
      <c r="B14" s="4" t="inlineStr">
        <is>
          <t xml:space="preserve"> </t>
        </is>
      </c>
      <c r="C14" s="7" t="n">
        <v>9.5</v>
      </c>
    </row>
    <row r="15">
      <c r="A15" s="4" t="inlineStr">
        <is>
          <t>Operating lease, accumulated amortization</t>
        </is>
      </c>
      <c r="B15" s="7" t="n">
        <v>-9.1</v>
      </c>
      <c r="C15" s="4" t="inlineStr">
        <is>
          <t xml:space="preserve"> </t>
        </is>
      </c>
    </row>
    <row r="16">
      <c r="A16" s="4" t="inlineStr">
        <is>
          <t>Finance lease, accumulated amortization</t>
        </is>
      </c>
      <c r="B16" s="4" t="inlineStr">
        <is>
          <t xml:space="preserve"> </t>
        </is>
      </c>
      <c r="C16" s="7" t="n">
        <v>-7.7</v>
      </c>
    </row>
    <row r="17">
      <c r="A17" s="4" t="inlineStr">
        <is>
          <t>Operating lease, net book value</t>
        </is>
      </c>
      <c r="B17" s="7" t="n">
        <v>0.4</v>
      </c>
      <c r="C17" s="4" t="inlineStr">
        <is>
          <t xml:space="preserve"> </t>
        </is>
      </c>
    </row>
    <row r="18">
      <c r="A18" s="4" t="inlineStr">
        <is>
          <t>Finance lease, net book value</t>
        </is>
      </c>
      <c r="B18" s="4" t="inlineStr">
        <is>
          <t xml:space="preserve"> </t>
        </is>
      </c>
      <c r="C18" s="7" t="n">
        <v>1.8</v>
      </c>
    </row>
    <row r="19">
      <c r="A19" s="4" t="inlineStr">
        <is>
          <t>Vessel finance leases</t>
        </is>
      </c>
      <c r="B19" s="4" t="inlineStr">
        <is>
          <t xml:space="preserve"> </t>
        </is>
      </c>
      <c r="C19" s="4" t="inlineStr">
        <is>
          <t xml:space="preserve"> </t>
        </is>
      </c>
    </row>
    <row r="20">
      <c r="A20" s="3" t="inlineStr">
        <is>
          <t>Operating Lease Right Of Use Assets [Line Items]</t>
        </is>
      </c>
      <c r="B20" s="4" t="inlineStr">
        <is>
          <t xml:space="preserve"> </t>
        </is>
      </c>
      <c r="C20" s="4" t="inlineStr">
        <is>
          <t xml:space="preserve"> </t>
        </is>
      </c>
    </row>
    <row r="21">
      <c r="A21" s="4" t="inlineStr">
        <is>
          <t>Operating lease, cost</t>
        </is>
      </c>
      <c r="B21" s="4" t="inlineStr">
        <is>
          <t xml:space="preserve"> </t>
        </is>
      </c>
      <c r="C21" s="7" t="n">
        <v>69.09999999999999</v>
      </c>
    </row>
    <row r="22">
      <c r="A22" s="4" t="inlineStr">
        <is>
          <t>Finance lease, cost</t>
        </is>
      </c>
      <c r="B22" s="7" t="n">
        <v>435.2</v>
      </c>
      <c r="C22" s="4" t="inlineStr">
        <is>
          <t xml:space="preserve"> </t>
        </is>
      </c>
    </row>
    <row r="23">
      <c r="A23" s="4" t="inlineStr">
        <is>
          <t>Operating lease, accumulated amortization</t>
        </is>
      </c>
      <c r="B23" s="4" t="inlineStr">
        <is>
          <t xml:space="preserve"> </t>
        </is>
      </c>
      <c r="C23" s="7" t="n">
        <v>-0.5</v>
      </c>
    </row>
    <row r="24">
      <c r="A24" s="4" t="inlineStr">
        <is>
          <t>Finance lease, accumulated amortization</t>
        </is>
      </c>
      <c r="B24" s="7" t="n">
        <v>-10.5</v>
      </c>
      <c r="C24" s="4" t="inlineStr">
        <is>
          <t xml:space="preserve"> </t>
        </is>
      </c>
    </row>
    <row r="25">
      <c r="A25" s="4" t="inlineStr">
        <is>
          <t>Operating lease, net book value</t>
        </is>
      </c>
      <c r="B25" s="4" t="inlineStr">
        <is>
          <t xml:space="preserve"> </t>
        </is>
      </c>
      <c r="C25" s="6" t="n">
        <v>68.59999999999999</v>
      </c>
    </row>
    <row r="26">
      <c r="A26" s="4" t="inlineStr">
        <is>
          <t>Finance lease, net book value</t>
        </is>
      </c>
      <c r="B26" s="6" t="n">
        <v>424.7</v>
      </c>
      <c r="C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9" customWidth="1" min="3" max="3"/>
    <col width="29" customWidth="1" min="4" max="4"/>
    <col width="22" customWidth="1" min="5" max="5"/>
  </cols>
  <sheetData>
    <row r="1">
      <c r="A1" s="1" t="inlineStr">
        <is>
          <t>Right-of-use assets - Additional Information (Details) $ in Thousands</t>
        </is>
      </c>
      <c r="B1" s="2" t="inlineStr">
        <is>
          <t>1 Months Ended</t>
        </is>
      </c>
      <c r="C1" s="2" t="inlineStr">
        <is>
          <t>12 Months Ended</t>
        </is>
      </c>
    </row>
    <row r="2">
      <c r="B2" s="2" t="inlineStr">
        <is>
          <t>Dec. 31, 2024 USD ($)</t>
        </is>
      </c>
      <c r="C2" s="2" t="inlineStr">
        <is>
          <t>Dec. 31, 2024 USD ($) vessel</t>
        </is>
      </c>
      <c r="D2" s="2" t="inlineStr">
        <is>
          <t>Dec. 31, 2023 USD ($) vessel</t>
        </is>
      </c>
      <c r="E2" s="2" t="inlineStr">
        <is>
          <t>Dec. 31, 2022 USD ($)</t>
        </is>
      </c>
    </row>
    <row r="3">
      <c r="A3" s="3" t="inlineStr">
        <is>
          <t>Operating Lease Right Of Us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8" t="n">
        <v>48200000000</v>
      </c>
      <c r="D4" s="8" t="n">
        <v>92100000000</v>
      </c>
      <c r="E4" s="8" t="n">
        <v>98100000000</v>
      </c>
    </row>
    <row r="5">
      <c r="A5" s="4" t="inlineStr">
        <is>
          <t>Vessels</t>
        </is>
      </c>
      <c r="B5" s="4" t="inlineStr">
        <is>
          <t xml:space="preserve"> </t>
        </is>
      </c>
      <c r="C5" s="4" t="inlineStr">
        <is>
          <t xml:space="preserve"> </t>
        </is>
      </c>
      <c r="D5" s="4" t="inlineStr">
        <is>
          <t xml:space="preserve"> </t>
        </is>
      </c>
      <c r="E5" s="4" t="inlineStr">
        <is>
          <t xml:space="preserve"> </t>
        </is>
      </c>
    </row>
    <row r="6">
      <c r="A6" s="3" t="inlineStr">
        <is>
          <t>Operating Lease Right Of Use Assets [Line Items]</t>
        </is>
      </c>
      <c r="B6" s="4" t="inlineStr">
        <is>
          <t xml:space="preserve"> </t>
        </is>
      </c>
      <c r="C6" s="4" t="inlineStr">
        <is>
          <t xml:space="preserve"> </t>
        </is>
      </c>
      <c r="D6" s="4" t="inlineStr">
        <is>
          <t xml:space="preserve"> </t>
        </is>
      </c>
      <c r="E6" s="4" t="inlineStr">
        <is>
          <t xml:space="preserve"> </t>
        </is>
      </c>
    </row>
    <row r="7">
      <c r="A7" s="4" t="inlineStr">
        <is>
          <t>Exercised purchase options | vessel</t>
        </is>
      </c>
      <c r="B7" s="4" t="inlineStr">
        <is>
          <t xml:space="preserve"> </t>
        </is>
      </c>
      <c r="C7" s="5" t="n">
        <v>7</v>
      </c>
      <c r="D7" s="5" t="n">
        <v>1</v>
      </c>
      <c r="E7" s="4" t="inlineStr">
        <is>
          <t xml:space="preserve"> </t>
        </is>
      </c>
    </row>
    <row r="8">
      <c r="A8" s="4" t="inlineStr">
        <is>
          <t>Pre-determined purchase price per vessel</t>
        </is>
      </c>
      <c r="B8" s="8" t="n">
        <v>61600</v>
      </c>
      <c r="C8" s="8" t="n">
        <v>387400</v>
      </c>
      <c r="D8" s="8" t="n">
        <v>61600</v>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75.3</v>
      </c>
      <c r="C3" s="6" t="n">
        <v>7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 Schedule of Other Assets (Details) - USD ($) $ in Millions</t>
        </is>
      </c>
      <c r="B1" s="2" t="inlineStr">
        <is>
          <t>Dec. 31,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Net book value</t>
        </is>
      </c>
      <c r="B3" s="6" t="n">
        <v>26.5</v>
      </c>
      <c r="C3" s="6" t="n">
        <v>38.9</v>
      </c>
      <c r="D3" s="4" t="inlineStr">
        <is>
          <t xml:space="preserve"> </t>
        </is>
      </c>
    </row>
    <row r="4">
      <c r="A4" s="4" t="inlineStr">
        <is>
          <t>Deferred dry-dock</t>
        </is>
      </c>
      <c r="B4" s="7" t="n">
        <v>167.1</v>
      </c>
      <c r="C4" s="5" t="n">
        <v>166</v>
      </c>
      <c r="D4" s="6" t="n">
        <v>86.90000000000001</v>
      </c>
    </row>
    <row r="5">
      <c r="A5" s="4" t="inlineStr">
        <is>
          <t>Deferred financing fees on undrawn financings</t>
        </is>
      </c>
      <c r="B5" s="7" t="n">
        <v>6.3</v>
      </c>
      <c r="C5" s="7" t="n">
        <v>28.1</v>
      </c>
      <c r="D5" s="4" t="inlineStr">
        <is>
          <t xml:space="preserve"> </t>
        </is>
      </c>
    </row>
    <row r="6">
      <c r="A6" s="4" t="inlineStr">
        <is>
          <t>Other</t>
        </is>
      </c>
      <c r="B6" s="5" t="n">
        <v>36</v>
      </c>
      <c r="C6" s="7" t="n">
        <v>45.9</v>
      </c>
      <c r="D6" s="4" t="inlineStr">
        <is>
          <t xml:space="preserve"> </t>
        </is>
      </c>
    </row>
    <row r="7">
      <c r="A7" s="4" t="inlineStr">
        <is>
          <t>Other assets</t>
        </is>
      </c>
      <c r="B7" s="6" t="n">
        <v>235.9</v>
      </c>
      <c r="C7" s="6" t="n">
        <v>278.9</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and Cumulative Redeemable Preferred Shares (Parenthetical) - $ / shares</t>
        </is>
      </c>
      <c r="B1" s="2" t="inlineStr">
        <is>
          <t>12 Months Ended</t>
        </is>
      </c>
    </row>
    <row r="2">
      <c r="B2" s="2" t="inlineStr">
        <is>
          <t>Dec. 31, 2023</t>
        </is>
      </c>
      <c r="C2" s="2" t="inlineStr">
        <is>
          <t>Dec. 31, 2022</t>
        </is>
      </c>
    </row>
    <row r="3">
      <c r="A3" s="4" t="inlineStr">
        <is>
          <t>Series D Preferred Stock</t>
        </is>
      </c>
      <c r="B3" s="4" t="inlineStr">
        <is>
          <t xml:space="preserve"> </t>
        </is>
      </c>
      <c r="C3" s="4" t="inlineStr">
        <is>
          <t xml:space="preserve"> </t>
        </is>
      </c>
    </row>
    <row r="4">
      <c r="A4" s="4" t="inlineStr">
        <is>
          <t>Dividends on preferred shares (in dollar per share)</t>
        </is>
      </c>
      <c r="B4" s="9" t="n">
        <v>2.49</v>
      </c>
      <c r="C4" s="8" t="n">
        <v>2</v>
      </c>
    </row>
    <row r="5">
      <c r="A5" s="4" t="inlineStr">
        <is>
          <t>Series H Preferred Stock</t>
        </is>
      </c>
      <c r="B5" s="4" t="inlineStr">
        <is>
          <t xml:space="preserve"> </t>
        </is>
      </c>
      <c r="C5" s="4" t="inlineStr">
        <is>
          <t xml:space="preserve"> </t>
        </is>
      </c>
    </row>
    <row r="6">
      <c r="A6" s="4" t="inlineStr">
        <is>
          <t>Dividends on preferred shares (in dollar per share)</t>
        </is>
      </c>
      <c r="B6" s="10" t="n">
        <v>2.45</v>
      </c>
      <c r="C6" s="10" t="n">
        <v>1.96</v>
      </c>
    </row>
    <row r="7">
      <c r="A7" s="4" t="inlineStr">
        <is>
          <t>Series I Preferred Stock</t>
        </is>
      </c>
      <c r="B7" s="4" t="inlineStr">
        <is>
          <t xml:space="preserve"> </t>
        </is>
      </c>
      <c r="C7" s="4" t="inlineStr">
        <is>
          <t xml:space="preserve"> </t>
        </is>
      </c>
    </row>
    <row r="8">
      <c r="A8" s="4" t="inlineStr">
        <is>
          <t>Dividends on preferred shares (in dollar per share)</t>
        </is>
      </c>
      <c r="B8" s="5" t="n">
        <v>2</v>
      </c>
      <c r="C8" s="5" t="n">
        <v>2</v>
      </c>
    </row>
    <row r="9">
      <c r="A9" s="4" t="inlineStr">
        <is>
          <t>Series J Preferred Stock</t>
        </is>
      </c>
      <c r="B9" s="4" t="inlineStr">
        <is>
          <t xml:space="preserve"> </t>
        </is>
      </c>
      <c r="C9" s="4" t="inlineStr">
        <is>
          <t xml:space="preserve"> </t>
        </is>
      </c>
    </row>
    <row r="10">
      <c r="A10" s="4" t="inlineStr">
        <is>
          <t>Dividends on preferred shares (in dollar per share)</t>
        </is>
      </c>
      <c r="B10" s="9" t="n">
        <v>2.2</v>
      </c>
      <c r="C10" s="9" t="n">
        <v>1.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Intangible Assets (Details) - USD ($) $ in Million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Cost</t>
        </is>
      </c>
      <c r="B3" s="6" t="n">
        <v>161.6</v>
      </c>
      <c r="C3" s="6" t="n">
        <v>158.6</v>
      </c>
    </row>
    <row r="4">
      <c r="A4" s="4" t="inlineStr">
        <is>
          <t>Accumulated Amortization</t>
        </is>
      </c>
      <c r="B4" s="7" t="n">
        <v>-135.1</v>
      </c>
      <c r="C4" s="7" t="n">
        <v>-119.7</v>
      </c>
    </row>
    <row r="5">
      <c r="A5" s="4" t="inlineStr">
        <is>
          <t>Net book value</t>
        </is>
      </c>
      <c r="B5" s="7" t="n">
        <v>26.5</v>
      </c>
      <c r="C5" s="7" t="n">
        <v>38.9</v>
      </c>
    </row>
    <row r="6">
      <c r="A6" s="4" t="inlineStr">
        <is>
          <t>Customer contract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7" t="n">
        <v>129.9</v>
      </c>
      <c r="C8" s="7" t="n">
        <v>129.9</v>
      </c>
    </row>
    <row r="9">
      <c r="A9" s="4" t="inlineStr">
        <is>
          <t>Accumulated Amortization</t>
        </is>
      </c>
      <c r="B9" s="7" t="n">
        <v>-114.4</v>
      </c>
      <c r="C9" s="7" t="n">
        <v>-104.7</v>
      </c>
    </row>
    <row r="10">
      <c r="A10" s="4" t="inlineStr">
        <is>
          <t>Net book value</t>
        </is>
      </c>
      <c r="B10" s="7" t="n">
        <v>15.5</v>
      </c>
      <c r="C10" s="7" t="n">
        <v>25.2</v>
      </c>
    </row>
    <row r="11">
      <c r="A11" s="4" t="inlineStr">
        <is>
          <t>Other</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7" t="n">
        <v>31.7</v>
      </c>
      <c r="C13" s="7" t="n">
        <v>28.7</v>
      </c>
    </row>
    <row r="14">
      <c r="A14" s="4" t="inlineStr">
        <is>
          <t>Accumulated Amortization</t>
        </is>
      </c>
      <c r="B14" s="7" t="n">
        <v>-20.7</v>
      </c>
      <c r="C14" s="5" t="n">
        <v>-15</v>
      </c>
    </row>
    <row r="15">
      <c r="A15" s="4" t="inlineStr">
        <is>
          <t>Net book value</t>
        </is>
      </c>
      <c r="B15" s="8" t="n">
        <v>11</v>
      </c>
      <c r="C15" s="6" t="n">
        <v>1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Line Items]</t>
        </is>
      </c>
      <c r="B3" s="4" t="inlineStr">
        <is>
          <t xml:space="preserve"> </t>
        </is>
      </c>
      <c r="C3" s="4" t="inlineStr">
        <is>
          <t xml:space="preserve"> </t>
        </is>
      </c>
      <c r="D3" s="4" t="inlineStr">
        <is>
          <t xml:space="preserve"> </t>
        </is>
      </c>
    </row>
    <row r="4">
      <c r="A4" s="4" t="inlineStr">
        <is>
          <t>Amortization related to intangible asset</t>
        </is>
      </c>
      <c r="B4" s="8" t="n">
        <v>15400</v>
      </c>
      <c r="C4" s="8" t="n">
        <v>16798</v>
      </c>
      <c r="D4" s="8" t="n">
        <v>21800</v>
      </c>
    </row>
    <row r="5">
      <c r="A5" s="4" t="inlineStr">
        <is>
          <t>Acquired customer contracts</t>
        </is>
      </c>
      <c r="B5" s="4" t="inlineStr">
        <is>
          <t xml:space="preserve"> </t>
        </is>
      </c>
      <c r="C5" s="4" t="inlineStr">
        <is>
          <t xml:space="preserve"> </t>
        </is>
      </c>
      <c r="D5" s="4" t="inlineStr">
        <is>
          <t xml:space="preserve"> </t>
        </is>
      </c>
    </row>
    <row r="6">
      <c r="A6" s="3" t="inlineStr">
        <is>
          <t>Deferred Costs Capitalized Prepaid And Other Assets Disclosure [Line Items]</t>
        </is>
      </c>
      <c r="B6" s="4" t="inlineStr">
        <is>
          <t xml:space="preserve"> </t>
        </is>
      </c>
      <c r="C6" s="4" t="inlineStr">
        <is>
          <t xml:space="preserve"> </t>
        </is>
      </c>
      <c r="D6" s="4" t="inlineStr">
        <is>
          <t xml:space="preserve"> </t>
        </is>
      </c>
    </row>
    <row r="7">
      <c r="A7" s="4" t="inlineStr">
        <is>
          <t>Weighted average remaining useful lives</t>
        </is>
      </c>
      <c r="B7" s="4" t="inlineStr">
        <is>
          <t>2 years</t>
        </is>
      </c>
      <c r="C7" s="4" t="inlineStr">
        <is>
          <t>2 years</t>
        </is>
      </c>
      <c r="D7" s="4" t="inlineStr">
        <is>
          <t>3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Future Amortization of Intangible Assets (Details) - USD ($) $ in Millions</t>
        </is>
      </c>
      <c r="B1" s="2" t="inlineStr">
        <is>
          <t>Dec. 31, 2024</t>
        </is>
      </c>
      <c r="C1" s="2" t="inlineStr">
        <is>
          <t>Dec. 31, 2023</t>
        </is>
      </c>
    </row>
    <row r="2">
      <c r="A2" s="3" t="inlineStr">
        <is>
          <t>Future amortization of intangible assets is as follows:</t>
        </is>
      </c>
      <c r="B2" s="4" t="inlineStr">
        <is>
          <t xml:space="preserve"> </t>
        </is>
      </c>
      <c r="C2" s="4" t="inlineStr">
        <is>
          <t xml:space="preserve"> </t>
        </is>
      </c>
    </row>
    <row r="3">
      <c r="A3" s="4" t="inlineStr">
        <is>
          <t>2025</t>
        </is>
      </c>
      <c r="B3" s="6" t="n">
        <v>9.800000000000001</v>
      </c>
      <c r="C3" s="4" t="inlineStr">
        <is>
          <t xml:space="preserve"> </t>
        </is>
      </c>
    </row>
    <row r="4">
      <c r="A4" s="4" t="inlineStr">
        <is>
          <t>2026</t>
        </is>
      </c>
      <c r="B4" s="7" t="n">
        <v>4.6</v>
      </c>
      <c r="C4" s="4" t="inlineStr">
        <is>
          <t xml:space="preserve"> </t>
        </is>
      </c>
    </row>
    <row r="5">
      <c r="A5" s="4" t="inlineStr">
        <is>
          <t>2027</t>
        </is>
      </c>
      <c r="B5" s="7" t="n">
        <v>2.7</v>
      </c>
      <c r="C5" s="4" t="inlineStr">
        <is>
          <t xml:space="preserve"> </t>
        </is>
      </c>
    </row>
    <row r="6">
      <c r="A6" s="4" t="inlineStr">
        <is>
          <t>2028</t>
        </is>
      </c>
      <c r="B6" s="7" t="n">
        <v>1.6</v>
      </c>
      <c r="C6" s="4" t="inlineStr">
        <is>
          <t xml:space="preserve"> </t>
        </is>
      </c>
    </row>
    <row r="7">
      <c r="A7" s="4" t="inlineStr">
        <is>
          <t>2029</t>
        </is>
      </c>
      <c r="B7" s="5" t="n">
        <v>1</v>
      </c>
      <c r="C7" s="4" t="inlineStr">
        <is>
          <t xml:space="preserve"> </t>
        </is>
      </c>
    </row>
    <row r="8">
      <c r="A8" s="4" t="inlineStr">
        <is>
          <t>Thereafter</t>
        </is>
      </c>
      <c r="B8" s="7" t="n">
        <v>6.8</v>
      </c>
      <c r="C8" s="4" t="inlineStr">
        <is>
          <t xml:space="preserve"> </t>
        </is>
      </c>
    </row>
    <row r="9">
      <c r="A9" s="4" t="inlineStr">
        <is>
          <t>Net book value</t>
        </is>
      </c>
      <c r="B9" s="6" t="n">
        <v>26.5</v>
      </c>
      <c r="C9" s="6" t="n">
        <v>3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2" customWidth="1" min="2" max="2"/>
    <col width="29" customWidth="1" min="3" max="3"/>
  </cols>
  <sheetData>
    <row r="1">
      <c r="A1" s="1" t="inlineStr">
        <is>
          <t>Other assets - Deferred Dry-Dock (Details) $ in Millions</t>
        </is>
      </c>
      <c r="B1" s="2" t="inlineStr">
        <is>
          <t>12 Months Ended</t>
        </is>
      </c>
    </row>
    <row r="2">
      <c r="B2" s="2" t="inlineStr">
        <is>
          <t>Dec. 31, 2024 USD ($)</t>
        </is>
      </c>
      <c r="C2" s="2" t="inlineStr">
        <is>
          <t>Dec. 31, 2023 USD ($) vessel</t>
        </is>
      </c>
    </row>
    <row r="3">
      <c r="A3" s="3" t="inlineStr">
        <is>
          <t>Changes In Deferred Cost [Roll Forward]</t>
        </is>
      </c>
      <c r="B3" s="4" t="inlineStr">
        <is>
          <t xml:space="preserve"> </t>
        </is>
      </c>
      <c r="C3" s="4" t="inlineStr">
        <is>
          <t xml:space="preserve"> </t>
        </is>
      </c>
    </row>
    <row r="4">
      <c r="A4" s="4" t="inlineStr">
        <is>
          <t>Beginning balance</t>
        </is>
      </c>
      <c r="B4" s="8" t="n">
        <v>166</v>
      </c>
      <c r="C4" s="6" t="n">
        <v>86.90000000000001</v>
      </c>
    </row>
    <row r="5">
      <c r="A5" s="4" t="inlineStr">
        <is>
          <t>Costs incurred</t>
        </is>
      </c>
      <c r="B5" s="5" t="n">
        <v>54</v>
      </c>
      <c r="C5" s="7" t="n">
        <v>124.4</v>
      </c>
    </row>
    <row r="6">
      <c r="A6" s="4" t="inlineStr">
        <is>
          <t>Vessel Sales</t>
        </is>
      </c>
      <c r="B6" s="7" t="n">
        <v>-2.3</v>
      </c>
      <c r="C6" s="7" t="n">
        <v>-6.9</v>
      </c>
    </row>
    <row r="7">
      <c r="A7" s="4" t="inlineStr">
        <is>
          <t>Amortization expensed</t>
        </is>
      </c>
      <c r="B7" s="7" t="n">
        <v>-50.6</v>
      </c>
      <c r="C7" s="7" t="n">
        <v>-38.4</v>
      </c>
    </row>
    <row r="8">
      <c r="A8" s="4" t="inlineStr">
        <is>
          <t>Ending balance</t>
        </is>
      </c>
      <c r="B8" s="6" t="n">
        <v>167.1</v>
      </c>
      <c r="C8" s="8" t="n">
        <v>166</v>
      </c>
    </row>
    <row r="9">
      <c r="A9" s="4" t="inlineStr">
        <is>
          <t>Number of vessels classified as held for sale | vessel</t>
        </is>
      </c>
      <c r="B9" s="4" t="inlineStr">
        <is>
          <t xml:space="preserve"> </t>
        </is>
      </c>
      <c r="C9"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Long-term debt - Schedule of Long-Term Debt (Details) - USD ($)</t>
        </is>
      </c>
      <c r="B1" s="2" t="inlineStr">
        <is>
          <t>Dec. 31, 2024</t>
        </is>
      </c>
      <c r="C1" s="2" t="inlineStr">
        <is>
          <t>Dec. 31, 2023</t>
        </is>
      </c>
      <c r="D1" s="2" t="inlineStr">
        <is>
          <t>May 31, 2022</t>
        </is>
      </c>
    </row>
    <row r="2">
      <c r="A2" s="3" t="inlineStr">
        <is>
          <t>Debt Instrument [Line Items]</t>
        </is>
      </c>
      <c r="B2" s="4" t="inlineStr">
        <is>
          <t xml:space="preserve"> </t>
        </is>
      </c>
      <c r="C2" s="4" t="inlineStr">
        <is>
          <t xml:space="preserve"> </t>
        </is>
      </c>
      <c r="D2" s="4" t="inlineStr">
        <is>
          <t xml:space="preserve"> </t>
        </is>
      </c>
    </row>
    <row r="3">
      <c r="A3" s="4" t="inlineStr">
        <is>
          <t>Carrying amount, gross</t>
        </is>
      </c>
      <c r="B3" s="8" t="n">
        <v>2874100000</v>
      </c>
      <c r="C3" s="8" t="n">
        <v>3323700000</v>
      </c>
      <c r="D3" s="4" t="inlineStr">
        <is>
          <t xml:space="preserve"> </t>
        </is>
      </c>
    </row>
    <row r="4">
      <c r="A4" s="4" t="inlineStr">
        <is>
          <t>Deferred financing fees</t>
        </is>
      </c>
      <c r="B4" s="5" t="n">
        <v>-26800000</v>
      </c>
      <c r="C4" s="5" t="n">
        <v>-32900000</v>
      </c>
      <c r="D4" s="4" t="inlineStr">
        <is>
          <t xml:space="preserve"> </t>
        </is>
      </c>
    </row>
    <row r="5">
      <c r="A5" s="4" t="inlineStr">
        <is>
          <t>Long-term debt</t>
        </is>
      </c>
      <c r="B5" s="5" t="n">
        <v>2847300000</v>
      </c>
      <c r="C5" s="5" t="n">
        <v>3290800000</v>
      </c>
      <c r="D5" s="4" t="inlineStr">
        <is>
          <t xml:space="preserve"> </t>
        </is>
      </c>
    </row>
    <row r="6">
      <c r="A6" s="4" t="inlineStr">
        <is>
          <t>Current portion of long-term debt</t>
        </is>
      </c>
      <c r="B6" s="5" t="n">
        <v>-103600000</v>
      </c>
      <c r="C6" s="5" t="n">
        <v>-129400000</v>
      </c>
      <c r="D6" s="4" t="inlineStr">
        <is>
          <t xml:space="preserve"> </t>
        </is>
      </c>
    </row>
    <row r="7">
      <c r="A7" s="4" t="inlineStr">
        <is>
          <t>Long-term debt</t>
        </is>
      </c>
      <c r="B7" s="5" t="n">
        <v>2743700000</v>
      </c>
      <c r="C7" s="5" t="n">
        <v>3161400000</v>
      </c>
      <c r="D7" s="4" t="inlineStr">
        <is>
          <t xml:space="preserve"> </t>
        </is>
      </c>
    </row>
    <row r="8">
      <c r="A8" s="4" t="inlineStr">
        <is>
          <t>Senior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amount, gross</t>
        </is>
      </c>
      <c r="B10" s="5" t="n">
        <v>802400000</v>
      </c>
      <c r="C10" s="5" t="n">
        <v>828100000</v>
      </c>
      <c r="D10" s="4" t="inlineStr">
        <is>
          <t xml:space="preserve"> </t>
        </is>
      </c>
    </row>
    <row r="11">
      <c r="A11" s="4" t="inlineStr">
        <is>
          <t>Senior Unsecured Exchangea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amount, gross</t>
        </is>
      </c>
      <c r="B13" s="5" t="n">
        <v>0</v>
      </c>
      <c r="C13" s="5" t="n">
        <v>0</v>
      </c>
      <c r="D13" s="4" t="inlineStr">
        <is>
          <t xml:space="preserve"> </t>
        </is>
      </c>
    </row>
    <row r="14">
      <c r="A14" s="4" t="inlineStr">
        <is>
          <t>Senior 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amount, gross</t>
        </is>
      </c>
      <c r="B16" s="5" t="n">
        <v>1000000000</v>
      </c>
      <c r="C16" s="5" t="n">
        <v>1000000000</v>
      </c>
      <c r="D16" s="4" t="inlineStr">
        <is>
          <t xml:space="preserve"> </t>
        </is>
      </c>
    </row>
    <row r="17">
      <c r="A17" s="4" t="inlineStr">
        <is>
          <t>Revolving Credit Facilities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amount, gross</t>
        </is>
      </c>
      <c r="B19" s="5" t="n">
        <v>0</v>
      </c>
      <c r="C19" s="5" t="n">
        <v>320000000</v>
      </c>
      <c r="D19" s="4" t="inlineStr">
        <is>
          <t xml:space="preserve"> </t>
        </is>
      </c>
    </row>
    <row r="20">
      <c r="A20" s="4" t="inlineStr">
        <is>
          <t>Term Loan Credit Facility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amount, gross</t>
        </is>
      </c>
      <c r="B22" s="5" t="n">
        <v>1071700000</v>
      </c>
      <c r="C22" s="8" t="n">
        <v>1175600000</v>
      </c>
      <c r="D22" s="8" t="n">
        <v>100000000</v>
      </c>
    </row>
    <row r="23">
      <c r="A23" s="4" t="inlineStr">
        <is>
          <t>Long-term debt</t>
        </is>
      </c>
      <c r="B23" s="8" t="n">
        <v>1071700000</v>
      </c>
      <c r="C23" s="4" t="inlineStr">
        <is>
          <t xml:space="preserve"> </t>
        </is>
      </c>
      <c r="D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22" customWidth="1" min="2" max="2"/>
    <col width="22" customWidth="1" min="3" max="3"/>
    <col width="37" customWidth="1" min="4" max="4"/>
    <col width="37" customWidth="1" min="5" max="5"/>
    <col width="22" customWidth="1" min="6" max="6"/>
    <col width="22" customWidth="1" min="7" max="7"/>
    <col width="22" customWidth="1" min="8" max="8"/>
    <col width="22" customWidth="1" min="9" max="9"/>
  </cols>
  <sheetData>
    <row r="1">
      <c r="A1" s="1" t="inlineStr">
        <is>
          <t>Long-term debt - Revolving Credit Facilities (Details)</t>
        </is>
      </c>
      <c r="B1" s="2" t="inlineStr">
        <is>
          <t>1 Months Ended</t>
        </is>
      </c>
      <c r="D1" s="2" t="inlineStr">
        <is>
          <t>12 Months Ended</t>
        </is>
      </c>
    </row>
    <row r="2">
      <c r="B2" s="2" t="inlineStr">
        <is>
          <t>Mar. 31, 2024 USD ($)</t>
        </is>
      </c>
      <c r="C2" s="2" t="inlineStr">
        <is>
          <t>Mar. 31, 2023 USD ($)</t>
        </is>
      </c>
      <c r="D2" s="2" t="inlineStr">
        <is>
          <t>Dec. 31, 2024 USD ($) creditFacility</t>
        </is>
      </c>
      <c r="E2" s="2" t="inlineStr">
        <is>
          <t>Dec. 31, 2023 USD ($) creditFacility</t>
        </is>
      </c>
      <c r="F2" s="2" t="inlineStr">
        <is>
          <t>Oct. 31, 2022 USD ($)</t>
        </is>
      </c>
      <c r="G2" s="2" t="inlineStr">
        <is>
          <t>Jun. 30, 2022 USD ($)</t>
        </is>
      </c>
      <c r="H2" s="2" t="inlineStr">
        <is>
          <t>Dec. 31, 2021 USD ($)</t>
        </is>
      </c>
      <c r="I2" s="2" t="inlineStr">
        <is>
          <t>Oct. 31, 2021 USD ($)</t>
        </is>
      </c>
    </row>
    <row r="3">
      <c r="A3" s="4" t="inlineStr">
        <is>
          <t>Revolving Credit Facilities | Revolving Credit Facility Maturing May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ies, maximum aggregate borrowings</t>
        </is>
      </c>
      <c r="B5" s="4" t="inlineStr">
        <is>
          <t xml:space="preserve"> </t>
        </is>
      </c>
      <c r="C5" s="4" t="inlineStr">
        <is>
          <t xml:space="preserve"> </t>
        </is>
      </c>
      <c r="D5" s="8" t="n">
        <v>4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ie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ng-term credit facilities | creditFacility</t>
        </is>
      </c>
      <c r="B8" s="4" t="inlineStr">
        <is>
          <t xml:space="preserve"> </t>
        </is>
      </c>
      <c r="C8" s="4" t="inlineStr">
        <is>
          <t xml:space="preserve"> </t>
        </is>
      </c>
      <c r="D8" s="5" t="n">
        <v>2</v>
      </c>
      <c r="E8" s="5" t="n">
        <v>3</v>
      </c>
      <c r="F8" s="4" t="inlineStr">
        <is>
          <t xml:space="preserve"> </t>
        </is>
      </c>
      <c r="G8" s="4" t="inlineStr">
        <is>
          <t xml:space="preserve"> </t>
        </is>
      </c>
      <c r="H8" s="4" t="inlineStr">
        <is>
          <t xml:space="preserve"> </t>
        </is>
      </c>
      <c r="I8" s="4" t="inlineStr">
        <is>
          <t xml:space="preserve"> </t>
        </is>
      </c>
    </row>
    <row r="9">
      <c r="A9" s="4" t="inlineStr">
        <is>
          <t>Credit facilities, maximum aggregate borrowings</t>
        </is>
      </c>
      <c r="B9" s="8" t="n">
        <v>300000000</v>
      </c>
      <c r="C9" s="4" t="inlineStr">
        <is>
          <t xml:space="preserve"> </t>
        </is>
      </c>
      <c r="D9" s="8" t="n">
        <v>700000000</v>
      </c>
      <c r="E9" s="8" t="n">
        <v>700000000</v>
      </c>
      <c r="F9" s="4" t="inlineStr">
        <is>
          <t xml:space="preserve"> </t>
        </is>
      </c>
      <c r="G9" s="8" t="n">
        <v>50000000</v>
      </c>
      <c r="H9" s="4" t="inlineStr">
        <is>
          <t xml:space="preserve"> </t>
        </is>
      </c>
      <c r="I9" s="4" t="inlineStr">
        <is>
          <t xml:space="preserve"> </t>
        </is>
      </c>
    </row>
    <row r="10">
      <c r="A10" s="4" t="inlineStr">
        <is>
          <t>Credit facilities, increase in maximum aggregate borrowings</t>
        </is>
      </c>
      <c r="B10" s="8"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ies, aggregate borrowings undrawn</t>
        </is>
      </c>
      <c r="B11" s="4" t="inlineStr">
        <is>
          <t xml:space="preserve"> </t>
        </is>
      </c>
      <c r="C11" s="4" t="inlineStr">
        <is>
          <t xml:space="preserve"> </t>
        </is>
      </c>
      <c r="D11" s="8" t="n">
        <v>700000000</v>
      </c>
      <c r="E11" s="8" t="n">
        <v>380000000</v>
      </c>
      <c r="F11" s="4" t="inlineStr">
        <is>
          <t xml:space="preserve"> </t>
        </is>
      </c>
      <c r="G11" s="4" t="inlineStr">
        <is>
          <t xml:space="preserve"> </t>
        </is>
      </c>
      <c r="H11" s="4" t="inlineStr">
        <is>
          <t xml:space="preserve"> </t>
        </is>
      </c>
      <c r="I11" s="4" t="inlineStr">
        <is>
          <t xml:space="preserve"> </t>
        </is>
      </c>
    </row>
    <row r="12">
      <c r="A12" s="4" t="inlineStr">
        <is>
          <t>Revolving Credit Facilities | 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fee on undrawn amount</t>
        </is>
      </c>
      <c r="B14" s="4" t="inlineStr">
        <is>
          <t xml:space="preserve"> </t>
        </is>
      </c>
      <c r="C14" s="4" t="inlineStr">
        <is>
          <t xml:space="preserve"> </t>
        </is>
      </c>
      <c r="D14" s="12" t="n">
        <v>0.0045</v>
      </c>
      <c r="E14" s="12" t="n">
        <v>0.0045</v>
      </c>
      <c r="F14" s="4" t="inlineStr">
        <is>
          <t xml:space="preserve"> </t>
        </is>
      </c>
      <c r="G14" s="4" t="inlineStr">
        <is>
          <t xml:space="preserve"> </t>
        </is>
      </c>
      <c r="H14" s="4" t="inlineStr">
        <is>
          <t xml:space="preserve"> </t>
        </is>
      </c>
      <c r="I14" s="4" t="inlineStr">
        <is>
          <t xml:space="preserve"> </t>
        </is>
      </c>
    </row>
    <row r="15">
      <c r="A15" s="4" t="inlineStr">
        <is>
          <t>Revolving Credit Facilities | Line of Cred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on undrawn amount</t>
        </is>
      </c>
      <c r="B17" s="4" t="inlineStr">
        <is>
          <t xml:space="preserve"> </t>
        </is>
      </c>
      <c r="C17" s="4" t="inlineStr">
        <is>
          <t xml:space="preserve"> </t>
        </is>
      </c>
      <c r="D17" s="12" t="n">
        <v>0.005</v>
      </c>
      <c r="E17" s="11" t="n">
        <v>0.01</v>
      </c>
      <c r="F17" s="4" t="inlineStr">
        <is>
          <t xml:space="preserve"> </t>
        </is>
      </c>
      <c r="G17" s="4" t="inlineStr">
        <is>
          <t xml:space="preserve"> </t>
        </is>
      </c>
      <c r="H17" s="4" t="inlineStr">
        <is>
          <t xml:space="preserve"> </t>
        </is>
      </c>
      <c r="I17" s="4" t="inlineStr">
        <is>
          <t xml:space="preserve"> </t>
        </is>
      </c>
    </row>
    <row r="18">
      <c r="A18" s="4" t="inlineStr">
        <is>
          <t>Term Loan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ies, maximum aggregate borrowings</t>
        </is>
      </c>
      <c r="B20" s="4" t="inlineStr">
        <is>
          <t xml:space="preserve"> </t>
        </is>
      </c>
      <c r="C20" s="4" t="inlineStr">
        <is>
          <t xml:space="preserve"> </t>
        </is>
      </c>
      <c r="D20" s="8" t="n">
        <v>1149716000</v>
      </c>
      <c r="E20" s="8" t="n">
        <v>2367516000</v>
      </c>
      <c r="F20" s="4" t="inlineStr">
        <is>
          <t xml:space="preserve"> </t>
        </is>
      </c>
      <c r="G20" s="4" t="inlineStr">
        <is>
          <t xml:space="preserve"> </t>
        </is>
      </c>
      <c r="H20" s="4" t="inlineStr">
        <is>
          <t xml:space="preserve"> </t>
        </is>
      </c>
      <c r="I20" s="4" t="inlineStr">
        <is>
          <t xml:space="preserve"> </t>
        </is>
      </c>
    </row>
    <row r="21">
      <c r="A21" s="4" t="inlineStr">
        <is>
          <t>Credit facilities, aggregate borrowings undrawn</t>
        </is>
      </c>
      <c r="B21" s="4" t="inlineStr">
        <is>
          <t xml:space="preserve"> </t>
        </is>
      </c>
      <c r="C21" s="4" t="inlineStr">
        <is>
          <t xml:space="preserve"> </t>
        </is>
      </c>
      <c r="D21" s="8" t="n">
        <v>78031000</v>
      </c>
      <c r="E21" s="8" t="n">
        <v>1191936000</v>
      </c>
      <c r="F21" s="4" t="inlineStr">
        <is>
          <t xml:space="preserve"> </t>
        </is>
      </c>
      <c r="G21" s="4" t="inlineStr">
        <is>
          <t xml:space="preserve"> </t>
        </is>
      </c>
      <c r="H21" s="4" t="inlineStr">
        <is>
          <t xml:space="preserve"> </t>
        </is>
      </c>
      <c r="I21" s="4" t="inlineStr">
        <is>
          <t xml:space="preserve"> </t>
        </is>
      </c>
    </row>
    <row r="22">
      <c r="A22" s="4" t="inlineStr">
        <is>
          <t>Term Loan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ies, maximum aggregate borrowings</t>
        </is>
      </c>
      <c r="B24" s="4" t="inlineStr">
        <is>
          <t xml:space="preserve"> </t>
        </is>
      </c>
      <c r="C24" s="8" t="n">
        <v>250000000</v>
      </c>
      <c r="D24" s="4" t="inlineStr">
        <is>
          <t xml:space="preserve"> </t>
        </is>
      </c>
      <c r="E24" s="4" t="inlineStr">
        <is>
          <t xml:space="preserve"> </t>
        </is>
      </c>
      <c r="F24" s="8" t="n">
        <v>1170918000</v>
      </c>
      <c r="G24" s="8" t="n">
        <v>108000000</v>
      </c>
      <c r="H24" s="8" t="n">
        <v>1077137000</v>
      </c>
      <c r="I24" s="8" t="n">
        <v>633088000</v>
      </c>
    </row>
    <row r="25">
      <c r="A25" s="4" t="inlineStr">
        <is>
          <t>Term of debt</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Credit Facility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 fee on undrawn amount</t>
        </is>
      </c>
      <c r="B28" s="4" t="inlineStr">
        <is>
          <t xml:space="preserve"> </t>
        </is>
      </c>
      <c r="C28" s="4" t="inlineStr">
        <is>
          <t xml:space="preserve"> </t>
        </is>
      </c>
      <c r="D28" s="12" t="n">
        <v>0.0049</v>
      </c>
      <c r="E28" s="12" t="n">
        <v>0.0044</v>
      </c>
      <c r="F28" s="4" t="inlineStr">
        <is>
          <t xml:space="preserve"> </t>
        </is>
      </c>
      <c r="G28" s="4" t="inlineStr">
        <is>
          <t xml:space="preserve"> </t>
        </is>
      </c>
      <c r="H28" s="4" t="inlineStr">
        <is>
          <t xml:space="preserve"> </t>
        </is>
      </c>
      <c r="I28" s="4" t="inlineStr">
        <is>
          <t xml:space="preserve"> </t>
        </is>
      </c>
    </row>
    <row r="29">
      <c r="A29" s="4" t="inlineStr">
        <is>
          <t>Term Loan Credit Facility |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 on undrawn amount</t>
        </is>
      </c>
      <c r="B31" s="4" t="inlineStr">
        <is>
          <t xml:space="preserve"> </t>
        </is>
      </c>
      <c r="C31" s="4" t="inlineStr">
        <is>
          <t xml:space="preserve"> </t>
        </is>
      </c>
      <c r="D31" s="4" t="inlineStr">
        <is>
          <t xml:space="preserve"> </t>
        </is>
      </c>
      <c r="E31" s="12" t="n">
        <v>0.0049</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9" customWidth="1" min="8" max="8"/>
    <col width="29" customWidth="1" min="9" max="9"/>
    <col width="29" customWidth="1" min="10" max="10"/>
    <col width="21" customWidth="1" min="11" max="11"/>
    <col width="22" customWidth="1" min="12" max="12"/>
    <col width="21" customWidth="1" min="13" max="13"/>
  </cols>
  <sheetData>
    <row r="1">
      <c r="A1" s="1" t="inlineStr">
        <is>
          <t>Long-term debt - Term Loan Credit Facilities (Details) $ in Thousands</t>
        </is>
      </c>
      <c r="B1" s="2" t="inlineStr">
        <is>
          <t>1 Months Ended</t>
        </is>
      </c>
      <c r="I1" s="2" t="inlineStr">
        <is>
          <t>12 Months Ended</t>
        </is>
      </c>
    </row>
    <row r="2">
      <c r="B2" s="2" t="inlineStr">
        <is>
          <t>Oct. 31, 2023 USD ($)</t>
        </is>
      </c>
      <c r="C2" s="2" t="inlineStr">
        <is>
          <t>Sep. 30, 2023 USD ($)</t>
        </is>
      </c>
      <c r="D2" s="2" t="inlineStr">
        <is>
          <t>Mar. 31, 2023 USD ($)</t>
        </is>
      </c>
      <c r="E2" s="2" t="inlineStr">
        <is>
          <t>Oct. 31, 2022 USD ($) vessel</t>
        </is>
      </c>
      <c r="F2" s="2" t="inlineStr">
        <is>
          <t>Aug. 31, 2022 USD ($)</t>
        </is>
      </c>
      <c r="G2" s="2" t="inlineStr">
        <is>
          <t>Dec. 31, 2021 USD ($) vessel</t>
        </is>
      </c>
      <c r="H2" s="2" t="inlineStr">
        <is>
          <t>Oct. 31, 2021 USD ($) vessel</t>
        </is>
      </c>
      <c r="I2" s="2" t="inlineStr">
        <is>
          <t>Dec. 31, 2024 USD ($) vessel</t>
        </is>
      </c>
      <c r="J2" s="2" t="inlineStr">
        <is>
          <t>Dec. 31, 2023 USD ($) vessel</t>
        </is>
      </c>
      <c r="K2" s="2" t="inlineStr">
        <is>
          <t>Dec. 31, 2022 vessel</t>
        </is>
      </c>
      <c r="L2" s="2" t="inlineStr">
        <is>
          <t>Jun. 30, 2022 USD ($)</t>
        </is>
      </c>
      <c r="M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874100</v>
      </c>
      <c r="J4" s="8" t="n">
        <v>3323700</v>
      </c>
      <c r="K4" s="4" t="inlineStr">
        <is>
          <t xml:space="preserve"> </t>
        </is>
      </c>
      <c r="L4" s="4" t="inlineStr">
        <is>
          <t xml:space="preserve"> </t>
        </is>
      </c>
      <c r="M4" s="4" t="inlineStr">
        <is>
          <t xml:space="preserve"> </t>
        </is>
      </c>
    </row>
    <row r="5">
      <c r="A5" s="4" t="inlineStr">
        <is>
          <t>Leases for Seven 15000 TEU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financing, number of vessels | vess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c r="M7" s="4" t="inlineStr">
        <is>
          <t xml:space="preserve"> </t>
        </is>
      </c>
    </row>
    <row r="8">
      <c r="A8" s="4" t="inlineStr">
        <is>
          <t>Leases for Three 7000 TEU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financing, number of vessels | vess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v>
      </c>
      <c r="J10" s="4" t="inlineStr">
        <is>
          <t xml:space="preserve"> </t>
        </is>
      </c>
      <c r="K10" s="4" t="inlineStr">
        <is>
          <t xml:space="preserve"> </t>
        </is>
      </c>
      <c r="L10" s="4" t="inlineStr">
        <is>
          <t xml:space="preserve"> </t>
        </is>
      </c>
      <c r="M10" s="4" t="inlineStr">
        <is>
          <t xml:space="preserve"> </t>
        </is>
      </c>
    </row>
    <row r="11">
      <c r="A11" s="4" t="inlineStr">
        <is>
          <t>Term Loan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facilities, maximum aggregate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149716</v>
      </c>
      <c r="J13" s="5" t="n">
        <v>2367516</v>
      </c>
      <c r="K13" s="4" t="inlineStr">
        <is>
          <t xml:space="preserve"> </t>
        </is>
      </c>
      <c r="L13" s="4" t="inlineStr">
        <is>
          <t xml:space="preserve"> </t>
        </is>
      </c>
      <c r="M13" s="4" t="inlineStr">
        <is>
          <t xml:space="preserve"> </t>
        </is>
      </c>
    </row>
    <row r="14">
      <c r="A14" s="4" t="inlineStr">
        <is>
          <t>Credit facilities, aggregate borrowings undra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8031</v>
      </c>
      <c r="J14" s="8" t="n">
        <v>1191936</v>
      </c>
      <c r="K14" s="4" t="inlineStr">
        <is>
          <t xml:space="preserve"> </t>
        </is>
      </c>
      <c r="L14" s="4" t="inlineStr">
        <is>
          <t xml:space="preserve"> </t>
        </is>
      </c>
      <c r="M14" s="4" t="inlineStr">
        <is>
          <t xml:space="preserve"> </t>
        </is>
      </c>
    </row>
    <row r="15">
      <c r="A15" s="4" t="inlineStr">
        <is>
          <t>Term Loan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redit facilities, maximum aggregate borrowings</t>
        </is>
      </c>
      <c r="B17" s="4" t="inlineStr">
        <is>
          <t xml:space="preserve"> </t>
        </is>
      </c>
      <c r="C17" s="4" t="inlineStr">
        <is>
          <t xml:space="preserve"> </t>
        </is>
      </c>
      <c r="D17" s="8" t="n">
        <v>250000</v>
      </c>
      <c r="E17" s="8" t="n">
        <v>1170918</v>
      </c>
      <c r="F17" s="4" t="inlineStr">
        <is>
          <t xml:space="preserve"> </t>
        </is>
      </c>
      <c r="G17" s="8" t="n">
        <v>1077137</v>
      </c>
      <c r="H17" s="8" t="n">
        <v>633088</v>
      </c>
      <c r="I17" s="4" t="inlineStr">
        <is>
          <t xml:space="preserve"> </t>
        </is>
      </c>
      <c r="J17" s="4" t="inlineStr">
        <is>
          <t xml:space="preserve"> </t>
        </is>
      </c>
      <c r="K17" s="4" t="inlineStr">
        <is>
          <t xml:space="preserve"> </t>
        </is>
      </c>
      <c r="L17" s="8" t="n">
        <v>108000</v>
      </c>
      <c r="M17" s="4" t="inlineStr">
        <is>
          <t xml:space="preserve"> </t>
        </is>
      </c>
    </row>
    <row r="18">
      <c r="A18" s="4" t="inlineStr">
        <is>
          <t>Loan credit number of vessels | vessel</t>
        </is>
      </c>
      <c r="B18" s="4" t="inlineStr">
        <is>
          <t xml:space="preserve"> </t>
        </is>
      </c>
      <c r="C18" s="4" t="inlineStr">
        <is>
          <t xml:space="preserve"> </t>
        </is>
      </c>
      <c r="D18" s="4" t="inlineStr">
        <is>
          <t xml:space="preserve"> </t>
        </is>
      </c>
      <c r="E18" s="5" t="n">
        <v>15</v>
      </c>
      <c r="F18" s="4" t="inlineStr">
        <is>
          <t xml:space="preserve"> </t>
        </is>
      </c>
      <c r="G18" s="5" t="n">
        <v>10</v>
      </c>
      <c r="H18" s="5" t="n">
        <v>8</v>
      </c>
      <c r="I18" s="4" t="inlineStr">
        <is>
          <t xml:space="preserve"> </t>
        </is>
      </c>
      <c r="J18" s="5" t="n">
        <v>7</v>
      </c>
      <c r="K18" s="4" t="inlineStr">
        <is>
          <t xml:space="preserve"> </t>
        </is>
      </c>
      <c r="L18" s="4" t="inlineStr">
        <is>
          <t xml:space="preserve"> </t>
        </is>
      </c>
      <c r="M18" s="4" t="inlineStr">
        <is>
          <t xml:space="preserve"> </t>
        </is>
      </c>
    </row>
    <row r="19">
      <c r="A19" s="4" t="inlineStr">
        <is>
          <t>Carrying amoun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071700</v>
      </c>
      <c r="J19" s="8" t="n">
        <v>1175600</v>
      </c>
      <c r="K19" s="4" t="inlineStr">
        <is>
          <t xml:space="preserve"> </t>
        </is>
      </c>
      <c r="L19" s="4" t="inlineStr">
        <is>
          <t xml:space="preserve"> </t>
        </is>
      </c>
      <c r="M19" s="8" t="n">
        <v>100000</v>
      </c>
    </row>
    <row r="20">
      <c r="A20" s="4" t="inlineStr">
        <is>
          <t>Early prepayment of credit facility</t>
        </is>
      </c>
      <c r="B20" s="8" t="n">
        <v>89250</v>
      </c>
      <c r="C20" s="4" t="inlineStr">
        <is>
          <t xml:space="preserve"> </t>
        </is>
      </c>
      <c r="D20" s="4" t="inlineStr">
        <is>
          <t xml:space="preserve"> </t>
        </is>
      </c>
      <c r="E20" s="4" t="inlineStr">
        <is>
          <t xml:space="preserve"> </t>
        </is>
      </c>
      <c r="F20" s="8" t="n">
        <v>24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drawn of credit facility</t>
        </is>
      </c>
      <c r="B21" s="4" t="inlineStr">
        <is>
          <t xml:space="preserve"> </t>
        </is>
      </c>
      <c r="C21" s="8" t="n">
        <v>50000</v>
      </c>
      <c r="D21" s="8"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 permitted relative to total assets</t>
        </is>
      </c>
      <c r="B22" s="4" t="inlineStr">
        <is>
          <t xml:space="preserve"> </t>
        </is>
      </c>
      <c r="C22" s="11" t="n">
        <v>0.75</v>
      </c>
      <c r="D22" s="11" t="n">
        <v>0.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of debt</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ighted average rate of interest, including the marg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65</v>
      </c>
      <c r="J24" s="12" t="n">
        <v>0.074</v>
      </c>
      <c r="K24" s="4" t="inlineStr">
        <is>
          <t xml:space="preserve"> </t>
        </is>
      </c>
      <c r="L24" s="4" t="inlineStr">
        <is>
          <t xml:space="preserve"> </t>
        </is>
      </c>
      <c r="M24" s="4" t="inlineStr">
        <is>
          <t xml:space="preserve"> </t>
        </is>
      </c>
    </row>
    <row r="25">
      <c r="A25" s="4" t="inlineStr">
        <is>
          <t>Term Loan Credit Facility | Line of Credit | Leases for Seven 15000 TEU Vess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financing, number of vessels |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5" t="n">
        <v>3</v>
      </c>
      <c r="K27" s="5" t="n">
        <v>5</v>
      </c>
      <c r="L27" s="4" t="inlineStr">
        <is>
          <t xml:space="preserve"> </t>
        </is>
      </c>
      <c r="M27" s="4" t="inlineStr">
        <is>
          <t xml:space="preserve"> </t>
        </is>
      </c>
    </row>
    <row r="28">
      <c r="A28" s="4" t="inlineStr">
        <is>
          <t>Term Loan Credit Facility | Line of Credit | Leases for Three 7000 TEU Vess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financing, number of vessels | vess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v>
      </c>
      <c r="J30" s="5" t="n">
        <v>3</v>
      </c>
      <c r="K30" s="4" t="inlineStr">
        <is>
          <t xml:space="preserve"> </t>
        </is>
      </c>
      <c r="L30" s="4" t="inlineStr">
        <is>
          <t xml:space="preserve"> </t>
        </is>
      </c>
      <c r="M30" s="4" t="inlineStr">
        <is>
          <t xml:space="preserve"> </t>
        </is>
      </c>
    </row>
    <row r="31">
      <c r="A31" s="4" t="inlineStr">
        <is>
          <t>Term Loan Credit Facility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19</v>
      </c>
      <c r="J33" s="12" t="n">
        <v>0.019</v>
      </c>
      <c r="K33" s="4" t="inlineStr">
        <is>
          <t xml:space="preserve"> </t>
        </is>
      </c>
      <c r="L33" s="4" t="inlineStr">
        <is>
          <t xml:space="preserve"> </t>
        </is>
      </c>
      <c r="M33" s="4" t="inlineStr">
        <is>
          <t xml:space="preserve"> </t>
        </is>
      </c>
    </row>
    <row r="34">
      <c r="A34" s="4" t="inlineStr">
        <is>
          <t>Commitment fee on undraw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049</v>
      </c>
      <c r="J34" s="12" t="n">
        <v>0.0044</v>
      </c>
      <c r="K34" s="4" t="inlineStr">
        <is>
          <t xml:space="preserve"> </t>
        </is>
      </c>
      <c r="L34" s="4" t="inlineStr">
        <is>
          <t xml:space="preserve"> </t>
        </is>
      </c>
      <c r="M34" s="4" t="inlineStr">
        <is>
          <t xml:space="preserve"> </t>
        </is>
      </c>
    </row>
    <row r="35">
      <c r="A35" s="4" t="inlineStr">
        <is>
          <t>Term Loan Credit Facility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marg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24</v>
      </c>
      <c r="J37" s="12" t="n">
        <v>0.024</v>
      </c>
      <c r="K37" s="4" t="inlineStr">
        <is>
          <t xml:space="preserve"> </t>
        </is>
      </c>
      <c r="L37" s="4" t="inlineStr">
        <is>
          <t xml:space="preserve"> </t>
        </is>
      </c>
      <c r="M37" s="4" t="inlineStr">
        <is>
          <t xml:space="preserve"> </t>
        </is>
      </c>
    </row>
    <row r="38">
      <c r="A38" s="4" t="inlineStr">
        <is>
          <t>Commitment fee on undraw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0049</v>
      </c>
      <c r="K38" s="4" t="inlineStr">
        <is>
          <t xml:space="preserve"> </t>
        </is>
      </c>
      <c r="L38" s="4" t="inlineStr">
        <is>
          <t xml:space="preserve"> </t>
        </is>
      </c>
      <c r="M38" s="4" t="inlineStr">
        <is>
          <t xml:space="preserve"> </t>
        </is>
      </c>
    </row>
    <row r="39">
      <c r="A39" s="4" t="inlineStr">
        <is>
          <t>Term Loan Credit Facility | Line of Credit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margin</t>
        </is>
      </c>
      <c r="B41" s="4" t="inlineStr">
        <is>
          <t xml:space="preserve"> </t>
        </is>
      </c>
      <c r="C41" s="4" t="inlineStr">
        <is>
          <t xml:space="preserve"> </t>
        </is>
      </c>
      <c r="D41" s="4" t="inlineStr">
        <is>
          <t xml:space="preserve"> </t>
        </is>
      </c>
      <c r="E41" s="4" t="inlineStr">
        <is>
          <t xml:space="preserve"> </t>
        </is>
      </c>
      <c r="F41" s="4" t="inlineStr">
        <is>
          <t xml:space="preserve"> </t>
        </is>
      </c>
      <c r="G41" s="12" t="n">
        <v>0.0339</v>
      </c>
      <c r="H41" s="12" t="n">
        <v>0.01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Credit Facility | Line of Credi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margin</t>
        </is>
      </c>
      <c r="B44" s="4" t="inlineStr">
        <is>
          <t xml:space="preserve"> </t>
        </is>
      </c>
      <c r="C44" s="4" t="inlineStr">
        <is>
          <t xml:space="preserve"> </t>
        </is>
      </c>
      <c r="D44" s="4" t="inlineStr">
        <is>
          <t xml:space="preserve"> </t>
        </is>
      </c>
      <c r="E44" s="12" t="n">
        <v>0.01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Loan Credit Facility | Line of Credit | Average Benchmark, 3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nchmark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45</v>
      </c>
      <c r="J47" s="12" t="n">
        <v>0.054</v>
      </c>
      <c r="K47" s="4" t="inlineStr">
        <is>
          <t xml:space="preserve"> </t>
        </is>
      </c>
      <c r="L47" s="4" t="inlineStr">
        <is>
          <t xml:space="preserve"> </t>
        </is>
      </c>
      <c r="M47" s="4" t="inlineStr">
        <is>
          <t xml:space="preserve"> </t>
        </is>
      </c>
    </row>
    <row r="48">
      <c r="A48" s="4" t="inlineStr">
        <is>
          <t>Term Loan Credit Facility | Line of Credit | Average Benchmark, 6 Mon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nchmark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51</v>
      </c>
      <c r="J50" s="12" t="n">
        <v>0.054</v>
      </c>
      <c r="K50" s="4" t="inlineStr">
        <is>
          <t xml:space="preserve"> </t>
        </is>
      </c>
      <c r="L50" s="4" t="inlineStr">
        <is>
          <t xml:space="preserve"> </t>
        </is>
      </c>
      <c r="M50" s="4" t="inlineStr">
        <is>
          <t xml:space="preserve"> </t>
        </is>
      </c>
    </row>
    <row r="51">
      <c r="A51" s="4" t="inlineStr">
        <is>
          <t>Term Loan Credit Facility for Three Vessels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facilities, aggregate borrowings undraw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v>
      </c>
      <c r="J53" s="4" t="inlineStr">
        <is>
          <t xml:space="preserve"> </t>
        </is>
      </c>
      <c r="K53" s="4" t="inlineStr">
        <is>
          <t xml:space="preserve"> </t>
        </is>
      </c>
      <c r="L53" s="4" t="inlineStr">
        <is>
          <t xml:space="preserve"> </t>
        </is>
      </c>
      <c r="M53" s="4" t="inlineStr">
        <is>
          <t xml:space="preserve"> </t>
        </is>
      </c>
    </row>
    <row r="54">
      <c r="A54" s="4" t="inlineStr">
        <is>
          <t>Term Loan Credit Facility for Seven Vessels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redit facilities, aggregate borrowings undraw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4" t="inlineStr">
        <is>
          <t xml:space="preserve"> </t>
        </is>
      </c>
      <c r="M56" s="4" t="inlineStr">
        <is>
          <t xml:space="preserve"> </t>
        </is>
      </c>
    </row>
    <row r="57">
      <c r="A57" s="4" t="inlineStr">
        <is>
          <t>Term Loan Credit Facility for Eleven Vessels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redit facilities, aggregate borrowings undraw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78031</v>
      </c>
      <c r="J59" s="4" t="inlineStr">
        <is>
          <t xml:space="preserve"> </t>
        </is>
      </c>
      <c r="K59" s="4" t="inlineStr">
        <is>
          <t xml:space="preserve"> </t>
        </is>
      </c>
      <c r="L59" s="4" t="inlineStr">
        <is>
          <t xml:space="preserve"> </t>
        </is>
      </c>
      <c r="M59" s="4" t="inlineStr">
        <is>
          <t xml:space="preserve"> </t>
        </is>
      </c>
    </row>
    <row r="60">
      <c r="A60" s="4" t="inlineStr">
        <is>
          <t>Loan credit number of vessels | vess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v>
      </c>
      <c r="J60" s="4" t="inlineStr">
        <is>
          <t xml:space="preserve"> </t>
        </is>
      </c>
      <c r="K60" s="4" t="inlineStr">
        <is>
          <t xml:space="preserve"> </t>
        </is>
      </c>
      <c r="L60" s="4" t="inlineStr">
        <is>
          <t xml:space="preserve"> </t>
        </is>
      </c>
      <c r="M60" s="4" t="inlineStr">
        <is>
          <t xml:space="preserve"> </t>
        </is>
      </c>
    </row>
  </sheetData>
  <mergeCells count="3">
    <mergeCell ref="A1:A2"/>
    <mergeCell ref="B1:H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Repayments Under Term Loan Credit Facilit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2847.3</v>
      </c>
      <c r="C3" s="6" t="n">
        <v>3290.8</v>
      </c>
    </row>
    <row r="4">
      <c r="A4" s="4" t="inlineStr">
        <is>
          <t>Term Loan Credit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7" t="n">
        <v>103.9</v>
      </c>
      <c r="C6" s="4" t="inlineStr">
        <is>
          <t xml:space="preserve"> </t>
        </is>
      </c>
    </row>
    <row r="7">
      <c r="A7" s="4" t="inlineStr">
        <is>
          <t>2026</t>
        </is>
      </c>
      <c r="B7" s="7" t="n">
        <v>103.9</v>
      </c>
      <c r="C7" s="4" t="inlineStr">
        <is>
          <t xml:space="preserve"> </t>
        </is>
      </c>
    </row>
    <row r="8">
      <c r="A8" s="4" t="inlineStr">
        <is>
          <t>2027</t>
        </is>
      </c>
      <c r="B8" s="7" t="n">
        <v>103.9</v>
      </c>
      <c r="C8" s="4" t="inlineStr">
        <is>
          <t xml:space="preserve"> </t>
        </is>
      </c>
    </row>
    <row r="9">
      <c r="A9" s="4" t="inlineStr">
        <is>
          <t>2028</t>
        </is>
      </c>
      <c r="B9" s="5" t="n">
        <v>444</v>
      </c>
      <c r="C9" s="4" t="inlineStr">
        <is>
          <t xml:space="preserve"> </t>
        </is>
      </c>
    </row>
    <row r="10">
      <c r="A10" s="4" t="inlineStr">
        <is>
          <t>2029</t>
        </is>
      </c>
      <c r="B10" s="7" t="n">
        <v>311.6</v>
      </c>
      <c r="C10" s="4" t="inlineStr">
        <is>
          <t xml:space="preserve"> </t>
        </is>
      </c>
    </row>
    <row r="11">
      <c r="A11" s="4" t="inlineStr">
        <is>
          <t>Thereafter</t>
        </is>
      </c>
      <c r="B11" s="7" t="n">
        <v>4.4</v>
      </c>
      <c r="C11" s="4" t="inlineStr">
        <is>
          <t xml:space="preserve"> </t>
        </is>
      </c>
    </row>
    <row r="12">
      <c r="A12" s="4" t="inlineStr">
        <is>
          <t>Long-term debt</t>
        </is>
      </c>
      <c r="B12" s="6" t="n">
        <v>1071.7</v>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Sustainability-Linked Senior Secured Notes (Details) - Senior Secured Notes - USD ($)</t>
        </is>
      </c>
      <c r="B1" s="2" t="inlineStr">
        <is>
          <t>May 17, 2022</t>
        </is>
      </c>
      <c r="C1" s="2" t="inlineStr">
        <is>
          <t>May 16, 2022</t>
        </is>
      </c>
      <c r="D1" s="2" t="inlineStr">
        <is>
          <t>Aug. 31, 2021</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value of debt</t>
        </is>
      </c>
      <c r="B3" s="8" t="n">
        <v>500000000</v>
      </c>
      <c r="C3" s="4" t="inlineStr">
        <is>
          <t xml:space="preserve"> </t>
        </is>
      </c>
      <c r="D3" s="4" t="inlineStr">
        <is>
          <t xml:space="preserve"> </t>
        </is>
      </c>
      <c r="E3" s="8" t="n">
        <v>500000000</v>
      </c>
    </row>
    <row r="4">
      <c r="A4" s="4" t="inlineStr">
        <is>
          <t>Series A, Series C, and Series D Senior Secured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12" t="n">
        <v>0.0549</v>
      </c>
      <c r="C6" s="12" t="n">
        <v>0.0515</v>
      </c>
      <c r="D6" s="4" t="inlineStr">
        <is>
          <t xml:space="preserve"> </t>
        </is>
      </c>
      <c r="E6" s="4" t="inlineStr">
        <is>
          <t xml:space="preserve"> </t>
        </is>
      </c>
    </row>
    <row r="7">
      <c r="A7" s="4" t="inlineStr">
        <is>
          <t>Series B Senior 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2" t="n">
        <v>0.0391</v>
      </c>
      <c r="E9" s="4" t="inlineStr">
        <is>
          <t xml:space="preserve"> </t>
        </is>
      </c>
    </row>
    <row r="10">
      <c r="A10" s="4" t="inlineStr">
        <is>
          <t>Minimum | Series A, Series C, and Series D Senior Secur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12" t="n">
        <v>0.0391</v>
      </c>
    </row>
    <row r="13">
      <c r="A13" s="4" t="inlineStr">
        <is>
          <t>Maximum | Series A, Series C, and Series D Senior 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12" t="n">
        <v>0.04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9" customWidth="1" min="2" max="2"/>
    <col width="22" customWidth="1" min="3" max="3"/>
    <col width="21" customWidth="1" min="4" max="4"/>
    <col width="21" customWidth="1" min="5" max="5"/>
  </cols>
  <sheetData>
    <row r="1">
      <c r="A1" s="1" t="inlineStr">
        <is>
          <t>Long-term debt - Credit Facilities - Other (Details)</t>
        </is>
      </c>
      <c r="B1" s="2" t="inlineStr">
        <is>
          <t>Dec. 31, 2024 USD ($) vessel</t>
        </is>
      </c>
      <c r="C1" s="2" t="inlineStr">
        <is>
          <t>Dec. 31, 2023 USD ($)</t>
        </is>
      </c>
      <c r="D1" s="2" t="inlineStr">
        <is>
          <t>May 17, 2022 USD ($)</t>
        </is>
      </c>
      <c r="E1" s="2" t="inlineStr">
        <is>
          <t>May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vessels secured by first-priority mortgages | vessel</t>
        </is>
      </c>
      <c r="B3" s="5" t="n">
        <v>50</v>
      </c>
      <c r="C3" s="4" t="inlineStr">
        <is>
          <t xml:space="preserve"> </t>
        </is>
      </c>
      <c r="D3" s="4" t="inlineStr">
        <is>
          <t xml:space="preserve"> </t>
        </is>
      </c>
      <c r="E3" s="4" t="inlineStr">
        <is>
          <t xml:space="preserve"> </t>
        </is>
      </c>
    </row>
    <row r="4">
      <c r="A4" s="4" t="inlineStr">
        <is>
          <t>Carrying amount, gross</t>
        </is>
      </c>
      <c r="B4" s="8" t="n">
        <v>2874100000</v>
      </c>
      <c r="C4" s="8" t="n">
        <v>3323700000</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vessels secured by first-priority mortgages | vessel</t>
        </is>
      </c>
      <c r="B7" s="5" t="n">
        <v>48</v>
      </c>
      <c r="C7" s="4" t="inlineStr">
        <is>
          <t xml:space="preserve"> </t>
        </is>
      </c>
      <c r="D7" s="4" t="inlineStr">
        <is>
          <t xml:space="preserve"> </t>
        </is>
      </c>
      <c r="E7" s="4" t="inlineStr">
        <is>
          <t xml:space="preserve"> </t>
        </is>
      </c>
    </row>
    <row r="8">
      <c r="A8" s="4" t="inlineStr">
        <is>
          <t>Face value of debt</t>
        </is>
      </c>
      <c r="B8" s="8" t="n">
        <v>1423284000</v>
      </c>
      <c r="C8" s="4" t="inlineStr">
        <is>
          <t xml:space="preserve"> </t>
        </is>
      </c>
      <c r="D8" s="4" t="inlineStr">
        <is>
          <t xml:space="preserve"> </t>
        </is>
      </c>
      <c r="E8" s="4" t="inlineStr">
        <is>
          <t xml:space="preserve"> </t>
        </is>
      </c>
    </row>
    <row r="9">
      <c r="A9" s="4" t="inlineStr">
        <is>
          <t>Senior 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value of debt</t>
        </is>
      </c>
      <c r="B11" s="4" t="inlineStr">
        <is>
          <t xml:space="preserve"> </t>
        </is>
      </c>
      <c r="C11" s="4" t="inlineStr">
        <is>
          <t xml:space="preserve"> </t>
        </is>
      </c>
      <c r="D11" s="8" t="n">
        <v>500000000</v>
      </c>
      <c r="E11" s="8" t="n">
        <v>500000000</v>
      </c>
    </row>
    <row r="12">
      <c r="A12" s="4" t="inlineStr">
        <is>
          <t>Carrying amount, gross</t>
        </is>
      </c>
      <c r="B12" s="8" t="n">
        <v>1000000000</v>
      </c>
      <c r="C12" s="8" t="n">
        <v>1000000000</v>
      </c>
      <c r="D12" s="4" t="inlineStr">
        <is>
          <t xml:space="preserve"> </t>
        </is>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662.7</v>
      </c>
      <c r="C4" s="6" t="n">
        <v>414.5</v>
      </c>
      <c r="D4" s="6" t="n">
        <v>575.4</v>
      </c>
      <c r="E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08</v>
      </c>
      <c r="C6" s="7" t="n">
        <v>375.1</v>
      </c>
      <c r="D6" s="7" t="n">
        <v>327.4</v>
      </c>
      <c r="E6" s="4" t="inlineStr">
        <is>
          <t xml:space="preserve"> </t>
        </is>
      </c>
    </row>
    <row r="7">
      <c r="A7" s="4" t="inlineStr">
        <is>
          <t>Change in right-of-use asset</t>
        </is>
      </c>
      <c r="B7" s="7" t="n">
        <v>48.3</v>
      </c>
      <c r="C7" s="7" t="n">
        <v>92.2</v>
      </c>
      <c r="D7" s="7" t="n">
        <v>98.09999999999999</v>
      </c>
      <c r="E7" s="4" t="inlineStr">
        <is>
          <t xml:space="preserve"> </t>
        </is>
      </c>
    </row>
    <row r="8">
      <c r="A8" s="4" t="inlineStr">
        <is>
          <t>Non-cash interest expense and accretion</t>
        </is>
      </c>
      <c r="B8" s="7" t="n">
        <v>49.2</v>
      </c>
      <c r="C8" s="7" t="n">
        <v>29.2</v>
      </c>
      <c r="D8" s="7" t="n">
        <v>18.6</v>
      </c>
      <c r="E8" s="4" t="inlineStr">
        <is>
          <t xml:space="preserve"> </t>
        </is>
      </c>
    </row>
    <row r="9">
      <c r="A9" s="4" t="inlineStr">
        <is>
          <t>Non-cash adjustment purchase option finance lease</t>
        </is>
      </c>
      <c r="B9" s="7" t="n">
        <v>4.1</v>
      </c>
      <c r="C9" s="7" t="n">
        <v>30.1</v>
      </c>
      <c r="D9" s="5" t="n">
        <v>0</v>
      </c>
      <c r="E9" s="4" t="inlineStr">
        <is>
          <t xml:space="preserve"> </t>
        </is>
      </c>
    </row>
    <row r="10">
      <c r="A10" s="4" t="inlineStr">
        <is>
          <t>Unrealized change in derivative instruments</t>
        </is>
      </c>
      <c r="B10" s="7" t="n">
        <v>-11.3</v>
      </c>
      <c r="C10" s="7" t="n">
        <v>19.5</v>
      </c>
      <c r="D10" s="7" t="n">
        <v>-127.9</v>
      </c>
      <c r="E10" s="4" t="inlineStr">
        <is>
          <t xml:space="preserve"> </t>
        </is>
      </c>
    </row>
    <row r="11">
      <c r="A11" s="4" t="inlineStr">
        <is>
          <t>Amortization of acquired revenue contracts</t>
        </is>
      </c>
      <c r="B11" s="7" t="n">
        <v>9.6</v>
      </c>
      <c r="C11" s="7" t="n">
        <v>38.6</v>
      </c>
      <c r="D11" s="7" t="n">
        <v>12.4</v>
      </c>
      <c r="E11" s="4" t="inlineStr">
        <is>
          <t xml:space="preserve"> </t>
        </is>
      </c>
    </row>
    <row r="12">
      <c r="A12" s="4" t="inlineStr">
        <is>
          <t>Loss on debt extinguishment</t>
        </is>
      </c>
      <c r="B12" s="7" t="n">
        <v>3.5</v>
      </c>
      <c r="C12" s="7" t="n">
        <v>8.9</v>
      </c>
      <c r="D12" s="7" t="n">
        <v>4.6</v>
      </c>
      <c r="E12" s="4" t="inlineStr">
        <is>
          <t xml:space="preserve"> </t>
        </is>
      </c>
    </row>
    <row r="13">
      <c r="A13" s="4" t="inlineStr">
        <is>
          <t>Income from equity investment</t>
        </is>
      </c>
      <c r="B13" s="7" t="n">
        <v>-3.1</v>
      </c>
      <c r="C13" s="7" t="n">
        <v>-3.9</v>
      </c>
      <c r="D13" s="7" t="n">
        <v>-0.3</v>
      </c>
      <c r="E13" s="4" t="inlineStr">
        <is>
          <t xml:space="preserve"> </t>
        </is>
      </c>
    </row>
    <row r="14">
      <c r="A14" s="4" t="inlineStr">
        <is>
          <t>(Gain) loss on sale</t>
        </is>
      </c>
      <c r="B14" s="7" t="n">
        <v>-2.6</v>
      </c>
      <c r="C14" s="7" t="n">
        <v>-3.7</v>
      </c>
      <c r="D14" s="7" t="n">
        <v>3.9</v>
      </c>
      <c r="E14" s="4" t="inlineStr">
        <is>
          <t xml:space="preserve"> </t>
        </is>
      </c>
    </row>
    <row r="15">
      <c r="A15" s="4" t="inlineStr">
        <is>
          <t>Other</t>
        </is>
      </c>
      <c r="B15" s="7" t="n">
        <v>-9.9</v>
      </c>
      <c r="C15" s="7" t="n">
        <v>-18.7</v>
      </c>
      <c r="D15" s="7" t="n">
        <v>17.9</v>
      </c>
      <c r="E15" s="4" t="inlineStr">
        <is>
          <t xml:space="preserve"> </t>
        </is>
      </c>
    </row>
    <row r="16">
      <c r="A16" s="4" t="inlineStr">
        <is>
          <t>Change in other operating assets and liabilities (note 20)</t>
        </is>
      </c>
      <c r="B16" s="7" t="n">
        <v>256.4</v>
      </c>
      <c r="C16" s="5" t="n">
        <v>-42</v>
      </c>
      <c r="D16" s="7" t="n">
        <v>-100.4</v>
      </c>
      <c r="E16" s="4" t="inlineStr">
        <is>
          <t xml:space="preserve"> </t>
        </is>
      </c>
    </row>
    <row r="17">
      <c r="A17" s="4" t="inlineStr">
        <is>
          <t>Cash from operating activities from continuing operations</t>
        </is>
      </c>
      <c r="B17" s="7" t="n">
        <v>1514.9</v>
      </c>
      <c r="C17" s="7" t="n">
        <v>939.8</v>
      </c>
      <c r="D17" s="7" t="n">
        <v>829.7</v>
      </c>
      <c r="E17" s="4" t="inlineStr">
        <is>
          <t xml:space="preserve"> </t>
        </is>
      </c>
    </row>
    <row r="18">
      <c r="A18" s="4" t="inlineStr">
        <is>
          <t>Cash from operating activities from discontinued operations (note 23)</t>
        </is>
      </c>
      <c r="B18" s="7" t="n">
        <v>34.7</v>
      </c>
      <c r="C18" s="5" t="n">
        <v>84</v>
      </c>
      <c r="D18" s="7" t="n">
        <v>26.6</v>
      </c>
      <c r="E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Expenditures for property, plant and equipment and vessels under construction</t>
        </is>
      </c>
      <c r="B20" s="5" t="n">
        <v>-3345</v>
      </c>
      <c r="C20" s="5" t="n">
        <v>-2997</v>
      </c>
      <c r="D20" s="7" t="n">
        <v>-1219.5</v>
      </c>
      <c r="E20" s="4" t="inlineStr">
        <is>
          <t xml:space="preserve"> </t>
        </is>
      </c>
    </row>
    <row r="21">
      <c r="A21" s="4" t="inlineStr">
        <is>
          <t>Receipt (Payment) on settlement of interest swap agreements</t>
        </is>
      </c>
      <c r="B21" s="5" t="n">
        <v>35</v>
      </c>
      <c r="C21" s="7" t="n">
        <v>34.4</v>
      </c>
      <c r="D21" s="7" t="n">
        <v>-12.7</v>
      </c>
      <c r="E21" s="4" t="inlineStr">
        <is>
          <t xml:space="preserve"> </t>
        </is>
      </c>
    </row>
    <row r="22">
      <c r="A22" s="4" t="inlineStr">
        <is>
          <t>Gain on foreign currency repatriation</t>
        </is>
      </c>
      <c r="B22" s="5" t="n">
        <v>0</v>
      </c>
      <c r="C22" s="5" t="n">
        <v>0</v>
      </c>
      <c r="D22" s="7" t="n">
        <v>0.1</v>
      </c>
      <c r="E22" s="4" t="inlineStr">
        <is>
          <t xml:space="preserve"> </t>
        </is>
      </c>
    </row>
    <row r="23">
      <c r="A23" s="4" t="inlineStr">
        <is>
          <t>Other assets and liabilities</t>
        </is>
      </c>
      <c r="B23" s="7" t="n">
        <v>29.1</v>
      </c>
      <c r="C23" s="5" t="n">
        <v>81</v>
      </c>
      <c r="D23" s="7" t="n">
        <v>265.7</v>
      </c>
      <c r="E23" s="4" t="inlineStr">
        <is>
          <t xml:space="preserve"> </t>
        </is>
      </c>
    </row>
    <row r="24">
      <c r="A24" s="4" t="inlineStr">
        <is>
          <t>Capitalized interest relating to newbuilds</t>
        </is>
      </c>
      <c r="B24" s="7" t="n">
        <v>-41.8</v>
      </c>
      <c r="C24" s="7" t="n">
        <v>-67.3</v>
      </c>
      <c r="D24" s="7" t="n">
        <v>-46.2</v>
      </c>
      <c r="E24" s="4" t="inlineStr">
        <is>
          <t xml:space="preserve"> </t>
        </is>
      </c>
    </row>
    <row r="25">
      <c r="A25" s="4" t="inlineStr">
        <is>
          <t>Cash used in investing activities from continuing operations</t>
        </is>
      </c>
      <c r="B25" s="7" t="n">
        <v>-3322.7</v>
      </c>
      <c r="C25" s="7" t="n">
        <v>-2948.9</v>
      </c>
      <c r="D25" s="7" t="n">
        <v>-1012.6</v>
      </c>
      <c r="E25" s="4" t="inlineStr">
        <is>
          <t xml:space="preserve"> </t>
        </is>
      </c>
    </row>
    <row r="26">
      <c r="A26" s="4" t="inlineStr">
        <is>
          <t>Cash from (used in) investing activities from discontinued operations (note 23)</t>
        </is>
      </c>
      <c r="B26" s="7" t="n">
        <v>413.4</v>
      </c>
      <c r="C26" s="7" t="n">
        <v>7.6</v>
      </c>
      <c r="D26" s="5" t="n">
        <v>-10</v>
      </c>
      <c r="E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Repayments of long-term debt and other financing arrangements</t>
        </is>
      </c>
      <c r="B28" s="5" t="n">
        <v>-1195</v>
      </c>
      <c r="C28" s="7" t="n">
        <v>-1457.3</v>
      </c>
      <c r="D28" s="7" t="n">
        <v>-1107.1</v>
      </c>
      <c r="E28" s="4" t="inlineStr">
        <is>
          <t xml:space="preserve"> </t>
        </is>
      </c>
    </row>
    <row r="29">
      <c r="A29" s="4" t="inlineStr">
        <is>
          <t>Issuance of long-term debt and other financing arrangements</t>
        </is>
      </c>
      <c r="B29" s="7" t="n">
        <v>3816.9</v>
      </c>
      <c r="C29" s="7" t="n">
        <v>3608.7</v>
      </c>
      <c r="D29" s="7" t="n">
        <v>1367.4</v>
      </c>
      <c r="E29" s="4" t="inlineStr">
        <is>
          <t xml:space="preserve"> </t>
        </is>
      </c>
    </row>
    <row r="30">
      <c r="A30" s="4" t="inlineStr">
        <is>
          <t>Capital contribution from Poseidon</t>
        </is>
      </c>
      <c r="B30" s="5" t="n">
        <v>0</v>
      </c>
      <c r="C30" s="7" t="n">
        <v>245.7</v>
      </c>
      <c r="D30" s="5" t="n">
        <v>0</v>
      </c>
      <c r="E30" s="4" t="inlineStr">
        <is>
          <t xml:space="preserve"> </t>
        </is>
      </c>
    </row>
    <row r="31">
      <c r="A31" s="4" t="inlineStr">
        <is>
          <t>Capped call settlement</t>
        </is>
      </c>
      <c r="B31" s="5" t="n">
        <v>0</v>
      </c>
      <c r="C31" s="7" t="n">
        <v>25.3</v>
      </c>
      <c r="D31" s="5" t="n">
        <v>0</v>
      </c>
      <c r="E31" s="4" t="inlineStr">
        <is>
          <t xml:space="preserve"> </t>
        </is>
      </c>
    </row>
    <row r="32">
      <c r="A32" s="4" t="inlineStr">
        <is>
          <t>Proceeds from exercise of warrants</t>
        </is>
      </c>
      <c r="B32" s="5" t="n">
        <v>0</v>
      </c>
      <c r="C32" s="7" t="n">
        <v>78.7</v>
      </c>
      <c r="D32" s="7" t="n">
        <v>201.3</v>
      </c>
      <c r="E32" s="4" t="inlineStr">
        <is>
          <t xml:space="preserve"> </t>
        </is>
      </c>
    </row>
    <row r="33">
      <c r="A33" s="4" t="inlineStr">
        <is>
          <t>Redemption of preferred shares</t>
        </is>
      </c>
      <c r="B33" s="5" t="n">
        <v>0</v>
      </c>
      <c r="C33" s="5" t="n">
        <v>-150</v>
      </c>
      <c r="D33" s="5" t="n">
        <v>0</v>
      </c>
      <c r="E33" s="4" t="inlineStr">
        <is>
          <t xml:space="preserve"> </t>
        </is>
      </c>
    </row>
    <row r="34">
      <c r="A34" s="4" t="inlineStr">
        <is>
          <t>Payment of lease liabilities</t>
        </is>
      </c>
      <c r="B34" s="7" t="n">
        <v>-54.7</v>
      </c>
      <c r="C34" s="7" t="n">
        <v>-13.7</v>
      </c>
      <c r="D34" s="7" t="n">
        <v>-16.6</v>
      </c>
      <c r="E34" s="4" t="inlineStr">
        <is>
          <t xml:space="preserve"> </t>
        </is>
      </c>
    </row>
    <row r="35">
      <c r="A35" s="4" t="inlineStr">
        <is>
          <t>Financing fees</t>
        </is>
      </c>
      <c r="B35" s="7" t="n">
        <v>-26.8</v>
      </c>
      <c r="C35" s="7" t="n">
        <v>-12.2</v>
      </c>
      <c r="D35" s="5" t="n">
        <v>-15</v>
      </c>
      <c r="E35" s="4" t="inlineStr">
        <is>
          <t xml:space="preserve"> </t>
        </is>
      </c>
    </row>
    <row r="36">
      <c r="A36" s="4" t="inlineStr">
        <is>
          <t>Dividends on common shares</t>
        </is>
      </c>
      <c r="B36" s="7" t="n">
        <v>-152.3</v>
      </c>
      <c r="C36" s="5" t="n">
        <v>-148</v>
      </c>
      <c r="D36" s="7" t="n">
        <v>-119.3</v>
      </c>
      <c r="E36" s="4" t="inlineStr">
        <is>
          <t xml:space="preserve"> </t>
        </is>
      </c>
    </row>
    <row r="37">
      <c r="A37" s="4" t="inlineStr">
        <is>
          <t>Dividends on preferred shares</t>
        </is>
      </c>
      <c r="B37" s="7" t="n">
        <v>-48.9</v>
      </c>
      <c r="C37" s="7" t="n">
        <v>-60.9</v>
      </c>
      <c r="D37" s="7" t="n">
        <v>-60.8</v>
      </c>
      <c r="E37" s="4" t="inlineStr">
        <is>
          <t xml:space="preserve"> </t>
        </is>
      </c>
    </row>
    <row r="38">
      <c r="A38" s="4" t="inlineStr">
        <is>
          <t>Cash from financing activities from continuing operations</t>
        </is>
      </c>
      <c r="B38" s="7" t="n">
        <v>2339.2</v>
      </c>
      <c r="C38" s="7" t="n">
        <v>2116.3</v>
      </c>
      <c r="D38" s="7" t="n">
        <v>249.9</v>
      </c>
      <c r="E38" s="4" t="inlineStr">
        <is>
          <t xml:space="preserve"> </t>
        </is>
      </c>
    </row>
    <row r="39">
      <c r="A39" s="4" t="inlineStr">
        <is>
          <t>Cash used in financing activities from discontinued operations (note 23)</t>
        </is>
      </c>
      <c r="B39" s="7" t="n">
        <v>-1.1</v>
      </c>
      <c r="C39" s="7" t="n">
        <v>-101.9</v>
      </c>
      <c r="D39" s="7" t="n">
        <v>-119.4</v>
      </c>
      <c r="E39" s="4" t="inlineStr">
        <is>
          <t xml:space="preserve"> </t>
        </is>
      </c>
    </row>
    <row r="40">
      <c r="A40" s="4" t="inlineStr">
        <is>
          <t>Increase in cash and cash equivalents from continuing operations</t>
        </is>
      </c>
      <c r="B40" s="7" t="n">
        <v>531.4</v>
      </c>
      <c r="C40" s="7" t="n">
        <v>107.2</v>
      </c>
      <c r="D40" s="5" t="n">
        <v>67</v>
      </c>
      <c r="E40" s="4" t="inlineStr">
        <is>
          <t xml:space="preserve"> </t>
        </is>
      </c>
    </row>
    <row r="41">
      <c r="A41" s="4" t="inlineStr">
        <is>
          <t>Increase (Decrease) in cash and cash equivalents from discontinued operations</t>
        </is>
      </c>
      <c r="B41" s="5" t="n">
        <v>447</v>
      </c>
      <c r="C41" s="7" t="n">
        <v>-10.3</v>
      </c>
      <c r="D41" s="7" t="n">
        <v>-102.8</v>
      </c>
      <c r="E41" s="4" t="inlineStr">
        <is>
          <t xml:space="preserve"> </t>
        </is>
      </c>
    </row>
    <row r="42">
      <c r="A42" s="4" t="inlineStr">
        <is>
          <t>Net increase (decrease) in cash and cash equivalents</t>
        </is>
      </c>
      <c r="B42" s="7" t="n">
        <v>978.4</v>
      </c>
      <c r="C42" s="7" t="n">
        <v>96.90000000000001</v>
      </c>
      <c r="D42" s="7" t="n">
        <v>-35.8</v>
      </c>
      <c r="E42" s="4" t="inlineStr">
        <is>
          <t xml:space="preserve"> </t>
        </is>
      </c>
    </row>
    <row r="43">
      <c r="A43" s="4" t="inlineStr">
        <is>
          <t>Cash and cash equivalents and restricted cash, end of year from continuing and discontinued operations</t>
        </is>
      </c>
      <c r="B43" s="6" t="n">
        <v>1366.3</v>
      </c>
      <c r="C43" s="6" t="n">
        <v>387.9</v>
      </c>
      <c r="D43" s="8" t="n">
        <v>291</v>
      </c>
      <c r="E43" s="6" t="n">
        <v>32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6" customWidth="1" min="5" max="5"/>
    <col width="15"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Long-term debt - Senior Unsecured Notes (Details) - USD ($)</t>
        </is>
      </c>
      <c r="E1" s="2" t="inlineStr">
        <is>
          <t>12 Months Ended</t>
        </is>
      </c>
    </row>
    <row r="2">
      <c r="B2" s="2" t="inlineStr">
        <is>
          <t>Feb. 05, 2024</t>
        </is>
      </c>
      <c r="C2" s="2" t="inlineStr">
        <is>
          <t>May 22, 2023</t>
        </is>
      </c>
      <c r="D2" s="2" t="inlineStr">
        <is>
          <t>Apr. 10, 2023</t>
        </is>
      </c>
      <c r="E2" s="2" t="inlineStr">
        <is>
          <t>Dec. 31, 2024</t>
        </is>
      </c>
      <c r="F2" s="2" t="inlineStr">
        <is>
          <t>Dec. 31, 2023</t>
        </is>
      </c>
      <c r="G2" s="2" t="inlineStr">
        <is>
          <t>May 10, 2023</t>
        </is>
      </c>
      <c r="H2" s="2" t="inlineStr">
        <is>
          <t>Jul. 31, 2021</t>
        </is>
      </c>
      <c r="I2" s="2" t="inlineStr">
        <is>
          <t>Jul. 14, 2021</t>
        </is>
      </c>
      <c r="J2" s="2" t="inlineStr">
        <is>
          <t>May 31, 2021</t>
        </is>
      </c>
      <c r="K2" s="2" t="inlineStr">
        <is>
          <t>Apr. 30, 2021</t>
        </is>
      </c>
      <c r="L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amount, gross</t>
        </is>
      </c>
      <c r="B4" s="4" t="inlineStr">
        <is>
          <t xml:space="preserve"> </t>
        </is>
      </c>
      <c r="C4" s="4" t="inlineStr">
        <is>
          <t xml:space="preserve"> </t>
        </is>
      </c>
      <c r="D4" s="4" t="inlineStr">
        <is>
          <t xml:space="preserve"> </t>
        </is>
      </c>
      <c r="E4" s="8" t="n">
        <v>2874100000</v>
      </c>
      <c r="F4" s="8" t="n">
        <v>33237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rrying amount, gross</t>
        </is>
      </c>
      <c r="B7" s="4" t="inlineStr">
        <is>
          <t xml:space="preserve"> </t>
        </is>
      </c>
      <c r="C7" s="4" t="inlineStr">
        <is>
          <t xml:space="preserve"> </t>
        </is>
      </c>
      <c r="D7" s="4" t="inlineStr">
        <is>
          <t xml:space="preserve"> </t>
        </is>
      </c>
      <c r="E7" s="8" t="n">
        <v>802400000</v>
      </c>
      <c r="F7" s="8" t="n">
        <v>828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4 and 2026 Bonds | 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12" t="n">
        <v>0.0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percentage</t>
        </is>
      </c>
      <c r="B11" s="4" t="inlineStr">
        <is>
          <t xml:space="preserve"> </t>
        </is>
      </c>
      <c r="C11" s="4" t="inlineStr">
        <is>
          <t xml:space="preserve"> </t>
        </is>
      </c>
      <c r="D11" s="4" t="inlineStr">
        <is>
          <t xml:space="preserve"> </t>
        </is>
      </c>
      <c r="E11" s="12" t="n">
        <v>1.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4 Bonds | 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valu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20000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65</v>
      </c>
    </row>
    <row r="16">
      <c r="A16" s="4" t="inlineStr">
        <is>
          <t>2026 Bonds |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e valu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300000000</v>
      </c>
      <c r="L18" s="4" t="inlineStr">
        <is>
          <t xml:space="preserve"> </t>
        </is>
      </c>
    </row>
    <row r="19">
      <c r="A19" s="4" t="inlineStr">
        <is>
          <t>2024 NOK Bonds and the 2026 NOK Bonds |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mption price, percentage</t>
        </is>
      </c>
      <c r="B21" s="4" t="inlineStr">
        <is>
          <t xml:space="preserve"> </t>
        </is>
      </c>
      <c r="C21" s="4" t="inlineStr">
        <is>
          <t xml:space="preserve"> </t>
        </is>
      </c>
      <c r="D21" s="11" t="n">
        <v>1.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8" t="n">
        <v>482706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debt</t>
        </is>
      </c>
      <c r="B23" s="8" t="n">
        <v>25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4 NOK Bonds | Senior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repurchase face amount</t>
        </is>
      </c>
      <c r="B26" s="4" t="inlineStr">
        <is>
          <t xml:space="preserve"> </t>
        </is>
      </c>
      <c r="C26" s="4" t="inlineStr">
        <is>
          <t xml:space="preserve"> </t>
        </is>
      </c>
      <c r="D26" s="4" t="inlineStr">
        <is>
          <t xml:space="preserve"> </t>
        </is>
      </c>
      <c r="E26" s="4" t="inlineStr">
        <is>
          <t xml:space="preserve"> </t>
        </is>
      </c>
      <c r="F26" s="4" t="inlineStr">
        <is>
          <t xml:space="preserve"> </t>
        </is>
      </c>
      <c r="G26" s="5" t="n">
        <v>1794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rrying amount, gross</t>
        </is>
      </c>
      <c r="B27" s="8" t="n">
        <v>20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6 NOK Bonds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repurchase face amount</t>
        </is>
      </c>
      <c r="B30" s="4" t="inlineStr">
        <is>
          <t xml:space="preserve"> </t>
        </is>
      </c>
      <c r="C30" s="4" t="inlineStr">
        <is>
          <t xml:space="preserve"> </t>
        </is>
      </c>
      <c r="D30" s="4" t="inlineStr">
        <is>
          <t xml:space="preserve"> </t>
        </is>
      </c>
      <c r="E30" s="4" t="inlineStr">
        <is>
          <t xml:space="preserve"> </t>
        </is>
      </c>
      <c r="F30" s="4" t="inlineStr">
        <is>
          <t xml:space="preserve"> </t>
        </is>
      </c>
      <c r="G30" s="8" t="n">
        <v>2949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principal amount redeemed</t>
        </is>
      </c>
      <c r="B31" s="4" t="inlineStr">
        <is>
          <t xml:space="preserve"> </t>
        </is>
      </c>
      <c r="C31" s="11"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tlas Notes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ce value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51000</v>
      </c>
      <c r="I34" s="4" t="inlineStr">
        <is>
          <t xml:space="preserve"> </t>
        </is>
      </c>
      <c r="J34" s="8" t="n">
        <v>52199000</v>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07124999999999999</v>
      </c>
      <c r="K35" s="4" t="inlineStr">
        <is>
          <t xml:space="preserve"> </t>
        </is>
      </c>
      <c r="L35" s="4" t="inlineStr">
        <is>
          <t xml:space="preserve"> </t>
        </is>
      </c>
    </row>
    <row r="36">
      <c r="A36" s="4" t="inlineStr">
        <is>
          <t>Senior Unsecured Notes Maturing 2029 |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valu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750000000</v>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55</v>
      </c>
      <c r="J39" s="4" t="inlineStr">
        <is>
          <t xml:space="preserve"> </t>
        </is>
      </c>
      <c r="K39" s="4" t="inlineStr">
        <is>
          <t xml:space="preserve"> </t>
        </is>
      </c>
      <c r="L3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Senior Unsecured Exchangeable Notes (Details) - 3.75% Exchangeable Senior Unsecured Notes - Exchangeable Notes - USD ($) $ / shares in Units, $ in Thousands</t>
        </is>
      </c>
      <c r="B1" s="2" t="inlineStr">
        <is>
          <t>May 22, 2023</t>
        </is>
      </c>
      <c r="C1" s="2" t="inlineStr">
        <is>
          <t>Dec. 21, 2020</t>
        </is>
      </c>
    </row>
    <row r="2">
      <c r="A2" s="3" t="inlineStr">
        <is>
          <t>Debt Instrument [Line Items]</t>
        </is>
      </c>
      <c r="B2" s="4" t="inlineStr">
        <is>
          <t xml:space="preserve"> </t>
        </is>
      </c>
      <c r="C2" s="4" t="inlineStr">
        <is>
          <t xml:space="preserve"> </t>
        </is>
      </c>
    </row>
    <row r="3">
      <c r="A3" s="4" t="inlineStr">
        <is>
          <t>Face value of debt</t>
        </is>
      </c>
      <c r="B3" s="4" t="inlineStr">
        <is>
          <t xml:space="preserve"> </t>
        </is>
      </c>
      <c r="C3" s="8" t="n">
        <v>201250</v>
      </c>
    </row>
    <row r="4">
      <c r="A4" s="4" t="inlineStr">
        <is>
          <t>Interest rate</t>
        </is>
      </c>
      <c r="B4" s="4" t="inlineStr">
        <is>
          <t xml:space="preserve"> </t>
        </is>
      </c>
      <c r="C4" s="12" t="n">
        <v>0.0375</v>
      </c>
    </row>
    <row r="5">
      <c r="A5" s="4" t="inlineStr">
        <is>
          <t>Proceeds from issuance of debt</t>
        </is>
      </c>
      <c r="B5" s="8" t="n">
        <v>253139</v>
      </c>
      <c r="C5" s="8" t="n">
        <v>15536</v>
      </c>
    </row>
    <row r="6">
      <c r="A6" s="4" t="inlineStr">
        <is>
          <t>Common share maximum capped price to exercise capped call (in dollars per share)</t>
        </is>
      </c>
      <c r="B6" s="4" t="inlineStr">
        <is>
          <t xml:space="preserve"> </t>
        </is>
      </c>
      <c r="C6" s="9" t="n">
        <v>17.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chedule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commitments</t>
        </is>
      </c>
      <c r="B3" s="6" t="n">
        <v>63.9</v>
      </c>
      <c r="C3" s="6" t="n">
        <v>421.5</v>
      </c>
    </row>
    <row r="4">
      <c r="A4" s="4" t="inlineStr">
        <is>
          <t>Impact of discounting</t>
        </is>
      </c>
      <c r="B4" s="7" t="n">
        <v>-5.6</v>
      </c>
      <c r="C4" s="7" t="n">
        <v>-37.9</v>
      </c>
    </row>
    <row r="5">
      <c r="A5" s="4" t="inlineStr">
        <is>
          <t>Impact of changes in variable rates</t>
        </is>
      </c>
      <c r="B5" s="7" t="n">
        <v>-1.4</v>
      </c>
      <c r="C5" s="7" t="n">
        <v>-15.2</v>
      </c>
    </row>
    <row r="6">
      <c r="A6" s="4" t="inlineStr">
        <is>
          <t>Operating lease liabilities</t>
        </is>
      </c>
      <c r="B6" s="7" t="n">
        <v>56.9</v>
      </c>
      <c r="C6" s="7" t="n">
        <v>368.4</v>
      </c>
    </row>
    <row r="7">
      <c r="A7" s="4" t="inlineStr">
        <is>
          <t>Current portion of operating lease liabilities</t>
        </is>
      </c>
      <c r="B7" s="7" t="n">
        <v>-13.9</v>
      </c>
      <c r="C7" s="5" t="n">
        <v>-100</v>
      </c>
    </row>
    <row r="8">
      <c r="A8" s="4" t="inlineStr">
        <is>
          <t>Operating lease liabilities</t>
        </is>
      </c>
      <c r="B8" s="8" t="n">
        <v>43</v>
      </c>
      <c r="C8" s="6" t="n">
        <v>26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Operating lease liabilities - Additional Information (Details) $ in Thousands</t>
        </is>
      </c>
      <c r="B1" s="2" t="inlineStr">
        <is>
          <t>12 Months Ended</t>
        </is>
      </c>
    </row>
    <row r="2">
      <c r="B2" s="2" t="inlineStr">
        <is>
          <t>Dec. 31, 2024 USD ($)</t>
        </is>
      </c>
    </row>
    <row r="3">
      <c r="A3" s="3" t="inlineStr">
        <is>
          <t>Leases [Abstract]</t>
        </is>
      </c>
      <c r="B3" s="4" t="inlineStr">
        <is>
          <t xml:space="preserve"> </t>
        </is>
      </c>
    </row>
    <row r="4">
      <c r="A4" s="4" t="inlineStr">
        <is>
          <t>Payments to acquire lease equipment</t>
        </is>
      </c>
      <c r="B4" s="8" t="n">
        <v>616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 Schedule of Operating Lease Costs Related to Vessel Sale-leaseback Transactions and Other Leases (Details) - USD ($) $ in Million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Operating lease costs</t>
        </is>
      </c>
      <c r="B4" s="6" t="n">
        <v>61.6</v>
      </c>
      <c r="C4" s="6" t="n">
        <v>115.1</v>
      </c>
    </row>
    <row r="5">
      <c r="A5" s="4" t="inlineStr">
        <is>
          <t>Variable lease adjustments</t>
        </is>
      </c>
      <c r="B5" s="7" t="n">
        <v>-2.4</v>
      </c>
      <c r="C5" s="7" t="n">
        <v>4.7</v>
      </c>
    </row>
    <row r="6">
      <c r="A6" s="3" t="inlineStr">
        <is>
          <t>Other information:</t>
        </is>
      </c>
      <c r="B6" s="4" t="inlineStr">
        <is>
          <t xml:space="preserve"> </t>
        </is>
      </c>
      <c r="C6" s="4" t="inlineStr">
        <is>
          <t xml:space="preserve"> </t>
        </is>
      </c>
    </row>
    <row r="7">
      <c r="A7" s="4" t="inlineStr">
        <is>
          <t>Operating cash outflow used for operating leases</t>
        </is>
      </c>
      <c r="B7" s="6" t="n">
        <v>47.2</v>
      </c>
      <c r="C7" s="6" t="n">
        <v>113.3</v>
      </c>
    </row>
    <row r="8">
      <c r="A8" s="4" t="inlineStr">
        <is>
          <t>Weighted average discount rate</t>
        </is>
      </c>
      <c r="B8" s="12" t="n">
        <v>0.054</v>
      </c>
      <c r="C8" s="12" t="n">
        <v>0.048</v>
      </c>
    </row>
    <row r="9">
      <c r="A9" s="4" t="inlineStr">
        <is>
          <t>Weighted average remaining lease term</t>
        </is>
      </c>
      <c r="B9" s="4" t="inlineStr">
        <is>
          <t>4 years</t>
        </is>
      </c>
      <c r="C9" s="4" t="inlineStr">
        <is>
          <t>4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 Summary of Finance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liabilities</t>
        </is>
      </c>
      <c r="B3" s="6" t="n">
        <v>409.4</v>
      </c>
      <c r="C3" s="6" t="n">
        <v>66.5</v>
      </c>
    </row>
    <row r="4">
      <c r="A4" s="4" t="inlineStr">
        <is>
          <t>Current portion of finance lease liabilities</t>
        </is>
      </c>
      <c r="B4" s="7" t="n">
        <v>-409.4</v>
      </c>
      <c r="C4" s="7" t="n">
        <v>-66.5</v>
      </c>
    </row>
    <row r="5">
      <c r="A5" s="4" t="inlineStr">
        <is>
          <t>Long-term finance lease liabilities</t>
        </is>
      </c>
      <c r="B5" s="8" t="n">
        <v>0</v>
      </c>
      <c r="C5" s="8"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2" customWidth="1" min="2" max="2"/>
    <col width="21" customWidth="1" min="3" max="3"/>
    <col width="33" customWidth="1" min="4" max="4"/>
    <col width="33" customWidth="1" min="5" max="5"/>
  </cols>
  <sheetData>
    <row r="1">
      <c r="A1" s="1" t="inlineStr">
        <is>
          <t>Finance lease liabilities - Additional Information (Details) $ in Thousands</t>
        </is>
      </c>
      <c r="B1" s="2" t="inlineStr">
        <is>
          <t>1 Months Ended</t>
        </is>
      </c>
      <c r="C1" s="2" t="inlineStr">
        <is>
          <t>12 Months Ended</t>
        </is>
      </c>
    </row>
    <row r="2">
      <c r="B2" s="2" t="inlineStr">
        <is>
          <t>Dec. 31, 2024 USD ($)</t>
        </is>
      </c>
      <c r="C2" s="2" t="inlineStr">
        <is>
          <t>Dec. 31, 2025 vessel</t>
        </is>
      </c>
      <c r="D2" s="2" t="inlineStr">
        <is>
          <t>Dec. 31, 2024 USD ($) vessel teu</t>
        </is>
      </c>
      <c r="E2" s="2" t="inlineStr">
        <is>
          <t>Dec. 31, 2023 USD ($) teu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on obligations related to finance leases</t>
        </is>
      </c>
      <c r="B4" s="12" t="n">
        <v>0.067</v>
      </c>
      <c r="C4" s="4" t="inlineStr">
        <is>
          <t xml:space="preserve"> </t>
        </is>
      </c>
      <c r="D4" s="12" t="n">
        <v>0.067</v>
      </c>
      <c r="E4" s="4" t="inlineStr">
        <is>
          <t xml:space="preserve"> </t>
        </is>
      </c>
    </row>
    <row r="5">
      <c r="A5" s="4" t="inlineStr">
        <is>
          <t>Vessel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financing, number of vessels | vessel</t>
        </is>
      </c>
      <c r="B7" s="4" t="inlineStr">
        <is>
          <t xml:space="preserve"> </t>
        </is>
      </c>
      <c r="C7" s="4" t="inlineStr">
        <is>
          <t xml:space="preserve"> </t>
        </is>
      </c>
      <c r="D7" s="5" t="n">
        <v>7</v>
      </c>
      <c r="E7" s="5" t="n">
        <v>1</v>
      </c>
    </row>
    <row r="8">
      <c r="A8" s="4" t="inlineStr">
        <is>
          <t>Capacity of vessels purchased | teu</t>
        </is>
      </c>
      <c r="B8" s="4" t="inlineStr">
        <is>
          <t xml:space="preserve"> </t>
        </is>
      </c>
      <c r="C8" s="4" t="inlineStr">
        <is>
          <t xml:space="preserve"> </t>
        </is>
      </c>
      <c r="D8" s="4" t="inlineStr">
        <is>
          <t xml:space="preserve"> </t>
        </is>
      </c>
      <c r="E8" s="5" t="n">
        <v>14000</v>
      </c>
    </row>
    <row r="9">
      <c r="A9" s="4" t="inlineStr">
        <is>
          <t>Pre-determined purchase price per vessel</t>
        </is>
      </c>
      <c r="B9" s="8" t="n">
        <v>61600</v>
      </c>
      <c r="C9" s="4" t="inlineStr">
        <is>
          <t xml:space="preserve"> </t>
        </is>
      </c>
      <c r="D9" s="8" t="n">
        <v>387400</v>
      </c>
      <c r="E9" s="8" t="n">
        <v>61600</v>
      </c>
    </row>
    <row r="10">
      <c r="A10" s="4" t="inlineStr">
        <is>
          <t>Purchase commitment, remaining minimum amount</t>
        </is>
      </c>
      <c r="B10" s="5" t="n">
        <v>422361</v>
      </c>
      <c r="C10" s="4" t="inlineStr">
        <is>
          <t xml:space="preserve"> </t>
        </is>
      </c>
      <c r="D10" s="5" t="n">
        <v>422361</v>
      </c>
      <c r="E10" s="5" t="n">
        <v>70701</v>
      </c>
    </row>
    <row r="11">
      <c r="A11" s="4" t="inlineStr">
        <is>
          <t>Unrecorded unconditional purchase obligation</t>
        </is>
      </c>
      <c r="B11" s="8" t="n">
        <v>12964</v>
      </c>
      <c r="C11" s="4" t="inlineStr">
        <is>
          <t xml:space="preserve"> </t>
        </is>
      </c>
      <c r="D11" s="8" t="n">
        <v>12964</v>
      </c>
      <c r="E11" s="8" t="n">
        <v>4242</v>
      </c>
    </row>
    <row r="12">
      <c r="A12" s="4" t="inlineStr">
        <is>
          <t>Vessels | Forecas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financing, number of vessels | vessel</t>
        </is>
      </c>
      <c r="B14" s="4" t="inlineStr">
        <is>
          <t xml:space="preserve"> </t>
        </is>
      </c>
      <c r="C14" s="5" t="n">
        <v>7</v>
      </c>
      <c r="D14" s="4" t="inlineStr">
        <is>
          <t xml:space="preserve"> </t>
        </is>
      </c>
      <c r="E14" s="4" t="inlineStr">
        <is>
          <t xml:space="preserve"> </t>
        </is>
      </c>
    </row>
    <row r="15">
      <c r="A15" s="4" t="inlineStr">
        <is>
          <t>Vessels | 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Capacity of vessels purchased | teu</t>
        </is>
      </c>
      <c r="B17" s="4" t="inlineStr">
        <is>
          <t xml:space="preserve"> </t>
        </is>
      </c>
      <c r="C17" s="4" t="inlineStr">
        <is>
          <t xml:space="preserve"> </t>
        </is>
      </c>
      <c r="D17" s="5" t="n">
        <v>10000</v>
      </c>
      <c r="E17" s="4" t="inlineStr">
        <is>
          <t xml:space="preserve"> </t>
        </is>
      </c>
    </row>
    <row r="18">
      <c r="A18" s="4" t="inlineStr">
        <is>
          <t>Pre-determined purchase price per vessel</t>
        </is>
      </c>
      <c r="B18" s="4" t="inlineStr">
        <is>
          <t xml:space="preserve"> </t>
        </is>
      </c>
      <c r="C18" s="4" t="inlineStr">
        <is>
          <t xml:space="preserve"> </t>
        </is>
      </c>
      <c r="D18" s="8" t="n">
        <v>42000</v>
      </c>
      <c r="E18" s="4" t="inlineStr">
        <is>
          <t xml:space="preserve"> </t>
        </is>
      </c>
    </row>
    <row r="19">
      <c r="A19" s="4" t="inlineStr">
        <is>
          <t>Vessels | 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Capacity of vessels purchased | teu</t>
        </is>
      </c>
      <c r="B21" s="4" t="inlineStr">
        <is>
          <t xml:space="preserve"> </t>
        </is>
      </c>
      <c r="C21" s="4" t="inlineStr">
        <is>
          <t xml:space="preserve"> </t>
        </is>
      </c>
      <c r="D21" s="5" t="n">
        <v>14000</v>
      </c>
      <c r="E21" s="4" t="inlineStr">
        <is>
          <t xml:space="preserve"> </t>
        </is>
      </c>
    </row>
    <row r="22">
      <c r="A22" s="4" t="inlineStr">
        <is>
          <t>Pre-determined purchase price per vessel</t>
        </is>
      </c>
      <c r="B22" s="4" t="inlineStr">
        <is>
          <t xml:space="preserve"> </t>
        </is>
      </c>
      <c r="C22" s="4" t="inlineStr">
        <is>
          <t xml:space="preserve"> </t>
        </is>
      </c>
      <c r="D22" s="8" t="n">
        <v>61600</v>
      </c>
      <c r="E2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arrangements - Schedule of Other Financing Arrange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financing arrangements</t>
        </is>
      </c>
      <c r="B3" s="6" t="n">
        <v>7751.8</v>
      </c>
      <c r="C3" s="6" t="n">
        <v>4656.5</v>
      </c>
    </row>
    <row r="4">
      <c r="A4" s="4" t="inlineStr">
        <is>
          <t>Deferred financing fees</t>
        </is>
      </c>
      <c r="B4" s="7" t="n">
        <v>-84.09999999999999</v>
      </c>
      <c r="C4" s="7" t="n">
        <v>-52.7</v>
      </c>
    </row>
    <row r="5">
      <c r="A5" s="4" t="inlineStr">
        <is>
          <t>Other financing arrangements</t>
        </is>
      </c>
      <c r="B5" s="7" t="n">
        <v>7667.7</v>
      </c>
      <c r="C5" s="7" t="n">
        <v>4603.8</v>
      </c>
    </row>
    <row r="6">
      <c r="A6" s="4" t="inlineStr">
        <is>
          <t>Current portion of other financing arrangements</t>
        </is>
      </c>
      <c r="B6" s="7" t="n">
        <v>-491.7</v>
      </c>
      <c r="C6" s="7" t="n">
        <v>-298.5</v>
      </c>
    </row>
    <row r="7">
      <c r="A7" s="4" t="inlineStr">
        <is>
          <t>Other financing arrangements</t>
        </is>
      </c>
      <c r="B7" s="8" t="n">
        <v>7176</v>
      </c>
      <c r="C7" s="6" t="n">
        <v>430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W2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3" customWidth="1" min="6" max="6"/>
    <col width="28" customWidth="1" min="7" max="7"/>
    <col width="33" customWidth="1" min="8" max="8"/>
    <col width="33" customWidth="1" min="9" max="9"/>
    <col width="33" customWidth="1" min="10" max="10"/>
    <col width="33" customWidth="1" min="11" max="11"/>
    <col width="32" customWidth="1" min="12" max="12"/>
    <col width="33" customWidth="1" min="13" max="13"/>
    <col width="26" customWidth="1" min="14" max="14"/>
    <col width="33" customWidth="1" min="15" max="15"/>
    <col width="40" customWidth="1" min="16" max="16"/>
    <col width="33" customWidth="1" min="17" max="17"/>
    <col width="33" customWidth="1" min="18" max="18"/>
    <col width="33" customWidth="1" min="19" max="19"/>
    <col width="33" customWidth="1" min="20" max="20"/>
    <col width="40" customWidth="1" min="21" max="21"/>
    <col width="33" customWidth="1" min="22" max="22"/>
    <col width="14" customWidth="1" min="23" max="23"/>
  </cols>
  <sheetData>
    <row r="1">
      <c r="A1" s="1" t="inlineStr">
        <is>
          <t>Other financing arrangements - Additional Information (Details) ¥ in Thousands</t>
        </is>
      </c>
      <c r="B1" s="2" t="inlineStr">
        <is>
          <t>1 Months Ended</t>
        </is>
      </c>
      <c r="Q1" s="2" t="inlineStr">
        <is>
          <t>2 Months Ended</t>
        </is>
      </c>
      <c r="T1" s="2" t="inlineStr">
        <is>
          <t>7 Months Ended</t>
        </is>
      </c>
      <c r="U1" s="2" t="inlineStr">
        <is>
          <t>12 Months Ended</t>
        </is>
      </c>
    </row>
    <row r="2">
      <c r="B2" s="2" t="inlineStr">
        <is>
          <t>Dec. 31, 2024 USD ($) vessel</t>
        </is>
      </c>
      <c r="C2" s="2" t="inlineStr">
        <is>
          <t>Dec. 31, 2024 CNY (¥) vessel</t>
        </is>
      </c>
      <c r="D2" s="2" t="inlineStr">
        <is>
          <t>Nov. 30, 2024 USD ($) vessel</t>
        </is>
      </c>
      <c r="E2" s="2" t="inlineStr">
        <is>
          <t>Nov. 30, 2024 CNY (¥) vessel</t>
        </is>
      </c>
      <c r="F2" s="2" t="inlineStr">
        <is>
          <t>Oct. 31, 2024 USD ($) teu vessel</t>
        </is>
      </c>
      <c r="G2" s="2" t="inlineStr">
        <is>
          <t>May 31, 2024 USD ($) vessel</t>
        </is>
      </c>
      <c r="H2" s="2" t="inlineStr">
        <is>
          <t>Nov. 30, 2021 USD ($) teu vessel</t>
        </is>
      </c>
      <c r="I2" s="2" t="inlineStr">
        <is>
          <t>Oct. 31, 2021 USD ($) teu vessel</t>
        </is>
      </c>
      <c r="J2" s="2" t="inlineStr">
        <is>
          <t>Aug. 31, 2021 USD ($) teu vessel</t>
        </is>
      </c>
      <c r="K2" s="2" t="inlineStr">
        <is>
          <t>Jun. 30, 2021 USD ($) vessel teu</t>
        </is>
      </c>
      <c r="L2" s="2" t="inlineStr">
        <is>
          <t>May 31, 2021 USD ($) teu vessel</t>
        </is>
      </c>
      <c r="M2" s="2" t="inlineStr">
        <is>
          <t>Apr. 30, 2021 USD ($) teu vessel</t>
        </is>
      </c>
      <c r="N2" s="2" t="inlineStr">
        <is>
          <t>Mar. 31, 2021 USD ($) teu</t>
        </is>
      </c>
      <c r="O2" s="2" t="inlineStr">
        <is>
          <t>Jan. 31, 2021 USD ($) vessel teu</t>
        </is>
      </c>
      <c r="P2" s="2" t="inlineStr">
        <is>
          <t>Oct. 31, 2020 USD ($) teu vessel</t>
        </is>
      </c>
      <c r="Q2" s="2" t="inlineStr">
        <is>
          <t>Nov. 30, 2020 USD ($) vessel teu</t>
        </is>
      </c>
      <c r="R2" s="2" t="inlineStr">
        <is>
          <t>Sep. 30, 2020 USD ($) teu vessel</t>
        </is>
      </c>
      <c r="S2" s="2" t="inlineStr">
        <is>
          <t>Apr. 30, 2020 USD ($) teu vessel</t>
        </is>
      </c>
      <c r="T2" s="2" t="inlineStr">
        <is>
          <t>Jan. 31, 2018 USD ($) teu vessel</t>
        </is>
      </c>
      <c r="U2" s="2" t="inlineStr">
        <is>
          <t>Dec. 31, 2024 USD ($) vessel teu</t>
        </is>
      </c>
      <c r="V2" s="2" t="inlineStr">
        <is>
          <t>Dec. 31, 2022 USD ($) teu vessel</t>
        </is>
      </c>
      <c r="W2" s="2" t="inlineStr">
        <is>
          <t>Dec. 31, 2023</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pacity in TEUs | te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2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Secured Overnight Financing Rate (SOFR)</t>
        </is>
      </c>
      <c r="Q5" s="4" t="inlineStr">
        <is>
          <t xml:space="preserve"> </t>
        </is>
      </c>
      <c r="R5" s="4" t="inlineStr">
        <is>
          <t xml:space="preserve"> </t>
        </is>
      </c>
      <c r="S5" s="4" t="inlineStr">
        <is>
          <t xml:space="preserve"> </t>
        </is>
      </c>
      <c r="T5" s="4" t="inlineStr">
        <is>
          <t xml:space="preserve"> </t>
        </is>
      </c>
      <c r="U5" s="4" t="inlineStr">
        <is>
          <t>Secured Overnight Financing Rate (SOFR)</t>
        </is>
      </c>
      <c r="V5" s="4" t="inlineStr">
        <is>
          <t xml:space="preserve"> </t>
        </is>
      </c>
      <c r="W5" s="4" t="inlineStr">
        <is>
          <t xml:space="preserve"> </t>
        </is>
      </c>
    </row>
    <row r="6">
      <c r="A6" s="4" t="inlineStr">
        <is>
          <t>Weighted average rate of interest, including the margin</t>
        </is>
      </c>
      <c r="B6" s="12" t="n">
        <v>0.06560000000000001</v>
      </c>
      <c r="C6" s="12" t="n">
        <v>0.0656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2" t="n">
        <v>0.06560000000000001</v>
      </c>
      <c r="V6" s="4" t="inlineStr">
        <is>
          <t xml:space="preserve"> </t>
        </is>
      </c>
      <c r="W6" s="12" t="n">
        <v>0.0736</v>
      </c>
    </row>
    <row r="7">
      <c r="A7" s="4" t="inlineStr">
        <is>
          <t>Leases for Five 11000 TEU Vess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ease financing, number of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v>
      </c>
      <c r="P9" s="5" t="n">
        <v>1</v>
      </c>
      <c r="Q9" s="4" t="inlineStr">
        <is>
          <t xml:space="preserve"> </t>
        </is>
      </c>
      <c r="R9" s="4" t="inlineStr">
        <is>
          <t xml:space="preserve"> </t>
        </is>
      </c>
      <c r="S9" s="4" t="inlineStr">
        <is>
          <t xml:space="preserve"> </t>
        </is>
      </c>
      <c r="T9" s="5" t="n">
        <v>5</v>
      </c>
      <c r="U9" s="4" t="inlineStr">
        <is>
          <t xml:space="preserve"> </t>
        </is>
      </c>
      <c r="V9" s="4" t="inlineStr">
        <is>
          <t xml:space="preserve"> </t>
        </is>
      </c>
      <c r="W9" s="4" t="inlineStr">
        <is>
          <t xml:space="preserve"> </t>
        </is>
      </c>
    </row>
    <row r="10">
      <c r="A10" s="4" t="inlineStr">
        <is>
          <t>Capacity in TEUs | te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000</v>
      </c>
      <c r="O10" s="5" t="n">
        <v>11000</v>
      </c>
      <c r="P10" s="5" t="n">
        <v>11000</v>
      </c>
      <c r="Q10" s="4" t="inlineStr">
        <is>
          <t xml:space="preserve"> </t>
        </is>
      </c>
      <c r="R10" s="4" t="inlineStr">
        <is>
          <t xml:space="preserve"> </t>
        </is>
      </c>
      <c r="S10" s="4" t="inlineStr">
        <is>
          <t xml:space="preserve"> </t>
        </is>
      </c>
      <c r="T10" s="5" t="n">
        <v>11000</v>
      </c>
      <c r="U10" s="4" t="inlineStr">
        <is>
          <t xml:space="preserve"> </t>
        </is>
      </c>
      <c r="V10" s="4" t="inlineStr">
        <is>
          <t xml:space="preserve"> </t>
        </is>
      </c>
      <c r="W10" s="4" t="inlineStr">
        <is>
          <t xml:space="preserve"> </t>
        </is>
      </c>
    </row>
    <row r="11">
      <c r="A11" s="4" t="inlineStr">
        <is>
          <t>Financing from counterpar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83700000</v>
      </c>
      <c r="O11" s="4" t="inlineStr">
        <is>
          <t xml:space="preserve"> </t>
        </is>
      </c>
      <c r="P11" s="4" t="inlineStr">
        <is>
          <t xml:space="preserve"> </t>
        </is>
      </c>
      <c r="Q11" s="4" t="inlineStr">
        <is>
          <t xml:space="preserve"> </t>
        </is>
      </c>
      <c r="R11" s="4" t="inlineStr">
        <is>
          <t xml:space="preserve"> </t>
        </is>
      </c>
      <c r="S11" s="4" t="inlineStr">
        <is>
          <t xml:space="preserve"> </t>
        </is>
      </c>
      <c r="T11" s="8" t="n">
        <v>420750000</v>
      </c>
      <c r="U11" s="4" t="inlineStr">
        <is>
          <t xml:space="preserve"> </t>
        </is>
      </c>
      <c r="V11" s="4" t="inlineStr">
        <is>
          <t xml:space="preserve"> </t>
        </is>
      </c>
      <c r="W11" s="4" t="inlineStr">
        <is>
          <t xml:space="preserve"> </t>
        </is>
      </c>
    </row>
    <row r="12">
      <c r="A12" s="4" t="inlineStr">
        <is>
          <t>Terms of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17 years</t>
        </is>
      </c>
      <c r="U12" s="4" t="inlineStr">
        <is>
          <t xml:space="preserve"> </t>
        </is>
      </c>
      <c r="V12" s="4" t="inlineStr">
        <is>
          <t xml:space="preserve"> </t>
        </is>
      </c>
      <c r="W12" s="4" t="inlineStr">
        <is>
          <t xml:space="preserve"> </t>
        </is>
      </c>
    </row>
    <row r="13">
      <c r="A13" s="4" t="inlineStr">
        <is>
          <t>Prepayment on remaining balances of lease term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69166000</v>
      </c>
      <c r="P13" s="8" t="n">
        <v>71084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eases for Five 11000 TEU Vessel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ease payments include an interest component based on SOFR plus margi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2" t="n">
        <v>0.02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eases for Five 11000 TEU Vessel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ease payments include an interest component based on SOFR plus margi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2" t="n">
        <v>0.026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eases for Four 12000 TEU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ease financing, number of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v>
      </c>
      <c r="T22" s="4" t="inlineStr">
        <is>
          <t xml:space="preserve"> </t>
        </is>
      </c>
      <c r="U22" s="4" t="inlineStr">
        <is>
          <t xml:space="preserve"> </t>
        </is>
      </c>
      <c r="V22" s="4" t="inlineStr">
        <is>
          <t xml:space="preserve"> </t>
        </is>
      </c>
      <c r="W22" s="4" t="inlineStr">
        <is>
          <t xml:space="preserve"> </t>
        </is>
      </c>
    </row>
    <row r="23">
      <c r="A23" s="4" t="inlineStr">
        <is>
          <t>Capacity in TEUs | te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2000</v>
      </c>
      <c r="T23" s="4" t="inlineStr">
        <is>
          <t xml:space="preserve"> </t>
        </is>
      </c>
      <c r="U23" s="4" t="inlineStr">
        <is>
          <t xml:space="preserve"> </t>
        </is>
      </c>
      <c r="V23" s="4" t="inlineStr">
        <is>
          <t xml:space="preserve"> </t>
        </is>
      </c>
      <c r="W23" s="4" t="inlineStr">
        <is>
          <t xml:space="preserve"> </t>
        </is>
      </c>
    </row>
    <row r="24">
      <c r="A24" s="4" t="inlineStr">
        <is>
          <t>Financing from counterpar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337732000</v>
      </c>
      <c r="T24" s="4" t="inlineStr">
        <is>
          <t xml:space="preserve"> </t>
        </is>
      </c>
      <c r="U24" s="4" t="inlineStr">
        <is>
          <t xml:space="preserve"> </t>
        </is>
      </c>
      <c r="V24" s="4" t="inlineStr">
        <is>
          <t xml:space="preserve"> </t>
        </is>
      </c>
      <c r="W24" s="4" t="inlineStr">
        <is>
          <t xml:space="preserve"> </t>
        </is>
      </c>
    </row>
    <row r="25">
      <c r="A25" s="4" t="inlineStr">
        <is>
          <t>Terms of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10 years</t>
        </is>
      </c>
      <c r="T25" s="4" t="inlineStr">
        <is>
          <t xml:space="preserve"> </t>
        </is>
      </c>
      <c r="U25" s="4" t="inlineStr">
        <is>
          <t xml:space="preserve"> </t>
        </is>
      </c>
      <c r="V25" s="4" t="inlineStr">
        <is>
          <t xml:space="preserve"> </t>
        </is>
      </c>
      <c r="W25" s="4" t="inlineStr">
        <is>
          <t xml:space="preserve"> </t>
        </is>
      </c>
    </row>
    <row r="26">
      <c r="A26" s="4" t="inlineStr">
        <is>
          <t>Lease payments include an interest component based on SOFR plus marg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2" t="n">
        <v>0.0285</v>
      </c>
      <c r="T26" s="4" t="inlineStr">
        <is>
          <t xml:space="preserve"> </t>
        </is>
      </c>
      <c r="U26" s="4" t="inlineStr">
        <is>
          <t xml:space="preserve"> </t>
        </is>
      </c>
      <c r="V26" s="4" t="inlineStr">
        <is>
          <t xml:space="preserve"> </t>
        </is>
      </c>
      <c r="W26" s="4" t="inlineStr">
        <is>
          <t xml:space="preserve"> </t>
        </is>
      </c>
    </row>
    <row r="27">
      <c r="A27" s="4" t="inlineStr">
        <is>
          <t>Leases for Two 13000 TEU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ease financing, number of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apacity in TEUs | te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30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inancing from counterpar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13822500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erms of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10 years</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ease payments include an interest component based on SOFR plus marg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2" t="n">
        <v>0.0301</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eases for Two 12000 TEU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ale Leaseback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ease financing, number of vess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apacity in TEUs | te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2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inancing from counterpar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1584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eases for Two 12000 TEU Vessel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ale Leaseback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ease payments include an interest component based on SOFR plus marg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0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eases for Two 12000 TEU Vessel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ale Leaseback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ease payments include an interest component based on SOFR plus marg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2" t="n">
        <v>0.02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eases for Two 12000 TEU Vessels, 10 Year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ale Leaseback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Terms of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10 years</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eases for Two 12000 TEU Vessels, 12 Year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ale Leaseback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erms of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12 years</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eases for Three Vessels Between 10,000 and 13,100 TE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ale Leaseback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ease financing, number of vesse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ease payments include an interest component based on SOFR plus marg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2" t="n">
        <v>0.030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financing from counterpar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235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eases for Three Vessels Between 10,000 and 13,100 TEU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ale Leaseback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pacity in TEUs | teu</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erms of le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96 month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eases for Three Vessels Between 10,000 and 13,100 TEU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ale Leaseback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apacity in TEUs | te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31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Terms of l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162 month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eases for Three 12200 TEU Vess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ale Leaseback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ease financing, number of vesse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apacity in TEUs | te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22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inancing from counterparty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243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Terms of le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12 years</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ease payments include an interest component based on SOFR plus margi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0.02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eases for Two 12200 TEU Vesse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ale Leaseback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ease financing, number of vesse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2</v>
      </c>
      <c r="V73" s="4" t="inlineStr">
        <is>
          <t xml:space="preserve"> </t>
        </is>
      </c>
      <c r="W73" s="4" t="inlineStr">
        <is>
          <t xml:space="preserve"> </t>
        </is>
      </c>
    </row>
    <row r="74">
      <c r="A74" s="4" t="inlineStr">
        <is>
          <t>Capacity in TEUs | teu</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22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2000</v>
      </c>
      <c r="V74" s="4" t="inlineStr">
        <is>
          <t xml:space="preserve"> </t>
        </is>
      </c>
      <c r="W74" s="4" t="inlineStr">
        <is>
          <t xml:space="preserve"> </t>
        </is>
      </c>
    </row>
    <row r="75">
      <c r="A75" s="4" t="inlineStr">
        <is>
          <t>Financing from counterparty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162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Terms of lea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10 year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ease payments include an interest component based on SOFR plus margi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0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eases for Six 7000 TEU Vesse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ale Leaseback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ease financing, number of vesse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apacity in TEUs | te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inancing from counterparty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445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ease payments include an interest component based on SOFR plus margi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027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vessels at a pre-determined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taken delivery vessels</t>
        </is>
      </c>
      <c r="B85" s="5" t="n">
        <v>4</v>
      </c>
      <c r="C85" s="5" t="n">
        <v>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4</v>
      </c>
      <c r="V85" s="4" t="inlineStr">
        <is>
          <t xml:space="preserve"> </t>
        </is>
      </c>
      <c r="W85" s="4" t="inlineStr">
        <is>
          <t xml:space="preserve"> </t>
        </is>
      </c>
    </row>
    <row r="86">
      <c r="A86" s="4" t="inlineStr">
        <is>
          <t>Proceeds from sale-leaseback financing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8" t="n">
        <v>296504000</v>
      </c>
      <c r="V86" s="4" t="inlineStr">
        <is>
          <t xml:space="preserve"> </t>
        </is>
      </c>
      <c r="W86" s="4" t="inlineStr">
        <is>
          <t xml:space="preserve"> </t>
        </is>
      </c>
    </row>
    <row r="87">
      <c r="A87" s="4" t="inlineStr">
        <is>
          <t>Proceeds from lease financing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8" t="n">
        <v>0</v>
      </c>
      <c r="V87" s="4" t="inlineStr">
        <is>
          <t xml:space="preserve"> </t>
        </is>
      </c>
      <c r="W87" s="4" t="inlineStr">
        <is>
          <t xml:space="preserve"> </t>
        </is>
      </c>
    </row>
    <row r="88">
      <c r="A88" s="4" t="inlineStr">
        <is>
          <t>Leases for Eight Vessels Between 16,000 and 24,000 TE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ale Leaseback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ease financing, number of vess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inancing from counterparty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8" t="n">
        <v>89532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Lease payments include an interest component based on SOFR plus margi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0.0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taken delivery vessels</t>
        </is>
      </c>
      <c r="B93" s="5" t="n">
        <v>4</v>
      </c>
      <c r="C93" s="5" t="n">
        <v>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4</v>
      </c>
      <c r="V93" s="4" t="inlineStr">
        <is>
          <t xml:space="preserve"> </t>
        </is>
      </c>
      <c r="W93" s="4" t="inlineStr">
        <is>
          <t xml:space="preserve"> </t>
        </is>
      </c>
    </row>
    <row r="94">
      <c r="A94" s="4" t="inlineStr">
        <is>
          <t>Proceeds from sale-leaseback financing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8" t="n">
        <v>424080000</v>
      </c>
      <c r="V94" s="4" t="inlineStr">
        <is>
          <t xml:space="preserve"> </t>
        </is>
      </c>
      <c r="W94" s="4" t="inlineStr">
        <is>
          <t xml:space="preserve"> </t>
        </is>
      </c>
    </row>
    <row r="95">
      <c r="A95" s="4" t="inlineStr">
        <is>
          <t>Proceeds from lease financing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8" t="n">
        <v>0</v>
      </c>
      <c r="V95" s="4" t="inlineStr">
        <is>
          <t xml:space="preserve"> </t>
        </is>
      </c>
      <c r="W95" s="4" t="inlineStr">
        <is>
          <t xml:space="preserve"> </t>
        </is>
      </c>
    </row>
    <row r="96">
      <c r="A96" s="4" t="inlineStr">
        <is>
          <t>Leases for Eight Vessels Between 16,000 and 24,000 TEU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ale Leaseback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apacity in TEUs | teu</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6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Leases for Eight Vessels Between 16,000 and 24,000 TEU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ale Leaseback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apacity in TE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4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eases for Six 15500 TEU Vesse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ale Leaseback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ease financing, number of vessel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apacity in TEUs | teu</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55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Financing from counterparty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661826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ease payments include an interest component based on SOFR plus margi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2" t="n">
        <v>0.02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umber of taken delivery vessels</t>
        </is>
      </c>
      <c r="B108" s="5" t="n">
        <v>3</v>
      </c>
      <c r="C108" s="5" t="n">
        <v>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3</v>
      </c>
      <c r="V108" s="4" t="inlineStr">
        <is>
          <t xml:space="preserve"> </t>
        </is>
      </c>
      <c r="W108" s="4" t="inlineStr">
        <is>
          <t xml:space="preserve"> </t>
        </is>
      </c>
    </row>
    <row r="109">
      <c r="A109" s="4" t="inlineStr">
        <is>
          <t>Proceeds from sale-leaseback financing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8" t="n">
        <v>325393000</v>
      </c>
      <c r="V109" s="4" t="inlineStr">
        <is>
          <t xml:space="preserve"> </t>
        </is>
      </c>
      <c r="W109" s="4" t="inlineStr">
        <is>
          <t xml:space="preserve"> </t>
        </is>
      </c>
    </row>
    <row r="110">
      <c r="A110" s="4" t="inlineStr">
        <is>
          <t>Leases for Six 15000 TEU and Four 7000 TEU Vessel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ale Leaseback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Financing from counterparty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889651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oceeds from lease financing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8" t="n">
        <v>0</v>
      </c>
      <c r="V113" s="4" t="inlineStr">
        <is>
          <t xml:space="preserve"> </t>
        </is>
      </c>
      <c r="W113" s="4" t="inlineStr">
        <is>
          <t xml:space="preserve"> </t>
        </is>
      </c>
    </row>
    <row r="114">
      <c r="A114" s="4" t="inlineStr">
        <is>
          <t>Leases for Six 15000 TEU and Four 7000 TEU Vessel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ale Leaseback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ease payments include an interest component based on SOFR plus margi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2" t="n">
        <v>0.023</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eases for Six 15000 TEU and Four 7000 TEU Vessels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ale Leaseback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ease payments include an interest component based on SOFR plus margin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2" t="n">
        <v>0.026</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Leases for Six 15000 TEU</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ale Leaseback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Lease financing, number of vessel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apacity in TEUs | teu</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Leases for Four 7000 TEU</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Sale Leaseback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Lease financing, number of vessel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apacity in TEUs | teu</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Leases for Two 12000 TEU Vessel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ale Leaseback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Lease financing, number of vessel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2</v>
      </c>
      <c r="W130" s="4" t="inlineStr">
        <is>
          <t xml:space="preserve"> </t>
        </is>
      </c>
    </row>
    <row r="131">
      <c r="A131" s="4" t="inlineStr">
        <is>
          <t>Capacity in TEUs | teu</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12000</v>
      </c>
      <c r="W131" s="4" t="inlineStr">
        <is>
          <t xml:space="preserve"> </t>
        </is>
      </c>
    </row>
    <row r="132">
      <c r="A132" s="4" t="inlineStr">
        <is>
          <t>Terms of lea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13 years 3 months</t>
        </is>
      </c>
      <c r="W132" s="4" t="inlineStr">
        <is>
          <t xml:space="preserve"> </t>
        </is>
      </c>
    </row>
    <row r="133">
      <c r="A133" s="4" t="inlineStr">
        <is>
          <t>Lease payments include an interest component based on SOFR plus margin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12" t="n">
        <v>0.021</v>
      </c>
      <c r="W133" s="4" t="inlineStr">
        <is>
          <t xml:space="preserve"> </t>
        </is>
      </c>
    </row>
    <row r="134">
      <c r="A134" s="4" t="inlineStr">
        <is>
          <t>Proceeds from sale-leaseback financing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8" t="n">
        <v>226000000</v>
      </c>
      <c r="W134" s="4" t="inlineStr">
        <is>
          <t xml:space="preserve"> </t>
        </is>
      </c>
    </row>
    <row r="135">
      <c r="A135" s="4" t="inlineStr">
        <is>
          <t>Number of vessels with sale-leaseback financing comple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2</v>
      </c>
      <c r="W135" s="4" t="inlineStr">
        <is>
          <t xml:space="preserve"> </t>
        </is>
      </c>
    </row>
    <row r="136">
      <c r="A136" s="4" t="inlineStr">
        <is>
          <t>Leases for Two 12000 TEU Vessels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ale Leaseback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Option to purchase lease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5 years</t>
        </is>
      </c>
      <c r="W138" s="4" t="inlineStr">
        <is>
          <t xml:space="preserve"> </t>
        </is>
      </c>
    </row>
    <row r="139">
      <c r="A139" s="4" t="inlineStr">
        <is>
          <t>Leases for Two 12000 TEU Vessels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Sale Leaseback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Option to purchase lease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7 years 11 months</t>
        </is>
      </c>
      <c r="W141" s="4" t="inlineStr">
        <is>
          <t xml:space="preserve"> </t>
        </is>
      </c>
    </row>
    <row r="142">
      <c r="A142" s="4" t="inlineStr">
        <is>
          <t>Leases for Four 11800 and Four 15000 TEU Vessel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Sale Leaseback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Terms of lea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14 years</t>
        </is>
      </c>
      <c r="V144" s="4" t="inlineStr">
        <is>
          <t xml:space="preserve"> </t>
        </is>
      </c>
      <c r="W144" s="4" t="inlineStr">
        <is>
          <t xml:space="preserve"> </t>
        </is>
      </c>
    </row>
    <row r="145">
      <c r="A145" s="4" t="inlineStr">
        <is>
          <t>Lease payments include an interest component based on SOFR plus margin percentage</t>
        </is>
      </c>
      <c r="B145" s="12" t="n">
        <v>0.017</v>
      </c>
      <c r="C145" s="12" t="n">
        <v>0.017</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12" t="n">
        <v>0.017</v>
      </c>
      <c r="V145" s="4" t="inlineStr">
        <is>
          <t xml:space="preserve"> </t>
        </is>
      </c>
      <c r="W145" s="4" t="inlineStr">
        <is>
          <t xml:space="preserve"> </t>
        </is>
      </c>
    </row>
    <row r="146">
      <c r="A146" s="4" t="inlineStr">
        <is>
          <t>Proceeds from sale-leaseback financing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8" t="n">
        <v>818400000</v>
      </c>
      <c r="V146" s="4" t="inlineStr">
        <is>
          <t xml:space="preserve"> </t>
        </is>
      </c>
      <c r="W146" s="4" t="inlineStr">
        <is>
          <t xml:space="preserve"> </t>
        </is>
      </c>
    </row>
    <row r="147">
      <c r="A147" s="4" t="inlineStr">
        <is>
          <t>Option to purchase lease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9 years 6 months</t>
        </is>
      </c>
      <c r="V147" s="4" t="inlineStr">
        <is>
          <t xml:space="preserve"> </t>
        </is>
      </c>
      <c r="W147" s="4" t="inlineStr">
        <is>
          <t xml:space="preserve"> </t>
        </is>
      </c>
    </row>
    <row r="148">
      <c r="A148" s="4" t="inlineStr">
        <is>
          <t>Leases for Four 11800 TEU Vessel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Sale Leaseback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Lease financing, number of vessel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4</v>
      </c>
      <c r="V150" s="4" t="inlineStr">
        <is>
          <t xml:space="preserve"> </t>
        </is>
      </c>
      <c r="W150" s="4" t="inlineStr">
        <is>
          <t xml:space="preserve"> </t>
        </is>
      </c>
    </row>
    <row r="151">
      <c r="A151" s="4" t="inlineStr">
        <is>
          <t>Capacity in TEUs | teu</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5" t="n">
        <v>11800</v>
      </c>
      <c r="V151" s="4" t="inlineStr">
        <is>
          <t xml:space="preserve"> </t>
        </is>
      </c>
      <c r="W151" s="4" t="inlineStr">
        <is>
          <t xml:space="preserve"> </t>
        </is>
      </c>
    </row>
    <row r="152">
      <c r="A152" s="4" t="inlineStr">
        <is>
          <t>Leases for Four 15000 TEU Vessel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Sale Leaseback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Lease financing, number of vessel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4</v>
      </c>
      <c r="V154" s="4" t="inlineStr">
        <is>
          <t xml:space="preserve"> </t>
        </is>
      </c>
      <c r="W154" s="4" t="inlineStr">
        <is>
          <t xml:space="preserve"> </t>
        </is>
      </c>
    </row>
    <row r="155">
      <c r="A155" s="4" t="inlineStr">
        <is>
          <t>Capacity in TEUs | teu</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15000</v>
      </c>
      <c r="V155" s="4" t="inlineStr">
        <is>
          <t xml:space="preserve"> </t>
        </is>
      </c>
      <c r="W155" s="4" t="inlineStr">
        <is>
          <t xml:space="preserve"> </t>
        </is>
      </c>
    </row>
    <row r="156">
      <c r="A156" s="4" t="inlineStr">
        <is>
          <t>Leases for Seven 15000 TEU Vessel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ale Leaseback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Lease financing, number of vessel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10</v>
      </c>
      <c r="V158" s="4" t="inlineStr">
        <is>
          <t xml:space="preserve"> </t>
        </is>
      </c>
      <c r="W158" s="4" t="inlineStr">
        <is>
          <t xml:space="preserve"> </t>
        </is>
      </c>
    </row>
    <row r="159">
      <c r="A159" s="4" t="inlineStr">
        <is>
          <t>Capacity in TEUs | teu</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15000</v>
      </c>
      <c r="V159" s="4" t="inlineStr">
        <is>
          <t xml:space="preserve"> </t>
        </is>
      </c>
      <c r="W159" s="4" t="inlineStr">
        <is>
          <t xml:space="preserve"> </t>
        </is>
      </c>
    </row>
    <row r="160">
      <c r="A160" s="4" t="inlineStr">
        <is>
          <t>Proceeds from sale-leaseback financing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8" t="n">
        <v>1357010000</v>
      </c>
      <c r="V160" s="4" t="inlineStr">
        <is>
          <t xml:space="preserve"> </t>
        </is>
      </c>
      <c r="W160" s="4" t="inlineStr">
        <is>
          <t xml:space="preserve"> </t>
        </is>
      </c>
    </row>
    <row r="161">
      <c r="A161" s="4" t="inlineStr">
        <is>
          <t>Leases for Seven 15000 TEU Vessels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Sale Leaseback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Lease payments include an interest component based on SOFR plus margin percentage</t>
        </is>
      </c>
      <c r="B163" s="12" t="n">
        <v>0.011</v>
      </c>
      <c r="C163" s="12" t="n">
        <v>0.01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12" t="n">
        <v>0.011</v>
      </c>
      <c r="V163" s="4" t="inlineStr">
        <is>
          <t xml:space="preserve"> </t>
        </is>
      </c>
      <c r="W163" s="4" t="inlineStr">
        <is>
          <t xml:space="preserve"> </t>
        </is>
      </c>
    </row>
    <row r="164">
      <c r="A164" s="4" t="inlineStr">
        <is>
          <t>Leases for Three 7000 TEU Vessel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Sale Leaseback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Lease financing, number of vessel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5" t="n">
        <v>14</v>
      </c>
      <c r="V166" s="4" t="inlineStr">
        <is>
          <t xml:space="preserve"> </t>
        </is>
      </c>
      <c r="W166" s="4" t="inlineStr">
        <is>
          <t xml:space="preserve"> </t>
        </is>
      </c>
    </row>
    <row r="167">
      <c r="A167" s="4" t="inlineStr">
        <is>
          <t>Capacity in TEUs | teu</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7000</v>
      </c>
      <c r="V167" s="4" t="inlineStr">
        <is>
          <t xml:space="preserve"> </t>
        </is>
      </c>
      <c r="W167" s="4" t="inlineStr">
        <is>
          <t xml:space="preserve"> </t>
        </is>
      </c>
    </row>
    <row r="168">
      <c r="A168" s="4" t="inlineStr">
        <is>
          <t>Terms of lea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13 years 6 months</t>
        </is>
      </c>
      <c r="V168" s="4" t="inlineStr">
        <is>
          <t xml:space="preserve"> </t>
        </is>
      </c>
      <c r="W168" s="4" t="inlineStr">
        <is>
          <t xml:space="preserve"> </t>
        </is>
      </c>
    </row>
    <row r="169">
      <c r="A169" s="4" t="inlineStr">
        <is>
          <t>Lease payments include an interest component based on SOFR plus margin percentage</t>
        </is>
      </c>
      <c r="B169" s="12" t="n">
        <v>0.017</v>
      </c>
      <c r="C169" s="12" t="n">
        <v>0.017</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12" t="n">
        <v>0.017</v>
      </c>
      <c r="V169" s="4" t="inlineStr">
        <is>
          <t xml:space="preserve"> </t>
        </is>
      </c>
      <c r="W169" s="4" t="inlineStr">
        <is>
          <t xml:space="preserve"> </t>
        </is>
      </c>
    </row>
    <row r="170">
      <c r="A170" s="4" t="inlineStr">
        <is>
          <t>Proceeds from sale-leaseback financing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8" t="n">
        <v>1414857000</v>
      </c>
      <c r="V170" s="4" t="inlineStr">
        <is>
          <t xml:space="preserve"> </t>
        </is>
      </c>
      <c r="W170" s="4" t="inlineStr">
        <is>
          <t xml:space="preserve"> </t>
        </is>
      </c>
    </row>
    <row r="171">
      <c r="A171" s="4" t="inlineStr">
        <is>
          <t>Leases for Four 10600 CEU Vessel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Sale Leaseback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Lease financing, number of vessels</t>
        </is>
      </c>
      <c r="B173" s="4" t="inlineStr">
        <is>
          <t xml:space="preserve"> </t>
        </is>
      </c>
      <c r="C173" s="4" t="inlineStr">
        <is>
          <t xml:space="preserve"> </t>
        </is>
      </c>
      <c r="D173" s="4" t="inlineStr">
        <is>
          <t xml:space="preserve"> </t>
        </is>
      </c>
      <c r="E173" s="4" t="inlineStr">
        <is>
          <t xml:space="preserve"> </t>
        </is>
      </c>
      <c r="F173" s="4" t="inlineStr">
        <is>
          <t xml:space="preserve"> </t>
        </is>
      </c>
      <c r="G173" s="5" t="n">
        <v>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Capacity in TEUs</t>
        </is>
      </c>
      <c r="B174" s="4" t="inlineStr">
        <is>
          <t xml:space="preserve"> </t>
        </is>
      </c>
      <c r="C174" s="4" t="inlineStr">
        <is>
          <t xml:space="preserve"> </t>
        </is>
      </c>
      <c r="D174" s="4" t="inlineStr">
        <is>
          <t xml:space="preserve"> </t>
        </is>
      </c>
      <c r="E174" s="4" t="inlineStr">
        <is>
          <t xml:space="preserve"> </t>
        </is>
      </c>
      <c r="F174" s="4" t="inlineStr">
        <is>
          <t xml:space="preserve"> </t>
        </is>
      </c>
      <c r="G174" s="5" t="n">
        <v>108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Terms of lea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15 years</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Proceeds from sale-leaseback financing | $</t>
        </is>
      </c>
      <c r="B176" s="4" t="inlineStr">
        <is>
          <t xml:space="preserve"> </t>
        </is>
      </c>
      <c r="C176" s="4" t="inlineStr">
        <is>
          <t xml:space="preserve"> </t>
        </is>
      </c>
      <c r="D176" s="4" t="inlineStr">
        <is>
          <t xml:space="preserve"> </t>
        </is>
      </c>
      <c r="E176" s="4" t="inlineStr">
        <is>
          <t xml:space="preserve"> </t>
        </is>
      </c>
      <c r="F176" s="4" t="inlineStr">
        <is>
          <t xml:space="preserve"> </t>
        </is>
      </c>
      <c r="G176" s="8" t="n">
        <v>47291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Leases for Three 13600 TEU Vessel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Sale Leaseback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Lease financing, number of vessels</t>
        </is>
      </c>
      <c r="B179" s="4" t="inlineStr">
        <is>
          <t xml:space="preserve"> </t>
        </is>
      </c>
      <c r="C179" s="4" t="inlineStr">
        <is>
          <t xml:space="preserve"> </t>
        </is>
      </c>
      <c r="D179" s="4" t="inlineStr">
        <is>
          <t xml:space="preserve"> </t>
        </is>
      </c>
      <c r="E179" s="4" t="inlineStr">
        <is>
          <t xml:space="preserve"> </t>
        </is>
      </c>
      <c r="F179" s="5" t="n">
        <v>3</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Capacity in TEUs | teu</t>
        </is>
      </c>
      <c r="B180" s="4" t="inlineStr">
        <is>
          <t xml:space="preserve"> </t>
        </is>
      </c>
      <c r="C180" s="4" t="inlineStr">
        <is>
          <t xml:space="preserve"> </t>
        </is>
      </c>
      <c r="D180" s="4" t="inlineStr">
        <is>
          <t xml:space="preserve"> </t>
        </is>
      </c>
      <c r="E180" s="4" t="inlineStr">
        <is>
          <t xml:space="preserve"> </t>
        </is>
      </c>
      <c r="F180" s="5" t="n">
        <v>136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Terms of leases</t>
        </is>
      </c>
      <c r="B181" s="4" t="inlineStr">
        <is>
          <t xml:space="preserve"> </t>
        </is>
      </c>
      <c r="C181" s="4" t="inlineStr">
        <is>
          <t xml:space="preserve"> </t>
        </is>
      </c>
      <c r="D181" s="4" t="inlineStr">
        <is>
          <t xml:space="preserve"> </t>
        </is>
      </c>
      <c r="E181" s="4" t="inlineStr">
        <is>
          <t xml:space="preserve"> </t>
        </is>
      </c>
      <c r="F181" s="4" t="inlineStr">
        <is>
          <t>15 years</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Proceeds from sale-leaseback financing | $</t>
        </is>
      </c>
      <c r="B182" s="4" t="inlineStr">
        <is>
          <t xml:space="preserve"> </t>
        </is>
      </c>
      <c r="C182" s="4" t="inlineStr">
        <is>
          <t xml:space="preserve"> </t>
        </is>
      </c>
      <c r="D182" s="4" t="inlineStr">
        <is>
          <t xml:space="preserve"> </t>
        </is>
      </c>
      <c r="E182" s="4" t="inlineStr">
        <is>
          <t xml:space="preserve"> </t>
        </is>
      </c>
      <c r="F182" s="8" t="n">
        <v>466894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Leases for Three 13600 RMB Vessel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Sale Leaseback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roceeds from sale-leaseback financing | $</t>
        </is>
      </c>
      <c r="B185" s="4" t="inlineStr">
        <is>
          <t xml:space="preserve"> </t>
        </is>
      </c>
      <c r="C185" s="4" t="inlineStr">
        <is>
          <t xml:space="preserve"> </t>
        </is>
      </c>
      <c r="D185" s="4" t="inlineStr">
        <is>
          <t xml:space="preserve"> </t>
        </is>
      </c>
      <c r="E185" s="4" t="inlineStr">
        <is>
          <t xml:space="preserve"> </t>
        </is>
      </c>
      <c r="F185" s="8" t="n">
        <v>340800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Leases for Two 13600 TEU Vessel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Sale Leaseback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Lease financing, number of vessels</t>
        </is>
      </c>
      <c r="B188" s="4" t="inlineStr">
        <is>
          <t xml:space="preserve"> </t>
        </is>
      </c>
      <c r="C188" s="4" t="inlineStr">
        <is>
          <t xml:space="preserve"> </t>
        </is>
      </c>
      <c r="D188" s="5" t="n">
        <v>2</v>
      </c>
      <c r="E188" s="5" t="n">
        <v>2</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Capacity in TEUs</t>
        </is>
      </c>
      <c r="B189" s="4" t="inlineStr">
        <is>
          <t xml:space="preserve"> </t>
        </is>
      </c>
      <c r="C189" s="4" t="inlineStr">
        <is>
          <t xml:space="preserve"> </t>
        </is>
      </c>
      <c r="D189" s="5" t="n">
        <v>13600</v>
      </c>
      <c r="E189" s="5" t="n">
        <v>136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Terms of leases</t>
        </is>
      </c>
      <c r="B190" s="4" t="inlineStr">
        <is>
          <t xml:space="preserve"> </t>
        </is>
      </c>
      <c r="C190" s="4" t="inlineStr">
        <is>
          <t xml:space="preserve"> </t>
        </is>
      </c>
      <c r="D190" s="4" t="inlineStr">
        <is>
          <t>15 years</t>
        </is>
      </c>
      <c r="E190" s="4" t="inlineStr">
        <is>
          <t>15 years</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roceeds from sale-leaseback financing</t>
        </is>
      </c>
      <c r="B191" s="4" t="inlineStr">
        <is>
          <t xml:space="preserve"> </t>
        </is>
      </c>
      <c r="C191" s="4" t="inlineStr">
        <is>
          <t xml:space="preserve"> </t>
        </is>
      </c>
      <c r="D191" s="8" t="n">
        <v>311263000</v>
      </c>
      <c r="E191" s="14" t="n">
        <v>22720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Lease for One 13600 TEU Vesse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Sale Leaseback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Lease financing, number of vessels</t>
        </is>
      </c>
      <c r="B194" s="5" t="n">
        <v>1</v>
      </c>
      <c r="C194" s="5" t="n">
        <v>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Capacity in TEUs</t>
        </is>
      </c>
      <c r="B195" s="5" t="n">
        <v>13600</v>
      </c>
      <c r="C195" s="5" t="n">
        <v>136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Terms of leases</t>
        </is>
      </c>
      <c r="B196" s="4" t="inlineStr">
        <is>
          <t>15 years</t>
        </is>
      </c>
      <c r="C196" s="4" t="inlineStr">
        <is>
          <t>15 years</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Proceeds from sale-leaseback financing</t>
        </is>
      </c>
      <c r="B197" s="8" t="n">
        <v>155631000</v>
      </c>
      <c r="C197" s="14" t="n">
        <v>1136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Lease for One 16000 TEU Vesse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Sale Leaseback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Lease financing, number of vessels</t>
        </is>
      </c>
      <c r="B200" s="5" t="n">
        <v>1</v>
      </c>
      <c r="C200" s="5" t="n">
        <v>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Capacity in TEUs</t>
        </is>
      </c>
      <c r="B201" s="5" t="n">
        <v>16000</v>
      </c>
      <c r="C201" s="5" t="n">
        <v>16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Terms of leases</t>
        </is>
      </c>
      <c r="B202" s="4" t="inlineStr">
        <is>
          <t>12 years</t>
        </is>
      </c>
      <c r="C202" s="4" t="inlineStr">
        <is>
          <t>12 years</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Proceeds from sale-leaseback financing | $</t>
        </is>
      </c>
      <c r="B203" s="8" t="n">
        <v>17325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Leases for Three 12000 CEU Vessel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Sale Leaseback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Lease financing, number of vessel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3</v>
      </c>
      <c r="V206" s="4" t="inlineStr">
        <is>
          <t xml:space="preserve"> </t>
        </is>
      </c>
      <c r="W206" s="4" t="inlineStr">
        <is>
          <t xml:space="preserve"> </t>
        </is>
      </c>
    </row>
    <row r="207">
      <c r="A207" s="4" t="inlineStr">
        <is>
          <t>Capacity in TEU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12000</v>
      </c>
      <c r="V207" s="4" t="inlineStr">
        <is>
          <t xml:space="preserve"> </t>
        </is>
      </c>
      <c r="W207" s="4" t="inlineStr">
        <is>
          <t xml:space="preserve"> </t>
        </is>
      </c>
    </row>
    <row r="208">
      <c r="A208" s="4" t="inlineStr">
        <is>
          <t>Terms of leas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10 years</t>
        </is>
      </c>
      <c r="V208" s="4" t="inlineStr">
        <is>
          <t xml:space="preserve"> </t>
        </is>
      </c>
      <c r="W208" s="4" t="inlineStr">
        <is>
          <t xml:space="preserve"> </t>
        </is>
      </c>
    </row>
    <row r="209">
      <c r="A209" s="4" t="inlineStr">
        <is>
          <t>Proceeds from sale-leaseback financing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8" t="n">
        <v>224000000</v>
      </c>
      <c r="V209" s="4" t="inlineStr">
        <is>
          <t xml:space="preserve"> </t>
        </is>
      </c>
      <c r="W209" s="4" t="inlineStr">
        <is>
          <t xml:space="preserve"> </t>
        </is>
      </c>
    </row>
    <row r="210">
      <c r="A210" s="4" t="inlineStr">
        <is>
          <t>Lease for One 12020 Equivalent Unit Vesse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Sale Leaseback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Lease financing, number of vessel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5" t="n">
        <v>1</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Capacity in TEUs | teu</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5" t="n">
        <v>1200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sheetData>
  <mergeCells count="4">
    <mergeCell ref="A1:A2"/>
    <mergeCell ref="B1:P1"/>
    <mergeCell ref="Q1:S1"/>
    <mergeCell ref="U1:V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arrangements - Schedule of Repayments Due for Other Financing Arrange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493.5</v>
      </c>
      <c r="C3" s="4" t="inlineStr">
        <is>
          <t xml:space="preserve"> </t>
        </is>
      </c>
    </row>
    <row r="4">
      <c r="A4" s="4" t="inlineStr">
        <is>
          <t>2026</t>
        </is>
      </c>
      <c r="B4" s="7" t="n">
        <v>490.8</v>
      </c>
      <c r="C4" s="4" t="inlineStr">
        <is>
          <t xml:space="preserve"> </t>
        </is>
      </c>
    </row>
    <row r="5">
      <c r="A5" s="4" t="inlineStr">
        <is>
          <t>2027</t>
        </is>
      </c>
      <c r="B5" s="7" t="n">
        <v>504.6</v>
      </c>
      <c r="C5" s="4" t="inlineStr">
        <is>
          <t xml:space="preserve"> </t>
        </is>
      </c>
    </row>
    <row r="6">
      <c r="A6" s="4" t="inlineStr">
        <is>
          <t>2028</t>
        </is>
      </c>
      <c r="B6" s="7" t="n">
        <v>513.2</v>
      </c>
      <c r="C6" s="4" t="inlineStr">
        <is>
          <t xml:space="preserve"> </t>
        </is>
      </c>
    </row>
    <row r="7">
      <c r="A7" s="4" t="inlineStr">
        <is>
          <t>2029</t>
        </is>
      </c>
      <c r="B7" s="7" t="n">
        <v>551.6</v>
      </c>
      <c r="C7" s="4" t="inlineStr">
        <is>
          <t xml:space="preserve"> </t>
        </is>
      </c>
    </row>
    <row r="8">
      <c r="A8" s="4" t="inlineStr">
        <is>
          <t>Thereafter</t>
        </is>
      </c>
      <c r="B8" s="7" t="n">
        <v>5198.1</v>
      </c>
      <c r="C8" s="4" t="inlineStr">
        <is>
          <t xml:space="preserve"> </t>
        </is>
      </c>
    </row>
    <row r="9">
      <c r="A9" s="4" t="inlineStr">
        <is>
          <t>Other financing arrangements</t>
        </is>
      </c>
      <c r="B9" s="6" t="n">
        <v>7751.8</v>
      </c>
      <c r="C9" s="6" t="n">
        <v>465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25:30Z</dcterms:created>
  <dcterms:modified xmlns:dcterms="http://purl.org/dc/terms/" xmlns:xsi="http://www.w3.org/2001/XMLSchema-instance" xsi:type="dcterms:W3CDTF">2025-03-14T21:25:30Z</dcterms:modified>
</cp:coreProperties>
</file>